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sheetId="10" state="visible" r:id="rId10"/>
    <sheet xmlns:r="http://schemas.openxmlformats.org/officeDocument/2006/relationships" name="ACCOUNTING POLICIES" sheetId="11" state="visible" r:id="rId11"/>
    <sheet xmlns:r="http://schemas.openxmlformats.org/officeDocument/2006/relationships" name="RECENTLY ISSUED ACCOUNTING STAN" sheetId="12" state="visible" r:id="rId12"/>
    <sheet xmlns:r="http://schemas.openxmlformats.org/officeDocument/2006/relationships" name="SEGMENT INFORMATION" sheetId="13" state="visible" r:id="rId13"/>
    <sheet xmlns:r="http://schemas.openxmlformats.org/officeDocument/2006/relationships" name="TAXATION" sheetId="14" state="visible" r:id="rId14"/>
    <sheet xmlns:r="http://schemas.openxmlformats.org/officeDocument/2006/relationships" name="EARNINGS PER SHARE" sheetId="15" state="visible" r:id="rId15"/>
    <sheet xmlns:r="http://schemas.openxmlformats.org/officeDocument/2006/relationships" name="OPERATING LEASES" sheetId="16" state="visible" r:id="rId16"/>
    <sheet xmlns:r="http://schemas.openxmlformats.org/officeDocument/2006/relationships" name="REVENUE FROM CONTRACTS WITH CUS" sheetId="17" state="visible" r:id="rId17"/>
    <sheet xmlns:r="http://schemas.openxmlformats.org/officeDocument/2006/relationships" name="GAIN ON SALE OF ASSETS AND TERM" sheetId="18" state="visible" r:id="rId18"/>
    <sheet xmlns:r="http://schemas.openxmlformats.org/officeDocument/2006/relationships" name="OTHER FINANCIAL ITEMS, NET" sheetId="19" state="visible" r:id="rId19"/>
    <sheet xmlns:r="http://schemas.openxmlformats.org/officeDocument/2006/relationships" name="INVESTMENTS IN DEBT AND EQUITY " sheetId="20" state="visible" r:id="rId20"/>
    <sheet xmlns:r="http://schemas.openxmlformats.org/officeDocument/2006/relationships" name="TRADE ACCOUNTS RECEIVABLE AND O" sheetId="21" state="visible" r:id="rId21"/>
    <sheet xmlns:r="http://schemas.openxmlformats.org/officeDocument/2006/relationships" name="VESSELS, RIGS AND EQUIPMENT, NE" sheetId="22" state="visible" r:id="rId22"/>
    <sheet xmlns:r="http://schemas.openxmlformats.org/officeDocument/2006/relationships" name="CAPITAL IMPROVEMENTS IN PROGRES" sheetId="23" state="visible" r:id="rId23"/>
    <sheet xmlns:r="http://schemas.openxmlformats.org/officeDocument/2006/relationships" name="VESSELS UNDER FINANCE LEASE, NE" sheetId="24" state="visible" r:id="rId24"/>
    <sheet xmlns:r="http://schemas.openxmlformats.org/officeDocument/2006/relationships" name="OTHER LONG TERM ASSETS" sheetId="25" state="visible" r:id="rId25"/>
    <sheet xmlns:r="http://schemas.openxmlformats.org/officeDocument/2006/relationships" name="INVESTMENTS IN SALES-TYPE LEASE" sheetId="26" state="visible" r:id="rId26"/>
    <sheet xmlns:r="http://schemas.openxmlformats.org/officeDocument/2006/relationships" name="INVESTMENT IN ASSOCIATED COMPAN"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SHORT-TERM AND LONG-TERM DEBT" sheetId="30" state="visible" r:id="rId30"/>
    <sheet xmlns:r="http://schemas.openxmlformats.org/officeDocument/2006/relationships" name="FINANCE LEASE LIABILITY" sheetId="31" state="visible" r:id="rId31"/>
    <sheet xmlns:r="http://schemas.openxmlformats.org/officeDocument/2006/relationships" name="SHARE CAPITAL, ADDITIONAL PAID-" sheetId="32" state="visible" r:id="rId32"/>
    <sheet xmlns:r="http://schemas.openxmlformats.org/officeDocument/2006/relationships" name="SHARE OPTION PLAN" sheetId="33" state="visible" r:id="rId33"/>
    <sheet xmlns:r="http://schemas.openxmlformats.org/officeDocument/2006/relationships" name="RELATED PARTY TRANSACTIONS" sheetId="34" state="visible" r:id="rId34"/>
    <sheet xmlns:r="http://schemas.openxmlformats.org/officeDocument/2006/relationships" name="FINANCIAL INSTRUMENTS" sheetId="35" state="visible" r:id="rId35"/>
    <sheet xmlns:r="http://schemas.openxmlformats.org/officeDocument/2006/relationships" name="ALLOWANCE FOR EXPECTED CREDIT L" sheetId="36" state="visible" r:id="rId36"/>
    <sheet xmlns:r="http://schemas.openxmlformats.org/officeDocument/2006/relationships" name="COMMITMENTS AND CONTINGENT LIAB" sheetId="37" state="visible" r:id="rId37"/>
    <sheet xmlns:r="http://schemas.openxmlformats.org/officeDocument/2006/relationships" name="CONSOLIDATED VARIABLE INTEREST " sheetId="38" state="visible" r:id="rId38"/>
    <sheet xmlns:r="http://schemas.openxmlformats.org/officeDocument/2006/relationships" name="SUBSEQUENT EVENTS" sheetId="39" state="visible" r:id="rId39"/>
    <sheet xmlns:r="http://schemas.openxmlformats.org/officeDocument/2006/relationships" name="ACCOUNTING POLICIES (Policies)" sheetId="40" state="visible" r:id="rId40"/>
    <sheet xmlns:r="http://schemas.openxmlformats.org/officeDocument/2006/relationships" name="EARNINGS PER SHARE (Tables)" sheetId="41" state="visible" r:id="rId41"/>
    <sheet xmlns:r="http://schemas.openxmlformats.org/officeDocument/2006/relationships" name="OPERATING LEASES (Tables)" sheetId="42" state="visible" r:id="rId42"/>
    <sheet xmlns:r="http://schemas.openxmlformats.org/officeDocument/2006/relationships" name="REVENUE FROM CONTRACTS WITH C_2" sheetId="43" state="visible" r:id="rId43"/>
    <sheet xmlns:r="http://schemas.openxmlformats.org/officeDocument/2006/relationships" name="GAIN ON SALE OF ASSETS AND TE_2" sheetId="44" state="visible" r:id="rId44"/>
    <sheet xmlns:r="http://schemas.openxmlformats.org/officeDocument/2006/relationships" name="OTHER FINANCIAL ITEMS, NET (Tab" sheetId="45" state="visible" r:id="rId45"/>
    <sheet xmlns:r="http://schemas.openxmlformats.org/officeDocument/2006/relationships" name="INVESTMENTS IN DEBT AND EQUIT_2" sheetId="46" state="visible" r:id="rId46"/>
    <sheet xmlns:r="http://schemas.openxmlformats.org/officeDocument/2006/relationships" name="VESSELS, RIGS AND EQUIPMENT, _2" sheetId="47" state="visible" r:id="rId47"/>
    <sheet xmlns:r="http://schemas.openxmlformats.org/officeDocument/2006/relationships" name="CAPITAL IMPROVEMENTS IN PROGR_2" sheetId="48" state="visible" r:id="rId48"/>
    <sheet xmlns:r="http://schemas.openxmlformats.org/officeDocument/2006/relationships" name="VESSELS UNDER FINANCE LEASE, _2" sheetId="49" state="visible" r:id="rId49"/>
    <sheet xmlns:r="http://schemas.openxmlformats.org/officeDocument/2006/relationships" name="OTHER LONG TERM ASSETS (Tables)" sheetId="50" state="visible" r:id="rId50"/>
    <sheet xmlns:r="http://schemas.openxmlformats.org/officeDocument/2006/relationships" name="INVESTMENTS IN SALES-TYPE LEA_2" sheetId="51" state="visible" r:id="rId51"/>
    <sheet xmlns:r="http://schemas.openxmlformats.org/officeDocument/2006/relationships" name="INVESTMENT IN ASSOCIATED COMP_2" sheetId="52" state="visible" r:id="rId52"/>
    <sheet xmlns:r="http://schemas.openxmlformats.org/officeDocument/2006/relationships" name="ACCRUED EXPENSES (Tables)" sheetId="53" state="visible" r:id="rId53"/>
    <sheet xmlns:r="http://schemas.openxmlformats.org/officeDocument/2006/relationships" name="OTHER CURRENT LIABILITIES (Tabl" sheetId="54" state="visible" r:id="rId54"/>
    <sheet xmlns:r="http://schemas.openxmlformats.org/officeDocument/2006/relationships" name="SHORT-TERM AND LONG-TERM DEBT (" sheetId="55" state="visible" r:id="rId55"/>
    <sheet xmlns:r="http://schemas.openxmlformats.org/officeDocument/2006/relationships" name="FINANCE LEASE LIABILITY (Tables" sheetId="56" state="visible" r:id="rId56"/>
    <sheet xmlns:r="http://schemas.openxmlformats.org/officeDocument/2006/relationships" name="SHARE CAPITAL, ADDITIONAL PAI_2" sheetId="57" state="visible" r:id="rId57"/>
    <sheet xmlns:r="http://schemas.openxmlformats.org/officeDocument/2006/relationships" name="SHARE OPTION PLAN (Tables)" sheetId="58" state="visible" r:id="rId58"/>
    <sheet xmlns:r="http://schemas.openxmlformats.org/officeDocument/2006/relationships" name="RELATED PARTY TRANSACTIONS (Tab" sheetId="59" state="visible" r:id="rId59"/>
    <sheet xmlns:r="http://schemas.openxmlformats.org/officeDocument/2006/relationships" name="FINANCIAL INSTRUMENTS (Tables)" sheetId="60" state="visible" r:id="rId60"/>
    <sheet xmlns:r="http://schemas.openxmlformats.org/officeDocument/2006/relationships" name="ALLOWANCE FOR EXPECTED CREDIT_2" sheetId="61" state="visible" r:id="rId61"/>
    <sheet xmlns:r="http://schemas.openxmlformats.org/officeDocument/2006/relationships" name="COMMITMENTS AND CONTINGENT LI_2" sheetId="62" state="visible" r:id="rId62"/>
    <sheet xmlns:r="http://schemas.openxmlformats.org/officeDocument/2006/relationships" name="GENERAL (Details)" sheetId="63" state="visible" r:id="rId63"/>
    <sheet xmlns:r="http://schemas.openxmlformats.org/officeDocument/2006/relationships" name="ACCOUNTING POLICIES (Details)" sheetId="64" state="visible" r:id="rId64"/>
    <sheet xmlns:r="http://schemas.openxmlformats.org/officeDocument/2006/relationships" name="Taxation (Details)" sheetId="65" state="visible" r:id="rId65"/>
    <sheet xmlns:r="http://schemas.openxmlformats.org/officeDocument/2006/relationships" name="EARNINGS PER SHARE (Details)" sheetId="66" state="visible" r:id="rId66"/>
    <sheet xmlns:r="http://schemas.openxmlformats.org/officeDocument/2006/relationships" name="EARNINGS PER SHARE (Narrative) " sheetId="67" state="visible" r:id="rId67"/>
    <sheet xmlns:r="http://schemas.openxmlformats.org/officeDocument/2006/relationships" name="OPERATING LEASES (Details)" sheetId="68" state="visible" r:id="rId68"/>
    <sheet xmlns:r="http://schemas.openxmlformats.org/officeDocument/2006/relationships" name="OPERATING LEASES (Additional In" sheetId="69" state="visible" r:id="rId69"/>
    <sheet xmlns:r="http://schemas.openxmlformats.org/officeDocument/2006/relationships" name="OPERATING LEASES (Cost and Accu"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GAIN ON SALE OF ASSETS AND TE_3" sheetId="73" state="visible" r:id="rId73"/>
    <sheet xmlns:r="http://schemas.openxmlformats.org/officeDocument/2006/relationships" name="GAIN ON SALE OF ASSETS AND TE_4" sheetId="74" state="visible" r:id="rId74"/>
    <sheet xmlns:r="http://schemas.openxmlformats.org/officeDocument/2006/relationships" name="OTHER FINANCIAL ITEMS, NET (Det" sheetId="75" state="visible" r:id="rId75"/>
    <sheet xmlns:r="http://schemas.openxmlformats.org/officeDocument/2006/relationships" name="OTHER FINANCIAL ITEMS, NET (Add" sheetId="76" state="visible" r:id="rId76"/>
    <sheet xmlns:r="http://schemas.openxmlformats.org/officeDocument/2006/relationships" name="INVESTMENTS IN DEBT AND EQUIT_3" sheetId="77" state="visible" r:id="rId77"/>
    <sheet xmlns:r="http://schemas.openxmlformats.org/officeDocument/2006/relationships" name="INVESTMENTS IN DEBT AND EQUIT_4" sheetId="78" state="visible" r:id="rId78"/>
    <sheet xmlns:r="http://schemas.openxmlformats.org/officeDocument/2006/relationships" name="INVESTMENTS IN DEBT AND EQUIT_5" sheetId="79" state="visible" r:id="rId79"/>
    <sheet xmlns:r="http://schemas.openxmlformats.org/officeDocument/2006/relationships" name="TRADE ACCOUNTS RECEIVABLE AND_2" sheetId="80" state="visible" r:id="rId80"/>
    <sheet xmlns:r="http://schemas.openxmlformats.org/officeDocument/2006/relationships" name="VESSELS, RIGS AND EQUIPMENT, _3" sheetId="81" state="visible" r:id="rId81"/>
    <sheet xmlns:r="http://schemas.openxmlformats.org/officeDocument/2006/relationships" name="VESSELS, RIGS AND EQUIPMENT, _4" sheetId="82" state="visible" r:id="rId82"/>
    <sheet xmlns:r="http://schemas.openxmlformats.org/officeDocument/2006/relationships" name="CAPITAL IMPROVEMENTS IN PROGR_3" sheetId="83" state="visible" r:id="rId83"/>
    <sheet xmlns:r="http://schemas.openxmlformats.org/officeDocument/2006/relationships" name="CAPITAL IMPROVEMENTS IN PROGR_4" sheetId="84" state="visible" r:id="rId84"/>
    <sheet xmlns:r="http://schemas.openxmlformats.org/officeDocument/2006/relationships" name="VESSELS UNDER FINANCE LEASE, _3" sheetId="85" state="visible" r:id="rId85"/>
    <sheet xmlns:r="http://schemas.openxmlformats.org/officeDocument/2006/relationships" name="VESSELS UNDER FINANCE LEASE, _4" sheetId="86" state="visible" r:id="rId86"/>
    <sheet xmlns:r="http://schemas.openxmlformats.org/officeDocument/2006/relationships" name="OTHER LONG TERM ASSETS (Schedul" sheetId="87" state="visible" r:id="rId87"/>
    <sheet xmlns:r="http://schemas.openxmlformats.org/officeDocument/2006/relationships" name="OTHER LONG TERM ASSETS (Narrati" sheetId="88" state="visible" r:id="rId88"/>
    <sheet xmlns:r="http://schemas.openxmlformats.org/officeDocument/2006/relationships" name="INVESTMENTS IN SALES-TYPE LEA_3" sheetId="89" state="visible" r:id="rId89"/>
    <sheet xmlns:r="http://schemas.openxmlformats.org/officeDocument/2006/relationships" name="INVESTMENTS IN SALES-TYPE LEA_4" sheetId="90" state="visible" r:id="rId90"/>
    <sheet xmlns:r="http://schemas.openxmlformats.org/officeDocument/2006/relationships" name="INVESTMENTS IN SALES-TYPE LEA_5" sheetId="91" state="visible" r:id="rId91"/>
    <sheet xmlns:r="http://schemas.openxmlformats.org/officeDocument/2006/relationships" name="INVESTMENTS IN SALES-TYPE LEA_6" sheetId="92" state="visible" r:id="rId92"/>
    <sheet xmlns:r="http://schemas.openxmlformats.org/officeDocument/2006/relationships" name="INVESTMENTS IN SALES-TYPE LEA_7" sheetId="93" state="visible" r:id="rId93"/>
    <sheet xmlns:r="http://schemas.openxmlformats.org/officeDocument/2006/relationships" name="INVESTMENT IN ASSOCIATED COMP_3" sheetId="94" state="visible" r:id="rId94"/>
    <sheet xmlns:r="http://schemas.openxmlformats.org/officeDocument/2006/relationships" name="INVESTMENT IN ASSOCIATED COMP_4" sheetId="95" state="visible" r:id="rId95"/>
    <sheet xmlns:r="http://schemas.openxmlformats.org/officeDocument/2006/relationships" name="INVESTMENT IN ASSOCIATED COMP_5" sheetId="96" state="visible" r:id="rId96"/>
    <sheet xmlns:r="http://schemas.openxmlformats.org/officeDocument/2006/relationships" name="INVESTMENT IN ASSOCIATED COMP_6" sheetId="97" state="visible" r:id="rId97"/>
    <sheet xmlns:r="http://schemas.openxmlformats.org/officeDocument/2006/relationships" name="ACCRUED EXPENSES (Details)" sheetId="98" state="visible" r:id="rId98"/>
    <sheet xmlns:r="http://schemas.openxmlformats.org/officeDocument/2006/relationships" name="OTHER CURRENT LIABILITIES (Deta" sheetId="99" state="visible" r:id="rId99"/>
    <sheet xmlns:r="http://schemas.openxmlformats.org/officeDocument/2006/relationships" name="SHORT-TERM AND LONG-TERM DEBT_2" sheetId="100" state="visible" r:id="rId100"/>
    <sheet xmlns:r="http://schemas.openxmlformats.org/officeDocument/2006/relationships" name="SHORT-TERM AND LONG-TERM DEBT_3" sheetId="101" state="visible" r:id="rId101"/>
    <sheet xmlns:r="http://schemas.openxmlformats.org/officeDocument/2006/relationships" name="SHORT-TERM AND LONG-TERM DEBT_4" sheetId="102" state="visible" r:id="rId102"/>
    <sheet xmlns:r="http://schemas.openxmlformats.org/officeDocument/2006/relationships" name="SHORT-TERM AND LONG-TERM DEBT_5" sheetId="103" state="visible" r:id="rId103"/>
    <sheet xmlns:r="http://schemas.openxmlformats.org/officeDocument/2006/relationships" name="FINANCE LEASE LIABILITY (Schedu" sheetId="104" state="visible" r:id="rId104"/>
    <sheet xmlns:r="http://schemas.openxmlformats.org/officeDocument/2006/relationships" name="FINANCE LEASE LIABILITY (Narrat" sheetId="105" state="visible" r:id="rId105"/>
    <sheet xmlns:r="http://schemas.openxmlformats.org/officeDocument/2006/relationships" name="FINANCE LEASE LIABILITY (Sche_2" sheetId="106" state="visible" r:id="rId106"/>
    <sheet xmlns:r="http://schemas.openxmlformats.org/officeDocument/2006/relationships" name="SHARE CAPITAL, ADDITIONAL PAI_3" sheetId="107" state="visible" r:id="rId107"/>
    <sheet xmlns:r="http://schemas.openxmlformats.org/officeDocument/2006/relationships" name="SHARE CAPITAL, ADDITIONAL PAI_4" sheetId="108" state="visible" r:id="rId108"/>
    <sheet xmlns:r="http://schemas.openxmlformats.org/officeDocument/2006/relationships" name="SHARE OPTION PLAN (Narrative) (" sheetId="109" state="visible" r:id="rId109"/>
    <sheet xmlns:r="http://schemas.openxmlformats.org/officeDocument/2006/relationships" name="SHARE OPTION PLAN (Details)" sheetId="110" state="visible" r:id="rId110"/>
    <sheet xmlns:r="http://schemas.openxmlformats.org/officeDocument/2006/relationships" name="RELATED PARTY TRANSACTIONS (Sch" sheetId="111" state="visible" r:id="rId111"/>
    <sheet xmlns:r="http://schemas.openxmlformats.org/officeDocument/2006/relationships" name="RELATED PARTY TRANSACTIONS (Add" sheetId="112" state="visible" r:id="rId112"/>
    <sheet xmlns:r="http://schemas.openxmlformats.org/officeDocument/2006/relationships" name="RELATED PARTY TRANSACTIONS (Rel" sheetId="113" state="visible" r:id="rId113"/>
    <sheet xmlns:r="http://schemas.openxmlformats.org/officeDocument/2006/relationships" name="RELATED PARTY TRANSACTIONS (Sum" sheetId="114" state="visible" r:id="rId114"/>
    <sheet xmlns:r="http://schemas.openxmlformats.org/officeDocument/2006/relationships" name="RELATED PARTY TRANSACTIONS (S_2" sheetId="115" state="visible" r:id="rId115"/>
    <sheet xmlns:r="http://schemas.openxmlformats.org/officeDocument/2006/relationships" name="RELATED PARTY TRANSACTIONS (R_2" sheetId="116" state="visible" r:id="rId116"/>
    <sheet xmlns:r="http://schemas.openxmlformats.org/officeDocument/2006/relationships" name="RELATED PARTY TRANSACTIONS (Int" sheetId="117" state="visible" r:id="rId117"/>
    <sheet xmlns:r="http://schemas.openxmlformats.org/officeDocument/2006/relationships" name="RELATED PARTY TRANSACTIONS (R_3" sheetId="118" state="visible" r:id="rId118"/>
    <sheet xmlns:r="http://schemas.openxmlformats.org/officeDocument/2006/relationships" name="RELATED PARTY TRANSACTIONS (Oth" sheetId="119" state="visible" r:id="rId119"/>
    <sheet xmlns:r="http://schemas.openxmlformats.org/officeDocument/2006/relationships" name="RELATED PARTY TRANSACTIONS (Div" sheetId="120" state="visible" r:id="rId120"/>
    <sheet xmlns:r="http://schemas.openxmlformats.org/officeDocument/2006/relationships" name="FINANCIAL INSTRUMENTS (Details)" sheetId="121" state="visible" r:id="rId121"/>
    <sheet xmlns:r="http://schemas.openxmlformats.org/officeDocument/2006/relationships" name="FINANCIAL INSTRUMENTS (Interest" sheetId="122" state="visible" r:id="rId122"/>
    <sheet xmlns:r="http://schemas.openxmlformats.org/officeDocument/2006/relationships" name="FINANCIAL INSTRUMENTS (Foreign " sheetId="123" state="visible" r:id="rId123"/>
    <sheet xmlns:r="http://schemas.openxmlformats.org/officeDocument/2006/relationships" name="FINANCIAL INSTRUMENTS (Fair Val" sheetId="124" state="visible" r:id="rId124"/>
    <sheet xmlns:r="http://schemas.openxmlformats.org/officeDocument/2006/relationships" name="FINANCIAL INSTRUMENTS (Fair V_2" sheetId="125" state="visible" r:id="rId125"/>
    <sheet xmlns:r="http://schemas.openxmlformats.org/officeDocument/2006/relationships" name="FINANCIAL INSTRUMENTS (Narrativ" sheetId="126" state="visible" r:id="rId126"/>
    <sheet xmlns:r="http://schemas.openxmlformats.org/officeDocument/2006/relationships" name="FINANCIAL INSTRUMENTS (Concentr" sheetId="127" state="visible" r:id="rId127"/>
    <sheet xmlns:r="http://schemas.openxmlformats.org/officeDocument/2006/relationships" name="ALLOWANCE FOR EXPECTED CREDIT_3" sheetId="128" state="visible" r:id="rId128"/>
    <sheet xmlns:r="http://schemas.openxmlformats.org/officeDocument/2006/relationships" name="COMMITMENTS AND CONTINGENT LI_3" sheetId="129" state="visible" r:id="rId129"/>
    <sheet xmlns:r="http://schemas.openxmlformats.org/officeDocument/2006/relationships" name="COMMITMENTS AND CONTINGENT LI_4" sheetId="130" state="visible" r:id="rId130"/>
    <sheet xmlns:r="http://schemas.openxmlformats.org/officeDocument/2006/relationships" name="COMMITMENTS AND CONTINGENT LI_5" sheetId="131" state="visible" r:id="rId131"/>
    <sheet xmlns:r="http://schemas.openxmlformats.org/officeDocument/2006/relationships" name="CONSOLIDATED VARIABLE INTERES_2"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_(&quot;kr &quot;#,##0_);_(&quot;kr &quot;(#,##0)"/>
    <numFmt numFmtId="172" formatCode="#,##0.0000_);(#,##0.0000)"/>
    <numFmt numFmtId="173"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1"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199</t>
        </is>
      </c>
    </row>
    <row r="12">
      <c r="A12" s="4" t="inlineStr">
        <is>
          <t>Entity Registrant Name</t>
        </is>
      </c>
      <c r="B12" s="4" t="inlineStr">
        <is>
          <t>SFL Corporation Ltd.</t>
        </is>
      </c>
    </row>
    <row r="13">
      <c r="A13" s="4" t="inlineStr">
        <is>
          <t>Entity Incorporation, State or Country Code</t>
        </is>
      </c>
      <c r="B13" s="4" t="inlineStr">
        <is>
          <t>D0</t>
        </is>
      </c>
    </row>
    <row r="14">
      <c r="A14" s="4" t="inlineStr">
        <is>
          <t>Entity Address, Address Line Two</t>
        </is>
      </c>
      <c r="B14" s="4" t="inlineStr">
        <is>
          <t>Par-la-Ville Place</t>
        </is>
      </c>
    </row>
    <row r="15">
      <c r="A15" s="4" t="inlineStr">
        <is>
          <t>Entity Address, Address Line One</t>
        </is>
      </c>
      <c r="B15" s="4" t="inlineStr">
        <is>
          <t>14 Par-la-Ville Road</t>
        </is>
      </c>
    </row>
    <row r="16">
      <c r="A16" s="4" t="inlineStr">
        <is>
          <t>Entity Address, City or Town</t>
        </is>
      </c>
      <c r="B16" s="4" t="inlineStr">
        <is>
          <t>Hamilton</t>
        </is>
      </c>
    </row>
    <row r="17">
      <c r="A17" s="4" t="inlineStr">
        <is>
          <t>Entity Address, Postal Zip Code</t>
        </is>
      </c>
      <c r="B17" s="4" t="inlineStr">
        <is>
          <t>HM 08</t>
        </is>
      </c>
    </row>
    <row r="18">
      <c r="A18" s="4" t="inlineStr">
        <is>
          <t>Entity Address, Country</t>
        </is>
      </c>
      <c r="B18" s="4" t="inlineStr">
        <is>
          <t>BM</t>
        </is>
      </c>
    </row>
    <row r="19">
      <c r="A19" s="4" t="inlineStr">
        <is>
          <t>Title of 12(b) Security</t>
        </is>
      </c>
      <c r="B19" s="4" t="inlineStr">
        <is>
          <t>Common Shares, $0.01 Par Value</t>
        </is>
      </c>
    </row>
    <row r="20">
      <c r="A20" s="4" t="inlineStr">
        <is>
          <t>Trading Symbol</t>
        </is>
      </c>
      <c r="B20" s="4" t="inlineStr">
        <is>
          <t>SFL</t>
        </is>
      </c>
    </row>
    <row r="21">
      <c r="A21" s="4" t="inlineStr">
        <is>
          <t>Security Exchange Name</t>
        </is>
      </c>
      <c r="B21" s="4" t="inlineStr">
        <is>
          <t>NYSE</t>
        </is>
      </c>
    </row>
    <row r="22">
      <c r="A22" s="4" t="inlineStr">
        <is>
          <t>Security Reporting Obligation</t>
        </is>
      </c>
      <c r="B22" s="4" t="inlineStr">
        <is>
          <t>15(d)</t>
        </is>
      </c>
    </row>
    <row r="23">
      <c r="A23" s="4" t="inlineStr">
        <is>
          <t>Entity Common Stock, Shares Outstanding</t>
        </is>
      </c>
      <c r="B23" s="5" t="n">
        <v>137467078</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entral Index Key</t>
        </is>
      </c>
      <c r="B34" s="4" t="inlineStr">
        <is>
          <t>0001289877</t>
        </is>
      </c>
    </row>
    <row r="35">
      <c r="A35" s="4" t="inlineStr">
        <is>
          <t>Document Fiscal Year Focus</t>
        </is>
      </c>
      <c r="B35" s="4" t="inlineStr">
        <is>
          <t>2023</t>
        </is>
      </c>
    </row>
    <row r="36">
      <c r="A36" s="4" t="inlineStr">
        <is>
          <t>Document Fiscal Period Focus</t>
        </is>
      </c>
      <c r="B36" s="4" t="inlineStr">
        <is>
          <t>FY</t>
        </is>
      </c>
    </row>
    <row r="37">
      <c r="A37" s="4" t="inlineStr">
        <is>
          <t>Amendment Flag</t>
        </is>
      </c>
      <c r="B37" s="4" t="inlineStr">
        <is>
          <t>false</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Two</t>
        </is>
      </c>
      <c r="B40" s="4" t="inlineStr">
        <is>
          <t>Par-la-Ville Place</t>
        </is>
      </c>
    </row>
    <row r="41">
      <c r="A41" s="4" t="inlineStr">
        <is>
          <t>Entity Address, Address Line One</t>
        </is>
      </c>
      <c r="B41" s="4" t="inlineStr">
        <is>
          <t>14 Par-la-Ville Road</t>
        </is>
      </c>
    </row>
    <row r="42">
      <c r="A42" s="4" t="inlineStr">
        <is>
          <t>Entity Address, City or Town</t>
        </is>
      </c>
      <c r="B42" s="4" t="inlineStr">
        <is>
          <t>Hamilton</t>
        </is>
      </c>
    </row>
    <row r="43">
      <c r="A43" s="4" t="inlineStr">
        <is>
          <t>Entity Address, Postal Zip Code</t>
        </is>
      </c>
      <c r="B43" s="4" t="inlineStr">
        <is>
          <t>HM 08</t>
        </is>
      </c>
    </row>
    <row r="44">
      <c r="A44" s="4" t="inlineStr">
        <is>
          <t>Entity Address, Country</t>
        </is>
      </c>
      <c r="B44" s="4" t="inlineStr">
        <is>
          <t>BM</t>
        </is>
      </c>
    </row>
    <row r="45">
      <c r="A45" s="4" t="inlineStr">
        <is>
          <t>Contact Personnel Name</t>
        </is>
      </c>
      <c r="B45" s="4" t="inlineStr">
        <is>
          <t>James Ayers</t>
        </is>
      </c>
    </row>
    <row r="46">
      <c r="A46" s="4" t="inlineStr">
        <is>
          <t>City Area Code</t>
        </is>
      </c>
      <c r="B46" s="4" t="inlineStr">
        <is>
          <t>+1 (441)</t>
        </is>
      </c>
    </row>
    <row r="47">
      <c r="A47" s="4" t="inlineStr">
        <is>
          <t>Local Phone Number</t>
        </is>
      </c>
      <c r="B47" s="4" t="inlineStr">
        <is>
          <t>295-9500</t>
        </is>
      </c>
    </row>
    <row r="48">
      <c r="A48" s="4" t="inlineStr">
        <is>
          <t>Contact Personnel Fax Number</t>
        </is>
      </c>
      <c r="B48" s="4" t="inlineStr">
        <is>
          <t>+1 (441) 295-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GENERAL SFL Corporation Ltd. (“SFL” or the “Company”) is an international maritime and offshore asset owning and chartering company, incorporated in October 2003 in Bermuda as a Bermuda exempted company. The Company's common shares are listed on the New York Stock Exchange under the symbol “SFL”. The Company is primarily engaged in the ownership, operation and chartering out of vessels and offshore related assets on medium and long-term charters. As of December 31, 2023, the Company owned seven Suezmax crude oil carriers, six oil product tankers, 15 dry bulk carriers (including five Supramax, two Kamsarmax and eight Capesize dry bulk carriers), 32 container vessels (including seven leased-in vessels), one jack-up drilling rig, one ultra-deepwater drilling rig, five car carriers, as well as two dual-fuel 7,000 Car Equivalent Unit (“CEU”) newbuilding car carriers under construction. One of these vessels was delivered from the shipyard in January 2024 with the second vessel expected to be delivered during the first half of 2024. The Company also partly own four leased-in container vessels in our associated companies. (See Note 18: Investment in Associated Companies). Since the Company's incorporation in 2003 and public listing in 2004, SFL has established itself as a leading international ship and offshore asset owning and chartering company, expanding both its asset and customer ba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9" customWidth="1" min="1" max="1"/>
    <col width="22" customWidth="1" min="2" max="2"/>
    <col width="23" customWidth="1" min="3" max="3"/>
    <col width="22" customWidth="1" min="4" max="4"/>
    <col width="23" customWidth="1" min="5" max="5"/>
    <col width="21" customWidth="1" min="6" max="6"/>
    <col width="23" customWidth="1" min="7" max="7"/>
    <col width="23" customWidth="1" min="8" max="8"/>
    <col width="23" customWidth="1" min="9" max="9"/>
    <col width="23" customWidth="1" min="10" max="10"/>
  </cols>
  <sheetData>
    <row r="1">
      <c r="A1" s="1" t="inlineStr">
        <is>
          <t>SHORT-TERM AND LONG-TERM DEBT (Schedule of Long-Term Debt) (Details)</t>
        </is>
      </c>
      <c r="B1" s="2" t="inlineStr">
        <is>
          <t>Dec. 31, 2023 USD ($)</t>
        </is>
      </c>
      <c r="C1" s="2" t="inlineStr">
        <is>
          <t>Dec. 31, 2023 NOK (kr)</t>
        </is>
      </c>
      <c r="D1" s="2" t="inlineStr">
        <is>
          <t>Dec. 31, 2022 USD ($)</t>
        </is>
      </c>
      <c r="E1" s="2" t="inlineStr">
        <is>
          <t>Dec. 31, 2022 NOK (kr)</t>
        </is>
      </c>
      <c r="F1" s="2" t="inlineStr">
        <is>
          <t>May 12, 2021 USD ($)</t>
        </is>
      </c>
      <c r="G1" s="2" t="inlineStr">
        <is>
          <t>Jan. 21, 2020 NOK (kr)</t>
        </is>
      </c>
      <c r="H1" s="2" t="inlineStr">
        <is>
          <t>Jul. 30, 2019 NOK (kr)</t>
        </is>
      </c>
      <c r="I1" s="2" t="inlineStr">
        <is>
          <t>Jun. 04, 2019 NOK (kr)</t>
        </is>
      </c>
      <c r="J1" s="2" t="inlineStr">
        <is>
          <t>Sep. 13, 2018 NOK (k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debt principal</t>
        </is>
      </c>
      <c r="B3" s="6" t="n">
        <v>2163688000</v>
      </c>
      <c r="C3" s="4" t="inlineStr">
        <is>
          <t xml:space="preserve"> </t>
        </is>
      </c>
      <c r="D3" s="6" t="n">
        <v>2213636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unamortized debt issuance costs</t>
        </is>
      </c>
      <c r="B4" s="5" t="n">
        <v>-16942000</v>
      </c>
      <c r="C4" s="4" t="inlineStr">
        <is>
          <t xml:space="preserve"> </t>
        </is>
      </c>
      <c r="D4" s="5" t="n">
        <v>-1258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current portion of long-term debt</t>
        </is>
      </c>
      <c r="B5" s="5" t="n">
        <v>-432918000</v>
      </c>
      <c r="C5" s="4" t="inlineStr">
        <is>
          <t xml:space="preserve"> </t>
        </is>
      </c>
      <c r="D5" s="5" t="n">
        <v>-92127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t>
        </is>
      </c>
      <c r="B6" s="5" t="n">
        <v>1713828000</v>
      </c>
      <c r="C6" s="4" t="inlineStr">
        <is>
          <t xml:space="preserve"> </t>
        </is>
      </c>
      <c r="D6" s="5" t="n">
        <v>127978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4.875% senior unsecured convertible bonds due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 gross</t>
        </is>
      </c>
      <c r="B9" s="5" t="n">
        <v>0</v>
      </c>
      <c r="C9" s="4" t="inlineStr">
        <is>
          <t xml:space="preserve"> </t>
        </is>
      </c>
      <c r="D9" s="6" t="n">
        <v>137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in percentage)</t>
        </is>
      </c>
      <c r="B10" s="4" t="inlineStr">
        <is>
          <t xml:space="preserve"> </t>
        </is>
      </c>
      <c r="C10" s="4" t="inlineStr">
        <is>
          <t xml:space="preserve"> </t>
        </is>
      </c>
      <c r="D10" s="10" t="n">
        <v>0.04875</v>
      </c>
      <c r="E10" s="10" t="n">
        <v>0.0487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K700 million senior unsecured floating rate bond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gross</t>
        </is>
      </c>
      <c r="B13" s="5" t="n">
        <v>0</v>
      </c>
      <c r="C13" s="4" t="inlineStr">
        <is>
          <t xml:space="preserve"> </t>
        </is>
      </c>
      <c r="D13" s="6" t="n">
        <v>7124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debt principal</t>
        </is>
      </c>
      <c r="B14" s="5" t="n">
        <v>0</v>
      </c>
      <c r="C14" s="13" t="n">
        <v>0</v>
      </c>
      <c r="D14" s="5" t="n">
        <v>71200000</v>
      </c>
      <c r="E14" s="13" t="n">
        <v>70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debt amount | kr</t>
        </is>
      </c>
      <c r="B15" s="4" t="inlineStr">
        <is>
          <t xml:space="preserve"> </t>
        </is>
      </c>
      <c r="C15" s="5" t="n">
        <v>700000000</v>
      </c>
      <c r="D15" s="4" t="inlineStr">
        <is>
          <t xml:space="preserve"> </t>
        </is>
      </c>
      <c r="E15" s="5" t="n">
        <v>700000000</v>
      </c>
      <c r="F15" s="4" t="inlineStr">
        <is>
          <t xml:space="preserve"> </t>
        </is>
      </c>
      <c r="G15" s="4" t="inlineStr">
        <is>
          <t xml:space="preserve"> </t>
        </is>
      </c>
      <c r="H15" s="13" t="n">
        <v>700000000</v>
      </c>
      <c r="I15" s="4" t="inlineStr">
        <is>
          <t xml:space="preserve"> </t>
        </is>
      </c>
      <c r="J15" s="13" t="n">
        <v>600000000</v>
      </c>
    </row>
    <row r="16">
      <c r="A16" s="4" t="inlineStr">
        <is>
          <t>NOK700 million senior unsecured floating rate bonds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gross</t>
        </is>
      </c>
      <c r="B18" s="5" t="n">
        <v>68426000</v>
      </c>
      <c r="C18" s="4" t="inlineStr">
        <is>
          <t xml:space="preserve"> </t>
        </is>
      </c>
      <c r="D18" s="5" t="n">
        <v>7073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debt principal</t>
        </is>
      </c>
      <c r="B19" s="5" t="n">
        <v>68400000</v>
      </c>
      <c r="C19" s="5" t="n">
        <v>695000000</v>
      </c>
      <c r="D19" s="5" t="n">
        <v>70700000</v>
      </c>
      <c r="E19" s="5" t="n">
        <v>695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debt amount | kr</t>
        </is>
      </c>
      <c r="B20" s="4" t="inlineStr">
        <is>
          <t xml:space="preserve"> </t>
        </is>
      </c>
      <c r="C20" s="5" t="n">
        <v>700000000</v>
      </c>
      <c r="D20" s="4" t="inlineStr">
        <is>
          <t xml:space="preserve"> </t>
        </is>
      </c>
      <c r="E20" s="4" t="inlineStr">
        <is>
          <t xml:space="preserve"> </t>
        </is>
      </c>
      <c r="F20" s="4" t="inlineStr">
        <is>
          <t xml:space="preserve"> </t>
        </is>
      </c>
      <c r="G20" s="4" t="inlineStr">
        <is>
          <t xml:space="preserve"> </t>
        </is>
      </c>
      <c r="H20" s="4" t="inlineStr">
        <is>
          <t xml:space="preserve"> </t>
        </is>
      </c>
      <c r="I20" s="13" t="n">
        <v>700000000</v>
      </c>
      <c r="J20" s="4" t="inlineStr">
        <is>
          <t xml:space="preserve"> </t>
        </is>
      </c>
    </row>
    <row r="21">
      <c r="A21" s="4" t="inlineStr">
        <is>
          <t>NOK600 million senior unsecured bond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 gross</t>
        </is>
      </c>
      <c r="B23" s="5" t="n">
        <v>58089000</v>
      </c>
      <c r="C23" s="4" t="inlineStr">
        <is>
          <t xml:space="preserve"> </t>
        </is>
      </c>
      <c r="D23" s="5" t="n">
        <v>6004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debt principal</t>
        </is>
      </c>
      <c r="B24" s="5" t="n">
        <v>58100000</v>
      </c>
      <c r="C24" s="5" t="n">
        <v>590000000</v>
      </c>
      <c r="D24" s="5" t="n">
        <v>60000000</v>
      </c>
      <c r="E24" s="13" t="n">
        <v>59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debt amount | kr</t>
        </is>
      </c>
      <c r="B25" s="4" t="inlineStr">
        <is>
          <t xml:space="preserve"> </t>
        </is>
      </c>
      <c r="C25" s="13" t="n">
        <v>600000000</v>
      </c>
      <c r="D25" s="4" t="inlineStr">
        <is>
          <t xml:space="preserve"> </t>
        </is>
      </c>
      <c r="E25" s="4" t="inlineStr">
        <is>
          <t xml:space="preserve"> </t>
        </is>
      </c>
      <c r="F25" s="4" t="inlineStr">
        <is>
          <t xml:space="preserve"> </t>
        </is>
      </c>
      <c r="G25" s="13" t="n">
        <v>600000000</v>
      </c>
      <c r="H25" s="4" t="inlineStr">
        <is>
          <t xml:space="preserve"> </t>
        </is>
      </c>
      <c r="I25" s="4" t="inlineStr">
        <is>
          <t xml:space="preserve"> </t>
        </is>
      </c>
      <c r="J25" s="4" t="inlineStr">
        <is>
          <t xml:space="preserve"> </t>
        </is>
      </c>
    </row>
    <row r="26">
      <c r="A26" s="4" t="inlineStr">
        <is>
          <t>7.25% senior unsecured sustainability-linked bond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 gross</t>
        </is>
      </c>
      <c r="B28" s="5" t="n">
        <v>150000000</v>
      </c>
      <c r="C28" s="4" t="inlineStr">
        <is>
          <t xml:space="preserve"> </t>
        </is>
      </c>
      <c r="D28" s="5" t="n">
        <v>1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debt principal</t>
        </is>
      </c>
      <c r="B29" s="6" t="n">
        <v>150000000</v>
      </c>
      <c r="C29" s="4" t="inlineStr">
        <is>
          <t xml:space="preserve"> </t>
        </is>
      </c>
      <c r="D29" s="5" t="n">
        <v>1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debt amount</t>
        </is>
      </c>
      <c r="B30" s="4" t="inlineStr">
        <is>
          <t xml:space="preserve"> </t>
        </is>
      </c>
      <c r="C30" s="4" t="inlineStr">
        <is>
          <t xml:space="preserve"> </t>
        </is>
      </c>
      <c r="D30" s="4" t="inlineStr">
        <is>
          <t xml:space="preserve"> </t>
        </is>
      </c>
      <c r="E30" s="4" t="inlineStr">
        <is>
          <t xml:space="preserve"> </t>
        </is>
      </c>
      <c r="F30" s="6" t="n">
        <v>150000000</v>
      </c>
      <c r="G30" s="4" t="inlineStr">
        <is>
          <t xml:space="preserve"> </t>
        </is>
      </c>
      <c r="H30" s="4" t="inlineStr">
        <is>
          <t xml:space="preserve"> </t>
        </is>
      </c>
      <c r="I30" s="4" t="inlineStr">
        <is>
          <t xml:space="preserve"> </t>
        </is>
      </c>
      <c r="J30" s="4" t="inlineStr">
        <is>
          <t xml:space="preserve"> </t>
        </is>
      </c>
    </row>
    <row r="31">
      <c r="A31" s="4" t="inlineStr">
        <is>
          <t>Interest rate (in percentage)</t>
        </is>
      </c>
      <c r="B31" s="9" t="n">
        <v>0.0725</v>
      </c>
      <c r="C31" s="9" t="n">
        <v>0.0725</v>
      </c>
      <c r="D31" s="4" t="inlineStr">
        <is>
          <t xml:space="preserve"> </t>
        </is>
      </c>
      <c r="E31" s="4" t="inlineStr">
        <is>
          <t xml:space="preserve"> </t>
        </is>
      </c>
      <c r="F31" s="9" t="n">
        <v>0.0725</v>
      </c>
      <c r="G31" s="4" t="inlineStr">
        <is>
          <t xml:space="preserve"> </t>
        </is>
      </c>
      <c r="H31" s="4" t="inlineStr">
        <is>
          <t xml:space="preserve"> </t>
        </is>
      </c>
      <c r="I31" s="4" t="inlineStr">
        <is>
          <t xml:space="preserve"> </t>
        </is>
      </c>
      <c r="J31" s="4" t="inlineStr">
        <is>
          <t xml:space="preserve"> </t>
        </is>
      </c>
    </row>
    <row r="32">
      <c r="A32" s="4" t="inlineStr">
        <is>
          <t>U.S. dollar denominated fixed rate debt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 gross</t>
        </is>
      </c>
      <c r="B34" s="6" t="n">
        <v>148875000</v>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8.875% senior unsecured sustainability-linked bonds du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 gross</t>
        </is>
      </c>
      <c r="B37" s="5" t="n">
        <v>150000000</v>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ase debt financing due through 203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 gross</t>
        </is>
      </c>
      <c r="B40" s="5" t="n">
        <v>573456000</v>
      </c>
      <c r="C40" s="4" t="inlineStr">
        <is>
          <t xml:space="preserve"> </t>
        </is>
      </c>
      <c r="D40" s="5" t="n">
        <v>39455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S. dollar denominated floating rate debt due through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 gross</t>
        </is>
      </c>
      <c r="B43" s="6" t="n">
        <v>1014842000</v>
      </c>
      <c r="C43" s="4" t="inlineStr">
        <is>
          <t xml:space="preserve"> </t>
        </is>
      </c>
      <c r="D43" s="6" t="n">
        <v>1329156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Schedule of Debt Principal)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432918</v>
      </c>
      <c r="C3" s="4" t="inlineStr">
        <is>
          <t xml:space="preserve"> </t>
        </is>
      </c>
    </row>
    <row r="4">
      <c r="A4" s="4" t="inlineStr">
        <is>
          <t>2025</t>
        </is>
      </c>
      <c r="B4" s="5" t="n">
        <v>686855</v>
      </c>
      <c r="C4" s="4" t="inlineStr">
        <is>
          <t xml:space="preserve"> </t>
        </is>
      </c>
    </row>
    <row r="5">
      <c r="A5" s="4" t="inlineStr">
        <is>
          <t>2026</t>
        </is>
      </c>
      <c r="B5" s="5" t="n">
        <v>400630</v>
      </c>
      <c r="C5" s="4" t="inlineStr">
        <is>
          <t xml:space="preserve"> </t>
        </is>
      </c>
    </row>
    <row r="6">
      <c r="A6" s="4" t="inlineStr">
        <is>
          <t>2027</t>
        </is>
      </c>
      <c r="B6" s="5" t="n">
        <v>355787</v>
      </c>
      <c r="C6" s="4" t="inlineStr">
        <is>
          <t xml:space="preserve"> </t>
        </is>
      </c>
    </row>
    <row r="7">
      <c r="A7" s="4" t="inlineStr">
        <is>
          <t>2028</t>
        </is>
      </c>
      <c r="B7" s="5" t="n">
        <v>61723</v>
      </c>
      <c r="C7" s="4" t="inlineStr">
        <is>
          <t xml:space="preserve"> </t>
        </is>
      </c>
    </row>
    <row r="8">
      <c r="A8" s="4" t="inlineStr">
        <is>
          <t>Thereafter</t>
        </is>
      </c>
      <c r="B8" s="5" t="n">
        <v>225775</v>
      </c>
      <c r="C8" s="4" t="inlineStr">
        <is>
          <t xml:space="preserve"> </t>
        </is>
      </c>
    </row>
    <row r="9">
      <c r="A9" s="4" t="inlineStr">
        <is>
          <t>Total debt principal</t>
        </is>
      </c>
      <c r="B9" s="6" t="n">
        <v>2163688</v>
      </c>
      <c r="C9" s="6" t="n">
        <v>22136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ORT-TERM AND LONG-TERM DEBT (Interest Rate Information) (Detail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hree month U.S. Dollar LIBOR rate (in percentage)</t>
        </is>
      </c>
      <c r="B3" s="9" t="n">
        <v>0.0559</v>
      </c>
      <c r="C3" s="9" t="n">
        <v>0.0477</v>
      </c>
    </row>
    <row r="4">
      <c r="A4" s="4" t="inlineStr">
        <is>
          <t>Secured Overnight Financing Rate ("SOFR"), closing rate (as a percent)</t>
        </is>
      </c>
      <c r="B4" s="14" t="n">
        <v>0.0538</v>
      </c>
      <c r="C4" s="14" t="n">
        <v>0.043</v>
      </c>
    </row>
    <row r="5">
      <c r="A5" s="4" t="inlineStr">
        <is>
          <t>Effective Federal Funds Rate ("EEFR"), closing rate</t>
        </is>
      </c>
      <c r="B5" s="14" t="n">
        <v>0.0533</v>
      </c>
      <c r="C5" s="14" t="n">
        <v>0.0433</v>
      </c>
    </row>
    <row r="6">
      <c r="A6" s="4" t="inlineStr">
        <is>
          <t>Three month Norwegian kroner NIBOR rate (in percentage)</t>
        </is>
      </c>
      <c r="B6" s="9" t="n">
        <v>0.0473</v>
      </c>
      <c r="C6" s="9" t="n">
        <v>0.0326</v>
      </c>
    </row>
    <row r="7">
      <c r="A7" s="4" t="inlineStr">
        <is>
          <t>Floating Rat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 (in percentage)</t>
        </is>
      </c>
      <c r="B9" s="9" t="n">
        <v>0.0649</v>
      </c>
      <c r="C9" s="9" t="n">
        <v>0.053</v>
      </c>
    </row>
    <row r="10">
      <c r="A10" s="4" t="inlineStr">
        <is>
          <t>Lease debt financing due through 203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rate (in percentage)</t>
        </is>
      </c>
      <c r="B12" s="9" t="n">
        <v>0.0541</v>
      </c>
      <c r="C12" s="9" t="n">
        <v>0.0444</v>
      </c>
    </row>
    <row r="13">
      <c r="A13" s="4" t="inlineStr">
        <is>
          <t>Fixed Rat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rate (in percentage)</t>
        </is>
      </c>
      <c r="B15" s="9" t="n">
        <v>0.08459999999999999</v>
      </c>
      <c r="C15" s="9" t="n">
        <v>0.06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Z34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33" customWidth="1" min="5" max="5"/>
    <col width="15" customWidth="1" min="6" max="6"/>
    <col width="21" customWidth="1" min="7" max="7"/>
    <col width="22" customWidth="1" min="8" max="8"/>
    <col width="29" customWidth="1" min="9" max="9"/>
    <col width="22" customWidth="1" min="10" max="10"/>
    <col width="40" customWidth="1" min="11" max="11"/>
    <col width="36" customWidth="1" min="12" max="12"/>
    <col width="23" customWidth="1" min="13" max="13"/>
    <col width="40" customWidth="1" min="14" max="14"/>
    <col width="22" customWidth="1" min="15" max="15"/>
    <col width="40" customWidth="1" min="16" max="16"/>
    <col width="29" customWidth="1" min="17" max="17"/>
    <col width="14" customWidth="1" min="18" max="18"/>
    <col width="22" customWidth="1" min="19" max="19"/>
    <col width="22" customWidth="1" min="20" max="20"/>
    <col width="22" customWidth="1" min="21" max="21"/>
    <col width="21" customWidth="1" min="22" max="22"/>
    <col width="47" customWidth="1" min="23" max="23"/>
    <col width="33" customWidth="1" min="24" max="24"/>
    <col width="41" customWidth="1" min="25" max="25"/>
    <col width="40" customWidth="1" min="26" max="26"/>
    <col width="29" customWidth="1" min="27" max="27"/>
    <col width="40" customWidth="1" min="28" max="28"/>
    <col width="40" customWidth="1" min="29" max="29"/>
    <col width="40" customWidth="1" min="30" max="30"/>
    <col width="21" customWidth="1" min="31" max="31"/>
    <col width="22" customWidth="1" min="32" max="32"/>
    <col width="36" customWidth="1" min="33" max="33"/>
    <col width="48" customWidth="1" min="34" max="34"/>
    <col width="36" customWidth="1" min="35" max="35"/>
    <col width="40" customWidth="1" min="36" max="36"/>
    <col width="33" customWidth="1" min="37" max="37"/>
    <col width="29" customWidth="1" min="38" max="38"/>
    <col width="14" customWidth="1" min="39" max="39"/>
    <col width="38" customWidth="1" min="40" max="40"/>
    <col width="37" customWidth="1" min="41" max="41"/>
    <col width="22" customWidth="1" min="42" max="42"/>
    <col width="22" customWidth="1" min="43" max="43"/>
    <col width="22" customWidth="1" min="44" max="44"/>
    <col width="21" customWidth="1" min="45" max="45"/>
    <col width="23" customWidth="1" min="46" max="46"/>
    <col width="23" customWidth="1" min="47" max="47"/>
    <col width="23" customWidth="1" min="48" max="48"/>
    <col width="23" customWidth="1" min="49" max="49"/>
    <col width="20" customWidth="1" min="50" max="50"/>
    <col width="21" customWidth="1" min="51" max="51"/>
    <col width="22" customWidth="1" min="52" max="52"/>
  </cols>
  <sheetData>
    <row r="1">
      <c r="A1" s="1" t="inlineStr">
        <is>
          <t>SHORT-TERM AND LONG-TERM DEBT (Narrative) (Details)</t>
        </is>
      </c>
      <c r="F1" s="2" t="inlineStr">
        <is>
          <t>1 Months Ended</t>
        </is>
      </c>
      <c r="AF1" s="2" t="inlineStr">
        <is>
          <t>3 Months Ended</t>
        </is>
      </c>
      <c r="AH1" s="2" t="inlineStr">
        <is>
          <t>12 Months Ended</t>
        </is>
      </c>
    </row>
    <row r="2">
      <c r="B2" s="2" t="inlineStr">
        <is>
          <t>Sep. 13, 2023 USD ($)</t>
        </is>
      </c>
      <c r="C2" s="2" t="inlineStr">
        <is>
          <t>Sep. 13, 2023 NOK (kr)</t>
        </is>
      </c>
      <c r="D2" s="2" t="inlineStr">
        <is>
          <t>Jul. 30, 2019 NOK (kr)</t>
        </is>
      </c>
      <c r="E2" s="2" t="inlineStr">
        <is>
          <t>Apr. 23, 2018 USD ($) $ / shares</t>
        </is>
      </c>
      <c r="F2" s="2" t="inlineStr">
        <is>
          <t>Aug. 31, 2023</t>
        </is>
      </c>
      <c r="G2" s="2" t="inlineStr">
        <is>
          <t>May 31, 2023 USD ($)</t>
        </is>
      </c>
      <c r="H2" s="2" t="inlineStr">
        <is>
          <t>Apr. 30, 2023 USD ($)</t>
        </is>
      </c>
      <c r="I2" s="2" t="inlineStr">
        <is>
          <t>Mar. 31, 2023 USD ($) vessel</t>
        </is>
      </c>
      <c r="J2" s="2" t="inlineStr">
        <is>
          <t>Feb. 28, 2023 USD ($)</t>
        </is>
      </c>
      <c r="K2" s="2" t="inlineStr">
        <is>
          <t>Jan. 31, 2023 USD ($) tanker subsidiary</t>
        </is>
      </c>
      <c r="L2" s="2" t="inlineStr">
        <is>
          <t>Dec. 31, 2022 USD ($) vessel tanker</t>
        </is>
      </c>
      <c r="M2" s="2" t="inlineStr">
        <is>
          <t>Dec. 31, 2022 NOK (kr)</t>
        </is>
      </c>
      <c r="N2" s="2" t="inlineStr">
        <is>
          <t>Sep. 30, 2022 USD ($) subsidiary vessel</t>
        </is>
      </c>
      <c r="O2" s="2" t="inlineStr">
        <is>
          <t>Apr. 30, 2022 USD ($)</t>
        </is>
      </c>
      <c r="P2" s="2" t="inlineStr">
        <is>
          <t>Mar. 31, 2022 USD ($) vessel subsidiary</t>
        </is>
      </c>
      <c r="Q2" s="2" t="inlineStr">
        <is>
          <t>Sep. 30, 2021 USD ($) vessel</t>
        </is>
      </c>
      <c r="R2" s="2" t="inlineStr">
        <is>
          <t>Jun. 30, 2021</t>
        </is>
      </c>
      <c r="S2" s="2" t="inlineStr">
        <is>
          <t>Apr. 30, 2021 USD ($)</t>
        </is>
      </c>
      <c r="T2" s="2" t="inlineStr">
        <is>
          <t>Feb. 28, 2021 USD ($)</t>
        </is>
      </c>
      <c r="U2" s="2" t="inlineStr">
        <is>
          <t>Nov. 30, 2020 USD ($)</t>
        </is>
      </c>
      <c r="V2" s="2" t="inlineStr">
        <is>
          <t>May 31, 2020 USD ($)</t>
        </is>
      </c>
      <c r="W2" s="2" t="inlineStr">
        <is>
          <t>Mar. 31, 2020 USD ($) tanker subsidiary vessel</t>
        </is>
      </c>
      <c r="X2" s="2" t="inlineStr">
        <is>
          <t>Jun. 30, 2019 USD ($) subsidiary</t>
        </is>
      </c>
      <c r="Y2" s="2" t="inlineStr">
        <is>
          <t>Feb. 28, 2019 USD ($) subsidiary carrier</t>
        </is>
      </c>
      <c r="Z2" s="2" t="inlineStr">
        <is>
          <t>Dec. 31, 2018 USD ($) tanker subsidiary</t>
        </is>
      </c>
      <c r="AA2" s="2" t="inlineStr">
        <is>
          <t>Apr. 30, 2018 USD ($) shares</t>
        </is>
      </c>
      <c r="AB2" s="2" t="inlineStr">
        <is>
          <t>Aug. 31, 2017 USD ($) tanker subsidiary</t>
        </is>
      </c>
      <c r="AC2" s="2" t="inlineStr">
        <is>
          <t>Sep. 30, 2014 USD ($) vessel subsidiary</t>
        </is>
      </c>
      <c r="AD2" s="2" t="inlineStr">
        <is>
          <t>Jun. 30, 2014 USD ($) vessel subsidiary</t>
        </is>
      </c>
      <c r="AE2" s="2" t="inlineStr">
        <is>
          <t>May 31, 2013 USD ($)</t>
        </is>
      </c>
      <c r="AF2" s="2" t="inlineStr">
        <is>
          <t>Nov. 30, 2023 USD ($)</t>
        </is>
      </c>
      <c r="AG2" s="2" t="inlineStr">
        <is>
          <t>Dec. 31, 2022 USD ($) vessel tanker</t>
        </is>
      </c>
      <c r="AH2" s="2" t="inlineStr">
        <is>
          <t>Dec. 31, 2023 USD ($) carrier $ / shares shares</t>
        </is>
      </c>
      <c r="AI2" s="2" t="inlineStr">
        <is>
          <t>Dec. 31, 2022 USD ($) vessel tanker</t>
        </is>
      </c>
      <c r="AJ2" s="2" t="inlineStr">
        <is>
          <t>Dec. 31, 2021 USD ($) subsidiary tanker</t>
        </is>
      </c>
      <c r="AK2" s="2" t="inlineStr">
        <is>
          <t>Dec. 31, 2020 USD ($) subsidiary</t>
        </is>
      </c>
      <c r="AL2" s="2" t="inlineStr">
        <is>
          <t>Dec. 31, 2018 USD ($) tanker</t>
        </is>
      </c>
      <c r="AM2" s="2" t="inlineStr">
        <is>
          <t>Dec. 31, 2017</t>
        </is>
      </c>
      <c r="AN2" s="2" t="inlineStr">
        <is>
          <t>Dec. 31, 2023 NOK (kr) carrier shares</t>
        </is>
      </c>
      <c r="AO2" s="2" t="inlineStr">
        <is>
          <t>Dec. 31, 2022 NOK (kr) vessel tanker</t>
        </is>
      </c>
      <c r="AP2" s="2" t="inlineStr">
        <is>
          <t>Apr. 15, 2022 carrier</t>
        </is>
      </c>
      <c r="AQ2" s="2" t="inlineStr">
        <is>
          <t>Jan. 01, 2022 USD ($)</t>
        </is>
      </c>
      <c r="AR2" s="2" t="inlineStr">
        <is>
          <t>Aug. 31, 2021 USD ($)</t>
        </is>
      </c>
      <c r="AS2" s="2" t="inlineStr">
        <is>
          <t>May 12, 2021 USD ($)</t>
        </is>
      </c>
      <c r="AT2" s="2" t="inlineStr">
        <is>
          <t>Dec. 31, 2020 NOK (kr)</t>
        </is>
      </c>
      <c r="AU2" s="2" t="inlineStr">
        <is>
          <t>Jan. 21, 2020 NOK (kr)</t>
        </is>
      </c>
      <c r="AV2" s="2" t="inlineStr">
        <is>
          <t>Jun. 04, 2019 NOK (kr)</t>
        </is>
      </c>
      <c r="AW2" s="2" t="inlineStr">
        <is>
          <t>Sep. 13, 2018 NOK (kr)</t>
        </is>
      </c>
      <c r="AX2" s="2" t="inlineStr">
        <is>
          <t>May 31, 2018 shares</t>
        </is>
      </c>
      <c r="AY2" s="2" t="inlineStr">
        <is>
          <t>May 04, 2018 USD ($)</t>
        </is>
      </c>
      <c r="AZ2" s="2" t="inlineStr">
        <is>
          <t>Oct. 31,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213636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2213636000</v>
      </c>
      <c r="AH4" s="6" t="n">
        <v>2163688000</v>
      </c>
      <c r="AI4" s="6" t="n">
        <v>2213636000</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Repurchase of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205848000</v>
      </c>
      <c r="AI5" s="5" t="n">
        <v>0</v>
      </c>
      <c r="AJ5" s="6" t="n">
        <v>215098000</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Total authorized for share lending arrangement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70000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5" t="n">
        <v>11765842</v>
      </c>
      <c r="AI6" s="4" t="inlineStr">
        <is>
          <t xml:space="preserve"> </t>
        </is>
      </c>
      <c r="AJ6" s="4" t="inlineStr">
        <is>
          <t xml:space="preserve"> </t>
        </is>
      </c>
      <c r="AK6" s="4" t="inlineStr">
        <is>
          <t xml:space="preserve"> </t>
        </is>
      </c>
      <c r="AL6" s="4" t="inlineStr">
        <is>
          <t xml:space="preserve"> </t>
        </is>
      </c>
      <c r="AM6" s="4" t="inlineStr">
        <is>
          <t xml:space="preserve"> </t>
        </is>
      </c>
      <c r="AN6" s="5" t="n">
        <v>11765842</v>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Stockholders' equity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91231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5" t="n">
        <v>-1091231000</v>
      </c>
      <c r="AH7" s="6" t="n">
        <v>-1039397000</v>
      </c>
      <c r="AI7" s="5" t="n">
        <v>-1091231000</v>
      </c>
      <c r="AJ7" s="5" t="n">
        <v>-982327000</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Number of drybulk carriers | carri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15</v>
      </c>
      <c r="AI8" s="4" t="inlineStr">
        <is>
          <t xml:space="preserve"> </t>
        </is>
      </c>
      <c r="AJ8" s="4" t="inlineStr">
        <is>
          <t xml:space="preserve"> </t>
        </is>
      </c>
      <c r="AK8" s="4" t="inlineStr">
        <is>
          <t xml:space="preserve"> </t>
        </is>
      </c>
      <c r="AL8" s="4" t="inlineStr">
        <is>
          <t xml:space="preserve"> </t>
        </is>
      </c>
      <c r="AM8" s="4" t="inlineStr">
        <is>
          <t xml:space="preserve"> </t>
        </is>
      </c>
      <c r="AN8" s="5" t="n">
        <v>15</v>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4" t="inlineStr">
        <is>
          <t>Carrying value of 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86133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3861330000</v>
      </c>
      <c r="AH9" s="6" t="n">
        <v>3731389000</v>
      </c>
      <c r="AI9" s="5" t="n">
        <v>3861330000</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Period to purchase ves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6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Term of lease or char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6 years</t>
        </is>
      </c>
      <c r="AI13" s="4" t="inlineStr">
        <is>
          <t xml:space="preserve"> </t>
        </is>
      </c>
      <c r="AJ13" s="4" t="inlineStr">
        <is>
          <t xml:space="preserve"> </t>
        </is>
      </c>
      <c r="AK13" s="4" t="inlineStr">
        <is>
          <t xml:space="preserve"> </t>
        </is>
      </c>
      <c r="AL13" s="4" t="inlineStr">
        <is>
          <t>6 years</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Period to purchase vess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7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Term of lease or char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11 years</t>
        </is>
      </c>
      <c r="AI17" s="4" t="inlineStr">
        <is>
          <t xml:space="preserve"> </t>
        </is>
      </c>
      <c r="AJ17" s="4" t="inlineStr">
        <is>
          <t xml:space="preserve"> </t>
        </is>
      </c>
      <c r="AK17" s="4" t="inlineStr">
        <is>
          <t xml:space="preserve"> </t>
        </is>
      </c>
      <c r="AL17" s="4" t="inlineStr">
        <is>
          <t>11 years</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Asset Pledged as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Carrying value of vess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579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5" t="n">
        <v>2579000000</v>
      </c>
      <c r="AH20" s="6" t="n">
        <v>2564000000</v>
      </c>
      <c r="AI20" s="5" t="n">
        <v>2579000000</v>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Stockholders' equity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6" t="n">
        <v>1600000</v>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Stockholders' equity attributable to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16554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5" t="n">
        <v>-616554000</v>
      </c>
      <c r="AH26" s="5" t="n">
        <v>-618164000</v>
      </c>
      <c r="AI26" s="5" t="n">
        <v>-616554000</v>
      </c>
      <c r="AJ26" s="5" t="n">
        <v>-621037000</v>
      </c>
      <c r="AK26" s="6" t="n">
        <v>-531382000</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Additional paid-in capital | Cumulative Effect, Period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Stockholders' equity attributable to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5" t="n">
        <v>5863000</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5" t="n">
        <v>5900000</v>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Retained earnings / (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Stockholders' equity attributable to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0015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6" t="n">
        <v>-40015000</v>
      </c>
      <c r="AH32" s="5" t="n">
        <v>-960000</v>
      </c>
      <c r="AI32" s="6" t="n">
        <v>-40015000</v>
      </c>
      <c r="AJ32" s="5" t="n">
        <v>92720000</v>
      </c>
      <c r="AK32" s="5" t="n">
        <v>257063000</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Retained earnings / (accumulated deficit) | 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Stockholders' equity attributable to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5" t="n">
        <v>-4285000</v>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6" t="n">
        <v>-4300000</v>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4.875% senior unsecured convertible bonds due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0487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10" t="n">
        <v>0.04875</v>
      </c>
      <c r="AH38" s="4" t="inlineStr">
        <is>
          <t xml:space="preserve"> </t>
        </is>
      </c>
      <c r="AI38" s="10" t="n">
        <v>0.04875</v>
      </c>
      <c r="AJ38" s="4" t="inlineStr">
        <is>
          <t xml:space="preserve"> </t>
        </is>
      </c>
      <c r="AK38" s="4" t="inlineStr">
        <is>
          <t xml:space="preserve"> </t>
        </is>
      </c>
      <c r="AL38" s="4" t="inlineStr">
        <is>
          <t xml:space="preserve"> </t>
        </is>
      </c>
      <c r="AM38" s="4" t="inlineStr">
        <is>
          <t xml:space="preserve"> </t>
        </is>
      </c>
      <c r="AN38" s="4" t="inlineStr">
        <is>
          <t xml:space="preserve"> </t>
        </is>
      </c>
      <c r="AO38" s="10" t="n">
        <v>0.04875</v>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4" t="inlineStr">
        <is>
          <t>Recognition of equity component arising from issuance of 4.875% convertible bonds due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790000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6" t="n">
        <v>-100000</v>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4.875% senior unsecured convertible bonds due 2023 | 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Recognition of equity component arising from issuance of 4.875% convertible bonds due 2023</t>
        </is>
      </c>
      <c r="B42" s="4" t="inlineStr">
        <is>
          <t xml:space="preserve"> </t>
        </is>
      </c>
      <c r="C42" s="4" t="inlineStr">
        <is>
          <t xml:space="preserve"> </t>
        </is>
      </c>
      <c r="D42" s="4" t="inlineStr">
        <is>
          <t xml:space="preserve"> </t>
        </is>
      </c>
      <c r="E42" s="6" t="n">
        <v>79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4" t="inlineStr">
        <is>
          <t>NOK700 million senior unsecured bonds due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4" t="inlineStr">
        <is>
          <t>Aggregate debt amount | kr</t>
        </is>
      </c>
      <c r="B45" s="4" t="inlineStr">
        <is>
          <t xml:space="preserve"> </t>
        </is>
      </c>
      <c r="C45" s="4" t="inlineStr">
        <is>
          <t xml:space="preserve"> </t>
        </is>
      </c>
      <c r="D45" s="13" t="n">
        <v>7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13" t="n">
        <v>700000000</v>
      </c>
      <c r="AO45" s="13" t="n">
        <v>700000000</v>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13" t="n">
        <v>600000000</v>
      </c>
      <c r="AX45" s="4" t="inlineStr">
        <is>
          <t xml:space="preserve"> </t>
        </is>
      </c>
      <c r="AY45" s="4" t="inlineStr">
        <is>
          <t xml:space="preserve"> </t>
        </is>
      </c>
      <c r="AZ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12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6" t="n">
        <v>71200000</v>
      </c>
      <c r="AH46" s="5" t="n">
        <v>0</v>
      </c>
      <c r="AI46" s="5" t="n">
        <v>71200000</v>
      </c>
      <c r="AJ46" s="4" t="inlineStr">
        <is>
          <t xml:space="preserve"> </t>
        </is>
      </c>
      <c r="AK46" s="4" t="inlineStr">
        <is>
          <t xml:space="preserve"> </t>
        </is>
      </c>
      <c r="AL46" s="4" t="inlineStr">
        <is>
          <t xml:space="preserve"> </t>
        </is>
      </c>
      <c r="AM46" s="4" t="inlineStr">
        <is>
          <t xml:space="preserve"> </t>
        </is>
      </c>
      <c r="AN46" s="5" t="n">
        <v>0</v>
      </c>
      <c r="AO46" s="5" t="n">
        <v>700000000</v>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Gain (loss) on repurchase of 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5" t="n">
        <v>-300000</v>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Debt instrument, percentage of par issued (in percentage)</t>
        </is>
      </c>
      <c r="B48" s="4" t="inlineStr">
        <is>
          <t xml:space="preserve"> </t>
        </is>
      </c>
      <c r="C48" s="4" t="inlineStr">
        <is>
          <t xml:space="preserve"> </t>
        </is>
      </c>
      <c r="D48" s="10" t="n">
        <v>1.016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4" t="inlineStr">
        <is>
          <t>Facility repurchas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5" t="n">
        <v>29400000</v>
      </c>
      <c r="AI49" s="4" t="inlineStr">
        <is>
          <t xml:space="preserve"> </t>
        </is>
      </c>
      <c r="AJ49" s="4" t="inlineStr">
        <is>
          <t xml:space="preserve"> </t>
        </is>
      </c>
      <c r="AK49" s="4" t="inlineStr">
        <is>
          <t xml:space="preserve"> </t>
        </is>
      </c>
      <c r="AL49" s="4" t="inlineStr">
        <is>
          <t xml:space="preserve"> </t>
        </is>
      </c>
      <c r="AM49" s="4" t="inlineStr">
        <is>
          <t xml:space="preserve"> </t>
        </is>
      </c>
      <c r="AN49" s="5" t="n">
        <v>293000000</v>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4" t="inlineStr">
        <is>
          <t>Repayments of unsecured debt</t>
        </is>
      </c>
      <c r="B50" s="6" t="n">
        <v>38100000</v>
      </c>
      <c r="C50" s="13" t="n">
        <v>407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NOK100 Million Senior Unsecured Bonds Due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Aggregate debt amount | kr</t>
        </is>
      </c>
      <c r="B53" s="4" t="inlineStr">
        <is>
          <t xml:space="preserve"> </t>
        </is>
      </c>
      <c r="C53" s="4" t="inlineStr">
        <is>
          <t xml:space="preserve"> </t>
        </is>
      </c>
      <c r="D53" s="13" t="n">
        <v>1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NOK700 million senior unsecured bonds due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Aggregate debt amount | k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5" t="n">
        <v>700000000</v>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13" t="n">
        <v>700000000</v>
      </c>
      <c r="AW56" s="4" t="inlineStr">
        <is>
          <t xml:space="preserve"> </t>
        </is>
      </c>
      <c r="AX56" s="4" t="inlineStr">
        <is>
          <t xml:space="preserve"> </t>
        </is>
      </c>
      <c r="AY56" s="4" t="inlineStr">
        <is>
          <t xml:space="preserve"> </t>
        </is>
      </c>
      <c r="AZ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707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70700000</v>
      </c>
      <c r="AH57" s="5" t="n">
        <v>68400000</v>
      </c>
      <c r="AI57" s="5" t="n">
        <v>70700000</v>
      </c>
      <c r="AJ57" s="4" t="inlineStr">
        <is>
          <t xml:space="preserve"> </t>
        </is>
      </c>
      <c r="AK57" s="4" t="inlineStr">
        <is>
          <t xml:space="preserve"> </t>
        </is>
      </c>
      <c r="AL57" s="4" t="inlineStr">
        <is>
          <t xml:space="preserve"> </t>
        </is>
      </c>
      <c r="AM57" s="4" t="inlineStr">
        <is>
          <t xml:space="preserve"> </t>
        </is>
      </c>
      <c r="AN57" s="5" t="n">
        <v>695000000</v>
      </c>
      <c r="AO57" s="5" t="n">
        <v>695000000</v>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4" t="inlineStr">
        <is>
          <t>NOK600 million senior unsecured bonds due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Aggregate debt amount | k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5" t="n">
        <v>600000000</v>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13" t="n">
        <v>600000000</v>
      </c>
      <c r="AV60" s="4" t="inlineStr">
        <is>
          <t xml:space="preserve"> </t>
        </is>
      </c>
      <c r="AW60" s="4" t="inlineStr">
        <is>
          <t xml:space="preserve"> </t>
        </is>
      </c>
      <c r="AX60" s="4" t="inlineStr">
        <is>
          <t xml:space="preserve"> </t>
        </is>
      </c>
      <c r="AY60" s="4" t="inlineStr">
        <is>
          <t xml:space="preserve"> </t>
        </is>
      </c>
      <c r="AZ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600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5" t="n">
        <v>60000000</v>
      </c>
      <c r="AH61" s="5" t="n">
        <v>58100000</v>
      </c>
      <c r="AI61" s="5" t="n">
        <v>60000000</v>
      </c>
      <c r="AJ61" s="4" t="inlineStr">
        <is>
          <t xml:space="preserve"> </t>
        </is>
      </c>
      <c r="AK61" s="4" t="inlineStr">
        <is>
          <t xml:space="preserve"> </t>
        </is>
      </c>
      <c r="AL61" s="4" t="inlineStr">
        <is>
          <t xml:space="preserve"> </t>
        </is>
      </c>
      <c r="AM61" s="4" t="inlineStr">
        <is>
          <t xml:space="preserve"> </t>
        </is>
      </c>
      <c r="AN61" s="13" t="n">
        <v>590000000</v>
      </c>
      <c r="AO61" s="13" t="n">
        <v>590000000</v>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4" t="inlineStr">
        <is>
          <t>Facility repurchase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6" t="n">
        <v>6000000</v>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13" t="n">
        <v>60000000</v>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Proceeds from resale of bo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000000</v>
      </c>
      <c r="M63" s="13" t="n">
        <v>500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7.25% senior unsecured sustainability-linked bonds due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4" t="inlineStr">
        <is>
          <t>Aggregate deb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6" t="n">
        <v>150000000</v>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500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5" t="n">
        <v>150000000</v>
      </c>
      <c r="AH67" s="6" t="n">
        <v>150000000</v>
      </c>
      <c r="AI67" s="5" t="n">
        <v>150000000</v>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9" t="n">
        <v>0.0725</v>
      </c>
      <c r="AI68" s="4" t="inlineStr">
        <is>
          <t xml:space="preserve"> </t>
        </is>
      </c>
      <c r="AJ68" s="4" t="inlineStr">
        <is>
          <t xml:space="preserve"> </t>
        </is>
      </c>
      <c r="AK68" s="4" t="inlineStr">
        <is>
          <t xml:space="preserve"> </t>
        </is>
      </c>
      <c r="AL68" s="4" t="inlineStr">
        <is>
          <t xml:space="preserve"> </t>
        </is>
      </c>
      <c r="AM68" s="4" t="inlineStr">
        <is>
          <t xml:space="preserve"> </t>
        </is>
      </c>
      <c r="AN68" s="9" t="n">
        <v>0.0725</v>
      </c>
      <c r="AO68" s="4" t="inlineStr">
        <is>
          <t xml:space="preserve"> </t>
        </is>
      </c>
      <c r="AP68" s="4" t="inlineStr">
        <is>
          <t xml:space="preserve"> </t>
        </is>
      </c>
      <c r="AQ68" s="4" t="inlineStr">
        <is>
          <t xml:space="preserve"> </t>
        </is>
      </c>
      <c r="AR68" s="4" t="inlineStr">
        <is>
          <t xml:space="preserve"> </t>
        </is>
      </c>
      <c r="AS68" s="9" t="n">
        <v>0.0725</v>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Lease debt financing due through 203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4" t="inlineStr">
        <is>
          <t>Number of vessels under sale and leaseback transactions | carri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5" t="n">
        <v>2</v>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Term of lease or chart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3 years</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4" t="inlineStr">
        <is>
          <t>Lease debt financing due through 2033 | 6,800 TEU Container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565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5" t="n">
        <v>56500000</v>
      </c>
      <c r="AH75" s="6" t="n">
        <v>49400000</v>
      </c>
      <c r="AI75" s="5" t="n">
        <v>56500000</v>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4" t="inlineStr">
        <is>
          <t>Sales price of vessels combin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1300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4" t="inlineStr">
        <is>
          <t>Number of vessels under sale and leaseback transactions | vesse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Sales price of vesse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6500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row>
    <row r="79">
      <c r="A79" s="4" t="inlineStr">
        <is>
          <t>Term of lease or char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6 years</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Lease debt financing due through 2033 | 6,800 TEU Containership 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566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5" t="n">
        <v>56600000</v>
      </c>
      <c r="AH82" s="5" t="n">
        <v>49500000</v>
      </c>
      <c r="AI82" s="5" t="n">
        <v>56600000</v>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4" t="inlineStr">
        <is>
          <t>Lease debt financing due through 2033 | 14,000 TEU Containersh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4"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183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5" t="n">
        <v>118300000</v>
      </c>
      <c r="AH85" s="5" t="n">
        <v>108300000</v>
      </c>
      <c r="AI85" s="6" t="n">
        <v>118300000</v>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4" t="inlineStr">
        <is>
          <t>Sales price of vessels combin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6" t="n">
        <v>240000000</v>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4" t="inlineStr">
        <is>
          <t>Number of vessels under sale and leaseback transactions | vesse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5" t="n">
        <v>2</v>
      </c>
      <c r="AH87" s="4" t="inlineStr">
        <is>
          <t xml:space="preserve"> </t>
        </is>
      </c>
      <c r="AI87" s="5" t="n">
        <v>2</v>
      </c>
      <c r="AJ87" s="4" t="inlineStr">
        <is>
          <t xml:space="preserve"> </t>
        </is>
      </c>
      <c r="AK87" s="4" t="inlineStr">
        <is>
          <t xml:space="preserve"> </t>
        </is>
      </c>
      <c r="AL87" s="4" t="inlineStr">
        <is>
          <t xml:space="preserve"> </t>
        </is>
      </c>
      <c r="AM87" s="4" t="inlineStr">
        <is>
          <t xml:space="preserve"> </t>
        </is>
      </c>
      <c r="AN87" s="4" t="inlineStr">
        <is>
          <t xml:space="preserve"> </t>
        </is>
      </c>
      <c r="AO87" s="5" t="n">
        <v>2</v>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4" t="inlineStr">
        <is>
          <t>Sales price of vessel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6" t="n">
        <v>120000000</v>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4" t="inlineStr">
        <is>
          <t>Term of lease or chart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7 years</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4" t="inlineStr">
        <is>
          <t>Lease debt financing due through 2033 | 14,000 TEU Containership 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row>
    <row r="92">
      <c r="A92" s="4"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20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6" t="n">
        <v>120000000</v>
      </c>
      <c r="AH92" s="5" t="n">
        <v>109700000</v>
      </c>
      <c r="AI92" s="6" t="n">
        <v>120000000</v>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4" t="inlineStr">
        <is>
          <t>Lease debt financing due through 2033 | 6500 CEU Car Carrier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4"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07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5" t="n">
        <v>20700000</v>
      </c>
      <c r="AH95" s="5" t="n">
        <v>16300000</v>
      </c>
      <c r="AI95" s="5" t="n">
        <v>20700000</v>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4" t="inlineStr">
        <is>
          <t>Sales price of vessels combin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4880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row>
    <row r="97">
      <c r="A97" s="4" t="inlineStr">
        <is>
          <t>Sales price of vessel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350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Lease debt financing due through 2033 | 6500 CEU Car Carrier 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4"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24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5" t="n">
        <v>22400000</v>
      </c>
      <c r="AH100" s="5" t="n">
        <v>18000000</v>
      </c>
      <c r="AI100" s="5" t="n">
        <v>22400000</v>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row>
    <row r="101">
      <c r="A101" s="4" t="inlineStr">
        <is>
          <t>Sales price of vessel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25300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row>
    <row r="102">
      <c r="A102" s="4" t="inlineStr">
        <is>
          <t>Lease debt financing due through 2033 | 4,900 CEU Car Carri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row>
    <row r="104">
      <c r="A104" s="4"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5" t="n">
        <v>0</v>
      </c>
      <c r="AH104" s="5" t="n">
        <v>41700000</v>
      </c>
      <c r="AI104" s="5" t="n">
        <v>0</v>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4" t="inlineStr">
        <is>
          <t>Sales price of vessel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45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row>
    <row r="106">
      <c r="A106" s="4" t="inlineStr">
        <is>
          <t>Term of lease or chart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5 years</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row>
    <row r="107">
      <c r="A107" s="4" t="inlineStr">
        <is>
          <t>Lease debt financing due through 2033 | 2,500 TEU Containershi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row>
    <row r="109">
      <c r="A109" s="4"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5" t="n">
        <v>0</v>
      </c>
      <c r="AH109" s="5" t="n">
        <v>37300000</v>
      </c>
      <c r="AI109" s="5" t="n">
        <v>0</v>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row>
    <row r="110">
      <c r="A110" s="4" t="inlineStr">
        <is>
          <t>Sales price of vessels</t>
        </is>
      </c>
      <c r="B110" s="4" t="inlineStr">
        <is>
          <t xml:space="preserve"> </t>
        </is>
      </c>
      <c r="C110" s="4" t="inlineStr">
        <is>
          <t xml:space="preserve"> </t>
        </is>
      </c>
      <c r="D110" s="4" t="inlineStr">
        <is>
          <t xml:space="preserve"> </t>
        </is>
      </c>
      <c r="E110" s="4" t="inlineStr">
        <is>
          <t xml:space="preserve"> </t>
        </is>
      </c>
      <c r="F110" s="4" t="inlineStr">
        <is>
          <t xml:space="preserve"> </t>
        </is>
      </c>
      <c r="G110" s="6" t="n">
        <v>385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row>
    <row r="111">
      <c r="A111" s="4" t="inlineStr">
        <is>
          <t>Term of lease or chart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9 years</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row>
    <row r="112">
      <c r="A112" s="4" t="inlineStr">
        <is>
          <t>Lease debt financing due through 2033 | 7,000 CEU Car Carri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row>
    <row r="114">
      <c r="A114" s="4"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5" t="n">
        <v>0</v>
      </c>
      <c r="AH114" s="5" t="n">
        <v>71200000</v>
      </c>
      <c r="AI114" s="5" t="n">
        <v>0</v>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row>
    <row r="115">
      <c r="A115" s="4" t="inlineStr">
        <is>
          <t>Sales price of vessels combin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6" t="n">
        <v>144400000</v>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row>
    <row r="116">
      <c r="A116" s="4" t="inlineStr">
        <is>
          <t>Number of vessels under sale and leaseback transactions | vesse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row>
    <row r="117">
      <c r="A117" s="4" t="inlineStr">
        <is>
          <t>Sales price of vessel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6" t="n">
        <v>72200000</v>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row>
    <row r="118">
      <c r="A118" s="4" t="inlineStr">
        <is>
          <t>Term of lease or chart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12 years</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row>
    <row r="119">
      <c r="A119" s="4" t="inlineStr">
        <is>
          <t>Period available to purchase vessel (in ye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10 years</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row>
    <row r="120">
      <c r="A120" s="4" t="inlineStr">
        <is>
          <t>Lease debt financing due through 2033 | 7,000 CEU Car Carrier 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row>
    <row r="122">
      <c r="A122" s="4"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5" t="n">
        <v>0</v>
      </c>
      <c r="AH122" s="5" t="n">
        <v>72000000</v>
      </c>
      <c r="AI122" s="5" t="n">
        <v>0</v>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row>
    <row r="123">
      <c r="A123" s="4" t="inlineStr">
        <is>
          <t>US Dollar 375 million term loan and revolving credit facility | Financial Guarant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row>
    <row r="125">
      <c r="A125" s="4" t="inlineStr">
        <is>
          <t>Guarantor obligations, current carrying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831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5" t="n">
        <v>83100000</v>
      </c>
      <c r="AH125" s="4" t="inlineStr">
        <is>
          <t xml:space="preserve"> </t>
        </is>
      </c>
      <c r="AI125" s="5" t="n">
        <v>83100000</v>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row>
    <row r="126">
      <c r="A126" s="4" t="inlineStr">
        <is>
          <t>US Dollar 375 million term loan and revolving credit facility | Financial Guarantee | SFL Hercules Lt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row>
    <row r="128">
      <c r="A128" s="4" t="inlineStr">
        <is>
          <t>Cash contribu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6" t="n">
        <v>5000000</v>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row>
    <row r="129">
      <c r="A129" s="4" t="inlineStr">
        <is>
          <t>US Dollar 375 million term loan and revolving credit facility | Financial Guarantee | Seadril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row>
    <row r="131">
      <c r="A131" s="4" t="inlineStr">
        <is>
          <t>Account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6" t="n">
        <v>3000000</v>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row>
    <row r="132">
      <c r="A132" s="4" t="inlineStr">
        <is>
          <t>US Dollar 375 million term loan and revolving credit facility | Line of Cred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row>
    <row r="134">
      <c r="A134" s="4" t="inlineStr">
        <is>
          <t>Aggregate debt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6" t="n">
        <v>375000000</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row>
    <row r="135">
      <c r="A135" s="4" t="inlineStr">
        <is>
          <t>Debt instrument,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6 years</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row>
    <row r="136">
      <c r="A136" s="4" t="inlineStr">
        <is>
          <t>Debt instrument, maturity date extension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4 years</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row>
    <row r="137">
      <c r="A137" s="4" t="inlineStr">
        <is>
          <t>Long-term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535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5" t="n">
        <v>153500000</v>
      </c>
      <c r="AH137" s="5" t="n">
        <v>0</v>
      </c>
      <c r="AI137" s="5" t="n">
        <v>153500000</v>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row>
    <row r="138">
      <c r="A138" s="4" t="inlineStr">
        <is>
          <t>US Dollar 475.0 million term loan and revolving credit facility | Line of Cred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row>
    <row r="140">
      <c r="A140" s="4" t="inlineStr">
        <is>
          <t>Aggregate debt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6" t="n">
        <v>475000000</v>
      </c>
    </row>
    <row r="141">
      <c r="A141" s="4" t="inlineStr">
        <is>
          <t>Debt instrument,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5 years</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row>
    <row r="142">
      <c r="A142" s="4" t="inlineStr">
        <is>
          <t>Debt instrument, maturity date extension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4 years</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row>
    <row r="143">
      <c r="A143" s="4" t="inlineStr">
        <is>
          <t>Long-term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1838000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5" t="n">
        <v>183800000</v>
      </c>
      <c r="AH143" s="5" t="n">
        <v>0</v>
      </c>
      <c r="AI143" s="5" t="n">
        <v>183800000</v>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row>
    <row r="144">
      <c r="A144" s="4" t="inlineStr">
        <is>
          <t>US Dollar 45 million secured term loan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row>
    <row r="146">
      <c r="A146" s="4" t="inlineStr">
        <is>
          <t>Aggregate debt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6" t="n">
        <v>45000000</v>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row>
    <row r="147">
      <c r="A147" s="4" t="inlineStr">
        <is>
          <t>Debt instrument, ter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5 years</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row>
    <row r="148">
      <c r="A148" s="4" t="inlineStr">
        <is>
          <t>Long-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375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5" t="n">
        <v>37500000</v>
      </c>
      <c r="AH148" s="5" t="n">
        <v>32500000</v>
      </c>
      <c r="AI148" s="5" t="n">
        <v>37500000</v>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row>
    <row r="149">
      <c r="A149" s="4" t="inlineStr">
        <is>
          <t>Number of subsidiaries of company that entered into term loan facility agreement | subsidiar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5" t="n">
        <v>7</v>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row>
    <row r="150">
      <c r="A150" s="4" t="inlineStr">
        <is>
          <t>Number of container vessels | vesse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5" t="n">
        <v>7</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row>
    <row r="151">
      <c r="A151" s="4" t="inlineStr">
        <is>
          <t>Term loan facility, extension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4 years</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2 years</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row>
    <row r="152">
      <c r="A152" s="4" t="inlineStr">
        <is>
          <t>US dollar 20 million secured term loan facility | Floating Rate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row>
    <row r="154">
      <c r="A154" s="4" t="inlineStr">
        <is>
          <t>Aggregate debt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6" t="n">
        <v>20000000</v>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row>
    <row r="155">
      <c r="A155" s="4" t="inlineStr">
        <is>
          <t>Debt instrument, ter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5 years</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row>
    <row r="156">
      <c r="A156" s="4" t="inlineStr">
        <is>
          <t>Long-term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1380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5" t="n">
        <v>13800000</v>
      </c>
      <c r="AH156" s="5" t="n">
        <v>12000000</v>
      </c>
      <c r="AI156" s="5" t="n">
        <v>13800000</v>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row>
    <row r="157">
      <c r="A157" s="4" t="inlineStr">
        <is>
          <t>Number of subsidiaries of company that entered into term loan facility agreement | subsidiar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5" t="n">
        <v>2</v>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row>
    <row r="158">
      <c r="A158" s="4" t="inlineStr">
        <is>
          <t>Number of container vessels | vesse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5" t="n">
        <v>2</v>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row>
    <row r="159">
      <c r="A159" s="4" t="inlineStr">
        <is>
          <t>US Dollar 76 million secured term loan facility | Floating Rate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row>
    <row r="161">
      <c r="A161" s="4" t="inlineStr">
        <is>
          <t>Aggregate debt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6" t="n">
        <v>76000000</v>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row>
    <row r="162">
      <c r="A162" s="4" t="inlineStr">
        <is>
          <t>Debt instrument, ter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7 years</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row>
    <row r="163">
      <c r="A163" s="4" t="inlineStr">
        <is>
          <t>Long-term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48700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5" t="n">
        <v>48700000</v>
      </c>
      <c r="AH163" s="5" t="n">
        <v>43500000</v>
      </c>
      <c r="AI163" s="5" t="n">
        <v>48700000</v>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row>
    <row r="164">
      <c r="A164" s="4" t="inlineStr">
        <is>
          <t>Number of subsidiaries of company that entered into term loan facility agreement | subsidiar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5" t="n">
        <v>2</v>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row>
    <row r="165">
      <c r="A165" s="4" t="inlineStr">
        <is>
          <t>Number of vessels against which loan was secured | tank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5" t="n">
        <v>2</v>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row>
    <row r="166">
      <c r="A166" s="4" t="inlineStr">
        <is>
          <t>4.875% senior unsecured convertible bonds due 2023</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row>
    <row r="168">
      <c r="A168" s="4" t="inlineStr">
        <is>
          <t>Aggregate debt amount</t>
        </is>
      </c>
      <c r="B168" s="4" t="inlineStr">
        <is>
          <t xml:space="preserve"> </t>
        </is>
      </c>
      <c r="C168" s="4" t="inlineStr">
        <is>
          <t xml:space="preserve"> </t>
        </is>
      </c>
      <c r="D168" s="4" t="inlineStr">
        <is>
          <t xml:space="preserve"> </t>
        </is>
      </c>
      <c r="E168" s="6" t="n">
        <v>15000000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6" t="n">
        <v>14000000</v>
      </c>
      <c r="AZ168" s="4" t="inlineStr">
        <is>
          <t xml:space="preserve"> </t>
        </is>
      </c>
    </row>
    <row r="169">
      <c r="A169" s="4" t="inlineStr">
        <is>
          <t>Long-term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137900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5" t="n">
        <v>137900000</v>
      </c>
      <c r="AH169" s="6" t="n">
        <v>0</v>
      </c>
      <c r="AI169" s="5" t="n">
        <v>137900000</v>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row>
    <row r="170">
      <c r="A170" s="4" t="inlineStr">
        <is>
          <t>Interest rate (as a percent)</t>
        </is>
      </c>
      <c r="B170" s="4" t="inlineStr">
        <is>
          <t xml:space="preserve"> </t>
        </is>
      </c>
      <c r="C170" s="4" t="inlineStr">
        <is>
          <t xml:space="preserve"> </t>
        </is>
      </c>
      <c r="D170" s="4" t="inlineStr">
        <is>
          <t xml:space="preserve"> </t>
        </is>
      </c>
      <c r="E170" s="10" t="n">
        <v>0.04875</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10" t="n">
        <v>0.04875</v>
      </c>
      <c r="AI170" s="4" t="inlineStr">
        <is>
          <t xml:space="preserve"> </t>
        </is>
      </c>
      <c r="AJ170" s="4" t="inlineStr">
        <is>
          <t xml:space="preserve"> </t>
        </is>
      </c>
      <c r="AK170" s="4" t="inlineStr">
        <is>
          <t xml:space="preserve"> </t>
        </is>
      </c>
      <c r="AL170" s="4" t="inlineStr">
        <is>
          <t xml:space="preserve"> </t>
        </is>
      </c>
      <c r="AM170" s="4" t="inlineStr">
        <is>
          <t xml:space="preserve"> </t>
        </is>
      </c>
      <c r="AN170" s="10" t="n">
        <v>0.04875</v>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row>
    <row r="171">
      <c r="A171" s="4" t="inlineStr">
        <is>
          <t>Amount of debt repurchased</t>
        </is>
      </c>
      <c r="B171" s="4" t="inlineStr">
        <is>
          <t xml:space="preserve"> </t>
        </is>
      </c>
      <c r="C171" s="4" t="inlineStr">
        <is>
          <t xml:space="preserve"> </t>
        </is>
      </c>
      <c r="D171" s="4" t="inlineStr">
        <is>
          <t xml:space="preserve"> </t>
        </is>
      </c>
      <c r="E171" s="4" t="inlineStr">
        <is>
          <t xml:space="preserve"> </t>
        </is>
      </c>
      <c r="F171" s="4" t="inlineStr">
        <is>
          <t xml:space="preserve"> </t>
        </is>
      </c>
      <c r="G171" s="6" t="n">
        <v>849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row>
    <row r="172">
      <c r="A172" s="4" t="inlineStr">
        <is>
          <t>Conversion price (in dollars per share) | $ / shares</t>
        </is>
      </c>
      <c r="B172" s="4" t="inlineStr">
        <is>
          <t xml:space="preserve"> </t>
        </is>
      </c>
      <c r="C172" s="4" t="inlineStr">
        <is>
          <t xml:space="preserve"> </t>
        </is>
      </c>
      <c r="D172" s="4" t="inlineStr">
        <is>
          <t xml:space="preserve"> </t>
        </is>
      </c>
      <c r="E172" s="7" t="n">
        <v>18.93</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7" t="n">
        <v>11.76</v>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row>
    <row r="173">
      <c r="A173" s="4" t="inlineStr">
        <is>
          <t>Repurchase of bon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6" t="n">
        <v>53000000</v>
      </c>
      <c r="AI173" s="4" t="inlineStr">
        <is>
          <t xml:space="preserve"> </t>
        </is>
      </c>
      <c r="AJ173" s="5" t="n">
        <v>2000000</v>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row>
    <row r="174">
      <c r="A174" s="4" t="inlineStr">
        <is>
          <t>Gain (loss) on repurchase of debt instru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6" t="n">
        <v>-200000</v>
      </c>
      <c r="AI174" s="4" t="inlineStr">
        <is>
          <t xml:space="preserve"> </t>
        </is>
      </c>
      <c r="AJ174" s="5" t="n">
        <v>200000</v>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row>
    <row r="175">
      <c r="A175" s="4" t="inlineStr">
        <is>
          <t>Own share lending arrangement, shares transferred (in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5" t="n">
        <v>3765142</v>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row>
    <row r="176">
      <c r="A176" s="4" t="inlineStr">
        <is>
          <t>Shares loaned to affiliate (in share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5" t="n">
        <v>3765842</v>
      </c>
      <c r="AI176" s="4" t="inlineStr">
        <is>
          <t xml:space="preserve"> </t>
        </is>
      </c>
      <c r="AJ176" s="4" t="inlineStr">
        <is>
          <t xml:space="preserve"> </t>
        </is>
      </c>
      <c r="AK176" s="4" t="inlineStr">
        <is>
          <t xml:space="preserve"> </t>
        </is>
      </c>
      <c r="AL176" s="4" t="inlineStr">
        <is>
          <t xml:space="preserve"> </t>
        </is>
      </c>
      <c r="AM176" s="4" t="inlineStr">
        <is>
          <t xml:space="preserve"> </t>
        </is>
      </c>
      <c r="AN176" s="5" t="n">
        <v>3765842</v>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5" t="n">
        <v>3765842</v>
      </c>
      <c r="AY176" s="4" t="inlineStr">
        <is>
          <t xml:space="preserve"> </t>
        </is>
      </c>
      <c r="AZ176" s="4" t="inlineStr">
        <is>
          <t xml:space="preserve"> </t>
        </is>
      </c>
    </row>
    <row r="177">
      <c r="A177" s="4" t="inlineStr">
        <is>
          <t>Recognition of equity component arising from issuance of 4.875% convertible bonds due 202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6" t="n">
        <v>800000</v>
      </c>
      <c r="AI177" s="5" t="n">
        <v>800000</v>
      </c>
      <c r="AJ177" s="5" t="n">
        <v>6700000</v>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row>
    <row r="178">
      <c r="A178" s="4" t="inlineStr">
        <is>
          <t>Amortization of deferred charg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5" t="n">
        <v>1400000</v>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row>
    <row r="179">
      <c r="A179" s="4" t="inlineStr">
        <is>
          <t>Total allocated as the reacquisition of the equity compon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6" t="n">
        <v>100000</v>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row>
    <row r="180">
      <c r="A180" s="4" t="inlineStr">
        <is>
          <t>US dollar 17.5 million secured term loan facility | Floating Rate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row>
    <row r="182">
      <c r="A182" s="4" t="inlineStr">
        <is>
          <t>Aggregate debt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6" t="n">
        <v>17500000</v>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6" t="n">
        <v>17500000</v>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row>
    <row r="183">
      <c r="A183" s="4" t="inlineStr">
        <is>
          <t>Debt instrument, ter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5 years</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row>
    <row r="184">
      <c r="A184" s="4" t="inlineStr">
        <is>
          <t>Long-term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940000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5" t="n">
        <v>9400000</v>
      </c>
      <c r="AH184" s="5" t="n">
        <v>0</v>
      </c>
      <c r="AI184" s="5" t="n">
        <v>9400000</v>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row>
    <row r="185">
      <c r="A185" s="4" t="inlineStr">
        <is>
          <t>Number of subsidiaries of company that entered into term loan facility agreement | subsidiar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5" t="n">
        <v>2</v>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row>
    <row r="186">
      <c r="A186" s="4" t="inlineStr">
        <is>
          <t>Number of vessels against which loan was secured | tank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5" t="n">
        <v>2</v>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5" t="n">
        <v>2</v>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row>
    <row r="187">
      <c r="A187" s="4" t="inlineStr">
        <is>
          <t>US Dollar 24.9 million senior secured term loan facil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row>
    <row r="189">
      <c r="A189" s="4" t="inlineStr">
        <is>
          <t>Long-term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5" t="n">
        <v>1510000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5" t="n">
        <v>15100000</v>
      </c>
      <c r="AH189" s="5" t="n">
        <v>0</v>
      </c>
      <c r="AI189" s="5" t="n">
        <v>15100000</v>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row>
    <row r="190">
      <c r="A190" s="4" t="inlineStr">
        <is>
          <t>Number of subsidiaries of company that entered into term loan facility agreement | subsidiar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5" t="n">
        <v>3</v>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row>
    <row r="191">
      <c r="A191" s="4" t="inlineStr">
        <is>
          <t>Number of vessels against which loan was secured | carri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5" t="n">
        <v>3</v>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row>
    <row r="192">
      <c r="A192" s="4" t="inlineStr">
        <is>
          <t>Term of loan in year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5 years</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row>
    <row r="193">
      <c r="A193" s="4" t="inlineStr">
        <is>
          <t>US Dollar 24.9 million senior secured term loan facility | Floating Rate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row>
    <row r="195">
      <c r="A195" s="4" t="inlineStr">
        <is>
          <t>Aggregate debt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6" t="n">
        <v>24900000</v>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row>
    <row r="196">
      <c r="A196" s="4" t="inlineStr">
        <is>
          <t>US Dollar 33.1 million term loan fac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row>
    <row r="198">
      <c r="A198" s="4" t="inlineStr">
        <is>
          <t>Aggregate debt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6" t="n">
        <v>33100000</v>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row>
    <row r="199">
      <c r="A199" s="4" t="inlineStr">
        <is>
          <t>Long-term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5" t="n">
        <v>21900000</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5" t="n">
        <v>21900000</v>
      </c>
      <c r="AH199" s="5" t="n">
        <v>0</v>
      </c>
      <c r="AI199" s="5" t="n">
        <v>21900000</v>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row>
    <row r="200">
      <c r="A200" s="4" t="inlineStr">
        <is>
          <t>Number of subsidiaries of company that entered into term loan facility agreement | subsidiar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5" t="n">
        <v>5</v>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5" t="n">
        <v>5</v>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row>
    <row r="201">
      <c r="A201" s="4" t="inlineStr">
        <is>
          <t>Term of loan in year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4 years</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row>
    <row r="202">
      <c r="A202" s="4" t="inlineStr">
        <is>
          <t>US Dollar 40.0 million senior secured term loan facil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row>
    <row r="204">
      <c r="A204" s="4" t="inlineStr">
        <is>
          <t>Long-term deb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5" t="n">
        <v>3190000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5" t="n">
        <v>31900000</v>
      </c>
      <c r="AH204" s="5" t="n">
        <v>0</v>
      </c>
      <c r="AI204" s="5" t="n">
        <v>31900000</v>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row>
    <row r="205">
      <c r="A205" s="4" t="inlineStr">
        <is>
          <t>Number of subsidiaries of company that entered into term loan facility agreement | subsidiar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5" t="n">
        <v>2</v>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row>
    <row r="206">
      <c r="A206" s="4" t="inlineStr">
        <is>
          <t>Term of loan in year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2 years</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row>
    <row r="207">
      <c r="A207" s="4" t="inlineStr">
        <is>
          <t>Number of tankers against which loan was secured | tank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5" t="n">
        <v>2</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row>
    <row r="208">
      <c r="A208" s="4" t="inlineStr">
        <is>
          <t>US Dollar 40.0 million senior secured term loan facility | Floating Rate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row>
    <row r="210">
      <c r="A210" s="4" t="inlineStr">
        <is>
          <t>Aggregate debt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6" t="n">
        <v>40000000</v>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5" t="n">
        <v>40000000</v>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row>
    <row r="211">
      <c r="A211" s="4" t="inlineStr">
        <is>
          <t>US Dollar 175.0 million term loan facil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row>
    <row r="213">
      <c r="A213" s="4" t="inlineStr">
        <is>
          <t>Aggregate debt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6" t="n">
        <v>175000000</v>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row>
    <row r="214">
      <c r="A214" s="4" t="inlineStr">
        <is>
          <t>Long-term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5" t="n">
        <v>127700000</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5" t="n">
        <v>127700000</v>
      </c>
      <c r="AH214" s="5" t="n">
        <v>108700000</v>
      </c>
      <c r="AI214" s="5" t="n">
        <v>127700000</v>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row>
    <row r="215">
      <c r="A215" s="4" t="inlineStr">
        <is>
          <t>Number of subsidiaries of company that entered into term loan facility agreement | subsidiar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5" t="n">
        <v>4</v>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row>
    <row r="216">
      <c r="A216" s="4" t="inlineStr">
        <is>
          <t>Number of container vessels | vessel</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5" t="n">
        <v>4</v>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row>
    <row r="217">
      <c r="A217" s="4" t="inlineStr">
        <is>
          <t>Term of loan in yea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5 years</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row>
    <row r="218">
      <c r="A218" s="4" t="inlineStr">
        <is>
          <t>US Dollar 50.0 million senior secured term loan fac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row>
    <row r="220">
      <c r="A220" s="4" t="inlineStr">
        <is>
          <t>Aggregate debt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6" t="n">
        <v>50000000</v>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row>
    <row r="221">
      <c r="A221" s="4" t="inlineStr">
        <is>
          <t>Long-term deb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5" t="n">
        <v>431000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5" t="n">
        <v>43100000</v>
      </c>
      <c r="AH221" s="5" t="n">
        <v>0</v>
      </c>
      <c r="AI221" s="5" t="n">
        <v>43100000</v>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row>
    <row r="222">
      <c r="A222" s="4" t="inlineStr">
        <is>
          <t>Term of loan in year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5 years</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row>
    <row r="223">
      <c r="A223" s="4" t="inlineStr">
        <is>
          <t>US Dollar 50.0 million senior secured credit facil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row>
    <row r="225">
      <c r="A225" s="4" t="inlineStr">
        <is>
          <t>Aggregate debt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6" t="n">
        <v>50000000</v>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5" t="n">
        <v>50000000</v>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row>
    <row r="226">
      <c r="A226" s="4" t="inlineStr">
        <is>
          <t>Long-term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5" t="n">
        <v>40000000</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5" t="n">
        <v>40000000</v>
      </c>
      <c r="AH226" s="5" t="n">
        <v>35000000</v>
      </c>
      <c r="AI226" s="5" t="n">
        <v>40000000</v>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row>
    <row r="227">
      <c r="A227" s="4" t="inlineStr">
        <is>
          <t>Term of loan in yea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4 years</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row>
    <row r="228">
      <c r="A228" s="4" t="inlineStr">
        <is>
          <t>US Dollar 51 million senior secured term loan facil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row>
    <row r="230">
      <c r="A230" s="4" t="inlineStr">
        <is>
          <t>Long-term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5" t="n">
        <v>43300000</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5" t="n">
        <v>43300000</v>
      </c>
      <c r="AH230" s="5" t="n">
        <v>39000000</v>
      </c>
      <c r="AI230" s="5" t="n">
        <v>43300000</v>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row>
    <row r="231">
      <c r="A231" s="4" t="inlineStr">
        <is>
          <t>Term of loan in year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4 years</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row>
    <row r="232">
      <c r="A232" s="4" t="inlineStr">
        <is>
          <t>US Dollar 51 million senior secured term loan facility | Floating Rate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row>
    <row r="234">
      <c r="A234" s="4" t="inlineStr">
        <is>
          <t>Aggregate debt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6" t="n">
        <v>51000000</v>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row>
    <row r="235">
      <c r="A235" s="4" t="inlineStr">
        <is>
          <t>April 2021 US Dollar 51 term loan facil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row>
    <row r="237">
      <c r="A237" s="4" t="inlineStr">
        <is>
          <t>Long-term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5" t="n">
        <v>44400000</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5" t="n">
        <v>44400000</v>
      </c>
      <c r="AH237" s="5" t="n">
        <v>40100000</v>
      </c>
      <c r="AI237" s="5" t="n">
        <v>44400000</v>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row>
    <row r="238">
      <c r="A238" s="4" t="inlineStr">
        <is>
          <t>Term of loan in year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4 years</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row>
    <row r="239">
      <c r="A239" s="4" t="inlineStr">
        <is>
          <t>April 2021 US Dollar 51 term loan facility | Floating Rate Deb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row>
    <row r="241">
      <c r="A241" s="4" t="inlineStr">
        <is>
          <t>Aggregate debt am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6" t="n">
        <v>51000000</v>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row>
    <row r="242">
      <c r="A242" s="4" t="inlineStr">
        <is>
          <t>US Dollar 35 million term loan facility</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row>
    <row r="244">
      <c r="A244" s="4" t="inlineStr">
        <is>
          <t>Long-term deb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5" t="n">
        <v>32900000</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5" t="n">
        <v>32900000</v>
      </c>
      <c r="AH244" s="5" t="n">
        <v>30900000</v>
      </c>
      <c r="AI244" s="5" t="n">
        <v>32900000</v>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row>
    <row r="245">
      <c r="A245" s="4" t="inlineStr">
        <is>
          <t>Term of loan in year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7 years</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row>
    <row r="246">
      <c r="A246" s="4" t="inlineStr">
        <is>
          <t>US Dollar 35 million term loan facility | Floating Rate Deb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row>
    <row r="248">
      <c r="A248" s="4" t="inlineStr">
        <is>
          <t>Aggregate debt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6" t="n">
        <v>35000000</v>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row>
    <row r="249">
      <c r="A249" s="4" t="inlineStr">
        <is>
          <t>US Dollar 107.3 million term loan facili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row>
    <row r="251">
      <c r="A251" s="4" t="inlineStr">
        <is>
          <t>Long-term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6" t="n">
        <v>102000000</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6" t="n">
        <v>102000000</v>
      </c>
      <c r="AH251" s="5" t="n">
        <v>95700000</v>
      </c>
      <c r="AI251" s="6" t="n">
        <v>102000000</v>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row>
    <row r="252">
      <c r="A252" s="4" t="inlineStr">
        <is>
          <t>Number of subsidiaries of company that entered into term loan facility agreement | subsidiar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5" t="n">
        <v>3</v>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row>
    <row r="253">
      <c r="A253" s="4" t="inlineStr">
        <is>
          <t>Term of loan in year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5 years</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row>
    <row r="254">
      <c r="A254" s="4" t="inlineStr">
        <is>
          <t>Number of tankers against which loan was secured | tank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5" t="n">
        <v>3</v>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row>
    <row r="255">
      <c r="A255" s="4" t="inlineStr">
        <is>
          <t>Number of suezmax tankers against which loan was secured, delivered | tank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5" t="n">
        <v>2</v>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5" t="n">
        <v>2</v>
      </c>
      <c r="AH255" s="4" t="inlineStr">
        <is>
          <t xml:space="preserve"> </t>
        </is>
      </c>
      <c r="AI255" s="5" t="n">
        <v>2</v>
      </c>
      <c r="AJ255" s="5" t="n">
        <v>1</v>
      </c>
      <c r="AK255" s="4" t="inlineStr">
        <is>
          <t xml:space="preserve"> </t>
        </is>
      </c>
      <c r="AL255" s="4" t="inlineStr">
        <is>
          <t xml:space="preserve"> </t>
        </is>
      </c>
      <c r="AM255" s="4" t="inlineStr">
        <is>
          <t xml:space="preserve"> </t>
        </is>
      </c>
      <c r="AN255" s="4" t="inlineStr">
        <is>
          <t xml:space="preserve"> </t>
        </is>
      </c>
      <c r="AO255" s="5" t="n">
        <v>2</v>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row>
    <row r="256">
      <c r="A256" s="4" t="inlineStr">
        <is>
          <t>Proceeds from long-term lines of credi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6" t="n">
        <v>71500000</v>
      </c>
      <c r="AJ256" s="6" t="n">
        <v>35800000</v>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row>
    <row r="257">
      <c r="A257" s="4" t="inlineStr">
        <is>
          <t>US Dollar 107.3 million term loan facility | Floating Rate Deb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row>
    <row r="259">
      <c r="A259" s="4" t="inlineStr">
        <is>
          <t>Aggregate debt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6" t="n">
        <v>107300000</v>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row>
    <row r="260">
      <c r="A260" s="4" t="inlineStr">
        <is>
          <t>US Dollar 100.0 Million Term Loan Facility</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row>
    <row r="262">
      <c r="A262" s="4" t="inlineStr">
        <is>
          <t>Long-term deb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6" t="n">
        <v>92400000</v>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6" t="n">
        <v>92400000</v>
      </c>
      <c r="AH262" s="5" t="n">
        <v>82300000</v>
      </c>
      <c r="AI262" s="5" t="n">
        <v>92400000</v>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row>
    <row r="263">
      <c r="A263" s="4" t="inlineStr">
        <is>
          <t>Number of subsidiaries of company that entered into term loan facility agreement | subsidiar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5" t="n">
        <v>4</v>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row>
    <row r="264">
      <c r="A264" s="4" t="inlineStr">
        <is>
          <t>Number of vessels against which loan was secured | vessel</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5" t="n">
        <v>4</v>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row>
    <row r="265">
      <c r="A265" s="4" t="inlineStr">
        <is>
          <t>Term of loan in year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5 years</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row>
    <row r="266">
      <c r="A266" s="4" t="inlineStr">
        <is>
          <t>US Dollar 100.0 Million Term Loan Facility | Floating Rate Deb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row>
    <row r="268">
      <c r="A268" s="4" t="inlineStr">
        <is>
          <t>Aggregate debt amou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6" t="n">
        <v>100000000</v>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row>
    <row r="269">
      <c r="A269" s="4" t="inlineStr">
        <is>
          <t>US Dollar 23.0 million term loan facility</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row>
    <row r="271">
      <c r="A271" s="4" t="inlineStr">
        <is>
          <t>Long-term deb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5" t="n">
        <v>21800000</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5" t="n">
        <v>21800000</v>
      </c>
      <c r="AH271" s="5" t="n">
        <v>17200000</v>
      </c>
      <c r="AI271" s="5" t="n">
        <v>21800000</v>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row>
    <row r="272">
      <c r="A272" s="4" t="inlineStr">
        <is>
          <t>Number of subsidiaries of company that entered into term loan facility agreement | subsidiary</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5" t="n">
        <v>2</v>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row>
    <row r="273">
      <c r="A273" s="4" t="inlineStr">
        <is>
          <t>Term loan facility, extension term</t>
        </is>
      </c>
      <c r="B273" s="4" t="inlineStr">
        <is>
          <t xml:space="preserve"> </t>
        </is>
      </c>
      <c r="C273" s="4" t="inlineStr">
        <is>
          <t xml:space="preserve"> </t>
        </is>
      </c>
      <c r="D273" s="4" t="inlineStr">
        <is>
          <t xml:space="preserve"> </t>
        </is>
      </c>
      <c r="E273" s="4" t="inlineStr">
        <is>
          <t xml:space="preserve"> </t>
        </is>
      </c>
      <c r="F273" s="4" t="inlineStr">
        <is>
          <t>1 year</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row>
    <row r="274">
      <c r="A274" s="4" t="inlineStr">
        <is>
          <t>Term of loan in year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1 year</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row>
    <row r="275">
      <c r="A275" s="4" t="inlineStr">
        <is>
          <t>Number of drybulk carriers | vessel</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5" t="n">
        <v>2</v>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row>
    <row r="276">
      <c r="A276" s="4" t="inlineStr">
        <is>
          <t>US Dollar 23.0 million term loan facility | Floating Rate Deb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row>
    <row r="278">
      <c r="A278" s="4" t="inlineStr">
        <is>
          <t>Aggregate debt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6" t="n">
        <v>23000000</v>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row>
    <row r="279">
      <c r="A279" s="4" t="inlineStr">
        <is>
          <t>US Dollar 115.0 term loan facility</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row>
    <row r="281">
      <c r="A281" s="4" t="inlineStr">
        <is>
          <t>Long-term deb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5" t="n">
        <v>110000000</v>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5" t="n">
        <v>110000000</v>
      </c>
      <c r="AH281" s="5" t="n">
        <v>90000000</v>
      </c>
      <c r="AI281" s="5" t="n">
        <v>110000000</v>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row>
    <row r="282">
      <c r="A282" s="4" t="inlineStr">
        <is>
          <t>Number of subsidiaries of company that entered into term loan facility agreement | subsidiary</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5" t="n">
        <v>8</v>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row>
    <row r="283">
      <c r="A283" s="4" t="inlineStr">
        <is>
          <t>Term of loan in year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3 years</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row>
    <row r="284">
      <c r="A284" s="4" t="inlineStr">
        <is>
          <t>Number of drybulk carriers | vessel</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5" t="n">
        <v>8</v>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row>
    <row r="285">
      <c r="A285" s="4" t="inlineStr">
        <is>
          <t>US Dollar 115.0 term loan facility | Floating Rate Deb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row>
    <row r="287">
      <c r="A287" s="4" t="inlineStr">
        <is>
          <t>Aggregate debt amou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6" t="n">
        <v>115000000</v>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row>
    <row r="288">
      <c r="A288" s="4" t="inlineStr">
        <is>
          <t>US Dollar 290.0 million term loan facility</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row>
    <row r="289">
      <c r="A289" s="3" t="inlineStr">
        <is>
          <t>Debt Instru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row>
    <row r="290">
      <c r="A290" s="4" t="inlineStr">
        <is>
          <t>Debt instrument, term</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6 months</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row>
    <row r="291">
      <c r="A291" s="4" t="inlineStr">
        <is>
          <t>Long-term deb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5" t="n">
        <v>156000000</v>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5" t="n">
        <v>156000000</v>
      </c>
      <c r="AH291" s="5" t="n">
        <v>0</v>
      </c>
      <c r="AI291" s="5" t="n">
        <v>156000000</v>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row>
    <row r="292">
      <c r="A292" s="4" t="inlineStr">
        <is>
          <t>Number of subsidiaries of company that entered into term loan facility agreement | subsidiary</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5" t="n">
        <v>6</v>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row>
    <row r="293">
      <c r="A293" s="4" t="inlineStr">
        <is>
          <t>US Dollar 290.0 million term loan facility | Floating Rate Deb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row>
    <row r="295">
      <c r="A295" s="4" t="inlineStr">
        <is>
          <t>Aggregate debt am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6" t="n">
        <v>290000000</v>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row>
    <row r="296">
      <c r="A296" s="4" t="inlineStr">
        <is>
          <t>144.6 Term Loan Facilit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row>
    <row r="297">
      <c r="A297" s="3" t="inlineStr">
        <is>
          <t>Debt Instrumen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row>
    <row r="298">
      <c r="A298" s="4" t="inlineStr">
        <is>
          <t>Aggregate debt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6" t="n">
        <v>144600000</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row>
    <row r="299">
      <c r="A299" s="4" t="inlineStr">
        <is>
          <t>Long-term deb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5" t="n">
        <v>0</v>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5" t="n">
        <v>0</v>
      </c>
      <c r="AH299" s="5" t="n">
        <v>136900000</v>
      </c>
      <c r="AI299" s="5" t="n">
        <v>0</v>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row>
    <row r="300">
      <c r="A300" s="4" t="inlineStr">
        <is>
          <t>Number of subsidiaries of company that entered into term loan facility agreement | subsidiary</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5" t="n">
        <v>4</v>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row>
    <row r="301">
      <c r="A301" s="4" t="inlineStr">
        <is>
          <t>Term of loan in year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3 years</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row>
    <row r="302">
      <c r="A302" s="4" t="inlineStr">
        <is>
          <t>Number of Suezmax tankers | tank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5" t="n">
        <v>4</v>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row>
    <row r="303">
      <c r="A303" s="4" t="inlineStr">
        <is>
          <t>23.3 Million Term Loan Facility</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row>
    <row r="304">
      <c r="A304" s="3" t="inlineStr">
        <is>
          <t>Debt Instrumen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row>
    <row r="305">
      <c r="A305" s="4" t="inlineStr">
        <is>
          <t>Aggregate debt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6" t="n">
        <v>23300000</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row>
    <row r="306">
      <c r="A306" s="4" t="inlineStr">
        <is>
          <t>Long-term deb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5" t="n">
        <v>0</v>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5" t="n">
        <v>0</v>
      </c>
      <c r="AH306" s="5" t="n">
        <v>18600000</v>
      </c>
      <c r="AI306" s="5" t="n">
        <v>0</v>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row>
    <row r="307">
      <c r="A307" s="4" t="inlineStr">
        <is>
          <t>Term of loan in year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1 year</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row>
    <row r="308">
      <c r="A308" s="4" t="inlineStr">
        <is>
          <t>Proceeds from long-term lines of credi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5" t="n">
        <v>18600000</v>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row>
    <row r="309">
      <c r="A309" s="4" t="inlineStr">
        <is>
          <t>23.3 Million Term Loan Facility 2</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row>
    <row r="310">
      <c r="A310" s="3" t="inlineStr">
        <is>
          <t>Debt Instrumen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row>
    <row r="311">
      <c r="A311" s="4" t="inlineStr">
        <is>
          <t>Aggregate debt amou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6" t="n">
        <v>23300000</v>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row>
    <row r="312">
      <c r="A312" s="4" t="inlineStr">
        <is>
          <t>Long-term deb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5" t="n">
        <v>0</v>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5" t="n">
        <v>0</v>
      </c>
      <c r="AH312" s="5" t="n">
        <v>13900000</v>
      </c>
      <c r="AI312" s="5" t="n">
        <v>0</v>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row>
    <row r="313">
      <c r="A313" s="4" t="inlineStr">
        <is>
          <t>Term of loan in year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1 year</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row>
    <row r="314">
      <c r="A314" s="4" t="inlineStr">
        <is>
          <t>Proceeds from long-term lines of credi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5" t="n">
        <v>13900000</v>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row>
    <row r="315">
      <c r="A315" s="4" t="inlineStr">
        <is>
          <t>US Dollar 15.0 million senior secured term loan facility</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row>
    <row r="316">
      <c r="A316" s="3" t="inlineStr">
        <is>
          <t>Debt Instrumen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row>
    <row r="317">
      <c r="A317" s="4" t="inlineStr">
        <is>
          <t>Aggregate debt am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6" t="n">
        <v>150000000</v>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row>
    <row r="318">
      <c r="A318" s="4" t="inlineStr">
        <is>
          <t>Long-term deb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5" t="n">
        <v>0</v>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5" t="n">
        <v>0</v>
      </c>
      <c r="AH318" s="5" t="n">
        <v>148900000</v>
      </c>
      <c r="AI318" s="5" t="n">
        <v>0</v>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row>
    <row r="319">
      <c r="A319" s="4" t="inlineStr">
        <is>
          <t>Term of loan in year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3 years</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row>
    <row r="320">
      <c r="A320" s="4" t="inlineStr">
        <is>
          <t>150 Million Senior Secured Term Loan Facility 2</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row>
    <row r="321">
      <c r="A321" s="3" t="inlineStr">
        <is>
          <t>Debt Instrumen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row>
    <row r="322">
      <c r="A322" s="4" t="inlineStr">
        <is>
          <t>Aggregate debt amount</t>
        </is>
      </c>
      <c r="B322" s="4" t="inlineStr">
        <is>
          <t xml:space="preserve"> </t>
        </is>
      </c>
      <c r="C322" s="4" t="inlineStr">
        <is>
          <t xml:space="preserve"> </t>
        </is>
      </c>
      <c r="D322" s="4" t="inlineStr">
        <is>
          <t xml:space="preserve"> </t>
        </is>
      </c>
      <c r="E322" s="4" t="inlineStr">
        <is>
          <t xml:space="preserve"> </t>
        </is>
      </c>
      <c r="F322" s="4" t="inlineStr">
        <is>
          <t xml:space="preserve"> </t>
        </is>
      </c>
      <c r="G322" s="6" t="n">
        <v>150000000</v>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row>
    <row r="323">
      <c r="A323" s="4" t="inlineStr">
        <is>
          <t>Long-term deb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5" t="n">
        <v>0</v>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5" t="n">
        <v>0</v>
      </c>
      <c r="AH323" s="5" t="n">
        <v>150000000</v>
      </c>
      <c r="AI323" s="5" t="n">
        <v>0</v>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row>
    <row r="324">
      <c r="A324" s="4" t="inlineStr">
        <is>
          <t>Term of loan in year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3 years</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row>
    <row r="325">
      <c r="A325" s="4" t="inlineStr">
        <is>
          <t>8.4 Million Senior Unsecured Term Loan Facility</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row>
    <row r="326">
      <c r="A326" s="3" t="inlineStr">
        <is>
          <t>Debt Instrumen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row>
    <row r="327">
      <c r="A327" s="4" t="inlineStr">
        <is>
          <t>Aggregate debt amount</t>
        </is>
      </c>
      <c r="B327" s="4" t="inlineStr">
        <is>
          <t xml:space="preserve"> </t>
        </is>
      </c>
      <c r="C327" s="4" t="inlineStr">
        <is>
          <t xml:space="preserve"> </t>
        </is>
      </c>
      <c r="D327" s="4" t="inlineStr">
        <is>
          <t xml:space="preserve"> </t>
        </is>
      </c>
      <c r="E327" s="4" t="inlineStr">
        <is>
          <t xml:space="preserve"> </t>
        </is>
      </c>
      <c r="F327" s="4" t="inlineStr">
        <is>
          <t xml:space="preserve"> </t>
        </is>
      </c>
      <c r="G327" s="6" t="n">
        <v>8400000</v>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row>
    <row r="328">
      <c r="A328" s="4" t="inlineStr">
        <is>
          <t>Long-term deb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5" t="n">
        <v>0</v>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5" t="n">
        <v>0</v>
      </c>
      <c r="AH328" s="5" t="n">
        <v>8400000</v>
      </c>
      <c r="AI328" s="5" t="n">
        <v>0</v>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row>
    <row r="329">
      <c r="A329" s="4" t="inlineStr">
        <is>
          <t>Term of loan in year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3 years</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row>
    <row r="330">
      <c r="A330" s="4" t="inlineStr">
        <is>
          <t>60 Million Reverse Stock Loan Facility</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row>
    <row r="331">
      <c r="A331" s="3" t="inlineStr">
        <is>
          <t>Debt Instrumen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row>
    <row r="332">
      <c r="A332" s="4" t="inlineStr">
        <is>
          <t>Aggregate debt amou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5" t="n">
        <v>60000000</v>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row>
    <row r="333">
      <c r="A333" s="4" t="inlineStr">
        <is>
          <t>Long-term deb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5" t="n">
        <v>0</v>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5" t="n">
        <v>0</v>
      </c>
      <c r="AH333" s="6" t="n">
        <v>60000000</v>
      </c>
      <c r="AI333" s="5" t="n">
        <v>0</v>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row>
    <row r="334">
      <c r="A334" s="4" t="inlineStr">
        <is>
          <t>Common shares loan to affiliate | shar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5" t="n">
        <v>11800000</v>
      </c>
      <c r="AI334" s="4" t="inlineStr">
        <is>
          <t xml:space="preserve"> </t>
        </is>
      </c>
      <c r="AJ334" s="4" t="inlineStr">
        <is>
          <t xml:space="preserve"> </t>
        </is>
      </c>
      <c r="AK334" s="4" t="inlineStr">
        <is>
          <t xml:space="preserve"> </t>
        </is>
      </c>
      <c r="AL334" s="4" t="inlineStr">
        <is>
          <t xml:space="preserve"> </t>
        </is>
      </c>
      <c r="AM334" s="4" t="inlineStr">
        <is>
          <t xml:space="preserve"> </t>
        </is>
      </c>
      <c r="AN334" s="5" t="n">
        <v>11800000</v>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row>
    <row r="335">
      <c r="A335" s="4" t="inlineStr">
        <is>
          <t>8.875% senior unsecured sustainability-linked bonds due 2027</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row>
    <row r="336">
      <c r="A336" s="3" t="inlineStr">
        <is>
          <t>Debt Instru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row>
    <row r="337">
      <c r="A337" s="4" t="inlineStr">
        <is>
          <t>Aggregate debt am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6" t="n">
        <v>150000000</v>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row>
    <row r="338">
      <c r="A338" s="4" t="inlineStr">
        <is>
          <t>Long-term deb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6" t="n">
        <v>0</v>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6" t="n">
        <v>0</v>
      </c>
      <c r="AH338" s="6" t="n">
        <v>150000000</v>
      </c>
      <c r="AI338" s="6" t="n">
        <v>0</v>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row>
    <row r="339">
      <c r="A339" s="4" t="inlineStr">
        <is>
          <t>Interest rate (as a percen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10" t="n">
        <v>0.08875</v>
      </c>
      <c r="AI339" s="4" t="inlineStr">
        <is>
          <t xml:space="preserve"> </t>
        </is>
      </c>
      <c r="AJ339" s="4" t="inlineStr">
        <is>
          <t xml:space="preserve"> </t>
        </is>
      </c>
      <c r="AK339" s="4" t="inlineStr">
        <is>
          <t xml:space="preserve"> </t>
        </is>
      </c>
      <c r="AL339" s="4" t="inlineStr">
        <is>
          <t xml:space="preserve"> </t>
        </is>
      </c>
      <c r="AM339" s="4" t="inlineStr">
        <is>
          <t xml:space="preserve"> </t>
        </is>
      </c>
      <c r="AN339" s="10" t="n">
        <v>0.08875</v>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row>
    <row r="340">
      <c r="A340" s="4" t="inlineStr">
        <is>
          <t>Issue price, percentage (as a perce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14" t="n">
        <v>0.9958</v>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row>
    <row r="341">
      <c r="A341" s="4" t="inlineStr">
        <is>
          <t>Unamortized discou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6" t="n">
        <v>600000</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row>
  </sheetData>
  <mergeCells count="5">
    <mergeCell ref="A1:A2"/>
    <mergeCell ref="B1:C1"/>
    <mergeCell ref="F1:AE1"/>
    <mergeCell ref="AF1:AG1"/>
    <mergeCell ref="AH1:A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Schedule of Finance Leas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Finance lease liability, current portion</t>
        </is>
      </c>
      <c r="B3" s="6" t="n">
        <v>419341</v>
      </c>
      <c r="C3" s="6" t="n">
        <v>53655</v>
      </c>
    </row>
    <row r="4">
      <c r="A4" s="4" t="inlineStr">
        <is>
          <t>Finance lease liability, long-term portion</t>
        </is>
      </c>
      <c r="B4" s="5" t="n">
        <v>0</v>
      </c>
      <c r="C4" s="5" t="n">
        <v>419341</v>
      </c>
    </row>
    <row r="5">
      <c r="A5" s="4" t="inlineStr">
        <is>
          <t>Finance lease liability, total</t>
        </is>
      </c>
      <c r="B5" s="6" t="n">
        <v>419341</v>
      </c>
      <c r="C5" s="6" t="n">
        <v>47299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1" customWidth="1" min="5" max="5"/>
  </cols>
  <sheetData>
    <row r="1">
      <c r="A1" s="1" t="inlineStr">
        <is>
          <t>FINANCE LEASE LIABILITY (Narrative) (Details) $ in Millions</t>
        </is>
      </c>
      <c r="B1" s="2" t="inlineStr">
        <is>
          <t>12 Months Ended</t>
        </is>
      </c>
    </row>
    <row r="2">
      <c r="B2" s="2" t="inlineStr">
        <is>
          <t>Dec. 31, 2023 USD ($)</t>
        </is>
      </c>
      <c r="C2" s="2" t="inlineStr">
        <is>
          <t>Dec. 31, 2022 USD ($)</t>
        </is>
      </c>
      <c r="D2" s="2" t="inlineStr">
        <is>
          <t>Dec. 31, 2021 USD ($)</t>
        </is>
      </c>
      <c r="E2" s="2" t="inlineStr">
        <is>
          <t>Dec. 31, 2018 vessel</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years before option to buy vessel is available</t>
        </is>
      </c>
      <c r="B4" s="4" t="inlineStr">
        <is>
          <t>6 years</t>
        </is>
      </c>
      <c r="C4" s="4" t="inlineStr">
        <is>
          <t xml:space="preserve"> </t>
        </is>
      </c>
      <c r="D4" s="4" t="inlineStr">
        <is>
          <t xml:space="preserve"> </t>
        </is>
      </c>
      <c r="E4" s="4" t="inlineStr">
        <is>
          <t>6 years</t>
        </is>
      </c>
    </row>
    <row r="5">
      <c r="A5" s="4" t="inlineStr">
        <is>
          <t>Finance lease, interest expense | $</t>
        </is>
      </c>
      <c r="B5" s="11" t="n">
        <v>21.1</v>
      </c>
      <c r="C5" s="11" t="n">
        <v>23.5</v>
      </c>
      <c r="D5" s="11" t="n">
        <v>25.8</v>
      </c>
      <c r="E5" s="4" t="inlineStr">
        <is>
          <t xml:space="preserve"> </t>
        </is>
      </c>
    </row>
    <row r="6">
      <c r="A6" s="4" t="inlineStr">
        <is>
          <t>14,000 TEU Containership</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Container vessels acquired</t>
        </is>
      </c>
      <c r="B8" s="4" t="inlineStr">
        <is>
          <t xml:space="preserve"> </t>
        </is>
      </c>
      <c r="C8" s="4" t="inlineStr">
        <is>
          <t xml:space="preserve"> </t>
        </is>
      </c>
      <c r="D8" s="4" t="inlineStr">
        <is>
          <t xml:space="preserve"> </t>
        </is>
      </c>
      <c r="E8" s="5" t="n">
        <v>4</v>
      </c>
    </row>
    <row r="9">
      <c r="A9" s="4" t="inlineStr">
        <is>
          <t>10,600 TEU Containership</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Container vessels acquired</t>
        </is>
      </c>
      <c r="B11" s="4" t="inlineStr">
        <is>
          <t xml:space="preserve"> </t>
        </is>
      </c>
      <c r="C11" s="4" t="inlineStr">
        <is>
          <t xml:space="preserve"> </t>
        </is>
      </c>
      <c r="D11" s="4" t="inlineStr">
        <is>
          <t xml:space="preserve"> </t>
        </is>
      </c>
      <c r="E11" s="5" t="n">
        <v>3</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Term of lease or charter</t>
        </is>
      </c>
      <c r="B14" s="4" t="inlineStr">
        <is>
          <t>6 years</t>
        </is>
      </c>
      <c r="C14" s="4" t="inlineStr">
        <is>
          <t xml:space="preserve"> </t>
        </is>
      </c>
      <c r="D14" s="4" t="inlineStr">
        <is>
          <t xml:space="preserve"> </t>
        </is>
      </c>
      <c r="E14" s="4" t="inlineStr">
        <is>
          <t>6 years</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Term of lease or charter</t>
        </is>
      </c>
      <c r="B17" s="4" t="inlineStr">
        <is>
          <t>11 years</t>
        </is>
      </c>
      <c r="C17" s="4" t="inlineStr">
        <is>
          <t xml:space="preserve"> </t>
        </is>
      </c>
      <c r="D17" s="4" t="inlineStr">
        <is>
          <t xml:space="preserve"> </t>
        </is>
      </c>
      <c r="E17" s="4" t="inlineStr">
        <is>
          <t>11 years</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Schedule of Future Minimum Lease Payment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2024</t>
        </is>
      </c>
      <c r="B3" s="6" t="n">
        <v>433866</v>
      </c>
      <c r="C3" s="4" t="inlineStr">
        <is>
          <t xml:space="preserve"> </t>
        </is>
      </c>
    </row>
    <row r="4">
      <c r="A4" s="4" t="inlineStr">
        <is>
          <t>Thereafter</t>
        </is>
      </c>
      <c r="B4" s="5" t="n">
        <v>0</v>
      </c>
      <c r="C4" s="4" t="inlineStr">
        <is>
          <t xml:space="preserve"> </t>
        </is>
      </c>
    </row>
    <row r="5">
      <c r="A5" s="4" t="inlineStr">
        <is>
          <t>Total finance lease liability</t>
        </is>
      </c>
      <c r="B5" s="5" t="n">
        <v>433866</v>
      </c>
      <c r="C5" s="4" t="inlineStr">
        <is>
          <t xml:space="preserve"> </t>
        </is>
      </c>
    </row>
    <row r="6">
      <c r="A6" s="4" t="inlineStr">
        <is>
          <t>Less: imputed interest payable</t>
        </is>
      </c>
      <c r="B6" s="5" t="n">
        <v>-14525</v>
      </c>
      <c r="C6" s="4" t="inlineStr">
        <is>
          <t xml:space="preserve"> </t>
        </is>
      </c>
    </row>
    <row r="7">
      <c r="A7" s="4" t="inlineStr">
        <is>
          <t>Finance lease liability</t>
        </is>
      </c>
      <c r="B7" s="5" t="n">
        <v>419341</v>
      </c>
      <c r="C7" s="6" t="n">
        <v>472996</v>
      </c>
    </row>
    <row r="8">
      <c r="A8" s="4" t="inlineStr">
        <is>
          <t>Less: current portion</t>
        </is>
      </c>
      <c r="B8" s="5" t="n">
        <v>-419341</v>
      </c>
      <c r="C8" s="5" t="n">
        <v>-53655</v>
      </c>
    </row>
    <row r="9">
      <c r="A9" s="4" t="inlineStr">
        <is>
          <t>Finance lease liability, long-term portion</t>
        </is>
      </c>
      <c r="B9" s="6" t="n">
        <v>0</v>
      </c>
      <c r="C9" s="6" t="n">
        <v>4193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ADDITIONAL PAID-IN CAPITAL AND CONTRIBUTED SURPLUS (Summary of Share Capital) (Details) - USD ($) $ / shares in Units, $ in Thousands</t>
        </is>
      </c>
      <c r="B1" s="2" t="inlineStr">
        <is>
          <t>12 Months Ended</t>
        </is>
      </c>
    </row>
    <row r="2">
      <c r="B2" s="2" t="inlineStr">
        <is>
          <t>Dec. 31, 2023</t>
        </is>
      </c>
      <c r="C2" s="2" t="inlineStr">
        <is>
          <t>Dec. 31, 2022</t>
        </is>
      </c>
      <c r="D2" s="2" t="inlineStr">
        <is>
          <t>Apr. 30, 2018</t>
        </is>
      </c>
      <c r="E2" s="2" t="inlineStr">
        <is>
          <t>Nov. 30, 2016</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hares, authorized (in shares)</t>
        </is>
      </c>
      <c r="B4" s="5" t="n">
        <v>300000000</v>
      </c>
      <c r="C4" s="5" t="n">
        <v>300000000</v>
      </c>
      <c r="D4" s="4" t="inlineStr">
        <is>
          <t xml:space="preserve"> </t>
        </is>
      </c>
      <c r="E4" s="4" t="inlineStr">
        <is>
          <t xml:space="preserve"> </t>
        </is>
      </c>
    </row>
    <row r="5">
      <c r="A5" s="4" t="inlineStr">
        <is>
          <t>Share capital, par value (in dollars per share)</t>
        </is>
      </c>
      <c r="B5" s="7" t="n">
        <v>0.01</v>
      </c>
      <c r="C5" s="7" t="n">
        <v>0.01</v>
      </c>
      <c r="D5" s="7" t="n">
        <v>0.01</v>
      </c>
      <c r="E5" s="7" t="n">
        <v>0.01</v>
      </c>
    </row>
    <row r="6">
      <c r="A6" s="4" t="inlineStr">
        <is>
          <t>Common shares, authorized</t>
        </is>
      </c>
      <c r="B6" s="6" t="n">
        <v>3000</v>
      </c>
      <c r="C6" s="6" t="n">
        <v>3000</v>
      </c>
      <c r="D6" s="4" t="inlineStr">
        <is>
          <t xml:space="preserve"> </t>
        </is>
      </c>
      <c r="E6" s="4" t="inlineStr">
        <is>
          <t xml:space="preserve"> </t>
        </is>
      </c>
    </row>
    <row r="7">
      <c r="A7" s="4" t="inlineStr">
        <is>
          <t>Share capital, shares issued (in shares)</t>
        </is>
      </c>
      <c r="B7" s="5" t="n">
        <v>138562173</v>
      </c>
      <c r="C7" s="5" t="n">
        <v>138562173</v>
      </c>
      <c r="D7" s="4" t="inlineStr">
        <is>
          <t xml:space="preserve"> </t>
        </is>
      </c>
      <c r="E7" s="4" t="inlineStr">
        <is>
          <t xml:space="preserve"> </t>
        </is>
      </c>
    </row>
    <row r="8">
      <c r="A8" s="4" t="inlineStr">
        <is>
          <t>Common stock, value, issued</t>
        </is>
      </c>
      <c r="B8" s="6" t="n">
        <v>1386</v>
      </c>
      <c r="C8" s="6" t="n">
        <v>1386</v>
      </c>
      <c r="D8" s="4" t="inlineStr">
        <is>
          <t xml:space="preserve"> </t>
        </is>
      </c>
      <c r="E8" s="4" t="inlineStr">
        <is>
          <t xml:space="preserve"> </t>
        </is>
      </c>
    </row>
    <row r="9">
      <c r="A9" s="4" t="inlineStr">
        <is>
          <t>Treasury stock</t>
        </is>
      </c>
      <c r="B9" s="6" t="n">
        <v>-102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40" customWidth="1" min="6" max="6"/>
    <col width="40" customWidth="1" min="7" max="7"/>
    <col width="40" customWidth="1" min="8" max="8"/>
    <col width="29" customWidth="1" min="9" max="9"/>
    <col width="21" customWidth="1" min="10" max="10"/>
    <col width="21" customWidth="1" min="11" max="11"/>
    <col width="22" customWidth="1" min="12" max="12"/>
    <col width="22" customWidth="1" min="13" max="13"/>
    <col width="20" customWidth="1" min="14" max="14"/>
    <col width="21" customWidth="1" min="15" max="15"/>
    <col width="32" customWidth="1" min="16" max="16"/>
    <col width="29" customWidth="1" min="17" max="17"/>
  </cols>
  <sheetData>
    <row r="1">
      <c r="A1" s="1" t="inlineStr">
        <is>
          <t>SHARE CAPITAL, ADDITIONAL PAID-IN CAPITAL AND CONTRIBUTED SURPLUS (Additional Information) (Details)</t>
        </is>
      </c>
      <c r="C1" s="2" t="inlineStr">
        <is>
          <t>1 Months Ended</t>
        </is>
      </c>
      <c r="G1" s="2" t="inlineStr">
        <is>
          <t>12 Months Ended</t>
        </is>
      </c>
    </row>
    <row r="2">
      <c r="B2" s="2" t="inlineStr">
        <is>
          <t>Apr. 23, 2018 USD ($)</t>
        </is>
      </c>
      <c r="C2" s="2" t="inlineStr">
        <is>
          <t>May 31, 2023 USD ($)</t>
        </is>
      </c>
      <c r="D2" s="2" t="inlineStr">
        <is>
          <t>Apr. 30, 2022 USD ($) shares</t>
        </is>
      </c>
      <c r="E2" s="2" t="inlineStr">
        <is>
          <t>Oct. 31, 2021 USD ($)</t>
        </is>
      </c>
      <c r="F2" s="2" t="inlineStr">
        <is>
          <t>Apr. 30, 2018 USD ($) $ / shares shares</t>
        </is>
      </c>
      <c r="G2" s="2" t="inlineStr">
        <is>
          <t>Dec. 31, 2023 USD ($) $ / shares shares</t>
        </is>
      </c>
      <c r="H2" s="2" t="inlineStr">
        <is>
          <t>Dec. 31, 2022 USD ($) $ / shares shares</t>
        </is>
      </c>
      <c r="I2" s="2" t="inlineStr">
        <is>
          <t>Dec. 31, 2021 USD ($) shares</t>
        </is>
      </c>
      <c r="J2" s="2" t="inlineStr">
        <is>
          <t>May 08, 2023 USD ($)</t>
        </is>
      </c>
      <c r="K2" s="2" t="inlineStr">
        <is>
          <t>Apr. 15, 2022 shares</t>
        </is>
      </c>
      <c r="L2" s="2" t="inlineStr">
        <is>
          <t>Jan. 01, 2022 USD ($)</t>
        </is>
      </c>
      <c r="M2" s="2" t="inlineStr">
        <is>
          <t>Dec. 31, 2020 USD ($)</t>
        </is>
      </c>
      <c r="N2" s="2" t="inlineStr">
        <is>
          <t>May 31, 2018 shares</t>
        </is>
      </c>
      <c r="O2" s="2" t="inlineStr">
        <is>
          <t>May 04, 2018 USD ($)</t>
        </is>
      </c>
      <c r="P2" s="2" t="inlineStr">
        <is>
          <t>Nov. 30, 2016 $ / shares shares</t>
        </is>
      </c>
      <c r="Q2" s="2" t="inlineStr">
        <is>
          <t>Oct. 31, 2016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holders' equity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6" t="n">
        <v>1039397000</v>
      </c>
      <c r="H4" s="6" t="n">
        <v>1091231000</v>
      </c>
      <c r="I4" s="6" t="n">
        <v>982327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w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78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7" t="n">
        <v>0.01</v>
      </c>
      <c r="G6" s="7" t="n">
        <v>0.01</v>
      </c>
      <c r="H6" s="7" t="n">
        <v>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1</v>
      </c>
      <c r="Q6" s="4" t="inlineStr">
        <is>
          <t xml:space="preserve"> </t>
        </is>
      </c>
    </row>
    <row r="7">
      <c r="A7" s="4" t="inlineStr">
        <is>
          <t>Options exerci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85500</v>
      </c>
      <c r="I7" s="5" t="n">
        <v>129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s in lieu of issu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5" t="n">
        <v>8928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urchase of bonds</t>
        </is>
      </c>
      <c r="B10" s="4" t="inlineStr">
        <is>
          <t xml:space="preserve"> </t>
        </is>
      </c>
      <c r="C10" s="4" t="inlineStr">
        <is>
          <t xml:space="preserve"> </t>
        </is>
      </c>
      <c r="D10" s="4" t="inlineStr">
        <is>
          <t xml:space="preserve"> </t>
        </is>
      </c>
      <c r="E10" s="4" t="inlineStr">
        <is>
          <t xml:space="preserve"> </t>
        </is>
      </c>
      <c r="F10" s="4" t="inlineStr">
        <is>
          <t xml:space="preserve"> </t>
        </is>
      </c>
      <c r="G10" s="6" t="n">
        <v>205848000</v>
      </c>
      <c r="H10" s="6" t="n">
        <v>0</v>
      </c>
      <c r="I10" s="5" t="n">
        <v>215098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hares, authoriz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300000000</v>
      </c>
      <c r="H11" s="5" t="n">
        <v>30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otal authorized for share lending arrangement (in shares) | shares</t>
        </is>
      </c>
      <c r="B12" s="4" t="inlineStr">
        <is>
          <t xml:space="preserve"> </t>
        </is>
      </c>
      <c r="C12" s="4" t="inlineStr">
        <is>
          <t xml:space="preserve"> </t>
        </is>
      </c>
      <c r="D12" s="4" t="inlineStr">
        <is>
          <t xml:space="preserve"> </t>
        </is>
      </c>
      <c r="E12" s="4" t="inlineStr">
        <is>
          <t xml:space="preserve"> </t>
        </is>
      </c>
      <c r="F12" s="5" t="n">
        <v>7000000</v>
      </c>
      <c r="G12" s="5" t="n">
        <v>1176584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uthorized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wn share lending arrangement shares, held by transfer agen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7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res repurchas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9509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verage cost per share repurchased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9.2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alue of shares repurchased</t>
        </is>
      </c>
      <c r="B17" s="4" t="inlineStr">
        <is>
          <t xml:space="preserve"> </t>
        </is>
      </c>
      <c r="C17" s="4" t="inlineStr">
        <is>
          <t xml:space="preserve"> </t>
        </is>
      </c>
      <c r="D17" s="4" t="inlineStr">
        <is>
          <t xml:space="preserve"> </t>
        </is>
      </c>
      <c r="E17" s="4" t="inlineStr">
        <is>
          <t xml:space="preserve"> </t>
        </is>
      </c>
      <c r="F17" s="4" t="inlineStr">
        <is>
          <t xml:space="preserve"> </t>
        </is>
      </c>
      <c r="G17" s="6" t="n">
        <v>102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maining authorized 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5" t="n">
        <v>8984797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outstanding value</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tained earnings /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holders' equity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c r="G22" s="5" t="n">
        <v>960000</v>
      </c>
      <c r="H22" s="6" t="n">
        <v>40015000</v>
      </c>
      <c r="I22" s="5" t="n">
        <v>-92720000</v>
      </c>
      <c r="J22" s="4" t="inlineStr">
        <is>
          <t xml:space="preserve"> </t>
        </is>
      </c>
      <c r="K22" s="4" t="inlineStr">
        <is>
          <t xml:space="preserve"> </t>
        </is>
      </c>
      <c r="L22" s="4" t="inlineStr">
        <is>
          <t xml:space="preserve"> </t>
        </is>
      </c>
      <c r="M22" s="6" t="n">
        <v>-257063000</v>
      </c>
      <c r="N22" s="4" t="inlineStr">
        <is>
          <t xml:space="preserve"> </t>
        </is>
      </c>
      <c r="O22" s="4" t="inlineStr">
        <is>
          <t xml:space="preserve"> </t>
        </is>
      </c>
      <c r="P22" s="4" t="inlineStr">
        <is>
          <t xml:space="preserve"> </t>
        </is>
      </c>
      <c r="Q22" s="4" t="inlineStr">
        <is>
          <t xml:space="preserve"> </t>
        </is>
      </c>
    </row>
    <row r="23">
      <c r="A23" s="4"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5" t="n">
        <v>122992000</v>
      </c>
      <c r="H23" s="5" t="n">
        <v>74318000</v>
      </c>
      <c r="I23" s="5"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holders' equity attributable to parent</t>
        </is>
      </c>
      <c r="B26" s="4" t="inlineStr">
        <is>
          <t xml:space="preserve"> </t>
        </is>
      </c>
      <c r="C26" s="4" t="inlineStr">
        <is>
          <t xml:space="preserve"> </t>
        </is>
      </c>
      <c r="D26" s="4" t="inlineStr">
        <is>
          <t xml:space="preserve"> </t>
        </is>
      </c>
      <c r="E26" s="4" t="inlineStr">
        <is>
          <t xml:space="preserve"> </t>
        </is>
      </c>
      <c r="F26" s="4" t="inlineStr">
        <is>
          <t xml:space="preserve"> </t>
        </is>
      </c>
      <c r="G26" s="5" t="n">
        <v>618164000</v>
      </c>
      <c r="H26" s="5" t="n">
        <v>616554000</v>
      </c>
      <c r="I26" s="5" t="n">
        <v>621037000</v>
      </c>
      <c r="J26" s="4" t="inlineStr">
        <is>
          <t xml:space="preserve"> </t>
        </is>
      </c>
      <c r="K26" s="4" t="inlineStr">
        <is>
          <t xml:space="preserve"> </t>
        </is>
      </c>
      <c r="L26" s="4" t="inlineStr">
        <is>
          <t xml:space="preserve"> </t>
        </is>
      </c>
      <c r="M26" s="5" t="n">
        <v>531382000</v>
      </c>
      <c r="N26" s="4" t="inlineStr">
        <is>
          <t xml:space="preserve"> </t>
        </is>
      </c>
      <c r="O26" s="4" t="inlineStr">
        <is>
          <t xml:space="preserve"> </t>
        </is>
      </c>
      <c r="P26" s="4" t="inlineStr">
        <is>
          <t xml:space="preserve"> </t>
        </is>
      </c>
      <c r="Q26" s="4" t="inlineStr">
        <is>
          <t xml:space="preserve"> </t>
        </is>
      </c>
    </row>
    <row r="27">
      <c r="A27" s="4" t="inlineStr">
        <is>
          <t>Payments in lieu of issuing shar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5" t="n">
        <v>-97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tributed surpl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holders' equity attributable to parent</t>
        </is>
      </c>
      <c r="B30" s="4" t="inlineStr">
        <is>
          <t xml:space="preserve"> </t>
        </is>
      </c>
      <c r="C30" s="4" t="inlineStr">
        <is>
          <t xml:space="preserve"> </t>
        </is>
      </c>
      <c r="D30" s="4" t="inlineStr">
        <is>
          <t xml:space="preserve"> </t>
        </is>
      </c>
      <c r="E30" s="4" t="inlineStr">
        <is>
          <t xml:space="preserve"> </t>
        </is>
      </c>
      <c r="F30" s="4" t="inlineStr">
        <is>
          <t xml:space="preserve"> </t>
        </is>
      </c>
      <c r="G30" s="5" t="n">
        <v>424562000</v>
      </c>
      <c r="H30" s="5" t="n">
        <v>424562000</v>
      </c>
      <c r="I30" s="5" t="n">
        <v>461818000</v>
      </c>
      <c r="J30" s="4" t="inlineStr">
        <is>
          <t xml:space="preserve"> </t>
        </is>
      </c>
      <c r="K30" s="4" t="inlineStr">
        <is>
          <t xml:space="preserve"> </t>
        </is>
      </c>
      <c r="L30" s="4" t="inlineStr">
        <is>
          <t xml:space="preserve"> </t>
        </is>
      </c>
      <c r="M30" s="6" t="n">
        <v>539370000</v>
      </c>
      <c r="N30" s="4" t="inlineStr">
        <is>
          <t xml:space="preserve"> </t>
        </is>
      </c>
      <c r="O30" s="4" t="inlineStr">
        <is>
          <t xml:space="preserve"> </t>
        </is>
      </c>
      <c r="P30" s="4" t="inlineStr">
        <is>
          <t xml:space="preserve"> </t>
        </is>
      </c>
      <c r="Q30" s="4" t="inlineStr">
        <is>
          <t xml:space="preserve"> </t>
        </is>
      </c>
    </row>
    <row r="31">
      <c r="A31" s="4" t="inlineStr">
        <is>
          <t>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37256000</v>
      </c>
      <c r="I31" s="5" t="n">
        <v>77552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nior unsecured convertible bonds due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ggregate deb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25000000</v>
      </c>
    </row>
    <row r="35">
      <c r="A35" s="4" t="inlineStr">
        <is>
          <t>Senior unsecured convertible bonds due 2021 | 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cognition of equity component arising from issuance of 4.875% convertible bonds due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6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eneral share lending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loaned to affiliat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8000000</v>
      </c>
      <c r="Q40" s="4" t="inlineStr">
        <is>
          <t xml:space="preserve"> </t>
        </is>
      </c>
    </row>
    <row r="41">
      <c r="A41" s="4" t="inlineStr">
        <is>
          <t>4.875% senior unsecured convertible bonds due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48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cognition of equity component arising from issuance of 4.875% convertible bonds due 2023</t>
        </is>
      </c>
      <c r="B44" s="4" t="inlineStr">
        <is>
          <t xml:space="preserve"> </t>
        </is>
      </c>
      <c r="C44" s="4" t="inlineStr">
        <is>
          <t xml:space="preserve"> </t>
        </is>
      </c>
      <c r="D44" s="4" t="inlineStr">
        <is>
          <t xml:space="preserve"> </t>
        </is>
      </c>
      <c r="E44" s="4" t="inlineStr">
        <is>
          <t xml:space="preserve"> </t>
        </is>
      </c>
      <c r="F44" s="6" t="n">
        <v>7900000</v>
      </c>
      <c r="G44" s="4" t="inlineStr">
        <is>
          <t xml:space="preserve"> </t>
        </is>
      </c>
      <c r="H44" s="6" t="n">
        <v>-1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4.875% senior unsecured convertible bonds due 2023 | Additional paid-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cognition of equity component arising from issuance of 4.875% convertible bonds due 2023</t>
        </is>
      </c>
      <c r="B47" s="6" t="n">
        <v>7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nior unsecured convertible bonds due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 (as a percent)</t>
        </is>
      </c>
      <c r="B50" s="4" t="inlineStr">
        <is>
          <t xml:space="preserve"> </t>
        </is>
      </c>
      <c r="C50" s="4" t="inlineStr">
        <is>
          <t xml:space="preserve"> </t>
        </is>
      </c>
      <c r="D50" s="4" t="inlineStr">
        <is>
          <t xml:space="preserve"> </t>
        </is>
      </c>
      <c r="E50" s="9" t="n">
        <v>0.05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9" t="n">
        <v>0.0575</v>
      </c>
    </row>
    <row r="51">
      <c r="A51" s="4" t="inlineStr">
        <is>
          <t>Repurchase of bo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76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allocated as the reacquisition of the equity compon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loaned to affiliate (in shares) | shares</t>
        </is>
      </c>
      <c r="B53" s="4" t="inlineStr">
        <is>
          <t xml:space="preserve"> </t>
        </is>
      </c>
      <c r="C53" s="4" t="inlineStr">
        <is>
          <t xml:space="preserve"> </t>
        </is>
      </c>
      <c r="D53" s="4" t="inlineStr">
        <is>
          <t xml:space="preserve"> </t>
        </is>
      </c>
      <c r="E53" s="4" t="inlineStr">
        <is>
          <t xml:space="preserve"> </t>
        </is>
      </c>
      <c r="F53" s="5" t="n">
        <v>376584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8000000</v>
      </c>
    </row>
    <row r="54">
      <c r="A54" s="4" t="inlineStr">
        <is>
          <t>Own share lending arrangement, shares transferr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8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mount of debt repurchased</t>
        </is>
      </c>
      <c r="B55" s="4" t="inlineStr">
        <is>
          <t xml:space="preserve"> </t>
        </is>
      </c>
      <c r="C55" s="4" t="inlineStr">
        <is>
          <t xml:space="preserve"> </t>
        </is>
      </c>
      <c r="D55" s="4" t="inlineStr">
        <is>
          <t xml:space="preserve"> </t>
        </is>
      </c>
      <c r="E55" s="6" t="n">
        <v>1447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4.875% senior unsecured convertible bonds due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 (as a percent)</t>
        </is>
      </c>
      <c r="B58" s="10" t="n">
        <v>0.04875</v>
      </c>
      <c r="C58" s="4" t="inlineStr">
        <is>
          <t xml:space="preserve"> </t>
        </is>
      </c>
      <c r="D58" s="4" t="inlineStr">
        <is>
          <t xml:space="preserve"> </t>
        </is>
      </c>
      <c r="E58" s="4" t="inlineStr">
        <is>
          <t xml:space="preserve"> </t>
        </is>
      </c>
      <c r="F58" s="4" t="inlineStr">
        <is>
          <t xml:space="preserve"> </t>
        </is>
      </c>
      <c r="G58" s="10" t="n">
        <v>0.0487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cognition of equity component arising from issuance of 4.875% convertible bonds due 2023</t>
        </is>
      </c>
      <c r="B59" s="4" t="inlineStr">
        <is>
          <t xml:space="preserve"> </t>
        </is>
      </c>
      <c r="C59" s="4" t="inlineStr">
        <is>
          <t xml:space="preserve"> </t>
        </is>
      </c>
      <c r="D59" s="4" t="inlineStr">
        <is>
          <t xml:space="preserve"> </t>
        </is>
      </c>
      <c r="E59" s="4" t="inlineStr">
        <is>
          <t xml:space="preserve"> </t>
        </is>
      </c>
      <c r="F59" s="4" t="inlineStr">
        <is>
          <t xml:space="preserve"> </t>
        </is>
      </c>
      <c r="G59" s="6" t="n">
        <v>800000</v>
      </c>
      <c r="H59" s="6" t="n">
        <v>800000</v>
      </c>
      <c r="I59" s="5" t="n">
        <v>67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purchase of bonds</t>
        </is>
      </c>
      <c r="B60" s="4" t="inlineStr">
        <is>
          <t xml:space="preserve"> </t>
        </is>
      </c>
      <c r="C60" s="4" t="inlineStr">
        <is>
          <t xml:space="preserve"> </t>
        </is>
      </c>
      <c r="D60" s="4" t="inlineStr">
        <is>
          <t xml:space="preserve"> </t>
        </is>
      </c>
      <c r="E60" s="4" t="inlineStr">
        <is>
          <t xml:space="preserve"> </t>
        </is>
      </c>
      <c r="F60" s="4" t="inlineStr">
        <is>
          <t xml:space="preserve"> </t>
        </is>
      </c>
      <c r="G60" s="6" t="n">
        <v>53000000</v>
      </c>
      <c r="H60" s="4" t="inlineStr">
        <is>
          <t xml:space="preserve"> </t>
        </is>
      </c>
      <c r="I60" s="5" t="n">
        <v>2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otal allocated as the reacquisition of the equity compon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gregate debt amount</t>
        </is>
      </c>
      <c r="B62" s="6" t="n">
        <v>15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4000000</v>
      </c>
      <c r="P62" s="4" t="inlineStr">
        <is>
          <t xml:space="preserve"> </t>
        </is>
      </c>
      <c r="Q62" s="4" t="inlineStr">
        <is>
          <t xml:space="preserve"> </t>
        </is>
      </c>
    </row>
    <row r="63">
      <c r="A63" s="4" t="inlineStr">
        <is>
          <t>Shares loaned to affiliate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376584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765842</v>
      </c>
      <c r="O63" s="4" t="inlineStr">
        <is>
          <t xml:space="preserve"> </t>
        </is>
      </c>
      <c r="P63" s="4" t="inlineStr">
        <is>
          <t xml:space="preserve"> </t>
        </is>
      </c>
      <c r="Q63" s="4" t="inlineStr">
        <is>
          <t xml:space="preserve"> </t>
        </is>
      </c>
    </row>
    <row r="64">
      <c r="A64" s="4" t="inlineStr">
        <is>
          <t>Own share lending arrangement, shares transferr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376514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convertible, conversion ratio</t>
        </is>
      </c>
      <c r="B65" s="15" t="n">
        <v>0.0528157</v>
      </c>
      <c r="C65" s="4" t="inlineStr">
        <is>
          <t xml:space="preserve"> </t>
        </is>
      </c>
      <c r="D65" s="4" t="inlineStr">
        <is>
          <t xml:space="preserve"> </t>
        </is>
      </c>
      <c r="E65" s="4" t="inlineStr">
        <is>
          <t xml:space="preserve"> </t>
        </is>
      </c>
      <c r="F65" s="4" t="inlineStr">
        <is>
          <t xml:space="preserve"> </t>
        </is>
      </c>
      <c r="G65" s="15" t="n">
        <v>0.085033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mount of debt repurchased</t>
        </is>
      </c>
      <c r="B66" s="4" t="inlineStr">
        <is>
          <t xml:space="preserve"> </t>
        </is>
      </c>
      <c r="C66" s="6" t="n">
        <v>84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ividend Reinvestment Plan (DR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ividend reinvestment plan, maximum number of shares authoriz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0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t The Mark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ew shares issued (in shares) | shares</t>
        </is>
      </c>
      <c r="B72" s="4" t="inlineStr">
        <is>
          <t xml:space="preserve"> </t>
        </is>
      </c>
      <c r="C72" s="4" t="inlineStr">
        <is>
          <t xml:space="preserve"> </t>
        </is>
      </c>
      <c r="D72" s="5" t="n">
        <v>114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quity distribution agreement, maximum value of shares authorized</t>
        </is>
      </c>
      <c r="B73" s="4" t="inlineStr">
        <is>
          <t xml:space="preserve"> </t>
        </is>
      </c>
      <c r="C73" s="4" t="inlineStr">
        <is>
          <t xml:space="preserve"> </t>
        </is>
      </c>
      <c r="D73" s="6" t="n">
        <v>10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ceeds from issuance of common stock</t>
        </is>
      </c>
      <c r="B74" s="4" t="inlineStr">
        <is>
          <t xml:space="preserve"> </t>
        </is>
      </c>
      <c r="C74" s="4" t="inlineStr">
        <is>
          <t xml:space="preserve"> </t>
        </is>
      </c>
      <c r="D74" s="6" t="n">
        <v>902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t The Market and Dividend Reinvestment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ew shares issu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5" t="n">
        <v>0</v>
      </c>
      <c r="I77" s="5" t="n">
        <v>107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ceeds from issuan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894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mium on issuance of new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893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umulative Effect, Period Of Adoption,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tockholders' equity attributable to pa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6000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umulative Effect, Period Of Adoption, Adjustment | Retained earnings / (accumulated defic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tockholders' equity attributable to pa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285000</v>
      </c>
      <c r="J85" s="4" t="inlineStr">
        <is>
          <t xml:space="preserve"> </t>
        </is>
      </c>
      <c r="K85" s="4" t="inlineStr">
        <is>
          <t xml:space="preserve"> </t>
        </is>
      </c>
      <c r="L85" s="5" t="n">
        <v>430000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umulative Effect, Period Of Adoption, Adjustment | Additional paid-in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ockholders' equity attributable to pa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5863000</v>
      </c>
      <c r="J88" s="4" t="inlineStr">
        <is>
          <t xml:space="preserve"> </t>
        </is>
      </c>
      <c r="K88" s="4" t="inlineStr">
        <is>
          <t xml:space="preserve"> </t>
        </is>
      </c>
      <c r="L88" s="6" t="n">
        <v>-5900000</v>
      </c>
      <c r="M88" s="4" t="inlineStr">
        <is>
          <t xml:space="preserve"> </t>
        </is>
      </c>
      <c r="N88" s="4" t="inlineStr">
        <is>
          <t xml:space="preserve"> </t>
        </is>
      </c>
      <c r="O88" s="4" t="inlineStr">
        <is>
          <t xml:space="preserve"> </t>
        </is>
      </c>
      <c r="P88" s="4" t="inlineStr">
        <is>
          <t xml:space="preserve"> </t>
        </is>
      </c>
      <c r="Q88" s="4" t="inlineStr">
        <is>
          <t xml:space="preserve"> </t>
        </is>
      </c>
    </row>
  </sheetData>
  <mergeCells count="3">
    <mergeCell ref="A1:A2"/>
    <mergeCell ref="C1:F1"/>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18" customWidth="1" min="5" max="5"/>
  </cols>
  <sheetData>
    <row r="1">
      <c r="A1" s="1" t="inlineStr">
        <is>
          <t>SHARE OPTION PLAN (Narrative) (Details) - USD ($) $ / shares in Units, $ in Million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expired (in shares)</t>
        </is>
      </c>
      <c r="B4" s="4" t="inlineStr">
        <is>
          <t xml:space="preserve"> </t>
        </is>
      </c>
      <c r="C4" s="5" t="n">
        <v>68000</v>
      </c>
      <c r="D4" s="4" t="inlineStr">
        <is>
          <t xml:space="preserve"> </t>
        </is>
      </c>
      <c r="E4" s="4" t="inlineStr">
        <is>
          <t xml:space="preserve"> </t>
        </is>
      </c>
    </row>
    <row r="5">
      <c r="A5" s="4" t="inlineStr">
        <is>
          <t>Expired, price per share (in dollars per share)</t>
        </is>
      </c>
      <c r="B5" s="4" t="inlineStr">
        <is>
          <t xml:space="preserve"> </t>
        </is>
      </c>
      <c r="C5" s="7" t="n">
        <v>9.470000000000001</v>
      </c>
      <c r="D5" s="4" t="inlineStr">
        <is>
          <t xml:space="preserve"> </t>
        </is>
      </c>
      <c r="E5" s="4" t="inlineStr">
        <is>
          <t xml:space="preserve"> </t>
        </is>
      </c>
    </row>
    <row r="6">
      <c r="A6" s="4" t="inlineStr">
        <is>
          <t>Expired, aggregate intrinsic value</t>
        </is>
      </c>
      <c r="B6" s="4" t="inlineStr">
        <is>
          <t xml:space="preserve"> </t>
        </is>
      </c>
      <c r="C6" s="6" t="n">
        <v>0</v>
      </c>
      <c r="D6" s="4" t="inlineStr">
        <is>
          <t xml:space="preserve"> </t>
        </is>
      </c>
      <c r="E6" s="4" t="inlineStr">
        <is>
          <t xml:space="preserve"> </t>
        </is>
      </c>
    </row>
    <row r="7">
      <c r="A7" s="4" t="inlineStr">
        <is>
          <t>Granted (in shares)</t>
        </is>
      </c>
      <c r="B7" s="5" t="n">
        <v>440000</v>
      </c>
      <c r="C7" s="5" t="n">
        <v>440000</v>
      </c>
      <c r="D7" s="5" t="n">
        <v>435000</v>
      </c>
      <c r="E7" s="5" t="n">
        <v>480000</v>
      </c>
    </row>
    <row r="8">
      <c r="A8" s="4" t="inlineStr">
        <is>
          <t>Expected life of options (in years)</t>
        </is>
      </c>
      <c r="B8" s="4" t="inlineStr">
        <is>
          <t>5 years</t>
        </is>
      </c>
      <c r="C8" s="4" t="inlineStr">
        <is>
          <t>3 years 6 months</t>
        </is>
      </c>
      <c r="D8" s="4" t="inlineStr">
        <is>
          <t>3 years 6 months</t>
        </is>
      </c>
      <c r="E8" s="4" t="inlineStr">
        <is>
          <t>3 years 6 months</t>
        </is>
      </c>
    </row>
    <row r="9">
      <c r="A9" s="4" t="inlineStr">
        <is>
          <t>Vesting period (in years)</t>
        </is>
      </c>
      <c r="B9" s="4" t="inlineStr">
        <is>
          <t>3 years</t>
        </is>
      </c>
      <c r="C9" s="4" t="inlineStr">
        <is>
          <t xml:space="preserve"> </t>
        </is>
      </c>
      <c r="D9" s="4" t="inlineStr">
        <is>
          <t xml:space="preserve"> </t>
        </is>
      </c>
      <c r="E9" s="4" t="inlineStr">
        <is>
          <t xml:space="preserve"> </t>
        </is>
      </c>
    </row>
    <row r="10">
      <c r="A10" s="4" t="inlineStr">
        <is>
          <t>Granted (in dollars per share)</t>
        </is>
      </c>
      <c r="B10" s="7" t="n">
        <v>10.34</v>
      </c>
      <c r="C10" s="7" t="n">
        <v>10.34</v>
      </c>
      <c r="D10" s="7" t="n">
        <v>8.73</v>
      </c>
      <c r="E10" s="7" t="n">
        <v>8.789999999999999</v>
      </c>
    </row>
    <row r="11">
      <c r="A11" s="4" t="inlineStr">
        <is>
          <t>Weighted average fair value of options granted (in dollars per share)</t>
        </is>
      </c>
      <c r="B11" s="4" t="inlineStr">
        <is>
          <t xml:space="preserve"> </t>
        </is>
      </c>
      <c r="C11" s="7" t="n">
        <v>3.93</v>
      </c>
      <c r="D11" s="7" t="n">
        <v>3.06</v>
      </c>
      <c r="E11" s="7" t="n">
        <v>2.87</v>
      </c>
    </row>
    <row r="12">
      <c r="A12" s="4" t="inlineStr">
        <is>
          <t>Risk free interest rate (as a percent)</t>
        </is>
      </c>
      <c r="B12" s="4" t="inlineStr">
        <is>
          <t xml:space="preserve"> </t>
        </is>
      </c>
      <c r="C12" s="9" t="n">
        <v>0.0432</v>
      </c>
      <c r="D12" s="9" t="n">
        <v>0.018</v>
      </c>
      <c r="E12" s="9" t="n">
        <v>0.0033</v>
      </c>
    </row>
    <row r="13">
      <c r="A13" s="4" t="inlineStr">
        <is>
          <t>Expected share price volatility (as a percent)</t>
        </is>
      </c>
      <c r="B13" s="4" t="inlineStr">
        <is>
          <t xml:space="preserve"> </t>
        </is>
      </c>
      <c r="C13" s="9" t="n">
        <v>0.455</v>
      </c>
      <c r="D13" s="9" t="n">
        <v>0.456</v>
      </c>
      <c r="E13" s="9" t="n">
        <v>0.446</v>
      </c>
    </row>
    <row r="14">
      <c r="A14" s="4" t="inlineStr">
        <is>
          <t>Expected dividend yield (as a percent)</t>
        </is>
      </c>
      <c r="B14" s="4" t="inlineStr">
        <is>
          <t xml:space="preserve"> </t>
        </is>
      </c>
      <c r="C14" s="8" t="n">
        <v>0</v>
      </c>
      <c r="D14" s="8" t="n">
        <v>0</v>
      </c>
      <c r="E14" s="8" t="n">
        <v>0</v>
      </c>
    </row>
    <row r="15">
      <c r="A15" s="4" t="inlineStr">
        <is>
          <t>Options exercised (in shares)</t>
        </is>
      </c>
      <c r="B15" s="4" t="inlineStr">
        <is>
          <t xml:space="preserve"> </t>
        </is>
      </c>
      <c r="C15" s="5" t="n">
        <v>0</v>
      </c>
      <c r="D15" s="5" t="n">
        <v>85500</v>
      </c>
      <c r="E15" s="5" t="n">
        <v>129000</v>
      </c>
    </row>
    <row r="16">
      <c r="A16" s="4" t="inlineStr">
        <is>
          <t>Total intrinsic value of options exercised during the period</t>
        </is>
      </c>
      <c r="B16" s="4" t="inlineStr">
        <is>
          <t xml:space="preserve"> </t>
        </is>
      </c>
      <c r="C16" s="4" t="inlineStr">
        <is>
          <t xml:space="preserve"> </t>
        </is>
      </c>
      <c r="D16" s="11" t="n">
        <v>0.1</v>
      </c>
      <c r="E16" s="11" t="n">
        <v>0.1</v>
      </c>
    </row>
    <row r="17">
      <c r="A17" s="4" t="inlineStr">
        <is>
          <t>Cash payment in lieu of issuing shares</t>
        </is>
      </c>
      <c r="B17" s="4" t="inlineStr">
        <is>
          <t xml:space="preserve"> </t>
        </is>
      </c>
      <c r="C17" s="4" t="inlineStr">
        <is>
          <t xml:space="preserve"> </t>
        </is>
      </c>
      <c r="D17" s="4" t="inlineStr">
        <is>
          <t xml:space="preserve"> </t>
        </is>
      </c>
      <c r="E17" s="11" t="n">
        <v>0.1</v>
      </c>
    </row>
    <row r="18">
      <c r="A18" s="4" t="inlineStr">
        <is>
          <t>New shares issued (in shares)</t>
        </is>
      </c>
      <c r="B18" s="4" t="inlineStr">
        <is>
          <t xml:space="preserve"> </t>
        </is>
      </c>
      <c r="C18" s="4" t="inlineStr">
        <is>
          <t xml:space="preserve"> </t>
        </is>
      </c>
      <c r="D18" s="5" t="n">
        <v>10786</v>
      </c>
      <c r="E18" s="4" t="inlineStr">
        <is>
          <t xml:space="preserve"> </t>
        </is>
      </c>
    </row>
    <row r="19">
      <c r="A19" s="4" t="inlineStr">
        <is>
          <t>Exercisable at end of year (in shares)</t>
        </is>
      </c>
      <c r="B19" s="4" t="inlineStr">
        <is>
          <t xml:space="preserve"> </t>
        </is>
      </c>
      <c r="C19" s="5" t="n">
        <v>1265000</v>
      </c>
      <c r="D19" s="5" t="n">
        <v>919667</v>
      </c>
      <c r="E19" s="5" t="n">
        <v>578500</v>
      </c>
    </row>
    <row r="20">
      <c r="A20" s="4" t="inlineStr">
        <is>
          <t>Intrinsic value of exercisable options</t>
        </is>
      </c>
      <c r="B20" s="4" t="inlineStr">
        <is>
          <t xml:space="preserve"> </t>
        </is>
      </c>
      <c r="C20" s="11" t="n">
        <v>4.4</v>
      </c>
      <c r="D20" s="11" t="n">
        <v>0.2</v>
      </c>
      <c r="E20" s="6" t="n">
        <v>0</v>
      </c>
    </row>
    <row r="21">
      <c r="A21" s="4" t="inlineStr">
        <is>
          <t>Weighted average remaining contractual term</t>
        </is>
      </c>
      <c r="B21" s="4" t="inlineStr">
        <is>
          <t xml:space="preserve"> </t>
        </is>
      </c>
      <c r="C21" s="4" t="inlineStr">
        <is>
          <t>1 year 3 months 18 days</t>
        </is>
      </c>
      <c r="D21" s="4" t="inlineStr">
        <is>
          <t xml:space="preserve"> </t>
        </is>
      </c>
      <c r="E21" s="4" t="inlineStr">
        <is>
          <t xml:space="preserve"> </t>
        </is>
      </c>
    </row>
    <row r="22">
      <c r="A22" s="4" t="inlineStr">
        <is>
          <t>Unrecognized compensation costs related to non-vested options granted</t>
        </is>
      </c>
      <c r="B22" s="4" t="inlineStr">
        <is>
          <t xml:space="preserve"> </t>
        </is>
      </c>
      <c r="C22" s="11" t="n">
        <v>1.1</v>
      </c>
      <c r="D22" s="5" t="n">
        <v>1</v>
      </c>
      <c r="E22" s="5" t="n">
        <v>1</v>
      </c>
    </row>
    <row r="23">
      <c r="A23" s="4" t="inlineStr">
        <is>
          <t>Nonvested options, intrinsic value</t>
        </is>
      </c>
      <c r="B23" s="4" t="inlineStr">
        <is>
          <t xml:space="preserve"> </t>
        </is>
      </c>
      <c r="C23" s="11" t="n">
        <v>2.9</v>
      </c>
      <c r="D23" s="6" t="n">
        <v>0</v>
      </c>
      <c r="E23" s="6" t="n">
        <v>1</v>
      </c>
    </row>
    <row r="24">
      <c r="A24" s="4" t="inlineStr">
        <is>
          <t>Unrecognized compensation costs, period of recognition (in years)</t>
        </is>
      </c>
      <c r="B24" s="4" t="inlineStr">
        <is>
          <t xml:space="preserve"> </t>
        </is>
      </c>
      <c r="C24" s="4" t="inlineStr">
        <is>
          <t>9 months 18 days</t>
        </is>
      </c>
      <c r="D24" s="4" t="inlineStr">
        <is>
          <t>1 year 2 months 12 days</t>
        </is>
      </c>
      <c r="E24" s="4" t="inlineStr">
        <is>
          <t>10 months 24 days</t>
        </is>
      </c>
    </row>
    <row r="25">
      <c r="A25" s="4" t="inlineStr">
        <is>
          <t>Additional paid-in capital</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Employee stock options, compensation cost recognized in the period</t>
        </is>
      </c>
      <c r="B27" s="4" t="inlineStr">
        <is>
          <t xml:space="preserve"> </t>
        </is>
      </c>
      <c r="C27" s="11" t="n">
        <v>1.6</v>
      </c>
      <c r="D27" s="4" t="inlineStr">
        <is>
          <t xml:space="preserve"> </t>
        </is>
      </c>
      <c r="E27" s="4" t="inlineStr">
        <is>
          <t xml:space="preserve"> </t>
        </is>
      </c>
    </row>
    <row r="28">
      <c r="A28" s="4" t="inlineStr">
        <is>
          <t>APIC, share-based payment arrangement, option, increase for cost recognition</t>
        </is>
      </c>
      <c r="B28" s="4" t="inlineStr">
        <is>
          <t xml:space="preserve"> </t>
        </is>
      </c>
      <c r="C28" s="11" t="n">
        <v>1.6</v>
      </c>
      <c r="D28" s="11" t="n">
        <v>1.4</v>
      </c>
      <c r="E28" s="6" t="n">
        <v>1</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 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 Use of accounting estimates The preparation of financial statements in accordance with U.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and expense recognition The Company generates its revenues from the charter hire of its vessels and offshore related assets, and freight billings. Revenues are generated from time charter hire, bareboat charter hire, direct financing lease interest income, sales-type lease interest income, leaseback assets interest income, direct financing lease service revenues, profit sharing arrangements, drilling contract revenue,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lubrication oil and other costs relevant to operate the vessel.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direct financing and sales-type leases and leaseback assets are allocated between service revenues, if applicable, interest income and capital repayment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The activities that drive the revenue earned from our drilling contract primarily includes providing a drilling rig and the crew and supplies necessary to operate the rig, but may also in the future include mobilizing and demobilizing the rig to and from the drill site and performing rig preparation activities and/or modifications required for the contract with a customer. We account for these integrated services as a single performance obligation that is (i) satisfied over time and (ii) comprised of a series of distinct time increments of service. We recognize drilling contract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Consideration received for drilling contracts mainly comprises of dayrate drilling revenue which provide for payment on a dayrate basis, with higher rates for periods when the drilling rig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As detailed in Note 25: Related Party Transactions, the Company has, or has had, profit sharing arrangements with Frontline Shipping Limited ("Frontline Shipping"), and Golden Ocean Group Limited ("Golden Ocean"). In addition, the Company's charter agreements relating to seven containerships chartered to Maersk on a time charter basis include an arrangement where we receive a share of the fuel savings, dependent on the price difference between IMO compliant fuel and IMO non-compliant fuel that is subsequently made compliant by the scrubbers. Also, scrubber related fuel savings revenue is earned by the Company in connection with a 4,900 CEU car carrier, Arabian Sea , on a six-year time charter with EUKOR Car Carriers Inc. (“Eukor”). As a result of the profit share mechanism, SFL is entitled to a share of the difference between the prices paid and the plats bunker prices at the time and place of bunkering.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 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 Cash and cash equivalents For the purposes of the consolidated statements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The Company classifies restricted cash as short-term and a current asset if the cash is restricted for less than a year. Otherwise, the restricted cash is classified as long-term. 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to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Investments in associated companies Investments in affiliates in which the Company has significant influence but does not exercise control are accounted for using the equity method of accounting. Under the equity method, the Company records its investments in equity-method investees on the consolidated balance sheets as "Investment in associated companies" and its share of the nonconsolidated affiliate's income or loss is recognized in the consolidated statement of operations as "Equity in earnings of associated companies". The cumulative post-acquisition changes in the investment are adjusted against the carrying amount of the investment. Allowance for expected credit losses The balances recorded in respect of T rade receivables, Other receivables, Related party receivables, Other long term assets and Investments in sales-type leases, direct financing leases and leaseback assets reflect the risk that our customers may fail to meet their payment obligations and the risk that the underlying asset value of the vessels and rigs could be less than the unguaranteed residual value. The Company estimates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value of the underlying vessels and rigs in the instance of Investments in sales-type leases, direct financing leases and leaseback assets , over the contractual term. Current expected credit loss provisions are classified as expenses in the Consolidated Statement of Operations, with a corresponding allowance for credit loss amount reported as a reduction in the related balance sheet amount of Tr ade receivables, Other receivables, Related party receivables, Other long term assets and Investments in sales-type leases, direct financing leases and leaseback assets . Partial or full recoveries of amounts previously written off are generally recognized as a reduction in the provision for credit losses. Trade accounts receivable The amount shown as trade accounts receivable at each balance sheet date includes receivables due from customers for hire of vessels and offshore related assets, net of allowance for expected credit losses. Inventories Inventories are comprised principally of fuel and lubricating oils and are stated at the lower of cost and net realizable value. Cost is determined on a first-in first-out basis. Vessels, rigs and equipment (including operating lease assets) Vessels, rig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drilling rig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recycling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The Company capitalizes and depreciates the costs of significant replacements, renewals and upgrades to its vessels and rigs over the shorter of the asset’s remaining useful life or the life of the renewal or upgrade. The amount capitalized is based on management’s judgment as to expenditures that extend the useful life of the asset or increase the operational efficiency of the asset. Costs that are not capitalized are recorded as a component of direct operating expenses during the period incurred. Expenses for routine maintenance and repairs are expensed as incurred. Advances paid in respect of upgrades in relation to Exhaust Gas Cleaning Systems ("EGCS" or "scrubbers") and Ballast water treatment systems ("BWTS") are included within "Capital improvements, newbuildings and vessel purchase deposits,", until such time as the equipment is installed on a vessel or a rig, at which point it is transferred to "Vessels, rigs and equipment, net". Office equipment is depreciated at 20% per annum on a reducing balance basis. Drydocking provisions for vessels Normal vessel repair and maintenance costs are charged to expense when incurred. The Company recognizes the cost of a drydocking at the time the drydocking takes place, that is, it applies the "expense as incurred" method. Special Periodic Survey ("SPS") for rigs Costs related to periodic overhauls of drilling rig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related to repair and maintenance activities are included in rig operating expenses and are expensed as incurred. Vessels and equipment under finance lease The Company charters-in certain vessels and equipment under leasing agreements.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Capital improvements, newbuildings and vessel purchase deposits", until such time as the equipment is installed on a vessel, at which point it is transferred to "Vessels under finance lease, net". Depreciation of vessels and equipment under finance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 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 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Investment in sales-type leases and direct financing leases Leases (charters) of our vessels where we are the lessor are classified as either direct financing, sales-type leases, operating leases, or leaseback assets based on an assessment of the terms of the lease. For charters classified as direct financing leases, the minimum lease payments (reduced in the case of time 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The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the modification is evaluated to consider if it is a contract which occurs when the modification grants the lessee an additional right-of-use not included in the original lease and the lease payments increase commensurate with the standalone price for the additional right of use, adjusted for the circumstances of the particular contract. If both conditions are met, the amendments are treated as a separate lease. If the conditions are not met, the lease is re-evaluated under ASC 842, as a new lease with the new terms. Leaseback assets Any vessels purchased and leased back to the same party are evaluated under sale and leaseback accounting guidance contained in ASC 842 to determine whether it is appropriate to account for the transaction as a purchase of an asset. If control is deemed not to have passed to the Company as purchaser, due for example to the lessee having purchase options, the transaction is accounted for under ASC 310 where the purchase price paid is accounted for as loan receivable and described as a "leaseback asset". Interest income is recognized on the aggregate loan receivable based on the imputed interest rate and the part of the rental income received is allocated as a reduction of the vessel loan balance. Finance lease liability and Lease debt financing Similar to the Leaseback assets above, any vessels sold and leased back from the same party are also evaluated under sale and leaseback accounting guidance contained in ASC 842 to determine whether it is appropriate to account for the transaction as a sale of an asset. If control is deemed not to have passed to the buyer, it is deemed as "a failed sale and leaseback transaction" and the Company accounts for the transaction as a financing arrangement and describes this as "lease debt financing". The Company does not derecognize the underlying vessel and continue to depreciate the asset. The sales proceeds received from the buyer-lessor are recorded as a financial liability. Charter hires paid by the Company to the buyer-lessor are allocated between interest expense and principal repayment of the financial liability. Furthermore, the Company charters-in seven container vessels through sale and leaseback financing arrangements, under previously adopted ASC 840, with corresponding lease assets classified as "vessels under finance lease". Leases of vessels and equipment, where the Company has substantially all the risks and rewards of ownership, are classified as finance lease liabilities. Each lease payment is allocated between reduction in liability and finance charges to achieve a constant rate on the capital balance outstanding. The interest element of the capital cost is charged to the Consolidated Statements of Operations over the lease period. 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 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 Convertible bonds Through December 31, 2021, the Company separately accounted for the liability and equity components of the Conver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HARE OPTION PLAN (Details) - $ / share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at beginning of year (in shares)</t>
        </is>
      </c>
      <c r="B4" s="4" t="inlineStr">
        <is>
          <t xml:space="preserve"> </t>
        </is>
      </c>
      <c r="C4" s="5" t="n">
        <v>1783000</v>
      </c>
      <c r="D4" s="5" t="n">
        <v>1433500</v>
      </c>
      <c r="E4" s="5" t="n">
        <v>1082500</v>
      </c>
    </row>
    <row r="5">
      <c r="A5" s="4" t="inlineStr">
        <is>
          <t>Granted (in shares)</t>
        </is>
      </c>
      <c r="B5" s="5" t="n">
        <v>440000</v>
      </c>
      <c r="C5" s="5" t="n">
        <v>440000</v>
      </c>
      <c r="D5" s="5" t="n">
        <v>435000</v>
      </c>
      <c r="E5" s="5" t="n">
        <v>480000</v>
      </c>
    </row>
    <row r="6">
      <c r="A6" s="4" t="inlineStr">
        <is>
          <t>Options exercised (in shares)</t>
        </is>
      </c>
      <c r="B6" s="4" t="inlineStr">
        <is>
          <t xml:space="preserve"> </t>
        </is>
      </c>
      <c r="C6" s="5" t="n">
        <v>0</v>
      </c>
      <c r="D6" s="5" t="n">
        <v>-85500</v>
      </c>
      <c r="E6" s="5" t="n">
        <v>-129000</v>
      </c>
    </row>
    <row r="7">
      <c r="A7" s="4" t="inlineStr">
        <is>
          <t>Forfeited (in shares)</t>
        </is>
      </c>
      <c r="B7" s="4" t="inlineStr">
        <is>
          <t xml:space="preserve"> </t>
        </is>
      </c>
      <c r="C7" s="5" t="n">
        <v>-68000</v>
      </c>
      <c r="D7" s="5" t="n">
        <v>0</v>
      </c>
      <c r="E7" s="5" t="n">
        <v>0</v>
      </c>
    </row>
    <row r="8">
      <c r="A8" s="4" t="inlineStr">
        <is>
          <t>Options outstanding at end of year (in shares)</t>
        </is>
      </c>
      <c r="B8" s="4" t="inlineStr">
        <is>
          <t xml:space="preserve"> </t>
        </is>
      </c>
      <c r="C8" s="5" t="n">
        <v>2155000</v>
      </c>
      <c r="D8" s="5" t="n">
        <v>1783000</v>
      </c>
      <c r="E8" s="5" t="n">
        <v>1433500</v>
      </c>
    </row>
    <row r="9">
      <c r="A9" s="4" t="inlineStr">
        <is>
          <t>Exercisable at end of year (in shares)</t>
        </is>
      </c>
      <c r="B9" s="4" t="inlineStr">
        <is>
          <t xml:space="preserve"> </t>
        </is>
      </c>
      <c r="C9" s="5" t="n">
        <v>1265000</v>
      </c>
      <c r="D9" s="5" t="n">
        <v>919667</v>
      </c>
      <c r="E9" s="5" t="n">
        <v>578500</v>
      </c>
    </row>
    <row r="10">
      <c r="A10" s="3" t="inlineStr">
        <is>
          <t>Weighted average exercise price $</t>
        </is>
      </c>
      <c r="B10" s="4" t="inlineStr">
        <is>
          <t xml:space="preserve"> </t>
        </is>
      </c>
      <c r="C10" s="4" t="inlineStr">
        <is>
          <t xml:space="preserve"> </t>
        </is>
      </c>
      <c r="D10" s="4" t="inlineStr">
        <is>
          <t xml:space="preserve"> </t>
        </is>
      </c>
      <c r="E10" s="4" t="inlineStr">
        <is>
          <t xml:space="preserve"> </t>
        </is>
      </c>
    </row>
    <row r="11">
      <c r="A11" s="4" t="inlineStr">
        <is>
          <t>Options outstanding at beginning of year (in dollars per share)</t>
        </is>
      </c>
      <c r="B11" s="4" t="inlineStr">
        <is>
          <t xml:space="preserve"> </t>
        </is>
      </c>
      <c r="C11" s="7" t="n">
        <v>8.550000000000001</v>
      </c>
      <c r="D11" s="7" t="n">
        <v>9.65</v>
      </c>
      <c r="E11" s="7" t="n">
        <v>10.56</v>
      </c>
    </row>
    <row r="12">
      <c r="A12" s="4" t="inlineStr">
        <is>
          <t>Granted (in dollars per share)</t>
        </is>
      </c>
      <c r="B12" s="7" t="n">
        <v>10.34</v>
      </c>
      <c r="C12" s="16" t="n">
        <v>10.34</v>
      </c>
      <c r="D12" s="16" t="n">
        <v>8.73</v>
      </c>
      <c r="E12" s="16" t="n">
        <v>8.789999999999999</v>
      </c>
    </row>
    <row r="13">
      <c r="A13" s="4" t="inlineStr">
        <is>
          <t>Exercised (in dollars per share)</t>
        </is>
      </c>
      <c r="B13" s="4" t="inlineStr">
        <is>
          <t xml:space="preserve"> </t>
        </is>
      </c>
      <c r="C13" s="5" t="n">
        <v>0</v>
      </c>
      <c r="D13" s="16" t="n">
        <v>8.869999999999999</v>
      </c>
      <c r="E13" s="16" t="n">
        <v>7.48</v>
      </c>
    </row>
    <row r="14">
      <c r="A14" s="4" t="inlineStr">
        <is>
          <t>Forfeited (in dollars per share)</t>
        </is>
      </c>
      <c r="B14" s="4" t="inlineStr">
        <is>
          <t xml:space="preserve"> </t>
        </is>
      </c>
      <c r="C14" s="16" t="n">
        <v>9.470000000000001</v>
      </c>
      <c r="D14" s="5" t="n">
        <v>0</v>
      </c>
      <c r="E14" s="5" t="n">
        <v>0</v>
      </c>
    </row>
    <row r="15">
      <c r="A15" s="4" t="inlineStr">
        <is>
          <t>Options outstanding at end of year (in dollars per share)</t>
        </is>
      </c>
      <c r="B15" s="4" t="inlineStr">
        <is>
          <t xml:space="preserve"> </t>
        </is>
      </c>
      <c r="C15" s="16" t="n">
        <v>7.91</v>
      </c>
      <c r="D15" s="16" t="n">
        <v>8.550000000000001</v>
      </c>
      <c r="E15" s="16" t="n">
        <v>9.65</v>
      </c>
    </row>
    <row r="16">
      <c r="A16" s="4" t="inlineStr">
        <is>
          <t>Exercisable at end of year (in dollars per share)</t>
        </is>
      </c>
      <c r="B16" s="4" t="inlineStr">
        <is>
          <t xml:space="preserve"> </t>
        </is>
      </c>
      <c r="C16" s="7" t="n">
        <v>7.83</v>
      </c>
      <c r="D16" s="6" t="n">
        <v>9</v>
      </c>
      <c r="E16" s="7" t="n">
        <v>10.02</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mounts Due From and to Related Parties, Excluding Direct Financing Leas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Loans and long term receivables from related parties including associates</t>
        </is>
      </c>
      <c r="B3" s="6" t="n">
        <v>45000</v>
      </c>
      <c r="C3" s="6" t="n">
        <v>4500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llowance for expected credit losses</t>
        </is>
      </c>
      <c r="B6" s="5" t="n">
        <v>-24</v>
      </c>
      <c r="C6" s="5" t="n">
        <v>-30</v>
      </c>
    </row>
    <row r="7">
      <c r="A7" s="4" t="inlineStr">
        <is>
          <t>Other receivables</t>
        </is>
      </c>
      <c r="B7" s="5" t="n">
        <v>3532</v>
      </c>
      <c r="C7" s="5" t="n">
        <v>4392</v>
      </c>
    </row>
    <row r="8">
      <c r="A8" s="4" t="inlineStr">
        <is>
          <t>Loans and long term receivables from related parties including associates</t>
        </is>
      </c>
      <c r="B8" s="5" t="n">
        <v>45000</v>
      </c>
      <c r="C8" s="5" t="n">
        <v>45000</v>
      </c>
    </row>
    <row r="9">
      <c r="A9" s="4" t="inlineStr">
        <is>
          <t>Total amount due to related parties</t>
        </is>
      </c>
      <c r="B9" s="5" t="n">
        <v>2890</v>
      </c>
      <c r="C9" s="5" t="n">
        <v>1936</v>
      </c>
    </row>
    <row r="10">
      <c r="A10" s="4" t="inlineStr">
        <is>
          <t>Related Party | Frontlin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receivables, gross</t>
        </is>
      </c>
      <c r="B12" s="5" t="n">
        <v>2907</v>
      </c>
      <c r="C12" s="5" t="n">
        <v>3854</v>
      </c>
    </row>
    <row r="13">
      <c r="A13" s="4" t="inlineStr">
        <is>
          <t>Total amount due to related parties</t>
        </is>
      </c>
      <c r="B13" s="5" t="n">
        <v>0</v>
      </c>
      <c r="C13" s="5" t="n">
        <v>2</v>
      </c>
    </row>
    <row r="14">
      <c r="A14" s="4" t="inlineStr">
        <is>
          <t>Related Party | Golden Ocean</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ther receivables, gross</t>
        </is>
      </c>
      <c r="B16" s="5" t="n">
        <v>0</v>
      </c>
      <c r="C16" s="5" t="n">
        <v>374</v>
      </c>
    </row>
    <row r="17">
      <c r="A17" s="4" t="inlineStr">
        <is>
          <t>Total amount due to related parties</t>
        </is>
      </c>
      <c r="B17" s="5" t="n">
        <v>57</v>
      </c>
      <c r="C17" s="5" t="n">
        <v>141</v>
      </c>
    </row>
    <row r="18">
      <c r="A18" s="4" t="inlineStr">
        <is>
          <t>Related Party | Seatanker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ther receivables, gross</t>
        </is>
      </c>
      <c r="B20" s="5" t="n">
        <v>411</v>
      </c>
      <c r="C20" s="5" t="n">
        <v>0</v>
      </c>
    </row>
    <row r="21">
      <c r="A21" s="4" t="inlineStr">
        <is>
          <t>Related Party | Sloane Square Capital</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ther receivables, gross</t>
        </is>
      </c>
      <c r="B23" s="5" t="n">
        <v>201</v>
      </c>
      <c r="C23" s="5" t="n">
        <v>183</v>
      </c>
    </row>
    <row r="24">
      <c r="A24" s="4" t="inlineStr">
        <is>
          <t>Related Party | NorAm Drilling</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Other receivables, gross</t>
        </is>
      </c>
      <c r="B26" s="5" t="n">
        <v>24</v>
      </c>
      <c r="C26" s="5" t="n">
        <v>0</v>
      </c>
    </row>
    <row r="27">
      <c r="A27" s="4" t="inlineStr">
        <is>
          <t>Related Party | River Box</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Other receivables, gross</t>
        </is>
      </c>
      <c r="B29" s="5" t="n">
        <v>11</v>
      </c>
      <c r="C29" s="5" t="n">
        <v>10</v>
      </c>
    </row>
    <row r="30">
      <c r="A30" s="4" t="inlineStr">
        <is>
          <t>Related Party | Other related partie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Other receivables, gross</t>
        </is>
      </c>
      <c r="B32" s="5" t="n">
        <v>2</v>
      </c>
      <c r="C32" s="5" t="n">
        <v>1</v>
      </c>
    </row>
    <row r="33">
      <c r="A33" s="4" t="inlineStr">
        <is>
          <t>Total amount due to related parties</t>
        </is>
      </c>
      <c r="B33" s="5" t="n">
        <v>20</v>
      </c>
      <c r="C33" s="5" t="n">
        <v>5</v>
      </c>
    </row>
    <row r="34">
      <c r="A34" s="4" t="inlineStr">
        <is>
          <t>Related Party | Frontline Shipping</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Total amount due to related parties</t>
        </is>
      </c>
      <c r="B36" s="5" t="n">
        <v>2813</v>
      </c>
      <c r="C36" s="5" t="n">
        <v>1788</v>
      </c>
    </row>
    <row r="37">
      <c r="A37" s="4" t="inlineStr">
        <is>
          <t>River Box | Related Party</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Loans and long term receivables from related parties including associates</t>
        </is>
      </c>
      <c r="B39" s="6" t="n">
        <v>45000</v>
      </c>
      <c r="C39" s="6" t="n">
        <v>4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4" customWidth="1" min="5" max="5"/>
  </cols>
  <sheetData>
    <row r="1">
      <c r="A1" s="1" t="inlineStr">
        <is>
          <t>RELATED PARTY TRANSACTIONS (Additional Information) (Details)</t>
        </is>
      </c>
      <c r="B1" s="2" t="inlineStr">
        <is>
          <t>12 Months Ended</t>
        </is>
      </c>
    </row>
    <row r="2">
      <c r="B2" s="2" t="inlineStr">
        <is>
          <t>Dec. 31, 2023 USD ($) tanker</t>
        </is>
      </c>
      <c r="C2" s="2" t="inlineStr">
        <is>
          <t>Dec. 31, 2022 USD ($)</t>
        </is>
      </c>
      <c r="D2" s="2" t="inlineStr">
        <is>
          <t>Dec. 31, 2021 USD ($)</t>
        </is>
      </c>
      <c r="E2" s="2" t="inlineStr">
        <is>
          <t>Feb. 2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ain (loss) on sale of vessel | $</t>
        </is>
      </c>
      <c r="B4" s="6" t="n">
        <v>18670000</v>
      </c>
      <c r="C4" s="6" t="n">
        <v>13228000</v>
      </c>
      <c r="D4" s="6" t="n">
        <v>39405000</v>
      </c>
      <c r="E4" s="4" t="inlineStr">
        <is>
          <t xml:space="preserve"> </t>
        </is>
      </c>
    </row>
    <row r="5">
      <c r="A5" s="4" t="inlineStr">
        <is>
          <t>Management fee, percentage</t>
        </is>
      </c>
      <c r="B5" s="9" t="n">
        <v>0.0125</v>
      </c>
      <c r="C5" s="4" t="inlineStr">
        <is>
          <t xml:space="preserve"> </t>
        </is>
      </c>
      <c r="D5" s="4" t="inlineStr">
        <is>
          <t xml:space="preserve"> </t>
        </is>
      </c>
      <c r="E5" s="4" t="inlineStr">
        <is>
          <t xml:space="preserve"> </t>
        </is>
      </c>
    </row>
    <row r="6">
      <c r="A6" s="4" t="inlineStr">
        <is>
          <t>Number of Suezmax tankers operating in the spot market for which company pays management fee | tanker</t>
        </is>
      </c>
      <c r="B6" s="5" t="n">
        <v>2</v>
      </c>
      <c r="C6" s="4" t="inlineStr">
        <is>
          <t xml:space="preserve"> </t>
        </is>
      </c>
      <c r="D6" s="4" t="inlineStr">
        <is>
          <t xml:space="preserve"> </t>
        </is>
      </c>
      <c r="E6" s="4" t="inlineStr">
        <is>
          <t xml:space="preserve"> </t>
        </is>
      </c>
    </row>
    <row r="7">
      <c r="A7" s="4" t="inlineStr">
        <is>
          <t>Number of product tankers operating on time charter for which company pays management fee | tanker</t>
        </is>
      </c>
      <c r="B7" s="5" t="n">
        <v>6</v>
      </c>
      <c r="C7" s="4" t="inlineStr">
        <is>
          <t xml:space="preserve"> </t>
        </is>
      </c>
      <c r="D7" s="4" t="inlineStr">
        <is>
          <t xml:space="preserve"> </t>
        </is>
      </c>
      <c r="E7" s="4" t="inlineStr">
        <is>
          <t xml:space="preserve"> </t>
        </is>
      </c>
    </row>
    <row r="8">
      <c r="A8" s="4" t="inlineStr">
        <is>
          <t>Number of Suezmax tankers for which company pays management fee | tanker</t>
        </is>
      </c>
      <c r="B8" s="5" t="n">
        <v>9</v>
      </c>
      <c r="C8" s="4" t="inlineStr">
        <is>
          <t xml:space="preserve"> </t>
        </is>
      </c>
      <c r="D8" s="4" t="inlineStr">
        <is>
          <t xml:space="preserve"> </t>
        </is>
      </c>
      <c r="E8" s="4" t="inlineStr">
        <is>
          <t xml:space="preserve"> </t>
        </is>
      </c>
    </row>
    <row r="9">
      <c r="A9" s="4" t="inlineStr">
        <is>
          <t>Frontline Manag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nagement/operating fee (fee per day) | $</t>
        </is>
      </c>
      <c r="B11" s="6" t="n">
        <v>150</v>
      </c>
      <c r="C11" s="4" t="inlineStr">
        <is>
          <t xml:space="preserve"> </t>
        </is>
      </c>
      <c r="D11" s="4" t="inlineStr">
        <is>
          <t xml:space="preserve"> </t>
        </is>
      </c>
      <c r="E11" s="4" t="inlineStr">
        <is>
          <t xml:space="preserve"> </t>
        </is>
      </c>
    </row>
    <row r="12">
      <c r="A12" s="4" t="inlineStr">
        <is>
          <t>West Tauru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Gain (loss) on sale of vessel | $</t>
        </is>
      </c>
      <c r="B14" s="4" t="inlineStr">
        <is>
          <t xml:space="preserve"> </t>
        </is>
      </c>
      <c r="C14" s="4" t="inlineStr">
        <is>
          <t xml:space="preserve"> </t>
        </is>
      </c>
      <c r="D14" s="6" t="n">
        <v>-600000</v>
      </c>
      <c r="E14" s="4" t="inlineStr">
        <is>
          <t xml:space="preserve"> </t>
        </is>
      </c>
    </row>
    <row r="15">
      <c r="A15" s="4" t="inlineStr">
        <is>
          <t>Seadrill</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ercentage of post-emergency bankruptcy allowance</t>
        </is>
      </c>
      <c r="B17" s="4" t="inlineStr">
        <is>
          <t xml:space="preserve"> </t>
        </is>
      </c>
      <c r="C17" s="4" t="inlineStr">
        <is>
          <t xml:space="preserve"> </t>
        </is>
      </c>
      <c r="D17" s="4" t="inlineStr">
        <is>
          <t xml:space="preserve"> </t>
        </is>
      </c>
      <c r="E17" s="16" t="n">
        <v>0.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9" customWidth="1" min="2" max="2"/>
    <col width="21" customWidth="1" min="3" max="3"/>
    <col width="44" customWidth="1" min="4" max="4"/>
    <col width="56" customWidth="1" min="5" max="5"/>
    <col width="36" customWidth="1" min="6" max="6"/>
    <col width="30" customWidth="1" min="7" max="7"/>
  </cols>
  <sheetData>
    <row r="1">
      <c r="A1" s="1" t="inlineStr">
        <is>
          <t>RELATED PARTY TRANSACTIONS (Related Party Leasing and Service Contracts) (Details) shares in Millions</t>
        </is>
      </c>
      <c r="B1" s="2" t="inlineStr">
        <is>
          <t>1 Months Ended</t>
        </is>
      </c>
      <c r="C1" s="2" t="inlineStr">
        <is>
          <t>4 Months Ended</t>
        </is>
      </c>
      <c r="D1" s="2" t="inlineStr">
        <is>
          <t>12 Months Ended</t>
        </is>
      </c>
    </row>
    <row r="2">
      <c r="B2" s="2" t="inlineStr">
        <is>
          <t>Sep. 30, 2022 USD ($) shares</t>
        </is>
      </c>
      <c r="C2" s="2" t="inlineStr">
        <is>
          <t>Jun. 30, 2023 tanker</t>
        </is>
      </c>
      <c r="D2" s="2" t="inlineStr">
        <is>
          <t>Dec. 31, 2023 USD ($) tanker carrier vessel</t>
        </is>
      </c>
      <c r="E2" s="2" t="inlineStr">
        <is>
          <t>Dec. 31, 2022 USD ($) carrier drillingRig vessel shares</t>
        </is>
      </c>
      <c r="F2" s="2" t="inlineStr">
        <is>
          <t>Dec. 31, 2021 USD ($) vessel shares</t>
        </is>
      </c>
      <c r="G2" s="2" t="inlineStr">
        <is>
          <t>Dec. 31, 2019 USD ($) carrie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maturities in credit loss provisions</t>
        </is>
      </c>
      <c r="B4" s="4" t="inlineStr">
        <is>
          <t xml:space="preserve"> </t>
        </is>
      </c>
      <c r="C4" s="4" t="inlineStr">
        <is>
          <t xml:space="preserve"> </t>
        </is>
      </c>
      <c r="D4" s="6" t="n">
        <v>23079000</v>
      </c>
      <c r="E4" s="4" t="inlineStr">
        <is>
          <t xml:space="preserve"> </t>
        </is>
      </c>
      <c r="F4" s="4" t="inlineStr">
        <is>
          <t xml:space="preserve"> </t>
        </is>
      </c>
      <c r="G4" s="4" t="inlineStr">
        <is>
          <t xml:space="preserve"> </t>
        </is>
      </c>
    </row>
    <row r="5">
      <c r="A5" s="4" t="inlineStr">
        <is>
          <t>Interest income – related parties, long term loans to associated companies</t>
        </is>
      </c>
      <c r="B5" s="4" t="inlineStr">
        <is>
          <t xml:space="preserve"> </t>
        </is>
      </c>
      <c r="C5" s="4" t="inlineStr">
        <is>
          <t xml:space="preserve"> </t>
        </is>
      </c>
      <c r="D5" s="6" t="n">
        <v>4563000</v>
      </c>
      <c r="E5" s="6" t="n">
        <v>4563000</v>
      </c>
      <c r="F5" s="6" t="n">
        <v>6921000</v>
      </c>
      <c r="G5" s="4" t="inlineStr">
        <is>
          <t xml:space="preserve"> </t>
        </is>
      </c>
    </row>
    <row r="6">
      <c r="A6" s="4" t="inlineStr">
        <is>
          <t>Number of capesize drybulk carriers owned | carrier</t>
        </is>
      </c>
      <c r="B6" s="4" t="inlineStr">
        <is>
          <t xml:space="preserve"> </t>
        </is>
      </c>
      <c r="C6" s="4" t="inlineStr">
        <is>
          <t xml:space="preserve"> </t>
        </is>
      </c>
      <c r="D6" s="5" t="n">
        <v>8</v>
      </c>
      <c r="E6" s="4" t="inlineStr">
        <is>
          <t xml:space="preserve"> </t>
        </is>
      </c>
      <c r="F6" s="4" t="inlineStr">
        <is>
          <t xml:space="preserve"> </t>
        </is>
      </c>
      <c r="G6" s="4" t="inlineStr">
        <is>
          <t xml:space="preserve"> </t>
        </is>
      </c>
    </row>
    <row r="7">
      <c r="A7" s="4" t="inlineStr">
        <is>
          <t>Profit sharing percent of earnings from Frontline from July 1, 2015 onwards</t>
        </is>
      </c>
      <c r="B7" s="4" t="inlineStr">
        <is>
          <t xml:space="preserve"> </t>
        </is>
      </c>
      <c r="C7" s="4" t="inlineStr">
        <is>
          <t xml:space="preserve"> </t>
        </is>
      </c>
      <c r="D7" s="8" t="n">
        <v>0.5</v>
      </c>
      <c r="E7" s="4" t="inlineStr">
        <is>
          <t xml:space="preserve"> </t>
        </is>
      </c>
      <c r="F7" s="4" t="inlineStr">
        <is>
          <t xml:space="preserve"> </t>
        </is>
      </c>
      <c r="G7" s="4" t="inlineStr">
        <is>
          <t xml:space="preserve"> </t>
        </is>
      </c>
    </row>
    <row r="8">
      <c r="A8" s="4" t="inlineStr">
        <is>
          <t>Number of container vessels owned | vessel</t>
        </is>
      </c>
      <c r="B8" s="4" t="inlineStr">
        <is>
          <t xml:space="preserve"> </t>
        </is>
      </c>
      <c r="C8" s="4" t="inlineStr">
        <is>
          <t xml:space="preserve"> </t>
        </is>
      </c>
      <c r="D8" s="5" t="n">
        <v>32</v>
      </c>
      <c r="E8" s="4" t="inlineStr">
        <is>
          <t xml:space="preserve"> </t>
        </is>
      </c>
      <c r="F8" s="4" t="inlineStr">
        <is>
          <t xml:space="preserve"> </t>
        </is>
      </c>
      <c r="G8" s="4" t="inlineStr">
        <is>
          <t xml:space="preserve"> </t>
        </is>
      </c>
    </row>
    <row r="9">
      <c r="A9" s="4" t="inlineStr">
        <is>
          <t>Management fee, percentage</t>
        </is>
      </c>
      <c r="B9" s="4" t="inlineStr">
        <is>
          <t xml:space="preserve"> </t>
        </is>
      </c>
      <c r="C9" s="4" t="inlineStr">
        <is>
          <t xml:space="preserve"> </t>
        </is>
      </c>
      <c r="D9" s="9" t="n">
        <v>0.0125</v>
      </c>
      <c r="E9" s="4" t="inlineStr">
        <is>
          <t xml:space="preserve"> </t>
        </is>
      </c>
      <c r="F9" s="4" t="inlineStr">
        <is>
          <t xml:space="preserve"> </t>
        </is>
      </c>
      <c r="G9" s="4" t="inlineStr">
        <is>
          <t xml:space="preserve"> </t>
        </is>
      </c>
    </row>
    <row r="10">
      <c r="A10" s="4" t="inlineStr">
        <is>
          <t>Number of Suezmax tankers operating in the spot market for which company pays management fee | tanker</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Number of product tankers operating on time charter for which company pays management fee | tanker</t>
        </is>
      </c>
      <c r="B11" s="4" t="inlineStr">
        <is>
          <t xml:space="preserve"> </t>
        </is>
      </c>
      <c r="C11" s="4" t="inlineStr">
        <is>
          <t xml:space="preserve"> </t>
        </is>
      </c>
      <c r="D11" s="5" t="n">
        <v>6</v>
      </c>
      <c r="E11" s="4" t="inlineStr">
        <is>
          <t xml:space="preserve"> </t>
        </is>
      </c>
      <c r="F11" s="4" t="inlineStr">
        <is>
          <t xml:space="preserve"> </t>
        </is>
      </c>
      <c r="G11" s="4" t="inlineStr">
        <is>
          <t xml:space="preserve"> </t>
        </is>
      </c>
    </row>
    <row r="12">
      <c r="A12" s="4" t="inlineStr">
        <is>
          <t>Number of Suezmax tankers for which company pays management fee | tanker</t>
        </is>
      </c>
      <c r="B12" s="4" t="inlineStr">
        <is>
          <t xml:space="preserve"> </t>
        </is>
      </c>
      <c r="C12" s="4" t="inlineStr">
        <is>
          <t xml:space="preserve"> </t>
        </is>
      </c>
      <c r="D12" s="5" t="n">
        <v>9</v>
      </c>
      <c r="E12" s="4" t="inlineStr">
        <is>
          <t xml:space="preserve"> </t>
        </is>
      </c>
      <c r="F12" s="4" t="inlineStr">
        <is>
          <t xml:space="preserve"> </t>
        </is>
      </c>
      <c r="G12" s="4" t="inlineStr">
        <is>
          <t xml:space="preserve"> </t>
        </is>
      </c>
    </row>
    <row r="13">
      <c r="A13" s="4" t="inlineStr">
        <is>
          <t>Front Force and Front 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sale of vessels</t>
        </is>
      </c>
      <c r="B15" s="4" t="inlineStr">
        <is>
          <t xml:space="preserve"> </t>
        </is>
      </c>
      <c r="C15" s="4" t="inlineStr">
        <is>
          <t xml:space="preserve"> </t>
        </is>
      </c>
      <c r="D15" s="4" t="inlineStr">
        <is>
          <t xml:space="preserve"> </t>
        </is>
      </c>
      <c r="E15" s="6" t="n">
        <v>1500000</v>
      </c>
      <c r="F15" s="4" t="inlineStr">
        <is>
          <t xml:space="preserve"> </t>
        </is>
      </c>
      <c r="G15" s="4" t="inlineStr">
        <is>
          <t xml:space="preserve"> </t>
        </is>
      </c>
    </row>
    <row r="16">
      <c r="A16" s="4" t="inlineStr">
        <is>
          <t>Number of container vessels owned | vessel</t>
        </is>
      </c>
      <c r="B16" s="4" t="inlineStr">
        <is>
          <t xml:space="preserve"> </t>
        </is>
      </c>
      <c r="C16" s="4" t="inlineStr">
        <is>
          <t xml:space="preserve"> </t>
        </is>
      </c>
      <c r="D16" s="4" t="inlineStr">
        <is>
          <t xml:space="preserve"> </t>
        </is>
      </c>
      <c r="E16" s="5" t="n">
        <v>2</v>
      </c>
      <c r="F16" s="4" t="inlineStr">
        <is>
          <t xml:space="preserve"> </t>
        </is>
      </c>
      <c r="G16" s="4" t="inlineStr">
        <is>
          <t xml:space="preserve"> </t>
        </is>
      </c>
    </row>
    <row r="17">
      <c r="A17" s="4" t="inlineStr">
        <is>
          <t>Frontline Shipp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ntainer vessels owned | vessel</t>
        </is>
      </c>
      <c r="B19" s="4" t="inlineStr">
        <is>
          <t xml:space="preserve"> </t>
        </is>
      </c>
      <c r="C19" s="4" t="inlineStr">
        <is>
          <t xml:space="preserve"> </t>
        </is>
      </c>
      <c r="D19" s="5" t="n">
        <v>2</v>
      </c>
      <c r="E19" s="4" t="inlineStr">
        <is>
          <t xml:space="preserve"> </t>
        </is>
      </c>
      <c r="F19" s="4" t="inlineStr">
        <is>
          <t xml:space="preserve"> </t>
        </is>
      </c>
      <c r="G19" s="4" t="inlineStr">
        <is>
          <t xml:space="preserve"> </t>
        </is>
      </c>
    </row>
    <row r="20">
      <c r="A20" s="4" t="inlineStr">
        <is>
          <t>Common Stock - Frontline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ward contract to repurchase shares (shares) | shares</t>
        </is>
      </c>
      <c r="B22" s="12" t="n">
        <v>1.4</v>
      </c>
      <c r="C22" s="4" t="inlineStr">
        <is>
          <t xml:space="preserve"> </t>
        </is>
      </c>
      <c r="D22" s="4" t="inlineStr">
        <is>
          <t xml:space="preserve"> </t>
        </is>
      </c>
      <c r="E22" s="12" t="n">
        <v>1.4</v>
      </c>
      <c r="F22" s="12" t="n">
        <v>1.4</v>
      </c>
      <c r="G22" s="4" t="inlineStr">
        <is>
          <t xml:space="preserve"> </t>
        </is>
      </c>
    </row>
    <row r="23">
      <c r="A23" s="4" t="inlineStr">
        <is>
          <t>Forward contract to repurchase shares</t>
        </is>
      </c>
      <c r="B23" s="4" t="inlineStr">
        <is>
          <t xml:space="preserve"> </t>
        </is>
      </c>
      <c r="C23" s="4" t="inlineStr">
        <is>
          <t xml:space="preserve"> </t>
        </is>
      </c>
      <c r="D23" s="4" t="inlineStr">
        <is>
          <t xml:space="preserve"> </t>
        </is>
      </c>
      <c r="E23" s="6" t="n">
        <v>16700000</v>
      </c>
      <c r="F23" s="4" t="inlineStr">
        <is>
          <t xml:space="preserve"> </t>
        </is>
      </c>
      <c r="G23" s="4" t="inlineStr">
        <is>
          <t xml:space="preserve"> </t>
        </is>
      </c>
    </row>
    <row r="24">
      <c r="A24" s="4" t="inlineStr">
        <is>
          <t>Aggregate debt amount</t>
        </is>
      </c>
      <c r="B24" s="6" t="n">
        <v>-156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income – related parties, long term loans to associated companies</t>
        </is>
      </c>
      <c r="B25" s="4" t="inlineStr">
        <is>
          <t xml:space="preserve"> </t>
        </is>
      </c>
      <c r="C25" s="4" t="inlineStr">
        <is>
          <t xml:space="preserve"> </t>
        </is>
      </c>
      <c r="D25" s="4" t="inlineStr">
        <is>
          <t xml:space="preserve"> </t>
        </is>
      </c>
      <c r="E25" s="5" t="n">
        <v>4600000</v>
      </c>
      <c r="F25" s="4" t="inlineStr">
        <is>
          <t xml:space="preserve"> </t>
        </is>
      </c>
      <c r="G25" s="4" t="inlineStr">
        <is>
          <t xml:space="preserve"> </t>
        </is>
      </c>
    </row>
    <row r="26">
      <c r="A26" s="4" t="inlineStr">
        <is>
          <t>Frontline Shipp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s accounted for as direct financing leases and leased to related parties | vessel</t>
        </is>
      </c>
      <c r="B28" s="4" t="inlineStr">
        <is>
          <t xml:space="preserve"> </t>
        </is>
      </c>
      <c r="C28" s="4" t="inlineStr">
        <is>
          <t xml:space="preserve"> </t>
        </is>
      </c>
      <c r="D28" s="4" t="inlineStr">
        <is>
          <t xml:space="preserve"> </t>
        </is>
      </c>
      <c r="E28" s="4" t="inlineStr">
        <is>
          <t xml:space="preserve"> </t>
        </is>
      </c>
      <c r="F28" s="5" t="n">
        <v>2</v>
      </c>
      <c r="G28" s="4" t="inlineStr">
        <is>
          <t xml:space="preserve"> </t>
        </is>
      </c>
    </row>
    <row r="29">
      <c r="A29" s="4" t="inlineStr">
        <is>
          <t>Direct financing lease following the sale of River Box</t>
        </is>
      </c>
      <c r="B29" s="4" t="inlineStr">
        <is>
          <t xml:space="preserve"> </t>
        </is>
      </c>
      <c r="C29" s="4" t="inlineStr">
        <is>
          <t xml:space="preserve"> </t>
        </is>
      </c>
      <c r="D29" s="4" t="inlineStr">
        <is>
          <t xml:space="preserve"> </t>
        </is>
      </c>
      <c r="E29" s="4" t="inlineStr">
        <is>
          <t xml:space="preserve"> </t>
        </is>
      </c>
      <c r="F29" s="6" t="n">
        <v>69800000</v>
      </c>
      <c r="G29" s="4" t="inlineStr">
        <is>
          <t xml:space="preserve"> </t>
        </is>
      </c>
    </row>
    <row r="30">
      <c r="A30" s="4" t="inlineStr">
        <is>
          <t>Short-term maturities in credit loss provisions</t>
        </is>
      </c>
      <c r="B30" s="4" t="inlineStr">
        <is>
          <t xml:space="preserve"> </t>
        </is>
      </c>
      <c r="C30" s="4" t="inlineStr">
        <is>
          <t xml:space="preserve"> </t>
        </is>
      </c>
      <c r="D30" s="4" t="inlineStr">
        <is>
          <t xml:space="preserve"> </t>
        </is>
      </c>
      <c r="E30" s="4" t="inlineStr">
        <is>
          <t xml:space="preserve"> </t>
        </is>
      </c>
      <c r="F30" s="5" t="n">
        <v>6500000</v>
      </c>
      <c r="G30" s="4" t="inlineStr">
        <is>
          <t xml:space="preserve"> </t>
        </is>
      </c>
    </row>
    <row r="31">
      <c r="A31" s="4" t="inlineStr">
        <is>
          <t>Compensation received on termination of charters, notes receivable</t>
        </is>
      </c>
      <c r="B31" s="4" t="inlineStr">
        <is>
          <t xml:space="preserve"> </t>
        </is>
      </c>
      <c r="C31" s="4" t="inlineStr">
        <is>
          <t xml:space="preserve"> </t>
        </is>
      </c>
      <c r="D31" s="4" t="inlineStr">
        <is>
          <t xml:space="preserve"> </t>
        </is>
      </c>
      <c r="E31" s="5" t="n">
        <v>4500000</v>
      </c>
      <c r="F31" s="4" t="inlineStr">
        <is>
          <t xml:space="preserve"> </t>
        </is>
      </c>
      <c r="G31" s="4" t="inlineStr">
        <is>
          <t xml:space="preserve"> </t>
        </is>
      </c>
    </row>
    <row r="32">
      <c r="A32" s="4" t="inlineStr">
        <is>
          <t>Total amount due to related parties</t>
        </is>
      </c>
      <c r="B32" s="4" t="inlineStr">
        <is>
          <t xml:space="preserve"> </t>
        </is>
      </c>
      <c r="C32" s="4" t="inlineStr">
        <is>
          <t xml:space="preserve"> </t>
        </is>
      </c>
      <c r="D32" s="6" t="n">
        <v>2800000</v>
      </c>
      <c r="E32" s="5" t="n">
        <v>1800000</v>
      </c>
      <c r="F32" s="4" t="inlineStr">
        <is>
          <t xml:space="preserve"> </t>
        </is>
      </c>
      <c r="G32" s="4" t="inlineStr">
        <is>
          <t xml:space="preserve"> </t>
        </is>
      </c>
    </row>
    <row r="33">
      <c r="A33" s="4" t="inlineStr">
        <is>
          <t>Other receivables</t>
        </is>
      </c>
      <c r="B33" s="4" t="inlineStr">
        <is>
          <t xml:space="preserve"> </t>
        </is>
      </c>
      <c r="C33" s="4" t="inlineStr">
        <is>
          <t xml:space="preserve"> </t>
        </is>
      </c>
      <c r="D33" s="6" t="n">
        <v>2900000</v>
      </c>
      <c r="E33" s="6" t="n">
        <v>3900000</v>
      </c>
      <c r="F33" s="4" t="inlineStr">
        <is>
          <t xml:space="preserve"> </t>
        </is>
      </c>
      <c r="G33" s="4" t="inlineStr">
        <is>
          <t xml:space="preserve"> </t>
        </is>
      </c>
    </row>
    <row r="34">
      <c r="A34" s="4" t="inlineStr">
        <is>
          <t>Golden Oce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ssee, operating lease, number of leased carriers | carrier</t>
        </is>
      </c>
      <c r="B36" s="4" t="inlineStr">
        <is>
          <t xml:space="preserve"> </t>
        </is>
      </c>
      <c r="C36" s="4" t="inlineStr">
        <is>
          <t xml:space="preserve"> </t>
        </is>
      </c>
      <c r="D36" s="5" t="n">
        <v>8</v>
      </c>
      <c r="E36" s="4" t="inlineStr">
        <is>
          <t xml:space="preserve"> </t>
        </is>
      </c>
      <c r="F36" s="4" t="inlineStr">
        <is>
          <t xml:space="preserve"> </t>
        </is>
      </c>
      <c r="G36" s="4" t="inlineStr">
        <is>
          <t xml:space="preserve"> </t>
        </is>
      </c>
    </row>
    <row r="37">
      <c r="A37" s="4" t="inlineStr">
        <is>
          <t>Property subject to or available for operating lease, number of units | carrier</t>
        </is>
      </c>
      <c r="B37" s="4" t="inlineStr">
        <is>
          <t xml:space="preserve"> </t>
        </is>
      </c>
      <c r="C37" s="4" t="inlineStr">
        <is>
          <t xml:space="preserve"> </t>
        </is>
      </c>
      <c r="D37" s="4" t="inlineStr">
        <is>
          <t xml:space="preserve"> </t>
        </is>
      </c>
      <c r="E37" s="5" t="n">
        <v>8</v>
      </c>
      <c r="F37" s="4" t="inlineStr">
        <is>
          <t xml:space="preserve"> </t>
        </is>
      </c>
      <c r="G37" s="4" t="inlineStr">
        <is>
          <t xml:space="preserve"> </t>
        </is>
      </c>
    </row>
    <row r="38">
      <c r="A38" s="4" t="inlineStr">
        <is>
          <t>Operating lease, right-of-use asset</t>
        </is>
      </c>
      <c r="B38" s="4" t="inlineStr">
        <is>
          <t xml:space="preserve"> </t>
        </is>
      </c>
      <c r="C38" s="4" t="inlineStr">
        <is>
          <t xml:space="preserve"> </t>
        </is>
      </c>
      <c r="D38" s="6" t="n">
        <v>142900000</v>
      </c>
      <c r="E38" s="6" t="n">
        <v>162100000</v>
      </c>
      <c r="F38" s="4" t="inlineStr">
        <is>
          <t xml:space="preserve"> </t>
        </is>
      </c>
      <c r="G38" s="4" t="inlineStr">
        <is>
          <t xml:space="preserve"> </t>
        </is>
      </c>
    </row>
    <row r="39">
      <c r="A39" s="4" t="inlineStr">
        <is>
          <t>Number of capesize drybulk carriers financed | carrier</t>
        </is>
      </c>
      <c r="B39" s="4" t="inlineStr">
        <is>
          <t xml:space="preserve"> </t>
        </is>
      </c>
      <c r="C39" s="4" t="inlineStr">
        <is>
          <t xml:space="preserve"> </t>
        </is>
      </c>
      <c r="D39" s="4" t="inlineStr">
        <is>
          <t xml:space="preserve"> </t>
        </is>
      </c>
      <c r="E39" s="4" t="inlineStr">
        <is>
          <t xml:space="preserve"> </t>
        </is>
      </c>
      <c r="F39" s="4" t="inlineStr">
        <is>
          <t xml:space="preserve"> </t>
        </is>
      </c>
      <c r="G39" s="5" t="n">
        <v>7</v>
      </c>
    </row>
    <row r="40">
      <c r="A40" s="4" t="inlineStr">
        <is>
          <t>Number of capesize drybulk carriers owned | carrier</t>
        </is>
      </c>
      <c r="B40" s="4" t="inlineStr">
        <is>
          <t xml:space="preserve"> </t>
        </is>
      </c>
      <c r="C40" s="4" t="inlineStr">
        <is>
          <t xml:space="preserve"> </t>
        </is>
      </c>
      <c r="D40" s="4" t="inlineStr">
        <is>
          <t xml:space="preserve"> </t>
        </is>
      </c>
      <c r="E40" s="4" t="inlineStr">
        <is>
          <t xml:space="preserve"> </t>
        </is>
      </c>
      <c r="F40" s="4" t="inlineStr">
        <is>
          <t xml:space="preserve"> </t>
        </is>
      </c>
      <c r="G40" s="5" t="n">
        <v>8</v>
      </c>
    </row>
    <row r="41">
      <c r="A41" s="4" t="inlineStr">
        <is>
          <t>Finance lease per vessel</t>
        </is>
      </c>
      <c r="B41" s="4" t="inlineStr">
        <is>
          <t xml:space="preserve"> </t>
        </is>
      </c>
      <c r="C41" s="4" t="inlineStr">
        <is>
          <t xml:space="preserve"> </t>
        </is>
      </c>
      <c r="D41" s="4" t="inlineStr">
        <is>
          <t xml:space="preserve"> </t>
        </is>
      </c>
      <c r="E41" s="4" t="inlineStr">
        <is>
          <t xml:space="preserve"> </t>
        </is>
      </c>
      <c r="F41" s="4" t="inlineStr">
        <is>
          <t xml:space="preserve"> </t>
        </is>
      </c>
      <c r="G41" s="6" t="n">
        <v>2500000</v>
      </c>
    </row>
    <row r="42">
      <c r="A42" s="4" t="inlineStr">
        <is>
          <t>Increase in charter hire per day</t>
        </is>
      </c>
      <c r="B42" s="4" t="inlineStr">
        <is>
          <t xml:space="preserve"> </t>
        </is>
      </c>
      <c r="C42" s="4" t="inlineStr">
        <is>
          <t xml:space="preserve"> </t>
        </is>
      </c>
      <c r="D42" s="4" t="inlineStr">
        <is>
          <t xml:space="preserve"> </t>
        </is>
      </c>
      <c r="E42" s="4" t="inlineStr">
        <is>
          <t xml:space="preserve"> </t>
        </is>
      </c>
      <c r="F42" s="4" t="inlineStr">
        <is>
          <t xml:space="preserve"> </t>
        </is>
      </c>
      <c r="G42" s="6" t="n">
        <v>1535000</v>
      </c>
    </row>
    <row r="43">
      <c r="A43" s="4" t="inlineStr">
        <is>
          <t>Number of dry bulk carriers operating on time-charters | carrier</t>
        </is>
      </c>
      <c r="B43" s="4" t="inlineStr">
        <is>
          <t xml:space="preserve"> </t>
        </is>
      </c>
      <c r="C43" s="4" t="inlineStr">
        <is>
          <t xml:space="preserve"> </t>
        </is>
      </c>
      <c r="D43" s="5" t="n">
        <v>8</v>
      </c>
      <c r="E43" s="4" t="inlineStr">
        <is>
          <t xml:space="preserve"> </t>
        </is>
      </c>
      <c r="F43" s="4" t="inlineStr">
        <is>
          <t xml:space="preserve"> </t>
        </is>
      </c>
      <c r="G43" s="4" t="inlineStr">
        <is>
          <t xml:space="preserve"> </t>
        </is>
      </c>
    </row>
    <row r="44">
      <c r="A44" s="4" t="inlineStr">
        <is>
          <t>Related party transactions profit share of earnings on lease vessels received from related party</t>
        </is>
      </c>
      <c r="B44" s="4" t="inlineStr">
        <is>
          <t xml:space="preserve"> </t>
        </is>
      </c>
      <c r="C44" s="4" t="inlineStr">
        <is>
          <t xml:space="preserve"> </t>
        </is>
      </c>
      <c r="D44" s="8" t="n">
        <v>0.33</v>
      </c>
      <c r="E44" s="4" t="inlineStr">
        <is>
          <t xml:space="preserve"> </t>
        </is>
      </c>
      <c r="F44" s="4" t="inlineStr">
        <is>
          <t xml:space="preserve"> </t>
        </is>
      </c>
      <c r="G44" s="4" t="inlineStr">
        <is>
          <t xml:space="preserve"> </t>
        </is>
      </c>
    </row>
    <row r="45">
      <c r="A45" s="4" t="inlineStr">
        <is>
          <t>Seadr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lease, right-of-use asset</t>
        </is>
      </c>
      <c r="B47" s="4" t="inlineStr">
        <is>
          <t xml:space="preserve"> </t>
        </is>
      </c>
      <c r="C47" s="4" t="inlineStr">
        <is>
          <t xml:space="preserve"> </t>
        </is>
      </c>
      <c r="D47" s="4" t="inlineStr">
        <is>
          <t xml:space="preserve"> </t>
        </is>
      </c>
      <c r="E47" s="4" t="inlineStr">
        <is>
          <t xml:space="preserve"> </t>
        </is>
      </c>
      <c r="F47" s="6" t="n">
        <v>599300000</v>
      </c>
      <c r="G47" s="4" t="inlineStr">
        <is>
          <t xml:space="preserve"> </t>
        </is>
      </c>
    </row>
    <row r="48">
      <c r="A48" s="4" t="inlineStr">
        <is>
          <t>Number of leased drilling rigs under operating lease | drillingRig</t>
        </is>
      </c>
      <c r="B48" s="4" t="inlineStr">
        <is>
          <t xml:space="preserve"> </t>
        </is>
      </c>
      <c r="C48" s="4" t="inlineStr">
        <is>
          <t xml:space="preserve"> </t>
        </is>
      </c>
      <c r="D48" s="4" t="inlineStr">
        <is>
          <t xml:space="preserve"> </t>
        </is>
      </c>
      <c r="E48" s="5" t="n">
        <v>2</v>
      </c>
      <c r="F48" s="4" t="inlineStr">
        <is>
          <t xml:space="preserve"> </t>
        </is>
      </c>
      <c r="G48" s="4" t="inlineStr">
        <is>
          <t xml:space="preserve"> </t>
        </is>
      </c>
    </row>
    <row r="49">
      <c r="A49" s="4" t="inlineStr">
        <is>
          <t>Frontline Mana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nagement/operating fee (fee per day)</t>
        </is>
      </c>
      <c r="B51" s="4" t="inlineStr">
        <is>
          <t xml:space="preserve"> </t>
        </is>
      </c>
      <c r="C51" s="4" t="inlineStr">
        <is>
          <t xml:space="preserve"> </t>
        </is>
      </c>
      <c r="D51" s="6" t="n">
        <v>150</v>
      </c>
      <c r="E51" s="4" t="inlineStr">
        <is>
          <t xml:space="preserve"> </t>
        </is>
      </c>
      <c r="F51" s="4" t="inlineStr">
        <is>
          <t xml:space="preserve"> </t>
        </is>
      </c>
      <c r="G51" s="4" t="inlineStr">
        <is>
          <t xml:space="preserve"> </t>
        </is>
      </c>
    </row>
    <row r="52">
      <c r="A52" s="4" t="inlineStr">
        <is>
          <t>Number of container vessels operating on time charter, subcontracted to related party | vessel</t>
        </is>
      </c>
      <c r="B52" s="4" t="inlineStr">
        <is>
          <t xml:space="preserve"> </t>
        </is>
      </c>
      <c r="C52" s="4" t="inlineStr">
        <is>
          <t xml:space="preserve"> </t>
        </is>
      </c>
      <c r="D52" s="5" t="n">
        <v>23</v>
      </c>
      <c r="E52" s="4" t="inlineStr">
        <is>
          <t xml:space="preserve"> </t>
        </is>
      </c>
      <c r="F52" s="4" t="inlineStr">
        <is>
          <t xml:space="preserve"> </t>
        </is>
      </c>
      <c r="G52" s="4" t="inlineStr">
        <is>
          <t xml:space="preserve"> </t>
        </is>
      </c>
    </row>
    <row r="53">
      <c r="A53" s="4" t="inlineStr">
        <is>
          <t>Number of drybulk carriers operating on time charter, sub contracted to related party | carrier</t>
        </is>
      </c>
      <c r="B53" s="4" t="inlineStr">
        <is>
          <t xml:space="preserve"> </t>
        </is>
      </c>
      <c r="C53" s="4" t="inlineStr">
        <is>
          <t xml:space="preserve"> </t>
        </is>
      </c>
      <c r="D53" s="5" t="n">
        <v>7</v>
      </c>
      <c r="E53" s="4" t="inlineStr">
        <is>
          <t xml:space="preserve"> </t>
        </is>
      </c>
      <c r="F53" s="4" t="inlineStr">
        <is>
          <t xml:space="preserve"> </t>
        </is>
      </c>
      <c r="G53" s="4" t="inlineStr">
        <is>
          <t xml:space="preserve"> </t>
        </is>
      </c>
    </row>
    <row r="54">
      <c r="A54" s="4" t="inlineStr">
        <is>
          <t>Number of suezmax tankers operating on time charter, subcontracted to related party | tanker</t>
        </is>
      </c>
      <c r="B54" s="4" t="inlineStr">
        <is>
          <t xml:space="preserve"> </t>
        </is>
      </c>
      <c r="C54" s="4" t="inlineStr">
        <is>
          <t xml:space="preserve"> </t>
        </is>
      </c>
      <c r="D54" s="5" t="n">
        <v>9</v>
      </c>
      <c r="E54" s="4" t="inlineStr">
        <is>
          <t xml:space="preserve"> </t>
        </is>
      </c>
      <c r="F54" s="4" t="inlineStr">
        <is>
          <t xml:space="preserve"> </t>
        </is>
      </c>
      <c r="G54" s="4" t="inlineStr">
        <is>
          <t xml:space="preserve"> </t>
        </is>
      </c>
    </row>
    <row r="55">
      <c r="A55" s="4" t="inlineStr">
        <is>
          <t>Number of car carriers operating on time charter, subcontracted to related party | carrier</t>
        </is>
      </c>
      <c r="B55" s="4" t="inlineStr">
        <is>
          <t xml:space="preserve"> </t>
        </is>
      </c>
      <c r="C55" s="4" t="inlineStr">
        <is>
          <t xml:space="preserve"> </t>
        </is>
      </c>
      <c r="D55" s="5" t="n">
        <v>5</v>
      </c>
      <c r="E55" s="4" t="inlineStr">
        <is>
          <t xml:space="preserve"> </t>
        </is>
      </c>
      <c r="F55" s="4" t="inlineStr">
        <is>
          <t xml:space="preserve"> </t>
        </is>
      </c>
      <c r="G55" s="4" t="inlineStr">
        <is>
          <t xml:space="preserve"> </t>
        </is>
      </c>
    </row>
    <row r="56">
      <c r="A56" s="4" t="inlineStr">
        <is>
          <t>Number of product tankers operating on time charter, sub contracted to related party | tanker</t>
        </is>
      </c>
      <c r="B56" s="4" t="inlineStr">
        <is>
          <t xml:space="preserve"> </t>
        </is>
      </c>
      <c r="C56" s="4" t="inlineStr">
        <is>
          <t xml:space="preserve"> </t>
        </is>
      </c>
      <c r="D56" s="5" t="n">
        <v>6</v>
      </c>
      <c r="E56" s="4" t="inlineStr">
        <is>
          <t xml:space="preserve"> </t>
        </is>
      </c>
      <c r="F56" s="4" t="inlineStr">
        <is>
          <t xml:space="preserve"> </t>
        </is>
      </c>
      <c r="G56" s="4" t="inlineStr">
        <is>
          <t xml:space="preserve"> </t>
        </is>
      </c>
    </row>
    <row r="57">
      <c r="A57" s="4" t="inlineStr">
        <is>
          <t>Number of chemical tankers operating on time charter, sub contracted to related party | tanker</t>
        </is>
      </c>
      <c r="B57" s="4" t="inlineStr">
        <is>
          <t xml:space="preserve"> </t>
        </is>
      </c>
      <c r="C57" s="4" t="inlineStr">
        <is>
          <t xml:space="preserve"> </t>
        </is>
      </c>
      <c r="D57" s="5" t="n">
        <v>2</v>
      </c>
      <c r="E57" s="4" t="inlineStr">
        <is>
          <t xml:space="preserve"> </t>
        </is>
      </c>
      <c r="F57" s="4" t="inlineStr">
        <is>
          <t xml:space="preserve"> </t>
        </is>
      </c>
      <c r="G57" s="4" t="inlineStr">
        <is>
          <t xml:space="preserve"> </t>
        </is>
      </c>
    </row>
    <row r="58">
      <c r="A58" s="4" t="inlineStr">
        <is>
          <t>Number of suezmax tankers sold | tanker</t>
        </is>
      </c>
      <c r="B58" s="4" t="inlineStr">
        <is>
          <t xml:space="preserve"> </t>
        </is>
      </c>
      <c r="C58" s="5" t="n">
        <v>2</v>
      </c>
      <c r="D58" s="4" t="inlineStr">
        <is>
          <t xml:space="preserve"> </t>
        </is>
      </c>
      <c r="E58" s="4" t="inlineStr">
        <is>
          <t xml:space="preserve"> </t>
        </is>
      </c>
      <c r="F58" s="4" t="inlineStr">
        <is>
          <t xml:space="preserve"> </t>
        </is>
      </c>
      <c r="G58" s="4" t="inlineStr">
        <is>
          <t xml:space="preserve"> </t>
        </is>
      </c>
    </row>
    <row r="59">
      <c r="A59" s="4" t="inlineStr">
        <is>
          <t>Number of chemical tankers sold | tanker</t>
        </is>
      </c>
      <c r="B59" s="4" t="inlineStr">
        <is>
          <t xml:space="preserve"> </t>
        </is>
      </c>
      <c r="C59" s="5" t="n">
        <v>2</v>
      </c>
      <c r="D59" s="4" t="inlineStr">
        <is>
          <t xml:space="preserve"> </t>
        </is>
      </c>
      <c r="E59" s="4" t="inlineStr">
        <is>
          <t xml:space="preserve"> </t>
        </is>
      </c>
      <c r="F59" s="4" t="inlineStr">
        <is>
          <t xml:space="preserve"> </t>
        </is>
      </c>
      <c r="G59" s="4" t="inlineStr">
        <is>
          <t xml:space="preserve"> </t>
        </is>
      </c>
    </row>
    <row r="60">
      <c r="A60" s="4" t="inlineStr">
        <is>
          <t>Frontline Management | Vessels Leased to Frontline Charter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nagement/operating fee (fee per day)</t>
        </is>
      </c>
      <c r="B62" s="4" t="inlineStr">
        <is>
          <t xml:space="preserve"> </t>
        </is>
      </c>
      <c r="C62" s="4" t="inlineStr">
        <is>
          <t xml:space="preserve"> </t>
        </is>
      </c>
      <c r="D62" s="6" t="n">
        <v>9000</v>
      </c>
      <c r="E62" s="4" t="inlineStr">
        <is>
          <t xml:space="preserve"> </t>
        </is>
      </c>
      <c r="F62" s="4" t="inlineStr">
        <is>
          <t xml:space="preserve"> </t>
        </is>
      </c>
      <c r="G62" s="4" t="inlineStr">
        <is>
          <t xml:space="preserve"> </t>
        </is>
      </c>
    </row>
    <row r="63">
      <c r="A63" s="4" t="inlineStr">
        <is>
          <t>Golden Ocean Management | Golden Oce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nagement/operating fee (fee per day)</t>
        </is>
      </c>
      <c r="B65" s="4" t="inlineStr">
        <is>
          <t xml:space="preserve"> </t>
        </is>
      </c>
      <c r="C65" s="4" t="inlineStr">
        <is>
          <t xml:space="preserve"> </t>
        </is>
      </c>
      <c r="D65" s="6" t="n">
        <v>7000</v>
      </c>
      <c r="E65" s="4" t="inlineStr">
        <is>
          <t xml:space="preserve"> </t>
        </is>
      </c>
      <c r="F65" s="4" t="inlineStr">
        <is>
          <t xml:space="preserve"> </t>
        </is>
      </c>
      <c r="G65" s="4" t="inlineStr">
        <is>
          <t xml:space="preserve"> </t>
        </is>
      </c>
    </row>
  </sheetData>
  <mergeCells count="2">
    <mergeCell ref="A1:A2"/>
    <mergeCell ref="D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Leasing Revenues Earned From 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rofit share</t>
        </is>
      </c>
      <c r="B4" s="6" t="n">
        <v>0</v>
      </c>
      <c r="C4" s="6" t="n">
        <v>3044</v>
      </c>
      <c r="D4" s="6" t="n">
        <v>10103</v>
      </c>
    </row>
    <row r="5">
      <c r="A5" s="4" t="inlineStr">
        <is>
          <t>Direct financing lease interest income</t>
        </is>
      </c>
      <c r="B5" s="5" t="n">
        <v>0</v>
      </c>
      <c r="C5" s="5" t="n">
        <v>382</v>
      </c>
      <c r="D5" s="5" t="n">
        <v>5186</v>
      </c>
    </row>
    <row r="6">
      <c r="A6" s="4" t="inlineStr">
        <is>
          <t>Direct financing lease service revenue</t>
        </is>
      </c>
      <c r="B6" s="5" t="n">
        <v>0</v>
      </c>
      <c r="C6" s="5" t="n">
        <v>1746</v>
      </c>
      <c r="D6" s="5" t="n">
        <v>6570</v>
      </c>
    </row>
    <row r="7">
      <c r="A7" s="4" t="inlineStr">
        <is>
          <t>Golden Ocean</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perating lease income</t>
        </is>
      </c>
      <c r="B9" s="5" t="n">
        <v>54600</v>
      </c>
      <c r="C9" s="5" t="n">
        <v>52300</v>
      </c>
      <c r="D9" s="5" t="n">
        <v>50500</v>
      </c>
    </row>
    <row r="10">
      <c r="A10" s="4" t="inlineStr">
        <is>
          <t>Profit share</t>
        </is>
      </c>
      <c r="B10" s="5" t="n">
        <v>0</v>
      </c>
      <c r="C10" s="5" t="n">
        <v>3000</v>
      </c>
      <c r="D10" s="5" t="n">
        <v>9800</v>
      </c>
    </row>
    <row r="11">
      <c r="A11" s="4" t="inlineStr">
        <is>
          <t>Frontline Shipping</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fit share</t>
        </is>
      </c>
      <c r="B13" s="5" t="n">
        <v>0</v>
      </c>
      <c r="C13" s="5" t="n">
        <v>0</v>
      </c>
      <c r="D13" s="5" t="n">
        <v>300</v>
      </c>
    </row>
    <row r="14">
      <c r="A14" s="4" t="inlineStr">
        <is>
          <t>Direct financing lease interest income</t>
        </is>
      </c>
      <c r="B14" s="5" t="n">
        <v>0</v>
      </c>
      <c r="C14" s="5" t="n">
        <v>400</v>
      </c>
      <c r="D14" s="5" t="n">
        <v>1500</v>
      </c>
    </row>
    <row r="15">
      <c r="A15" s="4" t="inlineStr">
        <is>
          <t>Direct financing lease service revenue</t>
        </is>
      </c>
      <c r="B15" s="5" t="n">
        <v>0</v>
      </c>
      <c r="C15" s="5" t="n">
        <v>1700</v>
      </c>
      <c r="D15" s="5" t="n">
        <v>6600</v>
      </c>
    </row>
    <row r="16">
      <c r="A16" s="4" t="inlineStr">
        <is>
          <t>Direct financing lease repayments</t>
        </is>
      </c>
      <c r="B16" s="5" t="n">
        <v>0</v>
      </c>
      <c r="C16" s="5" t="n">
        <v>1800</v>
      </c>
      <c r="D16" s="5" t="n">
        <v>6300</v>
      </c>
    </row>
    <row r="17">
      <c r="A17" s="4" t="inlineStr">
        <is>
          <t>Seadrill</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perating lease income</t>
        </is>
      </c>
      <c r="B19" s="5" t="n">
        <v>0</v>
      </c>
      <c r="C19" s="5" t="n">
        <v>17800</v>
      </c>
      <c r="D19" s="5" t="n">
        <v>28900</v>
      </c>
    </row>
    <row r="20">
      <c r="A20" s="4" t="inlineStr">
        <is>
          <t>Direct financing lease interest income</t>
        </is>
      </c>
      <c r="B20" s="5" t="n">
        <v>0</v>
      </c>
      <c r="C20" s="5" t="n">
        <v>0</v>
      </c>
      <c r="D20" s="5" t="n">
        <v>3700</v>
      </c>
    </row>
    <row r="21">
      <c r="A21" s="4" t="inlineStr">
        <is>
          <t>Direct financing lease repayments</t>
        </is>
      </c>
      <c r="B21" s="6" t="n">
        <v>0</v>
      </c>
      <c r="C21" s="6" t="n">
        <v>0</v>
      </c>
      <c r="D21" s="6" t="n">
        <v>27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Fees Incurred with 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Vessel Management Fees</t>
        </is>
      </c>
      <c r="B4" s="6" t="n">
        <v>22736</v>
      </c>
      <c r="C4" s="6" t="n">
        <v>24141</v>
      </c>
      <c r="D4" s="6" t="n">
        <v>28623</v>
      </c>
    </row>
    <row r="5">
      <c r="A5" s="4" t="inlineStr">
        <is>
          <t>Administration Services Fees</t>
        </is>
      </c>
      <c r="B5" s="5" t="n">
        <v>1455</v>
      </c>
      <c r="C5" s="5" t="n">
        <v>1541</v>
      </c>
      <c r="D5" s="5" t="n">
        <v>740</v>
      </c>
    </row>
    <row r="6">
      <c r="A6" s="4" t="inlineStr">
        <is>
          <t>Frontlin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Vessel Management Fees</t>
        </is>
      </c>
      <c r="B8" s="5" t="n">
        <v>2296</v>
      </c>
      <c r="C8" s="5" t="n">
        <v>3679</v>
      </c>
      <c r="D8" s="5" t="n">
        <v>7794</v>
      </c>
    </row>
    <row r="9">
      <c r="A9" s="4" t="inlineStr">
        <is>
          <t>Newbuilding Supervision Fees</t>
        </is>
      </c>
      <c r="B9" s="5" t="n">
        <v>1514</v>
      </c>
      <c r="C9" s="5" t="n">
        <v>1030</v>
      </c>
      <c r="D9" s="5" t="n">
        <v>132</v>
      </c>
    </row>
    <row r="10">
      <c r="A10" s="4" t="inlineStr">
        <is>
          <t>Commissions and Brokerage</t>
        </is>
      </c>
      <c r="B10" s="5" t="n">
        <v>403</v>
      </c>
      <c r="C10" s="5" t="n">
        <v>498</v>
      </c>
      <c r="D10" s="5" t="n">
        <v>260</v>
      </c>
    </row>
    <row r="11">
      <c r="A11" s="4" t="inlineStr">
        <is>
          <t>Administration Services Fees</t>
        </is>
      </c>
      <c r="B11" s="5" t="n">
        <v>11</v>
      </c>
      <c r="C11" s="5" t="n">
        <v>7</v>
      </c>
      <c r="D11" s="5" t="n">
        <v>159</v>
      </c>
    </row>
    <row r="12">
      <c r="A12" s="4" t="inlineStr">
        <is>
          <t>Golden Ocea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Vessel Management Fees</t>
        </is>
      </c>
      <c r="B14" s="5" t="n">
        <v>20440</v>
      </c>
      <c r="C14" s="5" t="n">
        <v>20440</v>
      </c>
      <c r="D14" s="5" t="n">
        <v>20440</v>
      </c>
    </row>
    <row r="15">
      <c r="A15" s="4" t="inlineStr">
        <is>
          <t>Administration Services Fees</t>
        </is>
      </c>
      <c r="B15" s="5" t="n">
        <v>0</v>
      </c>
      <c r="C15" s="5" t="n">
        <v>0</v>
      </c>
      <c r="D15" s="5" t="n">
        <v>56</v>
      </c>
    </row>
    <row r="16">
      <c r="A16" s="4" t="inlineStr">
        <is>
          <t>Operating Management Fees</t>
        </is>
      </c>
      <c r="B16" s="5" t="n">
        <v>0</v>
      </c>
      <c r="C16" s="5" t="n">
        <v>22</v>
      </c>
      <c r="D16" s="5" t="n">
        <v>389</v>
      </c>
    </row>
    <row r="17">
      <c r="A17" s="4" t="inlineStr">
        <is>
          <t>Seatanker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dministration Services Fees</t>
        </is>
      </c>
      <c r="B19" s="5" t="n">
        <v>304</v>
      </c>
      <c r="C19" s="5" t="n">
        <v>428</v>
      </c>
      <c r="D19" s="5" t="n">
        <v>226</v>
      </c>
    </row>
    <row r="20">
      <c r="A20" s="4" t="inlineStr">
        <is>
          <t>Credit Note</t>
        </is>
      </c>
      <c r="B20" s="4" t="inlineStr">
        <is>
          <t xml:space="preserve"> </t>
        </is>
      </c>
      <c r="C20" s="4" t="inlineStr">
        <is>
          <t xml:space="preserve"> </t>
        </is>
      </c>
      <c r="D20" s="5" t="n">
        <v>300</v>
      </c>
    </row>
    <row r="21">
      <c r="A21" s="4" t="inlineStr">
        <is>
          <t>Front Ocean</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dministration Services Fees</t>
        </is>
      </c>
      <c r="B23" s="5" t="n">
        <v>597</v>
      </c>
      <c r="C23" s="5" t="n">
        <v>483</v>
      </c>
      <c r="D23" s="5" t="n">
        <v>23</v>
      </c>
    </row>
    <row r="24">
      <c r="A24" s="4" t="inlineStr">
        <is>
          <t>Seatankers Management Norway A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Office Facilities</t>
        </is>
      </c>
      <c r="B26" s="5" t="n">
        <v>-10</v>
      </c>
      <c r="C26" s="5" t="n">
        <v>106</v>
      </c>
      <c r="D26" s="5" t="n">
        <v>112</v>
      </c>
    </row>
    <row r="27">
      <c r="A27" s="4" t="inlineStr">
        <is>
          <t>Front Ocean Management A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Office Facilities</t>
        </is>
      </c>
      <c r="B29" s="5" t="n">
        <v>310</v>
      </c>
      <c r="C29" s="5" t="n">
        <v>0</v>
      </c>
      <c r="D29" s="5" t="n">
        <v>0</v>
      </c>
    </row>
    <row r="30">
      <c r="A30" s="4" t="inlineStr">
        <is>
          <t>Frontline Management A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Office Facilities</t>
        </is>
      </c>
      <c r="B32" s="5" t="n">
        <v>0</v>
      </c>
      <c r="C32" s="5" t="n">
        <v>341</v>
      </c>
      <c r="D32" s="5" t="n">
        <v>252</v>
      </c>
    </row>
    <row r="33">
      <c r="A33" s="4" t="inlineStr">
        <is>
          <t>Frontline Corporate Services Ltd.</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Office Facilities</t>
        </is>
      </c>
      <c r="B35" s="5" t="n">
        <v>163</v>
      </c>
      <c r="C35" s="5" t="n">
        <v>93</v>
      </c>
      <c r="D35" s="5" t="n">
        <v>187</v>
      </c>
    </row>
    <row r="36">
      <c r="A36" s="4" t="inlineStr">
        <is>
          <t>Frontline Shipping Singapore PTE Ltd</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Office Facilities</t>
        </is>
      </c>
      <c r="B38" s="5" t="n">
        <v>0</v>
      </c>
      <c r="C38" s="5" t="n">
        <v>0</v>
      </c>
      <c r="D38" s="5" t="n">
        <v>19</v>
      </c>
    </row>
    <row r="39">
      <c r="A39" s="4" t="inlineStr">
        <is>
          <t>Frontline Management (Bermuda) Limited</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Office Facilities</t>
        </is>
      </c>
      <c r="B41" s="5" t="n">
        <v>14</v>
      </c>
      <c r="C41" s="5" t="n">
        <v>0</v>
      </c>
      <c r="D41" s="5" t="n">
        <v>0</v>
      </c>
    </row>
    <row r="42">
      <c r="A42" s="4" t="inlineStr">
        <is>
          <t>Golden Ocean Shipping Co Pte. Ltd</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Office Facilities</t>
        </is>
      </c>
      <c r="B44" s="5" t="n">
        <v>79</v>
      </c>
      <c r="C44" s="5" t="n">
        <v>80</v>
      </c>
      <c r="D44" s="5" t="n">
        <v>0</v>
      </c>
    </row>
    <row r="45">
      <c r="A45" s="4" t="inlineStr">
        <is>
          <t>NorAm Drilling AS</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Office Facilities</t>
        </is>
      </c>
      <c r="B47" s="5" t="n">
        <v>-13</v>
      </c>
      <c r="C47" s="5" t="n">
        <v>0</v>
      </c>
      <c r="D47" s="5" t="n">
        <v>0</v>
      </c>
    </row>
    <row r="48">
      <c r="A48" s="4" t="inlineStr">
        <is>
          <t>Flex LNG Management Ltd</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Office Facilities</t>
        </is>
      </c>
      <c r="B50" s="6" t="n">
        <v>0</v>
      </c>
      <c r="C50" s="6" t="n">
        <v>3</v>
      </c>
      <c r="D50"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Loans – Associated Companies) (Details) - USD ($) $ in Millions</t>
        </is>
      </c>
      <c r="B1" s="2" t="inlineStr">
        <is>
          <t>Dec. 31, 2023</t>
        </is>
      </c>
      <c r="C1" s="2" t="inlineStr">
        <is>
          <t>Dec. 31, 2022</t>
        </is>
      </c>
    </row>
    <row r="2">
      <c r="A2" s="4" t="inlineStr">
        <is>
          <t>River Box</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loans to related parties - associated companies, long-term</t>
        </is>
      </c>
      <c r="B4" s="6" t="n">
        <v>45</v>
      </c>
      <c r="C4" s="6" t="n">
        <v>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Interest Income Received on Loa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terest income – related parties, long term loans to associated companies</t>
        </is>
      </c>
      <c r="B4" s="6" t="n">
        <v>4563</v>
      </c>
      <c r="C4" s="6" t="n">
        <v>4563</v>
      </c>
      <c r="D4" s="6" t="n">
        <v>6921</v>
      </c>
    </row>
    <row r="5">
      <c r="A5" s="4" t="inlineStr">
        <is>
          <t>River Box</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income – related parties, long term loans to associated companies</t>
        </is>
      </c>
      <c r="B7" s="5" t="n">
        <v>4600</v>
      </c>
      <c r="C7" s="5" t="n">
        <v>4600</v>
      </c>
      <c r="D7" s="5" t="n">
        <v>4600</v>
      </c>
    </row>
    <row r="8">
      <c r="A8" s="4" t="inlineStr">
        <is>
          <t>SFL Hercules Lt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income – related parties, long term loans to associated companies</t>
        </is>
      </c>
      <c r="B10" s="6" t="n">
        <v>0</v>
      </c>
      <c r="C10" s="6" t="n">
        <v>0</v>
      </c>
      <c r="D10" s="6" t="n">
        <v>24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RELATED PARTY TRANSACTIONS (Related Party Purchases and Sales of Vessels) (Details) - Affiliates of Frontline Limited $ in Millions</t>
        </is>
      </c>
      <c r="B1" s="2" t="inlineStr">
        <is>
          <t>1 Months Ended</t>
        </is>
      </c>
      <c r="C1" s="2" t="inlineStr">
        <is>
          <t>2 Months Ended</t>
        </is>
      </c>
      <c r="D1" s="2" t="inlineStr">
        <is>
          <t>12 Months Ended</t>
        </is>
      </c>
    </row>
    <row r="2">
      <c r="B2" s="2" t="inlineStr">
        <is>
          <t>Dec. 31, 2021 tanker</t>
        </is>
      </c>
      <c r="C2" s="2" t="inlineStr">
        <is>
          <t>Feb. 28, 2022 tanker</t>
        </is>
      </c>
      <c r="D2" s="2" t="inlineStr">
        <is>
          <t>Dec. 31, 2021 USD ($) tanker</t>
        </is>
      </c>
    </row>
    <row r="3">
      <c r="A3" s="3" t="inlineStr">
        <is>
          <t>Related Party Transaction [Line Items]</t>
        </is>
      </c>
      <c r="B3" s="4" t="inlineStr">
        <is>
          <t xml:space="preserve"> </t>
        </is>
      </c>
      <c r="C3" s="4" t="inlineStr">
        <is>
          <t xml:space="preserve"> </t>
        </is>
      </c>
      <c r="D3" s="4" t="inlineStr">
        <is>
          <t xml:space="preserve"> </t>
        </is>
      </c>
    </row>
    <row r="4">
      <c r="A4" s="4" t="inlineStr">
        <is>
          <t>Number of product tankers</t>
        </is>
      </c>
      <c r="B4" s="4" t="inlineStr">
        <is>
          <t xml:space="preserve"> </t>
        </is>
      </c>
      <c r="C4" s="4" t="inlineStr">
        <is>
          <t xml:space="preserve"> </t>
        </is>
      </c>
      <c r="D4" s="5" t="n">
        <v>4</v>
      </c>
    </row>
    <row r="5">
      <c r="A5" s="4" t="inlineStr">
        <is>
          <t>Product tankers, purchase price | $</t>
        </is>
      </c>
      <c r="B5" s="4" t="inlineStr">
        <is>
          <t xml:space="preserve"> </t>
        </is>
      </c>
      <c r="C5" s="4" t="inlineStr">
        <is>
          <t xml:space="preserve"> </t>
        </is>
      </c>
      <c r="D5" s="6" t="n">
        <v>160</v>
      </c>
    </row>
    <row r="6">
      <c r="A6" s="4" t="inlineStr">
        <is>
          <t>Number of product tankers delivered</t>
        </is>
      </c>
      <c r="B6" s="5" t="n">
        <v>2</v>
      </c>
      <c r="C6" s="5" t="n">
        <v>2</v>
      </c>
      <c r="D6"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RELATED PARTY TRANSACTIONS (Other Related Party Transactions) (Details) shares in Millions, $ in Millions</t>
        </is>
      </c>
      <c r="B1" s="2" t="inlineStr">
        <is>
          <t>1 Months Ended</t>
        </is>
      </c>
      <c r="C1" s="2" t="inlineStr">
        <is>
          <t>12 Months Ended</t>
        </is>
      </c>
    </row>
    <row r="2">
      <c r="B2" s="2" t="inlineStr">
        <is>
          <t>Mar. 31, 2021 USD ($) vessel</t>
        </is>
      </c>
      <c r="C2" s="2" t="inlineStr">
        <is>
          <t>Dec. 31, 2022 USD ($) shares</t>
        </is>
      </c>
      <c r="D2" s="2" t="inlineStr">
        <is>
          <t>Dec. 31, 2021 USD ($) vessel</t>
        </is>
      </c>
      <c r="E2" s="2" t="inlineStr">
        <is>
          <t>Dec. 31, 2023 USD ($) shares</t>
        </is>
      </c>
    </row>
    <row r="3">
      <c r="A3" s="4" t="inlineStr">
        <is>
          <t>ADS Maritime Holding</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inal dividend distribution</t>
        </is>
      </c>
      <c r="B5" s="4" t="inlineStr">
        <is>
          <t xml:space="preserve"> </t>
        </is>
      </c>
      <c r="C5" s="4" t="inlineStr">
        <is>
          <t xml:space="preserve"> </t>
        </is>
      </c>
      <c r="D5" s="11" t="n">
        <v>8.800000000000001</v>
      </c>
      <c r="E5" s="4" t="inlineStr">
        <is>
          <t xml:space="preserve"> </t>
        </is>
      </c>
    </row>
    <row r="6">
      <c r="A6" s="4" t="inlineStr">
        <is>
          <t>Number of vessels sold | vessel</t>
        </is>
      </c>
      <c r="B6" s="5" t="n">
        <v>2</v>
      </c>
      <c r="C6" s="4" t="inlineStr">
        <is>
          <t xml:space="preserve"> </t>
        </is>
      </c>
      <c r="D6" s="5" t="n">
        <v>2</v>
      </c>
      <c r="E6" s="4" t="inlineStr">
        <is>
          <t xml:space="preserve"> </t>
        </is>
      </c>
    </row>
    <row r="7">
      <c r="A7" s="4" t="inlineStr">
        <is>
          <t>Disposition of investment</t>
        </is>
      </c>
      <c r="B7" s="4" t="inlineStr">
        <is>
          <t xml:space="preserve"> </t>
        </is>
      </c>
      <c r="C7" s="4" t="inlineStr">
        <is>
          <t xml:space="preserve"> </t>
        </is>
      </c>
      <c r="D7" s="11" t="n">
        <v>0.8</v>
      </c>
      <c r="E7" s="4" t="inlineStr">
        <is>
          <t xml:space="preserve"> </t>
        </is>
      </c>
    </row>
    <row r="8">
      <c r="A8" s="4" t="inlineStr">
        <is>
          <t>Gain/(Loss) on investments in debt and equity securities</t>
        </is>
      </c>
      <c r="B8" s="11" t="n">
        <v>0.7</v>
      </c>
      <c r="C8" s="4" t="inlineStr">
        <is>
          <t xml:space="preserve"> </t>
        </is>
      </c>
      <c r="D8" s="11" t="n">
        <v>0.7</v>
      </c>
      <c r="E8" s="4" t="inlineStr">
        <is>
          <t xml:space="preserve"> </t>
        </is>
      </c>
    </row>
    <row r="9">
      <c r="A9" s="4" t="inlineStr">
        <is>
          <t>Common stock - NorAm Drilling</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vestment owned (in shares) | shares</t>
        </is>
      </c>
      <c r="B11" s="4" t="inlineStr">
        <is>
          <t xml:space="preserve"> </t>
        </is>
      </c>
      <c r="C11" s="12" t="n">
        <v>1.3</v>
      </c>
      <c r="D11" s="4" t="inlineStr">
        <is>
          <t xml:space="preserve"> </t>
        </is>
      </c>
      <c r="E11" s="12" t="n">
        <v>1.3</v>
      </c>
    </row>
    <row r="12">
      <c r="A12" s="4" t="inlineStr">
        <is>
          <t>Investment and debt securities, fair value</t>
        </is>
      </c>
      <c r="B12" s="4" t="inlineStr">
        <is>
          <t xml:space="preserve"> </t>
        </is>
      </c>
      <c r="C12" s="4" t="inlineStr">
        <is>
          <t xml:space="preserve"> </t>
        </is>
      </c>
      <c r="D12" s="4" t="inlineStr">
        <is>
          <t xml:space="preserve"> </t>
        </is>
      </c>
      <c r="E12" s="11" t="n">
        <v>5.1</v>
      </c>
    </row>
    <row r="13">
      <c r="A13" s="4" t="inlineStr">
        <is>
          <t>Corporate Bond Securities, NorAm Drilling</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ccumulated unrealized gain (loss)</t>
        </is>
      </c>
      <c r="B15" s="4" t="inlineStr">
        <is>
          <t xml:space="preserve"> </t>
        </is>
      </c>
      <c r="C15" s="11" t="n">
        <v>0.5</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The following is a brief discussion of a selection of recently released accounting pronouncements that are pertinent to the Company's business: In December 2023, the FASB issued ASU No. 2023-09, Income Taxes (Topic 740): Improvements to Income Tax Disclosures ("ASU 2023-09").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re effective for the Company beginning after December 15, 2024. As of the year ended December 31, 2023, the Company does not expect the changes prescribed in ASU 2023-09 to have a material impact on its consolidated financial statements and related disclosures, however, the Company will re-evaluate the amendments based on the facts and circumstances at the time of implementation of the guidance. In November 2023, the FASB issued ASU No. 2023-07, S egment Reporting (Topic 280): Improvements to Reportable Segment Disclosures ("ASU 2023-07"), which expands annual and interim disclosure requirements for reportable segments. On adoption, the disclosure improvements will be applied retrospectively to prior periods presented. The ASU is effective for fiscal years beginning after December 15, 2023, and interim periods within fiscal years beginning after December 15, 2024, with early adoption permitted. The Company is currently evaluating the impact that ASU 2023-07 will have on the Company's financial statements and related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ividends and Income Received)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Dividend income – related parties</t>
        </is>
      </c>
      <c r="B4" s="6" t="n">
        <v>1246</v>
      </c>
      <c r="C4" s="6" t="n">
        <v>128</v>
      </c>
      <c r="D4" s="6" t="n">
        <v>0</v>
      </c>
    </row>
    <row r="5">
      <c r="A5" s="4" t="inlineStr">
        <is>
          <t>Interest income related parties, others</t>
        </is>
      </c>
      <c r="B5" s="6" t="n">
        <v>0</v>
      </c>
      <c r="C5" s="6" t="n">
        <v>463</v>
      </c>
      <c r="D5" s="6" t="n">
        <v>4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Total derivative instruments -short-term assets</t>
        </is>
      </c>
      <c r="B3" s="6" t="n">
        <v>4617</v>
      </c>
      <c r="C3" s="6" t="n">
        <v>1936</v>
      </c>
    </row>
    <row r="4">
      <c r="A4" s="4" t="inlineStr">
        <is>
          <t>Total derivative instruments - long-term assets</t>
        </is>
      </c>
      <c r="B4" s="5" t="n">
        <v>13608</v>
      </c>
      <c r="C4" s="5" t="n">
        <v>26716</v>
      </c>
    </row>
    <row r="5">
      <c r="A5" s="4" t="inlineStr">
        <is>
          <t>Total derivative instruments - short-term liabilities</t>
        </is>
      </c>
      <c r="B5" s="5" t="n">
        <v>12366</v>
      </c>
      <c r="C5" s="5" t="n">
        <v>16861</v>
      </c>
    </row>
    <row r="6">
      <c r="A6" s="4" t="inlineStr">
        <is>
          <t>Total derivative instruments - long-term liabilities</t>
        </is>
      </c>
      <c r="B6" s="5" t="n">
        <v>8965</v>
      </c>
      <c r="C6" s="5" t="n">
        <v>14357</v>
      </c>
    </row>
    <row r="7">
      <c r="A7" s="4" t="inlineStr">
        <is>
          <t>Designated as hedging instrument |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instruments -short-term assets</t>
        </is>
      </c>
      <c r="B9" s="5" t="n">
        <v>4333</v>
      </c>
      <c r="C9" s="5" t="n">
        <v>1229</v>
      </c>
    </row>
    <row r="10">
      <c r="A10" s="4" t="inlineStr">
        <is>
          <t>Total derivative instruments - long-term assets</t>
        </is>
      </c>
      <c r="B10" s="5" t="n">
        <v>2357</v>
      </c>
      <c r="C10" s="5" t="n">
        <v>12963</v>
      </c>
    </row>
    <row r="11">
      <c r="A11" s="4" t="inlineStr">
        <is>
          <t>Designated as hedging instrument | Cross currency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 instruments - short-term liabilities</t>
        </is>
      </c>
      <c r="B13" s="5" t="n">
        <v>0</v>
      </c>
      <c r="C13" s="5" t="n">
        <v>2260</v>
      </c>
    </row>
    <row r="14">
      <c r="A14" s="4" t="inlineStr">
        <is>
          <t>Total derivative instruments - long-term liabilities</t>
        </is>
      </c>
      <c r="B14" s="5" t="n">
        <v>0</v>
      </c>
      <c r="C14" s="5" t="n">
        <v>4054</v>
      </c>
    </row>
    <row r="15">
      <c r="A15" s="4" t="inlineStr">
        <is>
          <t>Designated as hedging instrument | Cross currency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derivative instruments - short-term liabilities</t>
        </is>
      </c>
      <c r="B17" s="5" t="n">
        <v>11845</v>
      </c>
      <c r="C17" s="5" t="n">
        <v>14601</v>
      </c>
    </row>
    <row r="18">
      <c r="A18" s="4" t="inlineStr">
        <is>
          <t>Total derivative instruments - long-term liabilities</t>
        </is>
      </c>
      <c r="B18" s="5" t="n">
        <v>8965</v>
      </c>
      <c r="C18" s="5" t="n">
        <v>10233</v>
      </c>
    </row>
    <row r="19">
      <c r="A19" s="4" t="inlineStr">
        <is>
          <t>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 instruments -short-term assets</t>
        </is>
      </c>
      <c r="B21" s="5" t="n">
        <v>300</v>
      </c>
      <c r="C21" s="5" t="n">
        <v>700</v>
      </c>
    </row>
    <row r="22">
      <c r="A22" s="4" t="inlineStr">
        <is>
          <t>Not designated as hedging instrument |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 instruments -short-term assets</t>
        </is>
      </c>
      <c r="B24" s="5" t="n">
        <v>284</v>
      </c>
      <c r="C24" s="5" t="n">
        <v>707</v>
      </c>
    </row>
    <row r="25">
      <c r="A25" s="4" t="inlineStr">
        <is>
          <t>Total derivative instruments - long-term assets</t>
        </is>
      </c>
      <c r="B25" s="5" t="n">
        <v>11251</v>
      </c>
      <c r="C25" s="5" t="n">
        <v>13753</v>
      </c>
    </row>
    <row r="26">
      <c r="A26" s="4" t="inlineStr">
        <is>
          <t>Not designated as hedging instrument | Cross currency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derivative instruments - short-term liabilities</t>
        </is>
      </c>
      <c r="B28" s="5" t="n">
        <v>85</v>
      </c>
      <c r="C28" s="5" t="n">
        <v>0</v>
      </c>
    </row>
    <row r="29">
      <c r="A29" s="4" t="inlineStr">
        <is>
          <t>Total derivative instruments - long-term liabilities</t>
        </is>
      </c>
      <c r="B29" s="5" t="n">
        <v>0</v>
      </c>
      <c r="C29" s="5" t="n">
        <v>70</v>
      </c>
    </row>
    <row r="30">
      <c r="A30" s="4" t="inlineStr">
        <is>
          <t>Not designated as hedging instrument | Commodity swap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derivative instruments - short-term liabilities</t>
        </is>
      </c>
      <c r="B32" s="6" t="n">
        <v>436</v>
      </c>
      <c r="C32"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 width="23" customWidth="1" min="6" max="6"/>
  </cols>
  <sheetData>
    <row r="1">
      <c r="A1" s="1" t="inlineStr">
        <is>
          <t>FINANCIAL INSTRUMENTS (Interest Rate Risk Management) (Details) $ in Thousands</t>
        </is>
      </c>
      <c r="B1" s="2" t="inlineStr">
        <is>
          <t>Dec. 31, 2023 NOK (kr)</t>
        </is>
      </c>
      <c r="C1" s="2" t="inlineStr">
        <is>
          <t>Dec. 31, 2023 USD ($)</t>
        </is>
      </c>
      <c r="D1" s="2" t="inlineStr">
        <is>
          <t>Dec. 31, 2022 USD ($)</t>
        </is>
      </c>
      <c r="E1" s="2" t="inlineStr">
        <is>
          <t>Jan. 21, 2020 NOK (kr)</t>
        </is>
      </c>
      <c r="F1" s="2" t="inlineStr">
        <is>
          <t>Jun. 04, 2019 NOK (kr)</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principal amount</t>
        </is>
      </c>
      <c r="B3" s="4" t="inlineStr">
        <is>
          <t xml:space="preserve"> </t>
        </is>
      </c>
      <c r="C3" s="6" t="n">
        <v>400000</v>
      </c>
      <c r="D3" s="6" t="n">
        <v>600000</v>
      </c>
      <c r="E3" s="4" t="inlineStr">
        <is>
          <t xml:space="preserve"> </t>
        </is>
      </c>
      <c r="F3" s="4" t="inlineStr">
        <is>
          <t xml:space="preserve"> </t>
        </is>
      </c>
    </row>
    <row r="4">
      <c r="A4" s="4" t="inlineStr">
        <is>
          <t>NOK700 million senior unsecured bonds due 2024</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debt amount | kr</t>
        </is>
      </c>
      <c r="B6" s="13" t="n">
        <v>700000000</v>
      </c>
      <c r="C6" s="4" t="inlineStr">
        <is>
          <t xml:space="preserve"> </t>
        </is>
      </c>
      <c r="D6" s="4" t="inlineStr">
        <is>
          <t xml:space="preserve"> </t>
        </is>
      </c>
      <c r="E6" s="4" t="inlineStr">
        <is>
          <t xml:space="preserve"> </t>
        </is>
      </c>
      <c r="F6" s="13" t="n">
        <v>700000000</v>
      </c>
    </row>
    <row r="7">
      <c r="A7" s="4" t="inlineStr">
        <is>
          <t>NOK700 million senior unsecured bonds due 2024 | Norwegian Interbank Offered Rate ("NIB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pread on rate (as a percent)</t>
        </is>
      </c>
      <c r="B9" s="9" t="n">
        <v>0.046</v>
      </c>
      <c r="C9" s="9" t="n">
        <v>0.046</v>
      </c>
      <c r="D9" s="4" t="inlineStr">
        <is>
          <t xml:space="preserve"> </t>
        </is>
      </c>
      <c r="E9" s="4" t="inlineStr">
        <is>
          <t xml:space="preserve"> </t>
        </is>
      </c>
      <c r="F9" s="4" t="inlineStr">
        <is>
          <t xml:space="preserve"> </t>
        </is>
      </c>
    </row>
    <row r="10">
      <c r="A10" s="4" t="inlineStr">
        <is>
          <t>NOK600 million senior unsecured bonds due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debt amount | kr</t>
        </is>
      </c>
      <c r="B12" s="13" t="n">
        <v>600000000</v>
      </c>
      <c r="C12" s="4" t="inlineStr">
        <is>
          <t xml:space="preserve"> </t>
        </is>
      </c>
      <c r="D12" s="4" t="inlineStr">
        <is>
          <t xml:space="preserve"> </t>
        </is>
      </c>
      <c r="E12" s="13" t="n">
        <v>600000000</v>
      </c>
      <c r="F12" s="4" t="inlineStr">
        <is>
          <t xml:space="preserve"> </t>
        </is>
      </c>
    </row>
    <row r="13">
      <c r="A13" s="4" t="inlineStr">
        <is>
          <t>NOK600 million senior unsecured bonds due 2025 | Secured Overnight Financing Rate ("SOFR"), closing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pread on rate (as a percent)</t>
        </is>
      </c>
      <c r="B15" s="9" t="n">
        <v>0.048</v>
      </c>
      <c r="C15" s="9" t="n">
        <v>0.048</v>
      </c>
      <c r="D15" s="4" t="inlineStr">
        <is>
          <t xml:space="preserve"> </t>
        </is>
      </c>
      <c r="E15" s="4" t="inlineStr">
        <is>
          <t xml:space="preserve"> </t>
        </is>
      </c>
      <c r="F15" s="4" t="inlineStr">
        <is>
          <t xml:space="preserve"> </t>
        </is>
      </c>
    </row>
    <row r="16">
      <c r="A16" s="4" t="inlineStr">
        <is>
          <t>NOK600 million senior unsecured bonds due 2025 | Norwegian Interbank Offered Rate ("N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read on rate (as a percent)</t>
        </is>
      </c>
      <c r="B18" s="9" t="n">
        <v>0.044</v>
      </c>
      <c r="C18" s="9" t="n">
        <v>0.044</v>
      </c>
      <c r="D18" s="4" t="inlineStr">
        <is>
          <t xml:space="preserve"> </t>
        </is>
      </c>
      <c r="E18" s="4" t="inlineStr">
        <is>
          <t xml:space="preserve"> </t>
        </is>
      </c>
      <c r="F18" s="4" t="inlineStr">
        <is>
          <t xml:space="preserve"> </t>
        </is>
      </c>
    </row>
    <row r="19">
      <c r="A19" s="4" t="inlineStr">
        <is>
          <t>Minimum | NOK700 million senior unsecured bonds due 2024 | Secured Overnight Financing Rate ("SOFR"), closing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pread on rate (as a percent)</t>
        </is>
      </c>
      <c r="B21" s="8" t="n">
        <v>0.05</v>
      </c>
      <c r="C21" s="8" t="n">
        <v>0.05</v>
      </c>
      <c r="D21" s="4" t="inlineStr">
        <is>
          <t xml:space="preserve"> </t>
        </is>
      </c>
      <c r="E21" s="4" t="inlineStr">
        <is>
          <t xml:space="preserve"> </t>
        </is>
      </c>
      <c r="F21" s="4" t="inlineStr">
        <is>
          <t xml:space="preserve"> </t>
        </is>
      </c>
    </row>
    <row r="22">
      <c r="A22" s="4" t="inlineStr">
        <is>
          <t>Maximum | NOK700 million senior unsecured bonds due 2024 | Secured Overnight Financing Rate ("SOFR"), closing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read on rate (as a percent)</t>
        </is>
      </c>
      <c r="B24" s="9" t="n">
        <v>0.051</v>
      </c>
      <c r="C24" s="9" t="n">
        <v>0.051</v>
      </c>
      <c r="D24" s="4" t="inlineStr">
        <is>
          <t xml:space="preserve"> </t>
        </is>
      </c>
      <c r="E24" s="4" t="inlineStr">
        <is>
          <t xml:space="preserve"> </t>
        </is>
      </c>
      <c r="F24" s="4" t="inlineStr">
        <is>
          <t xml:space="preserve"> </t>
        </is>
      </c>
    </row>
    <row r="25">
      <c r="A25" s="4" t="inlineStr">
        <is>
          <t>$30,000 (remaining at $30,00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principal amount</t>
        </is>
      </c>
      <c r="B27" s="4" t="inlineStr">
        <is>
          <t xml:space="preserve"> </t>
        </is>
      </c>
      <c r="C27" s="6" t="n">
        <v>30000</v>
      </c>
      <c r="D27" s="4" t="inlineStr">
        <is>
          <t xml:space="preserve"> </t>
        </is>
      </c>
      <c r="E27" s="4" t="inlineStr">
        <is>
          <t xml:space="preserve"> </t>
        </is>
      </c>
      <c r="F27" s="4" t="inlineStr">
        <is>
          <t xml:space="preserve"> </t>
        </is>
      </c>
    </row>
    <row r="28">
      <c r="A28" s="4" t="inlineStr">
        <is>
          <t>Notional principal, at maturity</t>
        </is>
      </c>
      <c r="B28" s="4" t="inlineStr">
        <is>
          <t xml:space="preserve"> </t>
        </is>
      </c>
      <c r="C28" s="6" t="n">
        <v>30000</v>
      </c>
      <c r="D28" s="4" t="inlineStr">
        <is>
          <t xml:space="preserve"> </t>
        </is>
      </c>
      <c r="E28" s="4" t="inlineStr">
        <is>
          <t xml:space="preserve"> </t>
        </is>
      </c>
      <c r="F28" s="4" t="inlineStr">
        <is>
          <t xml:space="preserve"> </t>
        </is>
      </c>
    </row>
    <row r="29">
      <c r="A29" s="4" t="inlineStr">
        <is>
          <t>Fixed interest rate</t>
        </is>
      </c>
      <c r="B29" s="9" t="n">
        <v>0.019</v>
      </c>
      <c r="C29" s="9" t="n">
        <v>0.019</v>
      </c>
      <c r="D29" s="4" t="inlineStr">
        <is>
          <t xml:space="preserve"> </t>
        </is>
      </c>
      <c r="E29" s="4" t="inlineStr">
        <is>
          <t xml:space="preserve"> </t>
        </is>
      </c>
      <c r="F29" s="4" t="inlineStr">
        <is>
          <t xml:space="preserve"> </t>
        </is>
      </c>
    </row>
    <row r="30">
      <c r="A30" s="4" t="inlineStr">
        <is>
          <t>$48,332 (remaining at $48,33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principal amount</t>
        </is>
      </c>
      <c r="B32" s="4" t="inlineStr">
        <is>
          <t xml:space="preserve"> </t>
        </is>
      </c>
      <c r="C32" s="6" t="n">
        <v>48332</v>
      </c>
      <c r="D32" s="4" t="inlineStr">
        <is>
          <t xml:space="preserve"> </t>
        </is>
      </c>
      <c r="E32" s="4" t="inlineStr">
        <is>
          <t xml:space="preserve"> </t>
        </is>
      </c>
      <c r="F32" s="4" t="inlineStr">
        <is>
          <t xml:space="preserve"> </t>
        </is>
      </c>
    </row>
    <row r="33">
      <c r="A33" s="4" t="inlineStr">
        <is>
          <t>Notional principal, at maturity</t>
        </is>
      </c>
      <c r="B33" s="4" t="inlineStr">
        <is>
          <t xml:space="preserve"> </t>
        </is>
      </c>
      <c r="C33" s="6" t="n">
        <v>48332</v>
      </c>
      <c r="D33" s="4" t="inlineStr">
        <is>
          <t xml:space="preserve"> </t>
        </is>
      </c>
      <c r="E33" s="4" t="inlineStr">
        <is>
          <t xml:space="preserve"> </t>
        </is>
      </c>
      <c r="F33" s="4" t="inlineStr">
        <is>
          <t xml:space="preserve"> </t>
        </is>
      </c>
    </row>
    <row r="34">
      <c r="A34" s="4" t="inlineStr">
        <is>
          <t>$48,332 (remaining at $48,332)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xed interest rate</t>
        </is>
      </c>
      <c r="B36" s="9" t="n">
        <v>0.018</v>
      </c>
      <c r="C36" s="9" t="n">
        <v>0.018</v>
      </c>
      <c r="D36" s="4" t="inlineStr">
        <is>
          <t xml:space="preserve"> </t>
        </is>
      </c>
      <c r="E36" s="4" t="inlineStr">
        <is>
          <t xml:space="preserve"> </t>
        </is>
      </c>
      <c r="F36" s="4" t="inlineStr">
        <is>
          <t xml:space="preserve"> </t>
        </is>
      </c>
    </row>
    <row r="37">
      <c r="A37" s="4" t="inlineStr">
        <is>
          <t>$100,000 (remaining at $100,00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principal amount</t>
        </is>
      </c>
      <c r="B39" s="4" t="inlineStr">
        <is>
          <t xml:space="preserve"> </t>
        </is>
      </c>
      <c r="C39" s="6" t="n">
        <v>100000</v>
      </c>
      <c r="D39" s="4" t="inlineStr">
        <is>
          <t xml:space="preserve"> </t>
        </is>
      </c>
      <c r="E39" s="4" t="inlineStr">
        <is>
          <t xml:space="preserve"> </t>
        </is>
      </c>
      <c r="F39" s="4" t="inlineStr">
        <is>
          <t xml:space="preserve"> </t>
        </is>
      </c>
    </row>
    <row r="40">
      <c r="A40" s="4" t="inlineStr">
        <is>
          <t>Notional principal, at maturity</t>
        </is>
      </c>
      <c r="B40" s="4" t="inlineStr">
        <is>
          <t xml:space="preserve"> </t>
        </is>
      </c>
      <c r="C40" s="6" t="n">
        <v>100000</v>
      </c>
      <c r="D40" s="4" t="inlineStr">
        <is>
          <t xml:space="preserve"> </t>
        </is>
      </c>
      <c r="E40" s="4" t="inlineStr">
        <is>
          <t xml:space="preserve"> </t>
        </is>
      </c>
      <c r="F40" s="4" t="inlineStr">
        <is>
          <t xml:space="preserve"> </t>
        </is>
      </c>
    </row>
    <row r="41">
      <c r="A41" s="4" t="inlineStr">
        <is>
          <t>$100,000 (remaining at $100,000)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xed interest rate</t>
        </is>
      </c>
      <c r="B43" s="9" t="n">
        <v>0.012</v>
      </c>
      <c r="C43" s="9" t="n">
        <v>0.012</v>
      </c>
      <c r="D43" s="4" t="inlineStr">
        <is>
          <t xml:space="preserve"> </t>
        </is>
      </c>
      <c r="E43" s="4" t="inlineStr">
        <is>
          <t xml:space="preserve"> </t>
        </is>
      </c>
      <c r="F43" s="4" t="inlineStr">
        <is>
          <t xml:space="preserve"> </t>
        </is>
      </c>
    </row>
    <row r="44">
      <c r="A44" s="4" t="inlineStr">
        <is>
          <t>$100,000 (remaining at $100,000)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xed interest rate</t>
        </is>
      </c>
      <c r="B46" s="9" t="n">
        <v>0.013</v>
      </c>
      <c r="C46" s="9" t="n">
        <v>0.013</v>
      </c>
      <c r="D46" s="4" t="inlineStr">
        <is>
          <t xml:space="preserve"> </t>
        </is>
      </c>
      <c r="E46" s="4" t="inlineStr">
        <is>
          <t xml:space="preserve"> </t>
        </is>
      </c>
      <c r="F46" s="4" t="inlineStr">
        <is>
          <t xml:space="preserve"> </t>
        </is>
      </c>
    </row>
    <row r="47">
      <c r="A47" s="4" t="inlineStr">
        <is>
          <t>$67,500 (remaining at $67,50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tional principal amount</t>
        </is>
      </c>
      <c r="B49" s="4" t="inlineStr">
        <is>
          <t xml:space="preserve"> </t>
        </is>
      </c>
      <c r="C49" s="6" t="n">
        <v>67500</v>
      </c>
      <c r="D49" s="4" t="inlineStr">
        <is>
          <t xml:space="preserve"> </t>
        </is>
      </c>
      <c r="E49" s="4" t="inlineStr">
        <is>
          <t xml:space="preserve"> </t>
        </is>
      </c>
      <c r="F49" s="4" t="inlineStr">
        <is>
          <t xml:space="preserve"> </t>
        </is>
      </c>
    </row>
    <row r="50">
      <c r="A50" s="4" t="inlineStr">
        <is>
          <t>Notional principal, at maturity</t>
        </is>
      </c>
      <c r="B50" s="4" t="inlineStr">
        <is>
          <t xml:space="preserve"> </t>
        </is>
      </c>
      <c r="C50" s="6" t="n">
        <v>67500</v>
      </c>
      <c r="D50" s="4" t="inlineStr">
        <is>
          <t xml:space="preserve"> </t>
        </is>
      </c>
      <c r="E50" s="4" t="inlineStr">
        <is>
          <t xml:space="preserve"> </t>
        </is>
      </c>
      <c r="F50" s="4" t="inlineStr">
        <is>
          <t xml:space="preserve"> </t>
        </is>
      </c>
    </row>
    <row r="51">
      <c r="A51" s="4" t="inlineStr">
        <is>
          <t>Fixed interest rate</t>
        </is>
      </c>
      <c r="B51" s="9" t="n">
        <v>0.011</v>
      </c>
      <c r="C51" s="9" t="n">
        <v>0.011</v>
      </c>
      <c r="D51" s="4" t="inlineStr">
        <is>
          <t xml:space="preserve"> </t>
        </is>
      </c>
      <c r="E51" s="4" t="inlineStr">
        <is>
          <t xml:space="preserve"> </t>
        </is>
      </c>
      <c r="F51" s="4" t="inlineStr">
        <is>
          <t xml:space="preserve"> </t>
        </is>
      </c>
    </row>
    <row r="52">
      <c r="A52" s="4" t="inlineStr">
        <is>
          <t>$108,735 (reducing to $92,23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tional principal amount</t>
        </is>
      </c>
      <c r="B54" s="4" t="inlineStr">
        <is>
          <t xml:space="preserve"> </t>
        </is>
      </c>
      <c r="C54" s="6" t="n">
        <v>108735</v>
      </c>
      <c r="D54" s="4" t="inlineStr">
        <is>
          <t xml:space="preserve"> </t>
        </is>
      </c>
      <c r="E54" s="4" t="inlineStr">
        <is>
          <t xml:space="preserve"> </t>
        </is>
      </c>
      <c r="F54" s="4" t="inlineStr">
        <is>
          <t xml:space="preserve"> </t>
        </is>
      </c>
    </row>
    <row r="55">
      <c r="A55" s="4" t="inlineStr">
        <is>
          <t>Notional principal, at maturity</t>
        </is>
      </c>
      <c r="B55" s="4" t="inlineStr">
        <is>
          <t xml:space="preserve"> </t>
        </is>
      </c>
      <c r="C55" s="6" t="n">
        <v>92233</v>
      </c>
      <c r="D55" s="4" t="inlineStr">
        <is>
          <t xml:space="preserve"> </t>
        </is>
      </c>
      <c r="E55" s="4" t="inlineStr">
        <is>
          <t xml:space="preserve"> </t>
        </is>
      </c>
      <c r="F55" s="4" t="inlineStr">
        <is>
          <t xml:space="preserve"> </t>
        </is>
      </c>
    </row>
    <row r="56">
      <c r="A56" s="4" t="inlineStr">
        <is>
          <t>$108,735 (reducing to $92,233)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xed interest rate</t>
        </is>
      </c>
      <c r="B58" s="9" t="n">
        <v>0.002</v>
      </c>
      <c r="C58" s="9" t="n">
        <v>0.002</v>
      </c>
      <c r="D58" s="4" t="inlineStr">
        <is>
          <t xml:space="preserve"> </t>
        </is>
      </c>
      <c r="E58" s="4" t="inlineStr">
        <is>
          <t xml:space="preserve"> </t>
        </is>
      </c>
      <c r="F5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 width="23" customWidth="1" min="6" max="6"/>
  </cols>
  <sheetData>
    <row r="1">
      <c r="A1" s="1" t="inlineStr">
        <is>
          <t>FINANCIAL INSTRUMENTS (Foreign Currency Risk Management) (Details) $ in Millions</t>
        </is>
      </c>
      <c r="B1" s="2" t="inlineStr">
        <is>
          <t>Dec. 31, 2023 NOK (kr)</t>
        </is>
      </c>
      <c r="C1" s="2" t="inlineStr">
        <is>
          <t>Dec. 31, 2023 USD ($)</t>
        </is>
      </c>
      <c r="D1" s="2" t="inlineStr">
        <is>
          <t>Dec. 31, 2022 USD ($)</t>
        </is>
      </c>
      <c r="E1" s="2" t="inlineStr">
        <is>
          <t>Jan. 21, 2020 NOK (kr)</t>
        </is>
      </c>
      <c r="F1" s="2" t="inlineStr">
        <is>
          <t>Jun. 04, 2019 NOK (kr)</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amount | $</t>
        </is>
      </c>
      <c r="B3" s="4" t="inlineStr">
        <is>
          <t xml:space="preserve"> </t>
        </is>
      </c>
      <c r="C3" s="6" t="n">
        <v>400</v>
      </c>
      <c r="D3" s="6" t="n">
        <v>600</v>
      </c>
      <c r="E3" s="4" t="inlineStr">
        <is>
          <t xml:space="preserve"> </t>
        </is>
      </c>
      <c r="F3" s="4" t="inlineStr">
        <is>
          <t xml:space="preserve"> </t>
        </is>
      </c>
    </row>
    <row r="4">
      <c r="A4" s="4" t="inlineStr">
        <is>
          <t>NOK700 million senior unsecured bonds due 2024</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debt amount</t>
        </is>
      </c>
      <c r="B6" s="13" t="n">
        <v>700000000</v>
      </c>
      <c r="C6" s="4" t="inlineStr">
        <is>
          <t xml:space="preserve"> </t>
        </is>
      </c>
      <c r="D6" s="4" t="inlineStr">
        <is>
          <t xml:space="preserve"> </t>
        </is>
      </c>
      <c r="E6" s="4" t="inlineStr">
        <is>
          <t xml:space="preserve"> </t>
        </is>
      </c>
      <c r="F6" s="13" t="n">
        <v>700000000</v>
      </c>
    </row>
    <row r="7">
      <c r="A7" s="4" t="inlineStr">
        <is>
          <t>NOK600 million senior unsecured bonds due 202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debt amount</t>
        </is>
      </c>
      <c r="B9" s="5" t="n">
        <v>600000000</v>
      </c>
      <c r="C9" s="4" t="inlineStr">
        <is>
          <t xml:space="preserve"> </t>
        </is>
      </c>
      <c r="D9" s="4" t="inlineStr">
        <is>
          <t xml:space="preserve"> </t>
        </is>
      </c>
      <c r="E9" s="13" t="n">
        <v>600000000</v>
      </c>
      <c r="F9" s="4" t="inlineStr">
        <is>
          <t xml:space="preserve"> </t>
        </is>
      </c>
    </row>
    <row r="10">
      <c r="A10" s="4" t="inlineStr">
        <is>
          <t>Designated as hedging instrument | Cross currency interest rate contract due June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amount</t>
        </is>
      </c>
      <c r="B12" s="5" t="n">
        <v>700000000</v>
      </c>
      <c r="C12" s="12" t="n">
        <v>80.5</v>
      </c>
      <c r="D12" s="4" t="inlineStr">
        <is>
          <t xml:space="preserve"> </t>
        </is>
      </c>
      <c r="E12" s="4" t="inlineStr">
        <is>
          <t xml:space="preserve"> </t>
        </is>
      </c>
      <c r="F12" s="4" t="inlineStr">
        <is>
          <t xml:space="preserve"> </t>
        </is>
      </c>
    </row>
    <row r="13">
      <c r="A13" s="4" t="inlineStr">
        <is>
          <t>Designated as hedging instrument | Cross currency interest rate contract due January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amount</t>
        </is>
      </c>
      <c r="B15" s="13" t="n">
        <v>600000000</v>
      </c>
      <c r="C15" s="11" t="n">
        <v>67.5</v>
      </c>
      <c r="D15" s="4" t="inlineStr">
        <is>
          <t xml:space="preserve"> </t>
        </is>
      </c>
      <c r="E15" s="4" t="inlineStr">
        <is>
          <t xml:space="preserve"> </t>
        </is>
      </c>
      <c r="F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 width="23" customWidth="1" min="8" max="8"/>
    <col width="23" customWidth="1" min="9" max="9"/>
    <col width="23" customWidth="1" min="10" max="10"/>
    <col width="23" customWidth="1" min="11" max="11"/>
    <col width="21" customWidth="1" min="12" max="12"/>
    <col width="22" customWidth="1" min="13" max="13"/>
  </cols>
  <sheetData>
    <row r="1">
      <c r="A1" s="1" t="inlineStr">
        <is>
          <t>FINANCIAL INSTRUMENTS (Fair Value and Carrying Value) (Details)</t>
        </is>
      </c>
      <c r="B1" s="2" t="inlineStr">
        <is>
          <t>Dec. 31, 2023 USD ($)</t>
        </is>
      </c>
      <c r="C1" s="2" t="inlineStr">
        <is>
          <t>Dec. 31, 2023 NOK (kr)</t>
        </is>
      </c>
      <c r="D1" s="2" t="inlineStr">
        <is>
          <t>Feb. 28, 2023 USD ($)</t>
        </is>
      </c>
      <c r="E1" s="2" t="inlineStr">
        <is>
          <t>Dec. 31, 2022 USD ($)</t>
        </is>
      </c>
      <c r="F1" s="2" t="inlineStr">
        <is>
          <t>Dec. 31, 2022 NOK (kr)</t>
        </is>
      </c>
      <c r="G1" s="2" t="inlineStr">
        <is>
          <t>Dec. 31, 2021 USD ($)</t>
        </is>
      </c>
      <c r="H1" s="2" t="inlineStr">
        <is>
          <t>Jan. 21, 2020 NOK (kr)</t>
        </is>
      </c>
      <c r="I1" s="2" t="inlineStr">
        <is>
          <t>Jul. 30, 2019 NOK (kr)</t>
        </is>
      </c>
      <c r="J1" s="2" t="inlineStr">
        <is>
          <t>Jun. 04, 2019 NOK (kr)</t>
        </is>
      </c>
      <c r="K1" s="2" t="inlineStr">
        <is>
          <t>Sep. 13, 2018 NOK (kr)</t>
        </is>
      </c>
      <c r="L1" s="2" t="inlineStr">
        <is>
          <t>May 04, 2018 USD ($)</t>
        </is>
      </c>
      <c r="M1" s="2" t="inlineStr">
        <is>
          <t>Apr. 23, 2018 USD ($)</t>
        </is>
      </c>
    </row>
    <row r="2">
      <c r="A2" s="3" t="inlineStr">
        <is>
          <t>Non-derivativ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quity securities</t>
        </is>
      </c>
      <c r="B3" s="6" t="n">
        <v>5104000</v>
      </c>
      <c r="C3" s="4" t="inlineStr">
        <is>
          <t xml:space="preserve"> </t>
        </is>
      </c>
      <c r="D3" s="4" t="inlineStr">
        <is>
          <t xml:space="preserve"> </t>
        </is>
      </c>
      <c r="E3" s="6" t="n">
        <v>7283000</v>
      </c>
      <c r="F3" s="4" t="inlineStr">
        <is>
          <t xml:space="preserve"> </t>
        </is>
      </c>
      <c r="G3" s="6" t="n">
        <v>1153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5" t="n">
        <v>2163688000</v>
      </c>
      <c r="C4" s="4" t="inlineStr">
        <is>
          <t xml:space="preserve"> </t>
        </is>
      </c>
      <c r="D4" s="4" t="inlineStr">
        <is>
          <t xml:space="preserve"> </t>
        </is>
      </c>
      <c r="E4" s="5" t="n">
        <v>221363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al instruments at fair value, current portion</t>
        </is>
      </c>
      <c r="B6" s="5" t="n">
        <v>4617000</v>
      </c>
      <c r="C6" s="4" t="inlineStr">
        <is>
          <t xml:space="preserve"> </t>
        </is>
      </c>
      <c r="D6" s="4" t="inlineStr">
        <is>
          <t xml:space="preserve"> </t>
        </is>
      </c>
      <c r="E6" s="5" t="n">
        <v>193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 currency/ commodity swap contracts – long-term receivables</t>
        </is>
      </c>
      <c r="B7" s="5" t="n">
        <v>13608000</v>
      </c>
      <c r="C7" s="4" t="inlineStr">
        <is>
          <t xml:space="preserve"> </t>
        </is>
      </c>
      <c r="D7" s="4" t="inlineStr">
        <is>
          <t xml:space="preserve"> </t>
        </is>
      </c>
      <c r="E7" s="5" t="n">
        <v>26716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 term receivables, non-designated swap contracts</t>
        </is>
      </c>
      <c r="B8" s="5" t="n">
        <v>11300000</v>
      </c>
      <c r="C8" s="4" t="inlineStr">
        <is>
          <t xml:space="preserve"> </t>
        </is>
      </c>
      <c r="D8" s="4" t="inlineStr">
        <is>
          <t xml:space="preserve"> </t>
        </is>
      </c>
      <c r="E8" s="5" t="n">
        <v>138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ng term payables, non-designated swap contracts</t>
        </is>
      </c>
      <c r="B9" s="5" t="n">
        <v>0</v>
      </c>
      <c r="C9" s="4" t="inlineStr">
        <is>
          <t xml:space="preserve"> </t>
        </is>
      </c>
      <c r="D9" s="4" t="inlineStr">
        <is>
          <t xml:space="preserve"> </t>
        </is>
      </c>
      <c r="E9" s="5"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ial instruments at fair value, current portion</t>
        </is>
      </c>
      <c r="B12" s="5" t="n">
        <v>300000</v>
      </c>
      <c r="C12" s="4" t="inlineStr">
        <is>
          <t xml:space="preserve"> </t>
        </is>
      </c>
      <c r="D12" s="4" t="inlineStr">
        <is>
          <t xml:space="preserve"> </t>
        </is>
      </c>
      <c r="E12" s="5" t="n">
        <v>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 currency/ commodity swap contracts – short-term payables</t>
        </is>
      </c>
      <c r="B13" s="6" t="n">
        <v>500000</v>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4.875% senior unsecured convertible bond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on-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deb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000000</v>
      </c>
      <c r="M16" s="6" t="n">
        <v>150000000</v>
      </c>
    </row>
    <row r="17">
      <c r="A17" s="4" t="inlineStr">
        <is>
          <t>Interest rate (in percentage)</t>
        </is>
      </c>
      <c r="B17" s="10" t="n">
        <v>0.04875</v>
      </c>
      <c r="C17" s="10" t="n">
        <v>0.048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04875</v>
      </c>
    </row>
    <row r="18">
      <c r="A18" s="4" t="inlineStr">
        <is>
          <t>Long-term debt</t>
        </is>
      </c>
      <c r="B18" s="6" t="n">
        <v>0</v>
      </c>
      <c r="C18" s="4" t="inlineStr">
        <is>
          <t xml:space="preserve"> </t>
        </is>
      </c>
      <c r="D18" s="4" t="inlineStr">
        <is>
          <t xml:space="preserve"> </t>
        </is>
      </c>
      <c r="E18" s="5" t="n">
        <v>1379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8.875% senior unsecured sustainability-linked bonds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on-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debt amount</t>
        </is>
      </c>
      <c r="B21" s="4" t="inlineStr">
        <is>
          <t xml:space="preserve"> </t>
        </is>
      </c>
      <c r="C21" s="4" t="inlineStr">
        <is>
          <t xml:space="preserve"> </t>
        </is>
      </c>
      <c r="D21" s="6" t="n">
        <v>1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in percentage)</t>
        </is>
      </c>
      <c r="B22" s="10" t="n">
        <v>0.08875</v>
      </c>
      <c r="C22" s="10" t="n">
        <v>0.088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ng-term debt</t>
        </is>
      </c>
      <c r="B23" s="6" t="n">
        <v>150000000</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K700 million senior unsecured bonds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on-deriva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debt amount | kr</t>
        </is>
      </c>
      <c r="B26" s="4" t="inlineStr">
        <is>
          <t xml:space="preserve"> </t>
        </is>
      </c>
      <c r="C26" s="13" t="n">
        <v>700000000</v>
      </c>
      <c r="D26" s="4" t="inlineStr">
        <is>
          <t xml:space="preserve"> </t>
        </is>
      </c>
      <c r="E26" s="4" t="inlineStr">
        <is>
          <t xml:space="preserve"> </t>
        </is>
      </c>
      <c r="F26" s="13" t="n">
        <v>700000000</v>
      </c>
      <c r="G26" s="4" t="inlineStr">
        <is>
          <t xml:space="preserve"> </t>
        </is>
      </c>
      <c r="H26" s="4" t="inlineStr">
        <is>
          <t xml:space="preserve"> </t>
        </is>
      </c>
      <c r="I26" s="13" t="n">
        <v>700000000</v>
      </c>
      <c r="J26" s="4" t="inlineStr">
        <is>
          <t xml:space="preserve"> </t>
        </is>
      </c>
      <c r="K26" s="13" t="n">
        <v>600000000</v>
      </c>
      <c r="L26" s="4" t="inlineStr">
        <is>
          <t xml:space="preserve"> </t>
        </is>
      </c>
      <c r="M26" s="4" t="inlineStr">
        <is>
          <t xml:space="preserve"> </t>
        </is>
      </c>
    </row>
    <row r="27">
      <c r="A27" s="4" t="inlineStr">
        <is>
          <t>Long-term debt</t>
        </is>
      </c>
      <c r="B27" s="5" t="n">
        <v>0</v>
      </c>
      <c r="C27" s="5" t="n">
        <v>0</v>
      </c>
      <c r="D27" s="4" t="inlineStr">
        <is>
          <t xml:space="preserve"> </t>
        </is>
      </c>
      <c r="E27" s="5" t="n">
        <v>71200000</v>
      </c>
      <c r="F27" s="5" t="n">
        <v>7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K700 million senior unsecured bonds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n-deriv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debt amount | kr</t>
        </is>
      </c>
      <c r="B30" s="4" t="inlineStr">
        <is>
          <t xml:space="preserve"> </t>
        </is>
      </c>
      <c r="C30" s="5" t="n">
        <v>7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3" t="n">
        <v>700000000</v>
      </c>
      <c r="K30" s="4" t="inlineStr">
        <is>
          <t xml:space="preserve"> </t>
        </is>
      </c>
      <c r="L30" s="4" t="inlineStr">
        <is>
          <t xml:space="preserve"> </t>
        </is>
      </c>
      <c r="M30" s="4" t="inlineStr">
        <is>
          <t xml:space="preserve"> </t>
        </is>
      </c>
    </row>
    <row r="31">
      <c r="A31" s="4" t="inlineStr">
        <is>
          <t>Long-term debt</t>
        </is>
      </c>
      <c r="B31" s="5" t="n">
        <v>68400000</v>
      </c>
      <c r="C31" s="5" t="n">
        <v>695000000</v>
      </c>
      <c r="D31" s="4" t="inlineStr">
        <is>
          <t xml:space="preserve"> </t>
        </is>
      </c>
      <c r="E31" s="5" t="n">
        <v>70700000</v>
      </c>
      <c r="F31" s="5" t="n">
        <v>69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K600 million senior unsecured bonds due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on-derivat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debt amount | kr</t>
        </is>
      </c>
      <c r="B34" s="4" t="inlineStr">
        <is>
          <t xml:space="preserve"> </t>
        </is>
      </c>
      <c r="C34" s="5" t="n">
        <v>600000000</v>
      </c>
      <c r="D34" s="4" t="inlineStr">
        <is>
          <t xml:space="preserve"> </t>
        </is>
      </c>
      <c r="E34" s="4" t="inlineStr">
        <is>
          <t xml:space="preserve"> </t>
        </is>
      </c>
      <c r="F34" s="4" t="inlineStr">
        <is>
          <t xml:space="preserve"> </t>
        </is>
      </c>
      <c r="G34" s="4" t="inlineStr">
        <is>
          <t xml:space="preserve"> </t>
        </is>
      </c>
      <c r="H34" s="13" t="n">
        <v>6000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t>
        </is>
      </c>
      <c r="B35" s="5" t="n">
        <v>58100000</v>
      </c>
      <c r="C35" s="13" t="n">
        <v>590000000</v>
      </c>
      <c r="D35" s="4" t="inlineStr">
        <is>
          <t xml:space="preserve"> </t>
        </is>
      </c>
      <c r="E35" s="5" t="n">
        <v>60000000</v>
      </c>
      <c r="F35" s="13" t="n">
        <v>59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Recurring | Carry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Non-deriva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securities</t>
        </is>
      </c>
      <c r="B38" s="5" t="n">
        <v>5104000</v>
      </c>
      <c r="C38" s="4" t="inlineStr">
        <is>
          <t xml:space="preserve"> </t>
        </is>
      </c>
      <c r="D38" s="4" t="inlineStr">
        <is>
          <t xml:space="preserve"> </t>
        </is>
      </c>
      <c r="E38" s="5" t="n">
        <v>7283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riva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nancial instruments at fair value, current portion</t>
        </is>
      </c>
      <c r="B40" s="5" t="n">
        <v>4617000</v>
      </c>
      <c r="C40" s="4" t="inlineStr">
        <is>
          <t xml:space="preserve"> </t>
        </is>
      </c>
      <c r="D40" s="4" t="inlineStr">
        <is>
          <t xml:space="preserve"> </t>
        </is>
      </c>
      <c r="E40" s="5" t="n">
        <v>1936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 currency/ commodity swap contracts – long-term receivables</t>
        </is>
      </c>
      <c r="B41" s="5" t="n">
        <v>13608000</v>
      </c>
      <c r="C41" s="4" t="inlineStr">
        <is>
          <t xml:space="preserve"> </t>
        </is>
      </c>
      <c r="D41" s="4" t="inlineStr">
        <is>
          <t xml:space="preserve"> </t>
        </is>
      </c>
      <c r="E41" s="5" t="n">
        <v>2671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currency/ commodity swap contracts – short-term payables</t>
        </is>
      </c>
      <c r="B42" s="5" t="n">
        <v>12366000</v>
      </c>
      <c r="C42" s="4" t="inlineStr">
        <is>
          <t xml:space="preserve"> </t>
        </is>
      </c>
      <c r="D42" s="4" t="inlineStr">
        <is>
          <t xml:space="preserve"> </t>
        </is>
      </c>
      <c r="E42" s="5" t="n">
        <v>1686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 currency swap/ commodity contracts – long-term payables</t>
        </is>
      </c>
      <c r="B43" s="5" t="n">
        <v>8965000</v>
      </c>
      <c r="C43" s="4" t="inlineStr">
        <is>
          <t xml:space="preserve"> </t>
        </is>
      </c>
      <c r="D43" s="4" t="inlineStr">
        <is>
          <t xml:space="preserve"> </t>
        </is>
      </c>
      <c r="E43" s="5" t="n">
        <v>14357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Recurring |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on-derivat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securities</t>
        </is>
      </c>
      <c r="B46" s="5" t="n">
        <v>5104000</v>
      </c>
      <c r="C46" s="4" t="inlineStr">
        <is>
          <t xml:space="preserve"> </t>
        </is>
      </c>
      <c r="D46" s="4" t="inlineStr">
        <is>
          <t xml:space="preserve"> </t>
        </is>
      </c>
      <c r="E46" s="5" t="n">
        <v>7283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rivati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nancial instruments at fair value, current portion</t>
        </is>
      </c>
      <c r="B48" s="5" t="n">
        <v>4617000</v>
      </c>
      <c r="C48" s="4" t="inlineStr">
        <is>
          <t xml:space="preserve"> </t>
        </is>
      </c>
      <c r="D48" s="4" t="inlineStr">
        <is>
          <t xml:space="preserve"> </t>
        </is>
      </c>
      <c r="E48" s="5" t="n">
        <v>1936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 currency/ commodity swap contracts – long-term receivables</t>
        </is>
      </c>
      <c r="B49" s="5" t="n">
        <v>13608000</v>
      </c>
      <c r="C49" s="4" t="inlineStr">
        <is>
          <t xml:space="preserve"> </t>
        </is>
      </c>
      <c r="D49" s="4" t="inlineStr">
        <is>
          <t xml:space="preserve"> </t>
        </is>
      </c>
      <c r="E49" s="5" t="n">
        <v>26716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 currency/ commodity swap contracts – short-term payables</t>
        </is>
      </c>
      <c r="B50" s="5" t="n">
        <v>12366000</v>
      </c>
      <c r="C50" s="4" t="inlineStr">
        <is>
          <t xml:space="preserve"> </t>
        </is>
      </c>
      <c r="D50" s="4" t="inlineStr">
        <is>
          <t xml:space="preserve"> </t>
        </is>
      </c>
      <c r="E50" s="5" t="n">
        <v>1686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currency swap/ commodity contracts – long-term payables</t>
        </is>
      </c>
      <c r="B51" s="5" t="n">
        <v>8965000</v>
      </c>
      <c r="C51" s="4" t="inlineStr">
        <is>
          <t xml:space="preserve"> </t>
        </is>
      </c>
      <c r="D51" s="4" t="inlineStr">
        <is>
          <t xml:space="preserve"> </t>
        </is>
      </c>
      <c r="E51" s="5" t="n">
        <v>14357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Recurring | 4.875% senior unsecured convertible bonds due 2023 | Carrying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on-derivat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term debt</t>
        </is>
      </c>
      <c r="B54" s="5" t="n">
        <v>0</v>
      </c>
      <c r="C54" s="4" t="inlineStr">
        <is>
          <t xml:space="preserve"> </t>
        </is>
      </c>
      <c r="D54" s="4" t="inlineStr">
        <is>
          <t xml:space="preserve"> </t>
        </is>
      </c>
      <c r="E54" s="5" t="n">
        <v>1379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air Value, Recurring | 4.875% senior unsecured convertible bonds due 2023 |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Non-derivat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t>
        </is>
      </c>
      <c r="B57" s="5" t="n">
        <v>0</v>
      </c>
      <c r="C57" s="4" t="inlineStr">
        <is>
          <t xml:space="preserve"> </t>
        </is>
      </c>
      <c r="D57" s="4" t="inlineStr">
        <is>
          <t xml:space="preserve"> </t>
        </is>
      </c>
      <c r="E57" s="5" t="n">
        <v>13721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ir Value, Recurring | 7.25% senior unsecured sustainability-linked bonds due 2026 |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on-derivat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g-term debt</t>
        </is>
      </c>
      <c r="B60" s="5" t="n">
        <v>150000</v>
      </c>
      <c r="C60" s="4" t="inlineStr">
        <is>
          <t xml:space="preserve"> </t>
        </is>
      </c>
      <c r="D60" s="4" t="inlineStr">
        <is>
          <t xml:space="preserve"> </t>
        </is>
      </c>
      <c r="E60" s="5" t="n">
        <v>15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 Recurring | 7.25% senior unsecured sustainability-linked bonds due 2026 |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on-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term debt</t>
        </is>
      </c>
      <c r="B63" s="5" t="n">
        <v>146310000</v>
      </c>
      <c r="C63" s="4" t="inlineStr">
        <is>
          <t xml:space="preserve"> </t>
        </is>
      </c>
      <c r="D63" s="4" t="inlineStr">
        <is>
          <t xml:space="preserve"> </t>
        </is>
      </c>
      <c r="E63" s="5" t="n">
        <v>144188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ir Value, Recurring | 8.875% senior unsecured sustainability-linked bonds due 2027 | Carrying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on-derivat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ng-term debt</t>
        </is>
      </c>
      <c r="B66" s="5" t="n">
        <v>150000</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air Value, Recurring | 8.875% senior unsecured sustainability-linked bonds due 2027 |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Non-derivat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ng-term debt</t>
        </is>
      </c>
      <c r="B69" s="5" t="n">
        <v>152820000</v>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ir Value, Recurring | NOK700 million senior unsecured bonds due 2023 | Carrying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on-derivat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term debt</t>
        </is>
      </c>
      <c r="B72" s="5" t="n">
        <v>0</v>
      </c>
      <c r="C72" s="4" t="inlineStr">
        <is>
          <t xml:space="preserve"> </t>
        </is>
      </c>
      <c r="D72" s="4" t="inlineStr">
        <is>
          <t xml:space="preserve"> </t>
        </is>
      </c>
      <c r="E72" s="5" t="n">
        <v>71243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air Value, Recurring | NOK700 million senior unsecured bonds due 2023 |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Non-derivati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ng-term debt</t>
        </is>
      </c>
      <c r="B75" s="5" t="n">
        <v>0</v>
      </c>
      <c r="C75" s="4" t="inlineStr">
        <is>
          <t xml:space="preserve"> </t>
        </is>
      </c>
      <c r="D75" s="4" t="inlineStr">
        <is>
          <t xml:space="preserve"> </t>
        </is>
      </c>
      <c r="E75" s="5" t="n">
        <v>71421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air Value, Recurring | NOK700 million senior unsecured bonds due 2024 | Carrying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Non-derivati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ong-term debt</t>
        </is>
      </c>
      <c r="B78" s="5" t="n">
        <v>68426000</v>
      </c>
      <c r="C78" s="4" t="inlineStr">
        <is>
          <t xml:space="preserve"> </t>
        </is>
      </c>
      <c r="D78" s="4" t="inlineStr">
        <is>
          <t xml:space="preserve"> </t>
        </is>
      </c>
      <c r="E78" s="5" t="n">
        <v>70734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ir Value, Recurring | NOK700 million senior unsecured bonds due 2024 |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Non-derivat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ng-term debt</t>
        </is>
      </c>
      <c r="B81" s="5" t="n">
        <v>68919000</v>
      </c>
      <c r="C81" s="4" t="inlineStr">
        <is>
          <t xml:space="preserve"> </t>
        </is>
      </c>
      <c r="D81" s="4" t="inlineStr">
        <is>
          <t xml:space="preserve"> </t>
        </is>
      </c>
      <c r="E81" s="5" t="n">
        <v>70734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air Value, Recurring | NOK600 million senior unsecured bonds due 2025 | Carrying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Non-derivativ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ng-term debt</t>
        </is>
      </c>
      <c r="B84" s="5" t="n">
        <v>58089000</v>
      </c>
      <c r="C84" s="4" t="inlineStr">
        <is>
          <t xml:space="preserve"> </t>
        </is>
      </c>
      <c r="D84" s="4" t="inlineStr">
        <is>
          <t xml:space="preserve"> </t>
        </is>
      </c>
      <c r="E84" s="5" t="n">
        <v>60048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ir Value, Recurring | NOK600 million senior unsecured bonds due 2025 |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Non-derivati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ong-term debt</t>
        </is>
      </c>
      <c r="B87" s="6" t="n">
        <v>59181000</v>
      </c>
      <c r="C87" s="4" t="inlineStr">
        <is>
          <t xml:space="preserve"> </t>
        </is>
      </c>
      <c r="D87" s="4" t="inlineStr">
        <is>
          <t xml:space="preserve"> </t>
        </is>
      </c>
      <c r="E87" s="6" t="n">
        <v>60348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INANCIAL INSTRUMENTS (Fair Value Hierarchy) (Details) - USD ($) $ in Thousands</t>
        </is>
      </c>
      <c r="B1" s="2" t="inlineStr">
        <is>
          <t>Dec. 31, 2023</t>
        </is>
      </c>
      <c r="C1" s="2" t="inlineStr">
        <is>
          <t>Dec. 31, 2022</t>
        </is>
      </c>
      <c r="D1" s="2" t="inlineStr">
        <is>
          <t>Dec. 31, 2021</t>
        </is>
      </c>
      <c r="E1" s="2" t="inlineStr">
        <is>
          <t>May 12, 2021</t>
        </is>
      </c>
      <c r="F1" s="2" t="inlineStr">
        <is>
          <t>Apr. 23, 2018</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securities</t>
        </is>
      </c>
      <c r="B3" s="6" t="n">
        <v>5104</v>
      </c>
      <c r="C3" s="6" t="n">
        <v>7283</v>
      </c>
      <c r="D3" s="6" t="n">
        <v>11530</v>
      </c>
      <c r="E3" s="4" t="inlineStr">
        <is>
          <t xml:space="preserve"> </t>
        </is>
      </c>
      <c r="F3" s="4" t="inlineStr">
        <is>
          <t xml:space="preserve"> </t>
        </is>
      </c>
    </row>
    <row r="4">
      <c r="A4" s="4" t="inlineStr">
        <is>
          <t>Financial instruments at fair value, current portion</t>
        </is>
      </c>
      <c r="B4" s="5" t="n">
        <v>4617</v>
      </c>
      <c r="C4" s="5" t="n">
        <v>1936</v>
      </c>
      <c r="D4" s="4" t="inlineStr">
        <is>
          <t xml:space="preserve"> </t>
        </is>
      </c>
      <c r="E4" s="4" t="inlineStr">
        <is>
          <t xml:space="preserve"> </t>
        </is>
      </c>
      <c r="F4" s="4" t="inlineStr">
        <is>
          <t xml:space="preserve"> </t>
        </is>
      </c>
    </row>
    <row r="5">
      <c r="A5" s="4" t="inlineStr">
        <is>
          <t>Interest rate/ currency/ commodity swap contracts – long-term receivables</t>
        </is>
      </c>
      <c r="B5" s="6" t="n">
        <v>13608</v>
      </c>
      <c r="C5" s="5" t="n">
        <v>26716</v>
      </c>
      <c r="D5" s="4" t="inlineStr">
        <is>
          <t xml:space="preserve"> </t>
        </is>
      </c>
      <c r="E5" s="4" t="inlineStr">
        <is>
          <t xml:space="preserve"> </t>
        </is>
      </c>
      <c r="F5" s="4" t="inlineStr">
        <is>
          <t xml:space="preserve"> </t>
        </is>
      </c>
    </row>
    <row r="6">
      <c r="A6" s="4" t="inlineStr">
        <is>
          <t>7.25% senior unsecured sustainability-linked bonds due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in percentage)</t>
        </is>
      </c>
      <c r="B8" s="9" t="n">
        <v>0.0725</v>
      </c>
      <c r="C8" s="4" t="inlineStr">
        <is>
          <t xml:space="preserve"> </t>
        </is>
      </c>
      <c r="D8" s="4" t="inlineStr">
        <is>
          <t xml:space="preserve"> </t>
        </is>
      </c>
      <c r="E8" s="9" t="n">
        <v>0.0725</v>
      </c>
      <c r="F8" s="4" t="inlineStr">
        <is>
          <t xml:space="preserve"> </t>
        </is>
      </c>
    </row>
    <row r="9">
      <c r="A9" s="4" t="inlineStr">
        <is>
          <t>Senior Unsecured Convertible Bonds due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in percentage)</t>
        </is>
      </c>
      <c r="B11" s="10" t="n">
        <v>0.04875</v>
      </c>
      <c r="C11" s="4" t="inlineStr">
        <is>
          <t xml:space="preserve"> </t>
        </is>
      </c>
      <c r="D11" s="4" t="inlineStr">
        <is>
          <t xml:space="preserve"> </t>
        </is>
      </c>
      <c r="E11" s="4" t="inlineStr">
        <is>
          <t xml:space="preserve"> </t>
        </is>
      </c>
      <c r="F11" s="10" t="n">
        <v>0.04875</v>
      </c>
    </row>
    <row r="12">
      <c r="A12" s="4" t="inlineStr">
        <is>
          <t>8.875% senior unsecured sustainability-linked bonds due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in percentage)</t>
        </is>
      </c>
      <c r="B14" s="10" t="n">
        <v>0.08875</v>
      </c>
      <c r="C14" s="4" t="inlineStr">
        <is>
          <t xml:space="preserve"> </t>
        </is>
      </c>
      <c r="D14" s="4" t="inlineStr">
        <is>
          <t xml:space="preserve"> </t>
        </is>
      </c>
      <c r="E14" s="4" t="inlineStr">
        <is>
          <t xml:space="preserve"> </t>
        </is>
      </c>
      <c r="F14" s="4" t="inlineStr">
        <is>
          <t xml:space="preserve"> </t>
        </is>
      </c>
    </row>
    <row r="15">
      <c r="A15" s="4" t="inlineStr">
        <is>
          <t>Fair Value, Recurring |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t>
        </is>
      </c>
      <c r="B17" s="6" t="n">
        <v>5104</v>
      </c>
      <c r="C17" s="5" t="n">
        <v>7283</v>
      </c>
      <c r="D17" s="4" t="inlineStr">
        <is>
          <t xml:space="preserve"> </t>
        </is>
      </c>
      <c r="E17" s="4" t="inlineStr">
        <is>
          <t xml:space="preserve"> </t>
        </is>
      </c>
      <c r="F17" s="4" t="inlineStr">
        <is>
          <t xml:space="preserve"> </t>
        </is>
      </c>
    </row>
    <row r="18">
      <c r="A18" s="4" t="inlineStr">
        <is>
          <t>Financial instruments at fair value, current portion</t>
        </is>
      </c>
      <c r="B18" s="5" t="n">
        <v>4617</v>
      </c>
      <c r="C18" s="5" t="n">
        <v>1936</v>
      </c>
      <c r="D18" s="4" t="inlineStr">
        <is>
          <t xml:space="preserve"> </t>
        </is>
      </c>
      <c r="E18" s="4" t="inlineStr">
        <is>
          <t xml:space="preserve"> </t>
        </is>
      </c>
      <c r="F18" s="4" t="inlineStr">
        <is>
          <t xml:space="preserve"> </t>
        </is>
      </c>
    </row>
    <row r="19">
      <c r="A19" s="4" t="inlineStr">
        <is>
          <t>Interest rate/ currency/ commodity swap contracts – long-term receivables</t>
        </is>
      </c>
      <c r="B19" s="5" t="n">
        <v>13608</v>
      </c>
      <c r="C19" s="5" t="n">
        <v>26716</v>
      </c>
      <c r="D19" s="4" t="inlineStr">
        <is>
          <t xml:space="preserve"> </t>
        </is>
      </c>
      <c r="E19" s="4" t="inlineStr">
        <is>
          <t xml:space="preserve"> </t>
        </is>
      </c>
      <c r="F19" s="4" t="inlineStr">
        <is>
          <t xml:space="preserve"> </t>
        </is>
      </c>
    </row>
    <row r="20">
      <c r="A20" s="4" t="inlineStr">
        <is>
          <t>Total assets</t>
        </is>
      </c>
      <c r="B20" s="5" t="n">
        <v>23329</v>
      </c>
      <c r="C20" s="5" t="n">
        <v>35935</v>
      </c>
      <c r="D20" s="4" t="inlineStr">
        <is>
          <t xml:space="preserve"> </t>
        </is>
      </c>
      <c r="E20" s="4" t="inlineStr">
        <is>
          <t xml:space="preserve"> </t>
        </is>
      </c>
      <c r="F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loating rate NOK Bonds Due 2023</t>
        </is>
      </c>
      <c r="B22" s="4" t="inlineStr">
        <is>
          <t xml:space="preserve"> </t>
        </is>
      </c>
      <c r="C22" s="5" t="n">
        <v>71421</v>
      </c>
      <c r="D22" s="4" t="inlineStr">
        <is>
          <t xml:space="preserve"> </t>
        </is>
      </c>
      <c r="E22" s="4" t="inlineStr">
        <is>
          <t xml:space="preserve"> </t>
        </is>
      </c>
      <c r="F22" s="4" t="inlineStr">
        <is>
          <t xml:space="preserve"> </t>
        </is>
      </c>
    </row>
    <row r="23">
      <c r="A23" s="4" t="inlineStr">
        <is>
          <t>NOK700 million senior unsecured floating rate bonds due 2024</t>
        </is>
      </c>
      <c r="B23" s="5" t="n">
        <v>68919</v>
      </c>
      <c r="C23" s="5" t="n">
        <v>70734</v>
      </c>
      <c r="D23" s="4" t="inlineStr">
        <is>
          <t xml:space="preserve"> </t>
        </is>
      </c>
      <c r="E23" s="4" t="inlineStr">
        <is>
          <t xml:space="preserve"> </t>
        </is>
      </c>
      <c r="F23" s="4" t="inlineStr">
        <is>
          <t xml:space="preserve"> </t>
        </is>
      </c>
    </row>
    <row r="24">
      <c r="A24" s="4" t="inlineStr">
        <is>
          <t>NOK600 million senior unsecured floating rate bonds due 2025</t>
        </is>
      </c>
      <c r="B24" s="5" t="n">
        <v>59181</v>
      </c>
      <c r="C24" s="5" t="n">
        <v>60348</v>
      </c>
      <c r="D24" s="4" t="inlineStr">
        <is>
          <t xml:space="preserve"> </t>
        </is>
      </c>
      <c r="E24" s="4" t="inlineStr">
        <is>
          <t xml:space="preserve"> </t>
        </is>
      </c>
      <c r="F24" s="4" t="inlineStr">
        <is>
          <t xml:space="preserve"> </t>
        </is>
      </c>
    </row>
    <row r="25">
      <c r="A25" s="4" t="inlineStr">
        <is>
          <t>Interest rate/ currency/ commodity swap contracts – short-term payables</t>
        </is>
      </c>
      <c r="B25" s="5" t="n">
        <v>12366</v>
      </c>
      <c r="C25" s="5" t="n">
        <v>16861</v>
      </c>
      <c r="D25" s="4" t="inlineStr">
        <is>
          <t xml:space="preserve"> </t>
        </is>
      </c>
      <c r="E25" s="4" t="inlineStr">
        <is>
          <t xml:space="preserve"> </t>
        </is>
      </c>
      <c r="F25" s="4" t="inlineStr">
        <is>
          <t xml:space="preserve"> </t>
        </is>
      </c>
    </row>
    <row r="26">
      <c r="A26" s="4" t="inlineStr">
        <is>
          <t>Interest rate/ currency/ commodity swap contracts – long-term payables</t>
        </is>
      </c>
      <c r="B26" s="5" t="n">
        <v>8965</v>
      </c>
      <c r="C26" s="5" t="n">
        <v>14357</v>
      </c>
      <c r="D26" s="4" t="inlineStr">
        <is>
          <t xml:space="preserve"> </t>
        </is>
      </c>
      <c r="E26" s="4" t="inlineStr">
        <is>
          <t xml:space="preserve"> </t>
        </is>
      </c>
      <c r="F26" s="4" t="inlineStr">
        <is>
          <t xml:space="preserve"> </t>
        </is>
      </c>
    </row>
    <row r="27">
      <c r="A27" s="4" t="inlineStr">
        <is>
          <t>Total liabilities</t>
        </is>
      </c>
      <c r="B27" s="5" t="n">
        <v>448561</v>
      </c>
      <c r="C27" s="5" t="n">
        <v>515120</v>
      </c>
      <c r="D27" s="4" t="inlineStr">
        <is>
          <t xml:space="preserve"> </t>
        </is>
      </c>
      <c r="E27" s="4" t="inlineStr">
        <is>
          <t xml:space="preserve"> </t>
        </is>
      </c>
      <c r="F27" s="4" t="inlineStr">
        <is>
          <t xml:space="preserve"> </t>
        </is>
      </c>
    </row>
    <row r="28">
      <c r="A28" s="4" t="inlineStr">
        <is>
          <t>Fair Value, Recurring | Fair value | Senior Unsecured Convertible Bonds due 202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secured convertible bonds</t>
        </is>
      </c>
      <c r="B30" s="4" t="inlineStr">
        <is>
          <t xml:space="preserve"> </t>
        </is>
      </c>
      <c r="C30" s="5" t="n">
        <v>137211</v>
      </c>
      <c r="D30" s="4" t="inlineStr">
        <is>
          <t xml:space="preserve"> </t>
        </is>
      </c>
      <c r="E30" s="4" t="inlineStr">
        <is>
          <t xml:space="preserve"> </t>
        </is>
      </c>
      <c r="F30" s="4" t="inlineStr">
        <is>
          <t xml:space="preserve"> </t>
        </is>
      </c>
    </row>
    <row r="31">
      <c r="A31" s="4" t="inlineStr">
        <is>
          <t>Fair Value, Recurring | Fair value | 7.25% senior unsecured sustainability-linked bonds due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nior Unsecured Sustainability Linked Bonds</t>
        </is>
      </c>
      <c r="B33" s="5" t="n">
        <v>146310</v>
      </c>
      <c r="C33" s="5" t="n">
        <v>144188</v>
      </c>
      <c r="D33" s="4" t="inlineStr">
        <is>
          <t xml:space="preserve"> </t>
        </is>
      </c>
      <c r="E33" s="4" t="inlineStr">
        <is>
          <t xml:space="preserve"> </t>
        </is>
      </c>
      <c r="F33" s="4" t="inlineStr">
        <is>
          <t xml:space="preserve"> </t>
        </is>
      </c>
    </row>
    <row r="34">
      <c r="A34" s="4" t="inlineStr">
        <is>
          <t>Fair Value, Recurring | Fair value | 8.875% senior unsecured sustainability-linked bonds due 2027</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Unsecured Sustainability Linked Bonds</t>
        </is>
      </c>
      <c r="B36" s="5" t="n">
        <v>152820</v>
      </c>
      <c r="C36" s="4" t="inlineStr">
        <is>
          <t xml:space="preserve"> </t>
        </is>
      </c>
      <c r="D36" s="4" t="inlineStr">
        <is>
          <t xml:space="preserve"> </t>
        </is>
      </c>
      <c r="E36" s="4" t="inlineStr">
        <is>
          <t xml:space="preserve"> </t>
        </is>
      </c>
      <c r="F36" s="4" t="inlineStr">
        <is>
          <t xml:space="preserve"> </t>
        </is>
      </c>
    </row>
    <row r="37">
      <c r="A37" s="4" t="inlineStr">
        <is>
          <t>Fair Value, Recurring | Fair value | Quoted Prices in Active Markets for Identical Assets (Level 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securities</t>
        </is>
      </c>
      <c r="B39" s="5" t="n">
        <v>5104</v>
      </c>
      <c r="C39" s="5" t="n">
        <v>7283</v>
      </c>
      <c r="D39" s="4" t="inlineStr">
        <is>
          <t xml:space="preserve"> </t>
        </is>
      </c>
      <c r="E39" s="4" t="inlineStr">
        <is>
          <t xml:space="preserve"> </t>
        </is>
      </c>
      <c r="F39" s="4" t="inlineStr">
        <is>
          <t xml:space="preserve"> </t>
        </is>
      </c>
    </row>
    <row r="40">
      <c r="A40" s="4" t="inlineStr">
        <is>
          <t>Total assets</t>
        </is>
      </c>
      <c r="B40" s="5" t="n">
        <v>5104</v>
      </c>
      <c r="C40" s="5" t="n">
        <v>7283</v>
      </c>
      <c r="D40" s="4" t="inlineStr">
        <is>
          <t xml:space="preserve"> </t>
        </is>
      </c>
      <c r="E40" s="4" t="inlineStr">
        <is>
          <t xml:space="preserve"> </t>
        </is>
      </c>
      <c r="F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loating rate NOK Bonds Due 2023</t>
        </is>
      </c>
      <c r="B42" s="4" t="inlineStr">
        <is>
          <t xml:space="preserve"> </t>
        </is>
      </c>
      <c r="C42" s="5" t="n">
        <v>71421</v>
      </c>
      <c r="D42" s="4" t="inlineStr">
        <is>
          <t xml:space="preserve"> </t>
        </is>
      </c>
      <c r="E42" s="4" t="inlineStr">
        <is>
          <t xml:space="preserve"> </t>
        </is>
      </c>
      <c r="F42" s="4" t="inlineStr">
        <is>
          <t xml:space="preserve"> </t>
        </is>
      </c>
    </row>
    <row r="43">
      <c r="A43" s="4" t="inlineStr">
        <is>
          <t>NOK700 million senior unsecured floating rate bonds due 2024</t>
        </is>
      </c>
      <c r="B43" s="5" t="n">
        <v>68919</v>
      </c>
      <c r="C43" s="5" t="n">
        <v>70734</v>
      </c>
      <c r="D43" s="4" t="inlineStr">
        <is>
          <t xml:space="preserve"> </t>
        </is>
      </c>
      <c r="E43" s="4" t="inlineStr">
        <is>
          <t xml:space="preserve"> </t>
        </is>
      </c>
      <c r="F43" s="4" t="inlineStr">
        <is>
          <t xml:space="preserve"> </t>
        </is>
      </c>
    </row>
    <row r="44">
      <c r="A44" s="4" t="inlineStr">
        <is>
          <t>NOK600 million senior unsecured floating rate bonds due 2025</t>
        </is>
      </c>
      <c r="B44" s="5" t="n">
        <v>59181</v>
      </c>
      <c r="C44" s="5" t="n">
        <v>60348</v>
      </c>
      <c r="D44" s="4" t="inlineStr">
        <is>
          <t xml:space="preserve"> </t>
        </is>
      </c>
      <c r="E44" s="4" t="inlineStr">
        <is>
          <t xml:space="preserve"> </t>
        </is>
      </c>
      <c r="F44" s="4" t="inlineStr">
        <is>
          <t xml:space="preserve"> </t>
        </is>
      </c>
    </row>
    <row r="45">
      <c r="A45" s="4" t="inlineStr">
        <is>
          <t>Total liabilities</t>
        </is>
      </c>
      <c r="B45" s="5" t="n">
        <v>427230</v>
      </c>
      <c r="C45" s="5" t="n">
        <v>483902</v>
      </c>
      <c r="D45" s="4" t="inlineStr">
        <is>
          <t xml:space="preserve"> </t>
        </is>
      </c>
      <c r="E45" s="4" t="inlineStr">
        <is>
          <t xml:space="preserve"> </t>
        </is>
      </c>
      <c r="F45" s="4" t="inlineStr">
        <is>
          <t xml:space="preserve"> </t>
        </is>
      </c>
    </row>
    <row r="46">
      <c r="A46" s="4" t="inlineStr">
        <is>
          <t>Fair Value, Recurring | Fair value | Quoted Prices in Active Markets for Identical Assets (Level 1) | Senior Unsecured Convertible Bonds due 202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secured convertible bonds</t>
        </is>
      </c>
      <c r="B48" s="4" t="inlineStr">
        <is>
          <t xml:space="preserve"> </t>
        </is>
      </c>
      <c r="C48" s="5" t="n">
        <v>137211</v>
      </c>
      <c r="D48" s="4" t="inlineStr">
        <is>
          <t xml:space="preserve"> </t>
        </is>
      </c>
      <c r="E48" s="4" t="inlineStr">
        <is>
          <t xml:space="preserve"> </t>
        </is>
      </c>
      <c r="F48" s="4" t="inlineStr">
        <is>
          <t xml:space="preserve"> </t>
        </is>
      </c>
    </row>
    <row r="49">
      <c r="A49" s="4" t="inlineStr">
        <is>
          <t>Fair Value, Recurring | Fair value | Quoted Prices in Active Markets for Identical Assets (Level 1) | 7.25% senior unsecured sustainability-linked bonds due 2026</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nior Unsecured Sustainability Linked Bonds</t>
        </is>
      </c>
      <c r="B51" s="5" t="n">
        <v>146310</v>
      </c>
      <c r="C51" s="5" t="n">
        <v>144188</v>
      </c>
      <c r="D51" s="4" t="inlineStr">
        <is>
          <t xml:space="preserve"> </t>
        </is>
      </c>
      <c r="E51" s="4" t="inlineStr">
        <is>
          <t xml:space="preserve"> </t>
        </is>
      </c>
      <c r="F51" s="4" t="inlineStr">
        <is>
          <t xml:space="preserve"> </t>
        </is>
      </c>
    </row>
    <row r="52">
      <c r="A52" s="4" t="inlineStr">
        <is>
          <t>Fair Value, Recurring | Fair value | Quoted Prices in Active Markets for Identical Assets (Level 1) | 8.875% senior unsecured sustainability-linked bonds due 2027</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enior Unsecured Sustainability Linked Bonds</t>
        </is>
      </c>
      <c r="B54" s="5" t="n">
        <v>152820</v>
      </c>
      <c r="C54" s="4" t="inlineStr">
        <is>
          <t xml:space="preserve"> </t>
        </is>
      </c>
      <c r="D54" s="4" t="inlineStr">
        <is>
          <t xml:space="preserve"> </t>
        </is>
      </c>
      <c r="E54" s="4" t="inlineStr">
        <is>
          <t xml:space="preserve"> </t>
        </is>
      </c>
      <c r="F54" s="4" t="inlineStr">
        <is>
          <t xml:space="preserve"> </t>
        </is>
      </c>
    </row>
    <row r="55">
      <c r="A55" s="4" t="inlineStr">
        <is>
          <t>Fair Value, Recurring | Fair value | Fair Value, Inputs, Level 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al instruments at fair value, current portion</t>
        </is>
      </c>
      <c r="B57" s="5" t="n">
        <v>4617</v>
      </c>
      <c r="C57" s="5" t="n">
        <v>1936</v>
      </c>
      <c r="D57" s="4" t="inlineStr">
        <is>
          <t xml:space="preserve"> </t>
        </is>
      </c>
      <c r="E57" s="4" t="inlineStr">
        <is>
          <t xml:space="preserve"> </t>
        </is>
      </c>
      <c r="F57" s="4" t="inlineStr">
        <is>
          <t xml:space="preserve"> </t>
        </is>
      </c>
    </row>
    <row r="58">
      <c r="A58" s="4" t="inlineStr">
        <is>
          <t>Interest rate/ currency/ commodity swap contracts – long-term receivables</t>
        </is>
      </c>
      <c r="B58" s="5" t="n">
        <v>13608</v>
      </c>
      <c r="C58" s="5" t="n">
        <v>26716</v>
      </c>
      <c r="D58" s="4" t="inlineStr">
        <is>
          <t xml:space="preserve"> </t>
        </is>
      </c>
      <c r="E58" s="4" t="inlineStr">
        <is>
          <t xml:space="preserve"> </t>
        </is>
      </c>
      <c r="F58" s="4" t="inlineStr">
        <is>
          <t xml:space="preserve"> </t>
        </is>
      </c>
    </row>
    <row r="59">
      <c r="A59" s="4" t="inlineStr">
        <is>
          <t>Total assets</t>
        </is>
      </c>
      <c r="B59" s="5" t="n">
        <v>18225</v>
      </c>
      <c r="C59" s="5" t="n">
        <v>28652</v>
      </c>
      <c r="D59" s="4" t="inlineStr">
        <is>
          <t xml:space="preserve"> </t>
        </is>
      </c>
      <c r="E59" s="4" t="inlineStr">
        <is>
          <t xml:space="preserve"> </t>
        </is>
      </c>
      <c r="F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 currency/ commodity swap contracts – short-term payables</t>
        </is>
      </c>
      <c r="B61" s="5" t="n">
        <v>12366</v>
      </c>
      <c r="C61" s="5" t="n">
        <v>16861</v>
      </c>
      <c r="D61" s="4" t="inlineStr">
        <is>
          <t xml:space="preserve"> </t>
        </is>
      </c>
      <c r="E61" s="4" t="inlineStr">
        <is>
          <t xml:space="preserve"> </t>
        </is>
      </c>
      <c r="F61" s="4" t="inlineStr">
        <is>
          <t xml:space="preserve"> </t>
        </is>
      </c>
    </row>
    <row r="62">
      <c r="A62" s="4" t="inlineStr">
        <is>
          <t>Interest rate/ currency/ commodity swap contracts – long-term payables</t>
        </is>
      </c>
      <c r="B62" s="5" t="n">
        <v>8965</v>
      </c>
      <c r="C62" s="5" t="n">
        <v>14357</v>
      </c>
      <c r="D62" s="4" t="inlineStr">
        <is>
          <t xml:space="preserve"> </t>
        </is>
      </c>
      <c r="E62" s="4" t="inlineStr">
        <is>
          <t xml:space="preserve"> </t>
        </is>
      </c>
      <c r="F62" s="4" t="inlineStr">
        <is>
          <t xml:space="preserve"> </t>
        </is>
      </c>
    </row>
    <row r="63">
      <c r="A63" s="4" t="inlineStr">
        <is>
          <t>Total liabilities</t>
        </is>
      </c>
      <c r="B63" s="5" t="n">
        <v>21331</v>
      </c>
      <c r="C63" s="5" t="n">
        <v>31218</v>
      </c>
      <c r="D63" s="4" t="inlineStr">
        <is>
          <t xml:space="preserve"> </t>
        </is>
      </c>
      <c r="E63" s="4" t="inlineStr">
        <is>
          <t xml:space="preserve"> </t>
        </is>
      </c>
      <c r="F63" s="4" t="inlineStr">
        <is>
          <t xml:space="preserve"> </t>
        </is>
      </c>
    </row>
    <row r="64">
      <c r="A64" s="4" t="inlineStr">
        <is>
          <t>Fair Value, Recurring | Fair value | Significant Unobservable Inputs (Level 3)</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assets</t>
        </is>
      </c>
      <c r="B66" s="5" t="n">
        <v>0</v>
      </c>
      <c r="C66" s="5" t="n">
        <v>0</v>
      </c>
      <c r="D66" s="4" t="inlineStr">
        <is>
          <t xml:space="preserve"> </t>
        </is>
      </c>
      <c r="E66" s="4" t="inlineStr">
        <is>
          <t xml:space="preserve"> </t>
        </is>
      </c>
      <c r="F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liabilities</t>
        </is>
      </c>
      <c r="B68" s="6" t="n">
        <v>0</v>
      </c>
      <c r="C68" s="6" t="n">
        <v>0</v>
      </c>
      <c r="D68" s="4" t="inlineStr">
        <is>
          <t xml:space="preserve"> </t>
        </is>
      </c>
      <c r="E68" s="4" t="inlineStr">
        <is>
          <t xml:space="preserve"> </t>
        </is>
      </c>
      <c r="F6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34" customWidth="1" min="2" max="2"/>
    <col width="22" customWidth="1" min="3" max="3"/>
    <col width="13" customWidth="1" min="4" max="4"/>
    <col width="14" customWidth="1" min="5" max="5"/>
  </cols>
  <sheetData>
    <row r="1">
      <c r="A1" s="1" t="inlineStr">
        <is>
          <t>FINANCIAL INSTRUMENTS (Narrative) (Details) $ in Thousands</t>
        </is>
      </c>
      <c r="B1" s="2" t="inlineStr">
        <is>
          <t>12 Months Ended</t>
        </is>
      </c>
    </row>
    <row r="2">
      <c r="B2" s="2" t="inlineStr">
        <is>
          <t>Dec. 31, 2023 USD ($) transaction</t>
        </is>
      </c>
      <c r="C2" s="2" t="inlineStr">
        <is>
          <t>Dec. 31, 2022 USD ($)</t>
        </is>
      </c>
      <c r="D2" s="2" t="inlineStr">
        <is>
          <t>May 12, 2021</t>
        </is>
      </c>
      <c r="E2" s="2" t="inlineStr">
        <is>
          <t>Apr. 23, 2018</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umber of cash-settled commodity swap transactions | transaction</t>
        </is>
      </c>
      <c r="B4" s="5" t="n">
        <v>2</v>
      </c>
      <c r="C4" s="4" t="inlineStr">
        <is>
          <t xml:space="preserve"> </t>
        </is>
      </c>
      <c r="D4" s="4" t="inlineStr">
        <is>
          <t xml:space="preserve"> </t>
        </is>
      </c>
      <c r="E4" s="4" t="inlineStr">
        <is>
          <t xml:space="preserve"> </t>
        </is>
      </c>
    </row>
    <row r="5">
      <c r="A5" s="4" t="inlineStr">
        <is>
          <t>Collateral deposits on swap agreements</t>
        </is>
      </c>
      <c r="B5" s="6" t="n">
        <v>7090</v>
      </c>
      <c r="C5" s="6" t="n">
        <v>8770</v>
      </c>
      <c r="D5" s="4" t="inlineStr">
        <is>
          <t xml:space="preserve"> </t>
        </is>
      </c>
      <c r="E5" s="4" t="inlineStr">
        <is>
          <t xml:space="preserve"> </t>
        </is>
      </c>
    </row>
    <row r="6">
      <c r="A6" s="4" t="inlineStr">
        <is>
          <t>River Box | Net Income | Customer Concentration Risk</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09</v>
      </c>
      <c r="C8" s="8" t="n">
        <v>0.04</v>
      </c>
      <c r="D8" s="4" t="inlineStr">
        <is>
          <t xml:space="preserve"> </t>
        </is>
      </c>
      <c r="E8" s="4" t="inlineStr">
        <is>
          <t xml:space="preserve"> </t>
        </is>
      </c>
    </row>
    <row r="9">
      <c r="A9" s="4" t="inlineStr">
        <is>
          <t>7.25% senior unsecured sustainability-linked bonds due 2026</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9" t="n">
        <v>0.0725</v>
      </c>
      <c r="C11" s="4" t="inlineStr">
        <is>
          <t xml:space="preserve"> </t>
        </is>
      </c>
      <c r="D11" s="9" t="n">
        <v>0.0725</v>
      </c>
      <c r="E11" s="4" t="inlineStr">
        <is>
          <t xml:space="preserve"> </t>
        </is>
      </c>
    </row>
    <row r="12">
      <c r="A12" s="4" t="inlineStr">
        <is>
          <t>4.875% senior unsecured convertible bonds due 2023</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10" t="n">
        <v>0.04875</v>
      </c>
      <c r="C14" s="4" t="inlineStr">
        <is>
          <t xml:space="preserve"> </t>
        </is>
      </c>
      <c r="D14" s="4" t="inlineStr">
        <is>
          <t xml:space="preserve"> </t>
        </is>
      </c>
      <c r="E14" s="10" t="n">
        <v>0.04875</v>
      </c>
    </row>
    <row r="15">
      <c r="A15" s="4" t="inlineStr">
        <is>
          <t>River Box</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Total loans to related parties - associated companies, long-term</t>
        </is>
      </c>
      <c r="B17" s="6" t="n">
        <v>45000</v>
      </c>
      <c r="C17" s="6" t="n">
        <v>450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FINANCIAL INSTRUMENTS (Concentration Risks) (Details) - vessel</t>
        </is>
      </c>
      <c r="B1" s="2" t="inlineStr">
        <is>
          <t>1 Months Ended</t>
        </is>
      </c>
      <c r="C1" s="2" t="inlineStr">
        <is>
          <t>12 Months Ended</t>
        </is>
      </c>
    </row>
    <row r="2">
      <c r="B2" s="2" t="inlineStr">
        <is>
          <t>Sep. 30, 2023</t>
        </is>
      </c>
      <c r="C2" s="2" t="inlineStr">
        <is>
          <t>Dec. 31, 2023</t>
        </is>
      </c>
      <c r="D2" s="2" t="inlineStr">
        <is>
          <t>Dec. 31, 2022</t>
        </is>
      </c>
    </row>
    <row r="3">
      <c r="A3" s="4" t="inlineStr">
        <is>
          <t>Maersk | Revenue Benchmark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vessels and rigs chartered</t>
        </is>
      </c>
      <c r="B5" s="4" t="inlineStr">
        <is>
          <t xml:space="preserve"> </t>
        </is>
      </c>
      <c r="C5" s="5" t="n">
        <v>16</v>
      </c>
      <c r="D5" s="5" t="n">
        <v>16</v>
      </c>
    </row>
    <row r="6">
      <c r="A6" s="4" t="inlineStr">
        <is>
          <t>Concentration risk, percentage</t>
        </is>
      </c>
      <c r="B6" s="4" t="inlineStr">
        <is>
          <t xml:space="preserve"> </t>
        </is>
      </c>
      <c r="C6" s="8" t="n">
        <v>0.28</v>
      </c>
      <c r="D6" s="8" t="n">
        <v>0.31</v>
      </c>
    </row>
    <row r="7">
      <c r="A7" s="4" t="inlineStr">
        <is>
          <t>Evergreen Marine</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Number of vessels redelivered</t>
        </is>
      </c>
      <c r="B9" s="5" t="n">
        <v>1</v>
      </c>
      <c r="C9" s="4" t="inlineStr">
        <is>
          <t xml:space="preserve"> </t>
        </is>
      </c>
      <c r="D9" s="4" t="inlineStr">
        <is>
          <t xml:space="preserve"> </t>
        </is>
      </c>
    </row>
    <row r="10">
      <c r="A10" s="4" t="inlineStr">
        <is>
          <t>Contract for vessels redelivered (in years)</t>
        </is>
      </c>
      <c r="B10" s="4" t="inlineStr">
        <is>
          <t>5 years</t>
        </is>
      </c>
      <c r="C10" s="4" t="inlineStr">
        <is>
          <t xml:space="preserve"> </t>
        </is>
      </c>
      <c r="D10" s="4" t="inlineStr">
        <is>
          <t xml:space="preserve"> </t>
        </is>
      </c>
    </row>
    <row r="11">
      <c r="A11" s="4" t="inlineStr">
        <is>
          <t>Evergreen Marine | Revenue Benchmark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vessels and rigs chartered</t>
        </is>
      </c>
      <c r="B13" s="4" t="inlineStr">
        <is>
          <t xml:space="preserve"> </t>
        </is>
      </c>
      <c r="C13" s="5" t="n">
        <v>5</v>
      </c>
      <c r="D13" s="5" t="n">
        <v>6</v>
      </c>
    </row>
    <row r="14">
      <c r="A14" s="4" t="inlineStr">
        <is>
          <t>Concentration risk, percentage</t>
        </is>
      </c>
      <c r="B14" s="4" t="inlineStr">
        <is>
          <t xml:space="preserve"> </t>
        </is>
      </c>
      <c r="C14" s="8" t="n">
        <v>0.13</v>
      </c>
      <c r="D14" s="8" t="n">
        <v>0.15</v>
      </c>
    </row>
    <row r="15">
      <c r="A15" s="4" t="inlineStr">
        <is>
          <t>Conocophillips | Revenue Benchmark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umber of vessels and rigs chartered</t>
        </is>
      </c>
      <c r="B17" s="4" t="inlineStr">
        <is>
          <t xml:space="preserve"> </t>
        </is>
      </c>
      <c r="C17" s="5" t="n">
        <v>1</v>
      </c>
      <c r="D17" s="5" t="n">
        <v>1</v>
      </c>
    </row>
    <row r="18">
      <c r="A18" s="4" t="inlineStr">
        <is>
          <t>Concentration risk, percentage</t>
        </is>
      </c>
      <c r="B18" s="4" t="inlineStr">
        <is>
          <t xml:space="preserve"> </t>
        </is>
      </c>
      <c r="C18" s="8" t="n">
        <v>0.1</v>
      </c>
      <c r="D18" s="8" t="n">
        <v>0.03</v>
      </c>
    </row>
    <row r="19">
      <c r="A19" s="4" t="inlineStr">
        <is>
          <t>Trafigura | Revenue Benchmark | Customer Concentration Risk</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Number of vessels and rigs chartered</t>
        </is>
      </c>
      <c r="B21" s="4" t="inlineStr">
        <is>
          <t xml:space="preserve"> </t>
        </is>
      </c>
      <c r="C21" s="5" t="n">
        <v>7</v>
      </c>
      <c r="D21" s="5" t="n">
        <v>7</v>
      </c>
    </row>
    <row r="22">
      <c r="A22" s="4" t="inlineStr">
        <is>
          <t>Concentration risk, percentage</t>
        </is>
      </c>
      <c r="B22" s="4" t="inlineStr">
        <is>
          <t xml:space="preserve"> </t>
        </is>
      </c>
      <c r="C22" s="8" t="n">
        <v>0.08</v>
      </c>
      <c r="D22" s="8" t="n">
        <v>0.09</v>
      </c>
    </row>
    <row r="23">
      <c r="A23" s="4" t="inlineStr">
        <is>
          <t>Golden Ocean | Revenue Benchmark | Customer Concentration Ris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umber of vessels and rigs chartered</t>
        </is>
      </c>
      <c r="B25" s="4" t="inlineStr">
        <is>
          <t xml:space="preserve"> </t>
        </is>
      </c>
      <c r="C25" s="5" t="n">
        <v>8</v>
      </c>
      <c r="D25" s="5" t="n">
        <v>8</v>
      </c>
    </row>
    <row r="26">
      <c r="A26" s="4" t="inlineStr">
        <is>
          <t>Concentration risk, percentage</t>
        </is>
      </c>
      <c r="B26" s="4" t="inlineStr">
        <is>
          <t xml:space="preserve"> </t>
        </is>
      </c>
      <c r="C26" s="8" t="n">
        <v>0.07000000000000001</v>
      </c>
      <c r="D26" s="8" t="n">
        <v>0.08</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LLOWANCE FOR EXPECTED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3266</v>
      </c>
      <c r="C4" s="6" t="n">
        <v>6988</v>
      </c>
    </row>
    <row r="5">
      <c r="A5" s="4" t="inlineStr">
        <is>
          <t>Derecognition of Seadrill credit loss balances</t>
        </is>
      </c>
      <c r="B5" s="4" t="inlineStr">
        <is>
          <t xml:space="preserve"> </t>
        </is>
      </c>
      <c r="C5" s="5" t="n">
        <v>-3200</v>
      </c>
    </row>
    <row r="6">
      <c r="A6" s="4" t="inlineStr">
        <is>
          <t>Change in allowance recorded in 'other financial items'</t>
        </is>
      </c>
      <c r="B6" s="5" t="n">
        <v>-458</v>
      </c>
      <c r="C6" s="5" t="n">
        <v>-522</v>
      </c>
    </row>
    <row r="7">
      <c r="A7" s="4" t="inlineStr">
        <is>
          <t>Ending balance</t>
        </is>
      </c>
      <c r="B7" s="5" t="n">
        <v>2808</v>
      </c>
      <c r="C7" s="5" t="n">
        <v>3266</v>
      </c>
    </row>
    <row r="8">
      <c r="A8" s="4" t="inlineStr">
        <is>
          <t>Trade receivables</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eginning balance</t>
        </is>
      </c>
      <c r="B10" s="5" t="n">
        <v>260</v>
      </c>
      <c r="C10" s="5" t="n">
        <v>96</v>
      </c>
    </row>
    <row r="11">
      <c r="A11" s="4" t="inlineStr">
        <is>
          <t>Change in allowance recorded in 'other financial items'</t>
        </is>
      </c>
      <c r="B11" s="5" t="n">
        <v>-245</v>
      </c>
      <c r="C11" s="5" t="n">
        <v>164</v>
      </c>
    </row>
    <row r="12">
      <c r="A12" s="4" t="inlineStr">
        <is>
          <t>Ending balance</t>
        </is>
      </c>
      <c r="B12" s="5" t="n">
        <v>15</v>
      </c>
      <c r="C12" s="5" t="n">
        <v>260</v>
      </c>
    </row>
    <row r="13">
      <c r="A13" s="4" t="inlineStr">
        <is>
          <t>Other receivables</t>
        </is>
      </c>
      <c r="B13" s="4" t="inlineStr">
        <is>
          <t xml:space="preserve"> </t>
        </is>
      </c>
      <c r="C13" s="4" t="inlineStr">
        <is>
          <t xml:space="preserve"> </t>
        </is>
      </c>
    </row>
    <row r="14">
      <c r="A14" s="3" t="inlineStr">
        <is>
          <t>Accounts Receivable, Allowance for Credit Loss [Roll Forward]</t>
        </is>
      </c>
      <c r="B14" s="4" t="inlineStr">
        <is>
          <t xml:space="preserve"> </t>
        </is>
      </c>
      <c r="C14" s="4" t="inlineStr">
        <is>
          <t xml:space="preserve"> </t>
        </is>
      </c>
    </row>
    <row r="15">
      <c r="A15" s="4" t="inlineStr">
        <is>
          <t>Beginning balance</t>
        </is>
      </c>
      <c r="B15" s="5" t="n">
        <v>904</v>
      </c>
      <c r="C15" s="5" t="n">
        <v>486</v>
      </c>
    </row>
    <row r="16">
      <c r="A16" s="4" t="inlineStr">
        <is>
          <t>Change in allowance recorded in 'other financial items'</t>
        </is>
      </c>
      <c r="B16" s="5" t="n">
        <v>-88</v>
      </c>
      <c r="C16" s="5" t="n">
        <v>418</v>
      </c>
    </row>
    <row r="17">
      <c r="A17" s="4" t="inlineStr">
        <is>
          <t>Ending balance</t>
        </is>
      </c>
      <c r="B17" s="5" t="n">
        <v>816</v>
      </c>
      <c r="C17" s="5" t="n">
        <v>904</v>
      </c>
    </row>
    <row r="18">
      <c r="A18" s="4" t="inlineStr">
        <is>
          <t>Related Party receivables</t>
        </is>
      </c>
      <c r="B18" s="4" t="inlineStr">
        <is>
          <t xml:space="preserve"> </t>
        </is>
      </c>
      <c r="C18" s="4" t="inlineStr">
        <is>
          <t xml:space="preserve"> </t>
        </is>
      </c>
    </row>
    <row r="19">
      <c r="A19" s="3" t="inlineStr">
        <is>
          <t>Accounts Receivable, Allowance for Credit Loss [Roll Forward]</t>
        </is>
      </c>
      <c r="B19" s="4" t="inlineStr">
        <is>
          <t xml:space="preserve"> </t>
        </is>
      </c>
      <c r="C19" s="4" t="inlineStr">
        <is>
          <t xml:space="preserve"> </t>
        </is>
      </c>
    </row>
    <row r="20">
      <c r="A20" s="4" t="inlineStr">
        <is>
          <t>Beginning balance</t>
        </is>
      </c>
      <c r="B20" s="5" t="n">
        <v>30</v>
      </c>
      <c r="C20" s="5" t="n">
        <v>3255</v>
      </c>
    </row>
    <row r="21">
      <c r="A21" s="4" t="inlineStr">
        <is>
          <t>Derecognition of Seadrill credit loss balances</t>
        </is>
      </c>
      <c r="B21" s="4" t="inlineStr">
        <is>
          <t xml:space="preserve"> </t>
        </is>
      </c>
      <c r="C21" s="5" t="n">
        <v>-3200</v>
      </c>
    </row>
    <row r="22">
      <c r="A22" s="4" t="inlineStr">
        <is>
          <t>Change in allowance recorded in 'other financial items'</t>
        </is>
      </c>
      <c r="B22" s="5" t="n">
        <v>-6</v>
      </c>
      <c r="C22" s="5" t="n">
        <v>-25</v>
      </c>
    </row>
    <row r="23">
      <c r="A23" s="4" t="inlineStr">
        <is>
          <t>Ending balance</t>
        </is>
      </c>
      <c r="B23" s="5" t="n">
        <v>24</v>
      </c>
      <c r="C23" s="5" t="n">
        <v>30</v>
      </c>
    </row>
    <row r="24">
      <c r="A24" s="4" t="inlineStr">
        <is>
          <t>Investment in sales-type, direct financing leases and leaseback assets</t>
        </is>
      </c>
      <c r="B24" s="4" t="inlineStr">
        <is>
          <t xml:space="preserve"> </t>
        </is>
      </c>
      <c r="C24" s="4" t="inlineStr">
        <is>
          <t xml:space="preserve"> </t>
        </is>
      </c>
    </row>
    <row r="25">
      <c r="A25" s="3" t="inlineStr">
        <is>
          <t>Accounts Receivable, Allowance for Credit Loss [Roll Forward]</t>
        </is>
      </c>
      <c r="B25" s="4" t="inlineStr">
        <is>
          <t xml:space="preserve"> </t>
        </is>
      </c>
      <c r="C25" s="4" t="inlineStr">
        <is>
          <t xml:space="preserve"> </t>
        </is>
      </c>
    </row>
    <row r="26">
      <c r="A26" s="4" t="inlineStr">
        <is>
          <t>Beginning balance</t>
        </is>
      </c>
      <c r="B26" s="5" t="n">
        <v>192</v>
      </c>
      <c r="C26" s="5" t="n">
        <v>1263</v>
      </c>
    </row>
    <row r="27">
      <c r="A27" s="4" t="inlineStr">
        <is>
          <t>Change in allowance recorded in 'other financial items'</t>
        </is>
      </c>
      <c r="B27" s="5" t="n">
        <v>-119</v>
      </c>
      <c r="C27" s="5" t="n">
        <v>-1071</v>
      </c>
    </row>
    <row r="28">
      <c r="A28" s="4" t="inlineStr">
        <is>
          <t>Ending balance</t>
        </is>
      </c>
      <c r="B28" s="5" t="n">
        <v>73</v>
      </c>
      <c r="C28" s="5" t="n">
        <v>192</v>
      </c>
    </row>
    <row r="29">
      <c r="A29" s="4" t="inlineStr">
        <is>
          <t>Other long-term assets</t>
        </is>
      </c>
      <c r="B29" s="4" t="inlineStr">
        <is>
          <t xml:space="preserve"> </t>
        </is>
      </c>
      <c r="C29" s="4" t="inlineStr">
        <is>
          <t xml:space="preserve"> </t>
        </is>
      </c>
    </row>
    <row r="30">
      <c r="A30" s="3" t="inlineStr">
        <is>
          <t>Accounts Receivable, Allowance for Credit Loss [Roll Forward]</t>
        </is>
      </c>
      <c r="B30" s="4" t="inlineStr">
        <is>
          <t xml:space="preserve"> </t>
        </is>
      </c>
      <c r="C30" s="4" t="inlineStr">
        <is>
          <t xml:space="preserve"> </t>
        </is>
      </c>
    </row>
    <row r="31">
      <c r="A31" s="4" t="inlineStr">
        <is>
          <t>Beginning balance</t>
        </is>
      </c>
      <c r="B31" s="5" t="n">
        <v>1880</v>
      </c>
      <c r="C31" s="5" t="n">
        <v>1888</v>
      </c>
    </row>
    <row r="32">
      <c r="A32" s="4" t="inlineStr">
        <is>
          <t>Change in allowance recorded in 'other financial items'</t>
        </is>
      </c>
      <c r="B32" s="5" t="n">
        <v>0</v>
      </c>
      <c r="C32" s="5" t="n">
        <v>-8</v>
      </c>
    </row>
    <row r="33">
      <c r="A33" s="4" t="inlineStr">
        <is>
          <t>Ending balance</t>
        </is>
      </c>
      <c r="B33" s="6" t="n">
        <v>1880</v>
      </c>
      <c r="C33" s="6" t="n">
        <v>188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Book Value of Assets Pledged)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Vessels, rigs and equipment, net</t>
        </is>
      </c>
      <c r="B3" s="6" t="n">
        <v>2654733</v>
      </c>
      <c r="C3" s="6" t="n">
        <v>2646389</v>
      </c>
    </row>
    <row r="4">
      <c r="A4" s="4" t="inlineStr">
        <is>
          <t>Total investment in sales-type lease, direct financing lease and leaseback assets</t>
        </is>
      </c>
      <c r="B4" s="5" t="n">
        <v>55739</v>
      </c>
      <c r="C4" s="5" t="n">
        <v>119023</v>
      </c>
    </row>
    <row r="5">
      <c r="A5" s="4" t="inlineStr">
        <is>
          <t>Book value of consolidated assets pledged under ship mortgages</t>
        </is>
      </c>
      <c r="B5" s="5" t="n">
        <v>3731389</v>
      </c>
      <c r="C5" s="5" t="n">
        <v>3861330</v>
      </c>
    </row>
    <row r="6">
      <c r="A6" s="4" t="inlineStr">
        <is>
          <t>Asset Pledged as Collateral</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Vessels, rigs and equipment, net</t>
        </is>
      </c>
      <c r="B8" s="5" t="n">
        <v>2508000</v>
      </c>
      <c r="C8" s="5" t="n">
        <v>2460000</v>
      </c>
    </row>
    <row r="9">
      <c r="A9" s="4" t="inlineStr">
        <is>
          <t>Total investment in sales-type lease, direct financing lease and leaseback assets</t>
        </is>
      </c>
      <c r="B9" s="5" t="n">
        <v>56000</v>
      </c>
      <c r="C9" s="5" t="n">
        <v>119000</v>
      </c>
    </row>
    <row r="10">
      <c r="A10" s="4" t="inlineStr">
        <is>
          <t>Book value of consolidated assets pledged under ship mortgages</t>
        </is>
      </c>
      <c r="B10" s="6" t="n">
        <v>2564000</v>
      </c>
      <c r="C10" s="6" t="n">
        <v>2579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hief operating decision maker, or CODM, evaluates performance by assessing the Company's consolidated net income and its impact on overall shareholder returns, leading to a determination that the Company operates within a single reportable segment. The Company's assets operate on a world-wide basis and the Company's management does not evaluate performance by geographical region or by asset type, as they believe that any such information would not be meaningfu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Book Value of Assets with Finance Lease Liabilities)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Total book value</t>
        </is>
      </c>
      <c r="B3" s="6" t="n">
        <v>573</v>
      </c>
      <c r="C3" s="6" t="n">
        <v>615</v>
      </c>
    </row>
    <row r="4">
      <c r="A4" s="4" t="inlineStr">
        <is>
          <t>Vessels under finance lease, ne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book value</t>
        </is>
      </c>
      <c r="B6" s="6" t="n">
        <v>573</v>
      </c>
      <c r="C6" s="6" t="n">
        <v>61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3" customWidth="1" min="1" max="1"/>
    <col width="15" customWidth="1" min="2" max="2"/>
    <col width="22" customWidth="1" min="3" max="3"/>
    <col width="16" customWidth="1" min="4" max="4"/>
    <col width="22" customWidth="1" min="5" max="5"/>
    <col width="21" customWidth="1" min="6" max="6"/>
    <col width="22" customWidth="1" min="7" max="7"/>
    <col width="22" customWidth="1" min="8" max="8"/>
    <col width="37" customWidth="1" min="9" max="9"/>
  </cols>
  <sheetData>
    <row r="1">
      <c r="A1" s="1" t="inlineStr">
        <is>
          <t>COMMITMENTS AND CONTINGENT LIABILITIES (Narrative) (Details)</t>
        </is>
      </c>
      <c r="B1" s="2" t="inlineStr">
        <is>
          <t>1 Months Ended</t>
        </is>
      </c>
      <c r="C1" s="2" t="inlineStr">
        <is>
          <t>3 Months Ended</t>
        </is>
      </c>
      <c r="D1" s="2" t="inlineStr">
        <is>
          <t>12 Months Ended</t>
        </is>
      </c>
    </row>
    <row r="2">
      <c r="B2" s="2" t="inlineStr">
        <is>
          <t>Jan. 31, 2024</t>
        </is>
      </c>
      <c r="C2" s="2" t="inlineStr">
        <is>
          <t>Jun. 30, 2024 USD ($)</t>
        </is>
      </c>
      <c r="D2" s="2" t="inlineStr">
        <is>
          <t>Dec. 31, 2024</t>
        </is>
      </c>
      <c r="E2" s="2" t="inlineStr">
        <is>
          <t>Dec. 31, 2023 USD ($)</t>
        </is>
      </c>
      <c r="F2" s="2" t="inlineStr">
        <is>
          <t>Dec. 31, 2023 vessel</t>
        </is>
      </c>
      <c r="G2" s="2" t="inlineStr">
        <is>
          <t>Dec. 31, 2023 USD ($)</t>
        </is>
      </c>
      <c r="H2" s="2" t="inlineStr">
        <is>
          <t>Dec. 31, 2023 carrier</t>
        </is>
      </c>
      <c r="I2" s="2" t="inlineStr">
        <is>
          <t>Dec. 31, 2022 USD ($) vessel carri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6" t="n">
        <v>419341000</v>
      </c>
      <c r="H4" s="4" t="inlineStr">
        <is>
          <t xml:space="preserve"> </t>
        </is>
      </c>
      <c r="I4" s="6" t="n">
        <v>472996000</v>
      </c>
    </row>
    <row r="5">
      <c r="A5" s="4" t="inlineStr">
        <is>
          <t>Number of wells | vessel</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Number of optional wells | vessel</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Long-term purchase commitment, amount</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Subsequent Event | SFL Linus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PS related expenses</t>
        </is>
      </c>
      <c r="B10" s="4" t="inlineStr">
        <is>
          <t xml:space="preserve"> </t>
        </is>
      </c>
      <c r="C10" s="6" t="n">
        <v>3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nor Canada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 duration (in days)</t>
        </is>
      </c>
      <c r="B13" s="4" t="inlineStr">
        <is>
          <t xml:space="preserve"> </t>
        </is>
      </c>
      <c r="C13" s="4" t="inlineStr">
        <is>
          <t xml:space="preserve"> </t>
        </is>
      </c>
      <c r="D13" s="4" t="inlineStr">
        <is>
          <t xml:space="preserve"> </t>
        </is>
      </c>
      <c r="E13" s="4" t="inlineStr">
        <is>
          <t>200 days</t>
        </is>
      </c>
      <c r="F13" s="4" t="inlineStr">
        <is>
          <t xml:space="preserve"> </t>
        </is>
      </c>
      <c r="G13" s="4" t="inlineStr">
        <is>
          <t xml:space="preserve"> </t>
        </is>
      </c>
      <c r="H13" s="4" t="inlineStr">
        <is>
          <t xml:space="preserve"> </t>
        </is>
      </c>
      <c r="I13" s="4" t="inlineStr">
        <is>
          <t xml:space="preserve"> </t>
        </is>
      </c>
    </row>
    <row r="14">
      <c r="A14" s="4" t="inlineStr">
        <is>
          <t>Volkswagen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dual-fuel car carriers | vessel</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c r="I16" s="4" t="inlineStr">
        <is>
          <t xml:space="preserve"> </t>
        </is>
      </c>
    </row>
    <row r="17">
      <c r="A17" s="4" t="inlineStr">
        <is>
          <t>Term of lease or charter</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row>
    <row r="18">
      <c r="A18" s="4" t="inlineStr">
        <is>
          <t>K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dual-fuel car carriers | vessel</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row>
    <row r="21">
      <c r="A21" s="4" t="inlineStr">
        <is>
          <t>Term of lease or charter</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row>
    <row r="22">
      <c r="A22" s="4" t="inlineStr">
        <is>
          <t>K Line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of lease or charter</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K Line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of lease or charter</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for acquire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5" t="n">
        <v>2200000000</v>
      </c>
      <c r="H30" s="4" t="inlineStr">
        <is>
          <t xml:space="preserve"> </t>
        </is>
      </c>
      <c r="I30" s="5" t="n">
        <v>2200000000</v>
      </c>
    </row>
    <row r="31">
      <c r="A31" s="4" t="inlineStr">
        <is>
          <t>Installation of BW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00000</v>
      </c>
    </row>
    <row r="34">
      <c r="A34" s="4" t="inlineStr">
        <is>
          <t>Number of vessels committed to vessel upgrades | vess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v>
      </c>
    </row>
    <row r="35">
      <c r="A35" s="4" t="inlineStr">
        <is>
          <t>Newbuilding dual-fuel car carriers using liquefied natural g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mitment</t>
        </is>
      </c>
      <c r="B37" s="4" t="inlineStr">
        <is>
          <t xml:space="preserve"> </t>
        </is>
      </c>
      <c r="C37" s="4" t="inlineStr">
        <is>
          <t xml:space="preserve"> </t>
        </is>
      </c>
      <c r="D37" s="4" t="inlineStr">
        <is>
          <t xml:space="preserve"> </t>
        </is>
      </c>
      <c r="E37" s="4" t="inlineStr">
        <is>
          <t xml:space="preserve"> </t>
        </is>
      </c>
      <c r="F37" s="4" t="inlineStr">
        <is>
          <t xml:space="preserve"> </t>
        </is>
      </c>
      <c r="G37" s="6" t="n">
        <v>77500000</v>
      </c>
      <c r="H37" s="4" t="inlineStr">
        <is>
          <t xml:space="preserve"> </t>
        </is>
      </c>
      <c r="I37" s="4" t="inlineStr">
        <is>
          <t xml:space="preserve"> </t>
        </is>
      </c>
    </row>
    <row r="38">
      <c r="A38" s="4" t="inlineStr">
        <is>
          <t>Number of dual-fuel car carriers</t>
        </is>
      </c>
      <c r="B38" s="4" t="inlineStr">
        <is>
          <t xml:space="preserve"> </t>
        </is>
      </c>
      <c r="C38" s="4" t="inlineStr">
        <is>
          <t xml:space="preserve"> </t>
        </is>
      </c>
      <c r="D38" s="4" t="inlineStr">
        <is>
          <t xml:space="preserve"> </t>
        </is>
      </c>
      <c r="E38" s="4" t="inlineStr">
        <is>
          <t xml:space="preserve"> </t>
        </is>
      </c>
      <c r="F38" s="5" t="n">
        <v>2</v>
      </c>
      <c r="G38" s="4" t="inlineStr">
        <is>
          <t xml:space="preserve"> </t>
        </is>
      </c>
      <c r="H38" s="5" t="n">
        <v>2</v>
      </c>
      <c r="I38" s="4" t="inlineStr">
        <is>
          <t xml:space="preserve"> </t>
        </is>
      </c>
    </row>
    <row r="39">
      <c r="A39" s="4" t="inlineStr">
        <is>
          <t>Number of newbuilding car carriers | carri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v>
      </c>
    </row>
  </sheetData>
  <mergeCells count="3">
    <mergeCell ref="A1:A2"/>
    <mergeCell ref="D1:E1"/>
    <mergeCell ref="F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CONSOLIDATED VARIABLE INTEREST ENTITIES (Details) $ in Thousands</t>
        </is>
      </c>
      <c r="B1" s="2" t="inlineStr">
        <is>
          <t>Dec. 31, 2023 USD ($) variable_interest_entity</t>
        </is>
      </c>
      <c r="C1" s="2" t="inlineStr">
        <is>
          <t>Dec. 31, 2022 USD ($)</t>
        </is>
      </c>
    </row>
    <row r="2">
      <c r="A2" s="3" t="inlineStr">
        <is>
          <t>Variable Interest Entity [Line Items]</t>
        </is>
      </c>
      <c r="B2" s="4" t="inlineStr">
        <is>
          <t xml:space="preserve"> </t>
        </is>
      </c>
      <c r="C2" s="4" t="inlineStr">
        <is>
          <t xml:space="preserve"> </t>
        </is>
      </c>
    </row>
    <row r="3">
      <c r="A3" s="4" t="inlineStr">
        <is>
          <t>Long-term debt</t>
        </is>
      </c>
      <c r="B3" s="6" t="n">
        <v>2163688</v>
      </c>
      <c r="C3" s="6" t="n">
        <v>2213636</v>
      </c>
    </row>
    <row r="4">
      <c r="A4" s="4" t="inlineStr">
        <is>
          <t>Current portion of debt</t>
        </is>
      </c>
      <c r="B4" s="5" t="n">
        <v>432918</v>
      </c>
      <c r="C4" s="5" t="n">
        <v>921270</v>
      </c>
    </row>
    <row r="5">
      <c r="A5" s="4" t="inlineStr">
        <is>
          <t>Vessels under finance lease, net</t>
        </is>
      </c>
      <c r="B5" s="5" t="n">
        <v>573454</v>
      </c>
      <c r="C5" s="5" t="n">
        <v>614763</v>
      </c>
    </row>
    <row r="6">
      <c r="A6" s="4" t="inlineStr">
        <is>
          <t>Finance lease liability, current portion</t>
        </is>
      </c>
      <c r="B6" s="6" t="n">
        <v>419341</v>
      </c>
      <c r="C6" s="6" t="n">
        <v>53655</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umber of variable interest entities | variable_interest_entity</t>
        </is>
      </c>
      <c r="B9" s="5" t="n">
        <v>34</v>
      </c>
      <c r="C9" s="4" t="inlineStr">
        <is>
          <t xml:space="preserve"> </t>
        </is>
      </c>
    </row>
    <row r="10">
      <c r="A10" s="4" t="inlineStr">
        <is>
          <t>VIEs with sales-type leases, direct financing leases, and leaseback assets | variable_interest_entity</t>
        </is>
      </c>
      <c r="B10" s="5" t="n">
        <v>7</v>
      </c>
      <c r="C10" s="4" t="inlineStr">
        <is>
          <t xml:space="preserve"> </t>
        </is>
      </c>
    </row>
    <row r="11">
      <c r="A11" s="4" t="inlineStr">
        <is>
          <t>Net investment in lease</t>
        </is>
      </c>
      <c r="B11" s="6" t="n">
        <v>43000</v>
      </c>
      <c r="C11" s="4" t="inlineStr">
        <is>
          <t xml:space="preserve"> </t>
        </is>
      </c>
    </row>
    <row r="12">
      <c r="A12" s="4" t="inlineStr">
        <is>
          <t>Unearned lease income</t>
        </is>
      </c>
      <c r="B12" s="5" t="n">
        <v>3100</v>
      </c>
      <c r="C12" s="4" t="inlineStr">
        <is>
          <t xml:space="preserve"> </t>
        </is>
      </c>
    </row>
    <row r="13">
      <c r="A13" s="4" t="inlineStr">
        <is>
          <t>Residual value of leased asset</t>
        </is>
      </c>
      <c r="B13" s="5" t="n">
        <v>31200</v>
      </c>
      <c r="C13" s="4" t="inlineStr">
        <is>
          <t xml:space="preserve"> </t>
        </is>
      </c>
    </row>
    <row r="14">
      <c r="A14" s="4" t="inlineStr">
        <is>
          <t>Long-term debt</t>
        </is>
      </c>
      <c r="B14" s="5" t="n">
        <v>32500</v>
      </c>
      <c r="C14" s="4" t="inlineStr">
        <is>
          <t xml:space="preserve"> </t>
        </is>
      </c>
    </row>
    <row r="15">
      <c r="A15" s="4" t="inlineStr">
        <is>
          <t>Current portion of debt</t>
        </is>
      </c>
      <c r="B15" s="6" t="n">
        <v>5000</v>
      </c>
      <c r="C15" s="4" t="inlineStr">
        <is>
          <t xml:space="preserve"> </t>
        </is>
      </c>
    </row>
    <row r="16">
      <c r="A16" s="4" t="inlineStr">
        <is>
          <t>VIEs, number with operating lease assets | variable_interest_entity</t>
        </is>
      </c>
      <c r="B16" s="5" t="n">
        <v>24</v>
      </c>
      <c r="C16" s="4" t="inlineStr">
        <is>
          <t xml:space="preserve"> </t>
        </is>
      </c>
    </row>
    <row r="17">
      <c r="A17" s="4" t="inlineStr">
        <is>
          <t>Operating lease, right-of-use asset</t>
        </is>
      </c>
      <c r="B17" s="6" t="n">
        <v>885200</v>
      </c>
      <c r="C17" s="4" t="inlineStr">
        <is>
          <t xml:space="preserve"> </t>
        </is>
      </c>
    </row>
    <row r="18">
      <c r="A18" s="4" t="inlineStr">
        <is>
          <t>Operating lease liability</t>
        </is>
      </c>
      <c r="B18" s="5" t="n">
        <v>572100</v>
      </c>
      <c r="C18" s="4" t="inlineStr">
        <is>
          <t xml:space="preserve"> </t>
        </is>
      </c>
    </row>
    <row r="19">
      <c r="A19" s="4" t="inlineStr">
        <is>
          <t>Operating lease liability, current</t>
        </is>
      </c>
      <c r="B19" s="6" t="n">
        <v>66400</v>
      </c>
      <c r="C19" s="4" t="inlineStr">
        <is>
          <t xml:space="preserve"> </t>
        </is>
      </c>
    </row>
    <row r="20">
      <c r="A20" s="4" t="inlineStr">
        <is>
          <t>VIEs, number with finance lease assets | variable_interest_entity</t>
        </is>
      </c>
      <c r="B20" s="5" t="n">
        <v>3</v>
      </c>
      <c r="C20" s="4" t="inlineStr">
        <is>
          <t xml:space="preserve"> </t>
        </is>
      </c>
    </row>
    <row r="21">
      <c r="A21" s="4" t="inlineStr">
        <is>
          <t>Vessels under finance lease, net</t>
        </is>
      </c>
      <c r="B21" s="6" t="n">
        <v>229100</v>
      </c>
      <c r="C21" s="4" t="inlineStr">
        <is>
          <t xml:space="preserve"> </t>
        </is>
      </c>
    </row>
    <row r="22">
      <c r="A22" s="4" t="inlineStr">
        <is>
          <t>Finance lease liability, current portion</t>
        </is>
      </c>
      <c r="B22" s="6" t="n">
        <v>168800</v>
      </c>
      <c r="C2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3" customWidth="1" min="1" max="1"/>
    <col width="25" customWidth="1" min="2" max="2"/>
    <col width="15" customWidth="1" min="3" max="3"/>
    <col width="32" customWidth="1" min="4" max="4"/>
    <col width="47" customWidth="1" min="5" max="5"/>
    <col width="32" customWidth="1" min="6" max="6"/>
    <col width="32" customWidth="1" min="7" max="7"/>
    <col width="40" customWidth="1" min="8" max="8"/>
    <col width="40" customWidth="1" min="9" max="9"/>
  </cols>
  <sheetData>
    <row r="1">
      <c r="A1" s="1" t="inlineStr">
        <is>
          <t>SUBSEQUENT EVENTS (Details) $ / shares in Units, $ in Millions</t>
        </is>
      </c>
      <c r="C1" s="2" t="inlineStr">
        <is>
          <t>1 Months Ended</t>
        </is>
      </c>
      <c r="G1" s="2" t="inlineStr">
        <is>
          <t>12 Months Ended</t>
        </is>
      </c>
    </row>
    <row r="2">
      <c r="B2" s="2" t="inlineStr">
        <is>
          <t>Feb. 14, 2024 $ / shares</t>
        </is>
      </c>
      <c r="C2" s="2" t="inlineStr">
        <is>
          <t>Mar. 31, 2024</t>
        </is>
      </c>
      <c r="D2" s="2" t="inlineStr">
        <is>
          <t>Feb. 29, 2024 $ / shares shares</t>
        </is>
      </c>
      <c r="E2" s="2" t="inlineStr">
        <is>
          <t>Jan. 31, 2024 USD ($) vessel $ / shares shares</t>
        </is>
      </c>
      <c r="F2" s="2" t="inlineStr">
        <is>
          <t>Feb. 28, 2023 $ / shares shares</t>
        </is>
      </c>
      <c r="G2" s="2" t="inlineStr">
        <is>
          <t>Dec. 31, 2023 $ / shares shares</t>
        </is>
      </c>
      <c r="H2" s="2" t="inlineStr">
        <is>
          <t>Dec. 31, 2022 USD ($) $ / shares shares</t>
        </is>
      </c>
      <c r="I2" s="2" t="inlineStr">
        <is>
          <t>Dec. 31, 2021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exerci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85500</v>
      </c>
      <c r="I4" s="5" t="n">
        <v>129000</v>
      </c>
    </row>
    <row r="5">
      <c r="A5" s="4" t="inlineStr">
        <is>
          <t>Average exerci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6" t="n">
        <v>0</v>
      </c>
      <c r="H5" s="7" t="n">
        <v>8.869999999999999</v>
      </c>
      <c r="I5" s="7" t="n">
        <v>7.48</v>
      </c>
    </row>
    <row r="6">
      <c r="A6" s="4" t="inlineStr">
        <is>
          <t>Intrinsic value of exercised op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1</v>
      </c>
      <c r="I6" s="11" t="n">
        <v>0.1</v>
      </c>
    </row>
    <row r="7">
      <c r="A7" s="4" t="inlineStr">
        <is>
          <t>Granted (in shares) | shares</t>
        </is>
      </c>
      <c r="B7" s="4" t="inlineStr">
        <is>
          <t xml:space="preserve"> </t>
        </is>
      </c>
      <c r="C7" s="4" t="inlineStr">
        <is>
          <t xml:space="preserve"> </t>
        </is>
      </c>
      <c r="D7" s="4" t="inlineStr">
        <is>
          <t xml:space="preserve"> </t>
        </is>
      </c>
      <c r="E7" s="4" t="inlineStr">
        <is>
          <t xml:space="preserve"> </t>
        </is>
      </c>
      <c r="F7" s="5" t="n">
        <v>440000</v>
      </c>
      <c r="G7" s="5" t="n">
        <v>440000</v>
      </c>
      <c r="H7" s="5" t="n">
        <v>435000</v>
      </c>
      <c r="I7" s="5" t="n">
        <v>480000</v>
      </c>
    </row>
    <row r="8">
      <c r="A8" s="4" t="inlineStr">
        <is>
          <t>Vesting period (in years)</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row>
    <row r="9">
      <c r="A9" s="4" t="inlineStr">
        <is>
          <t>Granted, initial strike price (in dollars per share)</t>
        </is>
      </c>
      <c r="B9" s="4" t="inlineStr">
        <is>
          <t xml:space="preserve"> </t>
        </is>
      </c>
      <c r="C9" s="4" t="inlineStr">
        <is>
          <t xml:space="preserve"> </t>
        </is>
      </c>
      <c r="D9" s="4" t="inlineStr">
        <is>
          <t xml:space="preserve"> </t>
        </is>
      </c>
      <c r="E9" s="4" t="inlineStr">
        <is>
          <t xml:space="preserve"> </t>
        </is>
      </c>
      <c r="F9" s="7" t="n">
        <v>10.34</v>
      </c>
      <c r="G9" s="7" t="n">
        <v>10.34</v>
      </c>
      <c r="H9" s="7" t="n">
        <v>8.73</v>
      </c>
      <c r="I9" s="7" t="n">
        <v>8.789999999999999</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newbuild 7,000 CEU dual-fuel car carriers | vessel</t>
        </is>
      </c>
      <c r="B12" s="4" t="inlineStr">
        <is>
          <t xml:space="preserve"> </t>
        </is>
      </c>
      <c r="C12" s="4" t="inlineStr">
        <is>
          <t xml:space="preserve"> </t>
        </is>
      </c>
      <c r="D12" s="4" t="inlineStr">
        <is>
          <t xml:space="preserve"> </t>
        </is>
      </c>
      <c r="E12" s="5" t="n">
        <v>4</v>
      </c>
      <c r="F12" s="4" t="inlineStr">
        <is>
          <t xml:space="preserve"> </t>
        </is>
      </c>
      <c r="G12" s="4" t="inlineStr">
        <is>
          <t xml:space="preserve"> </t>
        </is>
      </c>
      <c r="H12" s="4" t="inlineStr">
        <is>
          <t xml:space="preserve"> </t>
        </is>
      </c>
      <c r="I12" s="4" t="inlineStr">
        <is>
          <t xml:space="preserve"> </t>
        </is>
      </c>
    </row>
    <row r="13">
      <c r="A13" s="4" t="inlineStr">
        <is>
          <t>Time charter term (in years)</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c r="I13" s="4" t="inlineStr">
        <is>
          <t xml:space="preserve"> </t>
        </is>
      </c>
    </row>
    <row r="14">
      <c r="A14" s="4" t="inlineStr">
        <is>
          <t>Options exercised (in shares) | shares</t>
        </is>
      </c>
      <c r="B14" s="4" t="inlineStr">
        <is>
          <t xml:space="preserve"> </t>
        </is>
      </c>
      <c r="C14" s="4" t="inlineStr">
        <is>
          <t xml:space="preserve"> </t>
        </is>
      </c>
      <c r="D14" s="4" t="inlineStr">
        <is>
          <t xml:space="preserve"> </t>
        </is>
      </c>
      <c r="E14" s="5" t="n">
        <v>43708</v>
      </c>
      <c r="F14" s="4" t="inlineStr">
        <is>
          <t xml:space="preserve"> </t>
        </is>
      </c>
      <c r="G14" s="4" t="inlineStr">
        <is>
          <t xml:space="preserve"> </t>
        </is>
      </c>
      <c r="H14" s="4" t="inlineStr">
        <is>
          <t xml:space="preserve"> </t>
        </is>
      </c>
      <c r="I14" s="4" t="inlineStr">
        <is>
          <t xml:space="preserve"> </t>
        </is>
      </c>
    </row>
    <row r="15">
      <c r="A15" s="4" t="inlineStr">
        <is>
          <t>Average exercise price per share (in dollars per share)</t>
        </is>
      </c>
      <c r="B15" s="4" t="inlineStr">
        <is>
          <t xml:space="preserve"> </t>
        </is>
      </c>
      <c r="C15" s="4" t="inlineStr">
        <is>
          <t xml:space="preserve"> </t>
        </is>
      </c>
      <c r="D15" s="4" t="inlineStr">
        <is>
          <t xml:space="preserve"> </t>
        </is>
      </c>
      <c r="E15" s="7" t="n">
        <v>6.62</v>
      </c>
      <c r="F15" s="4" t="inlineStr">
        <is>
          <t xml:space="preserve"> </t>
        </is>
      </c>
      <c r="G15" s="4" t="inlineStr">
        <is>
          <t xml:space="preserve"> </t>
        </is>
      </c>
      <c r="H15" s="4" t="inlineStr">
        <is>
          <t xml:space="preserve"> </t>
        </is>
      </c>
      <c r="I15" s="4" t="inlineStr">
        <is>
          <t xml:space="preserve"> </t>
        </is>
      </c>
    </row>
    <row r="16">
      <c r="A16" s="4" t="inlineStr">
        <is>
          <t>Intrinsic value of exercised options | $</t>
        </is>
      </c>
      <c r="B16" s="4" t="inlineStr">
        <is>
          <t xml:space="preserve"> </t>
        </is>
      </c>
      <c r="C16" s="4" t="inlineStr">
        <is>
          <t xml:space="preserve"> </t>
        </is>
      </c>
      <c r="D16" s="4" t="inlineStr">
        <is>
          <t xml:space="preserve"> </t>
        </is>
      </c>
      <c r="E16" s="11" t="n">
        <v>0.5</v>
      </c>
      <c r="F16" s="4" t="inlineStr">
        <is>
          <t xml:space="preserve"> </t>
        </is>
      </c>
      <c r="G16" s="4" t="inlineStr">
        <is>
          <t xml:space="preserve"> </t>
        </is>
      </c>
      <c r="H16" s="4" t="inlineStr">
        <is>
          <t xml:space="preserve"> </t>
        </is>
      </c>
      <c r="I16" s="4" t="inlineStr">
        <is>
          <t xml:space="preserve"> </t>
        </is>
      </c>
    </row>
    <row r="17">
      <c r="A17" s="4" t="inlineStr">
        <is>
          <t>Granted (in shares) | shares</t>
        </is>
      </c>
      <c r="B17" s="4" t="inlineStr">
        <is>
          <t xml:space="preserve"> </t>
        </is>
      </c>
      <c r="C17" s="4" t="inlineStr">
        <is>
          <t xml:space="preserve"> </t>
        </is>
      </c>
      <c r="D17" s="5" t="n">
        <v>44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awards (in years)</t>
        </is>
      </c>
      <c r="B18" s="4" t="inlineStr">
        <is>
          <t xml:space="preserve"> </t>
        </is>
      </c>
      <c r="C18" s="4" t="inlineStr">
        <is>
          <t xml:space="preserve"> </t>
        </is>
      </c>
      <c r="D18" s="4" t="inlineStr">
        <is>
          <t>five-year</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 (in years)</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initial strike price (in dollars per share)</t>
        </is>
      </c>
      <c r="B20" s="4" t="inlineStr">
        <is>
          <t xml:space="preserve"> </t>
        </is>
      </c>
      <c r="C20" s="4" t="inlineStr">
        <is>
          <t xml:space="preserve"> </t>
        </is>
      </c>
      <c r="D20" s="7" t="n">
        <v>12.0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 declared (in dollars per share)</t>
        </is>
      </c>
      <c r="B21" s="7" t="n">
        <v>0.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tension term for TEU container vessels (in months)</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F1"/>
    <mergeCell ref="G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TAXATION Bermuda Under current Bermudan law, the Company is not required to pay taxes in Bermuda on either income or capital gains. The Company has received written assurance from the Minister of Finance in Bermuda that, in the event of any such taxes being imposed, the Company will be exempted from taxation until the year 2035. United States The Company does not accrue U.S. income taxes as, in the opinion of U.S. counsel, the Company is not engaged in a U.S. trade or business and is exempted from a gross basis tax under Section 883 of the U.S. Internal Revenue Code. A reconciliation between the income tax expense resulting from applying statutory income tax rates and the reported income tax expense has not been presented herein, as it would not provide additional useful information to users of the financial statements as the Company's net income is subject to neither Bermuda nor U.S. tax. Canada and Namibia Certain of the Company's subsidiaries and branches in Canada and Namibia recorded income taxes totaling $3.3 million during the year ended December 31, 2023 based on rig operations. (December 31, 2022: $0.0 million, December 31, 2021: $0.0 million). Other Jurisdictions Certain of the Company's subsidiaries also tax resident in Norway, Singapore, Cyprus, and the United Kingdom and are subject to income tax in their respective jurisdictions. Such taxes are not material to our consolidated financial statements and related disclosures for the year ended December 31, 2023. The Company does not have any unrecognized tax benefits, material accrued interest or penalties relating to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utation of basic earnings per share ("EPS") is based on the weighted average number of shares outstanding during the year and the consolidated net income or loss of the Company. Diluted EPS includes the effect of the assumed conversion of potentially dilutive instruments. In the computation of the diluted EPS, the dilutive impact of the Company’s stock options is calculated using the "treasury stock" guidelines and the "if-converted" method is used for convertible securities. The components of the numerator for the calculation of basic and diluted EPS are as follows: Year ended December 31, (in thousands of $) 2023 2022 2021 Basic earnings per share: Net income available to stockholders 83,937 202,768 164,343 Diluted earnings per share: Net income available to stockholders 83,937 202,768 164,343 Interest and other expenses attributable to convertible notes — 7,501 16,166 Net income assuming dilution 83,937 210,269 180,509 The components of the denominator for the calculation of basic and diluted EPS are as follows: Year ended December 31, (in thousands) 2023 2022 2021 Basic earnings per share: Weighted average number of common shares outstanding* 126,249 126,789 122,141 Diluted earnings per share: Weighted average number of common shares outstanding* 126,249 126,789 122,141 Effect of dilutive share options 335 112 — Effect of dilutive convertible notes — 10,476 17,242 Weighted average number of common shares outstanding assuming dilution 126,584 137,377 139,383 Year ended December 31, 2023 2022 2021 Basic earnings per share: $ 0.67 $ 1.60 $ 1.35 Diluted earnings per share: $ 0.66 $ 1.53 $ 1.30 *The weighted average number of common shares outstanding excludes 8,000,000 shares issued as part of a share lending arrangement relating to the Company's issuance of 5.75% senior unsecured convertible bonds in October 2016 and 3,765,842 shares issued as part of a share lending arrangement relating to the Company's issuance of 4.875% senior unsecured convertible bonds in April and May 2018. The Company entered into a general share lending agreement with another counterparty and after the maturity of the bonds, 8,000,000 and 3,765,142 shares, respectively, from each issuance under the two initial share lending arrangements described above were transferred into such counterparty's custody. The remaining 700 shares are held with the Company's transfer agent. Accordingly, the total 11,765,842 of shares which had been issued under these arrangements, are not included in the weighted average number of common shares outstanding as of December 31, 2023, 2022 and 2021. The weighted average number of common shares outstanding also excludes 1,095,095 shares repurchased by the Company under its Share Repurchase Program during the year ended December 31, 2023. (See also Note 23: Share Capital, Additional Paid-In Capital and Contributed Surplus). In May 2023, the Company redeemed the full amount outstanding under the 4.875% senior unsecured convertible bonds due 2023. The remaining outstanding principal amount of $84.9 million was fully satisfied in cash. During January and March 2023, the Company purchased bonds with principal amounts totaling $53.0 million from the 4.875% senior unsecured convertible bonds due 2023. As of December 31, 2023, the principal amounts of the repurchased and redeemed bonds were anti-dilutive, assuming if converted, at the start of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Rental income The minimum future revenues to be received under the Company's non-cancelable operating leases on its vessels as of December 31, 2023, are as follows: Year ending December 31, (in thousands of $) 2024 521,445 2025 397,284 2026 389,385 2027 273,138 2028 215,273 Thereafter 153,815 Total minimum lease revenues 1,950,340 The minimum future revenues above are based on payments receivable from the charterers and do not include contingent rental income. Revenues included in income are recognized on a straight-line basis. Contingent rental income The Company receives contingent income as part of the agreement for the installation of scrubbers on seven container vessels and one car carrier (December 31, 2022: seven container vessels and one car carrier), which are on time charter contracts, accounted for as operating leases, based on the cost savings achieved by the charterer on fuel arising from using the scrubbers. During the year ended December 31, 2023, the Company recorded an income of $13.2 million in connection with the cost savings agreement (December 31, 2022: $24.8 million, December 31, 2021 $10.6 million). The cost and accumulated depreciation of vessels (owned and under finance leases) leased to third parties on non-cancelable operating leases as of December 31, 2023 and 2022 were as follows: (in thousands of $) 2023 2022 Cost 3,258,451 3,062,551 Accumulated depreciation (808,414) (614,698) Total 2,450,037 2,447,8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 The following table provides information about receivables, contract assets and contract liabilities from contracts with customers: (in thousands of $) 2023 2022 Trade accounts receivable from contracts with customers, net (1) 28,970 10,209 Contract assets, current (2) 3,938 10,102 Contract liabilities, current (2) (5,320) (1,585) (1) Trade accounts receivable from contracts with customers, net, relate to receivables from drilling contracts, voyage charter receivables and demurrage receivables, net of allowance for expected credit losses. The expected credit losses relating to trade accounts receivable from contracts with customers was $15.0 thousand as of December 31, 2023 (December 31, 2022: $0.3 million). (See also Note 12: Trade Accounts Receivable and Other Receivables and Note 27: Allowance for Expected Credit Losses). (2) Contract assets, current, and contract liabilities, current are included in "Prepaid expenses and accrued income" and "Other current liabilities", respectively, in the Consolidated Balance Sheets. Significant changes in the contract assets and the contract liabilities balances during the year ended December 31, 2023, are as follows: (in thousands of $) Contract Assets Contract Liabilities Net Contract Balances Net contract asset/(liability), beginning of the year 10,102 (1,585) 8,517 Amortization of contract assets and contract liabilities from contracts at the beginning of the year (10,102) 1,585 (8,517) Cash (received)/paid, excluding amounts recognized in the income statement 3,938 (5,320) (1,382) Net contract asset/(liability), at the end of the year 3,938 (5,320) (1,382) Contract assets and liabilities as of December 31, 2023 are expected to be realized within the next 12 months. Contract assets consists of accrued income in relation to voyage charters and drilling contracts and deferred mobilization costs. Contract liabilities consists of deferred voyage revenues, mobilization revenue and demobilization revenue for both wholly and partially unsatisfied performance obligations, which has been estimated for purposes of allocating across the entire corresponding performance obligations. Significant changes in the contract assets and the contract liabilities balances during the year ended December 31, 2022, are as follows: (in thousands of $) Contract Assets Contract Liabilities Net Contract Balances Net contract asset/(liability), beginning of the year 1,958 (115) 1,843 Amortization of contract assets and contract liabilities from contracts at the beginning of the year (1,958) 115 (1,843) Cash (received)/paid, excluding amounts recognized in the income statement 10,102 (1,585) 8,517 Net contract asset/(liability), at the end of the year 10,102 (1,585) 8,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ASSETS AND TERMINATION OF CHARTERS</t>
        </is>
      </c>
      <c r="B1" s="2" t="inlineStr">
        <is>
          <t>12 Months Ended</t>
        </is>
      </c>
    </row>
    <row r="2">
      <c r="B2" s="2" t="inlineStr">
        <is>
          <t>Dec. 31, 2023</t>
        </is>
      </c>
    </row>
    <row r="3">
      <c r="A3" s="3" t="inlineStr">
        <is>
          <t>Component of Operating Income [Abstract]</t>
        </is>
      </c>
      <c r="B3" s="4" t="inlineStr">
        <is>
          <t xml:space="preserve"> </t>
        </is>
      </c>
    </row>
    <row r="4">
      <c r="A4" s="4" t="inlineStr">
        <is>
          <t>GAIN ON SALE OF ASSETS AND TERMINATION OF CHARTERS</t>
        </is>
      </c>
      <c r="B4" s="4" t="inlineStr">
        <is>
          <t>GAIN ON SALE OF ASSETS AND TERMINATION OF CHARTERS The Company has recorded gains on sale of assets as follows: Year ended December 31, (in thousands of $) 2023 2022 2021 Gain on sale of vessels and rig 18,670 13,228 39,405 During the year ended December 31, 2023, the very large crude carrier ( “ VLCC ” ) Landbridge Wisdom , which was previously accounted for as an investment in leaseback asset, was sold and delivered to Landbridge following exercise of the applicable purchase option in the charter contract. The Company received net sale proceeds of $52.0 million and recorded a gain o f $2.2 million on the disposal. During the year ended December 31, 2023, the two Suezmax tankers, Glorycrown and Everbright , which were trading in the spot market, were sold to an unrelated third party. The Company received net sale proceeds of $84.9 million and recorded a gain of $16.4 million on the disposal. Also, during the year ended December 31, 2023, the two chemical tankers, SFL Weser and SFL Elbe , which were trading in the spot market, were sold to an unrelated third party. The Company received net sale proceeds of $19.4 million and recorded a gain of $30.0 thousand on the disposal. The Company recorded an impairment loss of $7.4 million prior to the disposal. (See Note 13: Vessels, Rigs and Equipment, Net). During the year ended December 31, 2022, the two VLCCs, Front Energy and Front Force , which were previously accounted for as direct financing leases, were sold to an unrelated third party. A gain of $1.5 million was recorded on the disposal of the vessels. The Company received net sale proceeds of $65.4 million and an additional compensation payment of $4.5 million from Frontline Shipping for the early termination of the corresponding charters. (See Note 25: Related Party Transactions). Also, during the year ended December 31, 2022, the 1,700 twenty-foot equivalent unit (“TEU”) container vessel, MSC Alice , which was previously accounted for as a sales-type lease, was sold and delivered to Mediterranean Shipping Company S.A. and its affiliate Conglomerate Shipping Ltd. (collectively “MSC”) following execution of the applicable purchase obligation in the charter contract. The Company received proceeds totaling $13.5 million and recognized a net gain of $11.7 million on the disposal. During the year ended December 31, 2021, 18 feeder container vessels, which were accounted for as direct financing leases and three feeder container vessels which were accounted for as leaseback assets, were sold to an unrelated party. The Company received net sale proceeds of $82.0 million and recorded a gain of $0.6 million on disposal of these vessels during the year ended December 31, 2021 . Also during the year ended December 31, 2021, seven Handysize dry bulk carriers, which were accounted for as operating lease assets, were sold to an unrelated third party for total net sale proceeds of $97.7 million. A gain of $39.3 million was recorded on the disposal during the year ended December 31, 2021. The drilling rig, West Taurus , which was accounted for as an operating lease asset, was sold for recycling to a ship recycling facility in Turkey during the year ended December 31, 2021. A loss of $0.6 million was recorded on recycling during the year ended December 31, 2021. (See Note 18: Investment in Associated Companies and Note 25: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t>
        </is>
      </c>
      <c r="B1" s="2" t="inlineStr">
        <is>
          <t>12 Months Ended</t>
        </is>
      </c>
    </row>
    <row r="2">
      <c r="B2" s="2" t="inlineStr">
        <is>
          <t>Dec. 31, 2023</t>
        </is>
      </c>
    </row>
    <row r="3">
      <c r="A3" s="3" t="inlineStr">
        <is>
          <t>Other Income and Expenses [Abstract]</t>
        </is>
      </c>
      <c r="B3" s="4" t="inlineStr">
        <is>
          <t xml:space="preserve"> </t>
        </is>
      </c>
    </row>
    <row r="4">
      <c r="A4" s="4" t="inlineStr">
        <is>
          <t>OTHER FINANCIAL ITEMS, NET</t>
        </is>
      </c>
      <c r="B4" s="4" t="inlineStr">
        <is>
          <t>OTHER FINANCIAL ITEMS, NET Other financial items comprise the following items: Year ended December 31, (in thousands of $) 2023 2022 2021 Net payments on non-designated derivatives relating to interest rate swaps 5,270 (341) (6,707) Net payments on non-designated derivatives relating to cross currency swaps (3) (7) (8) Total net cash movement on non-designated derivatives and swap settlements 5,267 (348) (6,715) Net (decrease)/increase in mark-to-market valuation of non-designated derivatives relating to interest rate swaps (2,926) 17,202 11,607 Net (decrease)/increase in mark-to-market valuation of non-designated derivatives relating to cross currency swaps (5,012) (60) (16) Net (decrease)/increase in mark-to-market valuation of non-designated derivatives relating to commodity swaps (437) — — Total net movement in fair value of non-designated derivatives (8,375) 17,142 11,591 Allowance for expected credit losses 458 522 722 Other items 1,458 (1,788) 1,085 Total other financial items, net (1,192) 15,528 6,683 The net movement in the fair values of non-designated derivatives and net cash payments thereon relate to non-designated, terminated or de-designated interest rate swaps, cross currency interest rate swaps, cross currency swaps and commodity swaps. Changes in the fair values of the effective portion of swaps that are designated as cash flow hedges are reported under "Other comprehensive income". The above net movement in the valuation of non-designated derivatives in the year ended December 31, 2023, includes a net decrease of $4.6 million (year ended December 31, 2022: $0.0 million; year ended December 31, 2021: $0.0 million) reclassified from "Other comprehensive income", as a result of certain swaps relating to loan facilities no longer being designated as cash flow hedges. In the year ended December 31, 2023, other items included the distribution of a no claims bonus of $2.6 million from Den Norske Krigsforsikring for Skib (“DNK”), the Norwegian Shipowners’ Mutual War Risks Insurance Association ( year ended December 31, 2022: $0.3 million; year ended December 31, 2021: $2.6 million). During the year ended December 31, 2023, the Company recorded a decrease in the credit loss provision of $0.5 million ( year ended December 31, 2022 : $0.5 million, year ended December 31, 2021: $0.7 million ). (See Note 27: Allowance for Expected Credit Losses). Other items in the year ended December 31, 2023, include a net loss of $0.1 million arising from foreign currency translations (year ended December 31, 2022: $0.7 million; year ended December 31, 2021: $0.4 million). Other items also include bank charges and fees relating to loan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572</t>
        </is>
      </c>
    </row>
    <row r="5">
      <c r="A5" s="4" t="inlineStr">
        <is>
          <t>Auditor Name</t>
        </is>
      </c>
      <c r="B5" s="4" t="inlineStr">
        <is>
          <t>Ernst &amp; Young AS</t>
        </is>
      </c>
    </row>
    <row r="6">
      <c r="A6" s="4" t="inlineStr">
        <is>
          <t>Auditor Location</t>
        </is>
      </c>
      <c r="B6" s="4" t="inlineStr">
        <is>
          <t>Oslo, Norwa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AND EQUITY SECURITIES</t>
        </is>
      </c>
      <c r="B4" s="4" t="inlineStr">
        <is>
          <t>INVESTMENTS IN DEBT AND EQUITY SECURITIES Marketable securities held by the Company consist of corporate bonds and equity securities. (in thousands of $) 2023 2022 Corporate Bonds Balance at start of the year — 9,680 Disposals during the year — (14,239) Unrealized loss recorded in other comprehensive income — (631) Realized gain* — 5,190 Balance at end of the year — — 2023 2022 Equity Securities Balance at start of the year 7,283 11,530 Disposals during the year — (17,422) Unrealized (loss)/gain* (1,912) 8,389 Realized gain* — 4,592 Foreign currency translation (loss)/gain (267) 194 Balance at the end of year 5,104 7,283 Total Investment in Debt and Equity Securities 5,104 7,283 *Balances included in "Gain/(loss) on investments in debt and equity securities" in the Consolidated Statements of Operations. Corporate Bonds During the year ended December 31, 2023, the Company held no investments in corporate bonds. The corporate bonds were classified as available-for-sale securities and were recorded at fair value, with unrealized gains and losses recorded as a separate component of "Other comprehensive income". NorAm Drilling Company AS ("NorAm Drilling") During the year ended December 31, 2022, the Company received an aggregate amount of $4.7 million from the redemption of NorAm Drilling bonds and recorded no gain or loss on redemption of the bonds. The accumulated gain of $0.5 million previously recognized in other comprehensive income was recognized in the Consolidated Statements of Operations. NT Rig Holdco ("NT Rig Holdco") During the year ended December 31, 2022, the Company received an aggregate amount of $9.6 million from the redemption of NT Rig Holdco Liquidity 12% bonds and NT Rig Holdco 7.5% bonds, following the sale of five jack-up rigs by NT Rig Holdco. A realized gain of $4.7 million was recognized in the Consolidated Statements of Operations in relation to the redemption of the bonds. In the year ended December 31, 2021, the Company recognized an unrealized loss of $0.3 million in respect of the NT Rig Holdco 12% Bonds and an unrealized gain of $0.0 million in respect of the NT Rig Holdco 7.5% Bonds. Also during the year ended December 31, 2021, an aggregate impairment loss of $0.8 million was recorded in the Consolidated Statements of Operations in relation to the NT Rig Holdco 7.5% Bonds. Equity Securities Changes in the fair value of equity investments are recognized in net income. (in thousands of $) 2023 2022 NorAm Drilling 5,104 7,283 Frontline — — ADS Maritime Holding (formally ADS Crude Carriers) — — Total 5,104 7,283 NorAm Drilling As of December 31, 2023 the Company held approximately 1.3 million shares (December 31, 2022: 1.3 million) in NorAm Drilling which were traded in the Norwegian Over-the-Counter market ("OTC") and are now traded on the Euronext Growth exchange in Oslo since October 2022. The Company recognized a mark to market loss of $1.9 million (December 31, 2022: gain of $5.8 million) in the Statement of Operations in the year ended December 31, 2023, together with a foreign exchange loss of $0.3 million (December 31, 2022: gain of $0.2 million) in Other Financial Items in the Statement of Operations. (See also Note 25: Related Party Transactions). Frontline During the year ended December 31, 2022, the Company had a forward contract to repurchase 1.4 million shares (December 31, 2021: 1.4 million shares) of Frontline plc (formerly Frontline Limited) (“Frontline”), a related party, at a repurchase price of $16.7 million (December 31, 2021: $16.4 million) including accrued interest. The transaction was accounted for as a secured borrowing, with the shares transferred to 'Marketable securities pledged to creditors' and a liability recorded within debt. In September 2022, the Company settled the forward contract in full and recorded the sale of the 1.4 million shares and extinguishment of the corresponding debt of $15.6 million. A net gain of $4.6 million was recognized in the Statement of Operations in respect of the settlement during the year ended December 31, 2022. (See also Note 21: Short-Term and Long-Term Debt and Note 25: Related Party Transactions). Prior to the settlement, the Company had recognized a fair value adjustment gain of $2.6 million in the year ended December 31, 2022, (December 31, 2021: gain $1.2 million) in the Consolidated Statements of Operations. ADS Maritime Holding Plc (“ADS Maritime Holding”) In March 2021, the Company received a capital dividend of approximately $8.8 million from ADS Maritime Holding, following the sale of its remaining two vessels. Also in March 2021, the Company sold its remaining shares in ADS Maritime Holding for a consideration of approximately $0.8 million, recognizing a gain of $0.7 million on disposal. (See also Note 25: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AND OTHER RECEIVABLES</t>
        </is>
      </c>
      <c r="B1" s="2" t="inlineStr">
        <is>
          <t>12 Months Ended</t>
        </is>
      </c>
    </row>
    <row r="2">
      <c r="B2" s="2" t="inlineStr">
        <is>
          <t>Dec. 31, 2023</t>
        </is>
      </c>
    </row>
    <row r="3">
      <c r="A3" s="3" t="inlineStr">
        <is>
          <t>Receivables [Abstract]</t>
        </is>
      </c>
      <c r="B3" s="4" t="inlineStr">
        <is>
          <t xml:space="preserve"> </t>
        </is>
      </c>
    </row>
    <row r="4">
      <c r="A4" s="4" t="inlineStr">
        <is>
          <t>TRADE ACCOUNTS RECEIVABLE AND OTHER RECEIVABLES</t>
        </is>
      </c>
      <c r="B4" s="4" t="inlineStr">
        <is>
          <t>TRADE ACCOUNTS RECEIVABLE AND OTHER RECEIVABLES Trade accounts receivable Trade accounts receivable are presented net of the allowances for doubtful debts and expected credit losses. The allowance for expected credit losses relating to trade accounts receivable was $15 thousand as of December 31, 2023 (December 31, 2022: $0.3 million). As of December 31, 2023, the Company has no reason to believe that any remaining amount included in trade accounts receivable will not be recovered through due process or negotiation. (See also Note 27: Allowance for Expected Credit Losses). Other receivables Other receivables, mainly include amounts due from vessel managers and claims receivable, which are presented net of the allowance for expected credit losses. The allowance for expected credit losses relating to other receivables was $0.8 million as of December 31, 2023 (December 31, 2022: $0.9 million). (See also Note 27: Allowance for Expected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RIG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RIGS AND EQUIPMENT, NET</t>
        </is>
      </c>
      <c r="B4" s="4" t="inlineStr">
        <is>
          <t>VESSELS, RIGS AND EQUIPMENT, NET Movements in the year ended December 31, 2023 summarized as follows: (in thousands of $) Cost Accumulated Depreciation Vessels, Rigs and Equipment, net Balance as of December 31, 2022 3,345,233 (698,844) 2,646,389 Depreciation — (172,753) (172,753) Vessel additions 158,405 — 158,405 Capital improvements 117,815 — 117,815 Vessel disposals (126,546) 38,812 (87,734) Impairment loss (40,714) 33,325 (7,389) Balance as of December 31, 2023 3,454,193 (799,460) 2,654,733 During the year ended December 31, 2023, the Company took delivery of two 7,000 car equivalent unit ("CEU") newbuild car carriers, Emden and Wolfsburg , for a total acquisition price of $158.4 million. Both vessels are contracted on 10-year time charters to Volkswagen Group. Capital improvements of $117.8 million (December 31, 2022: $1.6 million) relate to Special Periodic Survey ("SPS"), and other capital upgrades performed on the harsh environment semi-submersible drilling rig Hercules during the year ended December 31, 2023. SPS costs of $72.5 million were capitalized as a separate component of the rig and are depreciated until the next SPS, which is in five years. In addition, capital upgrades of $42.2 million were capitalized as a separate component of the rig and are depreciated over a period of 10 years economic useful life. Also, during the year ended December 31, 2023 ballast water treatment system ("BWTS") was installed on Hercules and the cost of $3.1 million was also capitalized. During the year ended December 31, 2023, the Company sold two Suezmax tankers, Glorycrown and Everbright to an unrelated party and a net gain of $16.4 million was recognized in the Consolidated Statement of Operations in connection to the disposal. (See also Note 9: Gain on Sale of Assets and Termination of Charters). Also, during the year ended December 31, 2023, the Company sold two chemical tankers, SFL Weser and SFL Elbe , to an unrelated third party. The Company recorded an impairment loss of $7.4 million prior to disposal and a net gain on sale of $30.0 thousand was recognized in the Consolidated Statement of Operations. (See also Note 9: Gain on Sales of Assets and Termination of Charters). Acquisitions, disposals and impairments in respect of vessels accounted for as sales-type leases, direct financing leases, leaseback assets and vessels under finance leases are discussed in Note 17: Investment in Sales-Type Leases, Direct Financing Leases and Leaseback Assets and Note 15: Vessels under Finance Lea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IMPROVEMENTS IN PROGRESS AND NEWBUILDINGS</t>
        </is>
      </c>
      <c r="B1" s="2" t="inlineStr">
        <is>
          <t>12 Months Ended</t>
        </is>
      </c>
    </row>
    <row r="2">
      <c r="B2" s="2" t="inlineStr">
        <is>
          <t>Dec. 31, 2023</t>
        </is>
      </c>
    </row>
    <row r="3">
      <c r="A3" s="3" t="inlineStr">
        <is>
          <t>Property, Plant and Equipment [Abstract]</t>
        </is>
      </c>
      <c r="B3" s="4" t="inlineStr">
        <is>
          <t xml:space="preserve"> </t>
        </is>
      </c>
    </row>
    <row r="4">
      <c r="A4" s="4" t="inlineStr">
        <is>
          <t>Capital improvements in progress and newbuildings</t>
        </is>
      </c>
      <c r="B4" s="4" t="inlineStr">
        <is>
          <t>CAPITAL IMPROVEMENTS IN PROGRESS AND NEWBUILDINGS (in thousands of $) 2023 2022 Capital improvements in progress 2,194 4,127 Newbuildings 83,864 93,733 86,058 97,860 Capital improvements in progress of $2.2 million comprises of advances paid and costs incurred in respect of SPS and other upgrades on two rigs (December 31, 2022: two rigs). This is recorded in "Capital improvements, newbuildings and vessel purchase deposits" until such time as the equipment is installed on a vessel or rig, at which point it is transferred to "Vessels, rigs and equipment, net" or "Investment in sales-type leases and direct financing leases". The carrying value of newbuildings represents the accumulated costs which the Company has paid in purchase installments and other capital expenditures in relation to two (December 31, 2022: four) newbuilding contracts, together with capitalized loan interest. Interest capitalized in the cost of newbuildings amounted to $5.5 million in the year ended December 31, 2023 (December 31, 2022: $2.2 million, December 31, 2021: $0.4 million). During the year ended December 31, 2023, the construction of two dual-fuel 7,000 CEU newbuilding car carriers was completed and both vessels and the assets were recognized in "Vessels, Rigs and Equipment, net." Both vessels are contracted on 10-year time charters to Volkswagen Group. The newbuildings balance at December 31, 2023, relate to another two dual-fuel 7,000 CEU newbuilding car carriers, under construction. One of the vessels was delivered in January 2024 and immediately commenced a 10-year time charter to K Line. (See Note 30: Subsequent Events). The second vessel is also expected to be delivered in 2024 and will immediately commence a 10-year time charter to K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12 Months Ended</t>
        </is>
      </c>
    </row>
    <row r="2">
      <c r="B2" s="2" t="inlineStr">
        <is>
          <t>Dec. 31, 2023</t>
        </is>
      </c>
    </row>
    <row r="3">
      <c r="A3" s="3" t="inlineStr">
        <is>
          <t>Leases [Abstract]</t>
        </is>
      </c>
      <c r="B3" s="4" t="inlineStr">
        <is>
          <t xml:space="preserve"> </t>
        </is>
      </c>
    </row>
    <row r="4">
      <c r="A4" s="4" t="inlineStr">
        <is>
          <t>VESSELS UNDER FINANCE LEASE, NET</t>
        </is>
      </c>
      <c r="B4" s="4" t="inlineStr">
        <is>
          <t>VESSELS UNDER FINANCE LEASE, NET Movements in the year ended December 31, 2023 summarized as follows: (in thousands of $) Cost Accumulated Depreciation Vessels under Finance Lease, net Balance as of December 31, 2022 777,939 (163,176) 614,763 Depreciation — (41,309) (41,309) Balance as of December 31, 2023 777,939 (204,485) 573,454 As of December 31, 2023, seven vessels were accounted for as vessels under finance lease, made up of four 14,000 TEU container vessels and three 10,600 TEU container vessels. The vessels are leased back for an original term ranging from six Total depreciation expense for vessels under finance lease amounted to $41.3 million for the year ended December 31, 2023 and is included in depreciation in the consolidated statements of operations. (December 31, 2022: $41.3 million; December 31, 2021: $41.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LONG TERM ASSETS</t>
        </is>
      </c>
      <c r="B4" s="4" t="inlineStr">
        <is>
          <t>OTHER LONG TERM ASSETS Other long term assets comprise the following items: (in thousands of $) 2023 2022 Collateral deposits on swap agreements 7,090 8,770 Value of acquired charter-out contracts, net 1,815 4,712 Total other long-term assets 8,905 13,482 Collateral deposits exist on our interest rate and cross currency swaps. Further amounts may be called upon during the term of the swaps if interest rates or currency rates move adversely. The Company purchased four container vessels, Thalassa Mana , Thalassa Tyhi , Thalassa Doxa and Thalassa Axia, with each vessel subject to pre-existing time charters. A value of $18.0 million was assigned to these charters on acquisition in 2018. During the year ended December 31, 2023, the amortization charged to time charter revenue was $2.9 million (December 31, 2022: $2.9 million, December 31, 2021: $2.9 million). Other long term assets previously included $1.9 million of loan notes receivables due from third parties in relation to the early termination of charters. Following the adoption of ASU 2016-13 from January 1, 2020, the Company recognized a credit loss provision totaling $1.9 million against this long term receivables balance thereby resulting in a net balance of $0.0 million from December 31, 2020. There was no movement to the foregoing during the years ended December 31,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SALES-TYPE LEASES, DIRECT FINANCING LEASES AND LEASEBACK ASSETS</t>
        </is>
      </c>
      <c r="B1" s="2" t="inlineStr">
        <is>
          <t>12 Months Ended</t>
        </is>
      </c>
    </row>
    <row r="2">
      <c r="B2" s="2" t="inlineStr">
        <is>
          <t>Dec. 31, 2023</t>
        </is>
      </c>
    </row>
    <row r="3">
      <c r="A3" s="3" t="inlineStr">
        <is>
          <t>Net Investment in Direct Financing and Sales Type Leases [Abstract]</t>
        </is>
      </c>
      <c r="B3" s="4" t="inlineStr">
        <is>
          <t xml:space="preserve"> </t>
        </is>
      </c>
    </row>
    <row r="4">
      <c r="A4" s="4" t="inlineStr">
        <is>
          <t>INVESTMENTS IN SALES-TYPE LEASES, DIRECT FINANCING LEASES AND LEASEBACK ASSETS</t>
        </is>
      </c>
      <c r="B4" s="4" t="inlineStr">
        <is>
          <t>INVESTMENTS IN SALES-TYPE LEASES, DIRECT FINANCING LEASES AND LEASEBACK ASSETS The Company records new and modified leases in accordance with ASC 842. The Company elected the practical expedient to not reassess existing leases. See also Accounting policies within Note 2. (in thousands of $) 2023 2022 Investments in sales-type and direct financing leases 55,739 66,504 Investments in leaseback assets — 52,519 55,739 119,023 As of December 31, 2023, the Company had a total of nine vessel charters accounted for as sales-type and direct financing leases (December 31, 2022: nine vessels). As of December 31, 2022, the Company also had one vessel charter classified as a leaseback asset. Investments in sales-type and direct financing leases Previously, the Company had two VLCCs accounted for as direct financing leases, which were on long-term, fixed rate charters to Frontline Shipping. Frontline Shipping is a wholly-owned subsidiary of Frontline, a related party. The terms of the charters did not provide Frontline Shipping with an option to terminate the charters before the end of their terms. In April 2022, the Company sold the two V LCCs on charter to Frontline Shipping, to an unrelated third party. (Refer to Note 9: Gain on Sale of Assets and Termination of Charters). As of December 31, 2023, the Company had nine (December 31, 2022: nine) container vessels accounted for as sales-type leases, which were chartered on long-term bareboat charters to MSC Mediterranean Shipping Company S.A. ("MSC"). The terms of the charters for the nine container vessels provide the charterer with a minimum fixed price purchase obligation at the expiry of each of the charters. In April 2022, the Company sold and redelivered one 1,700 TEU container vessel to MSC, following the end of the vessel's bareboat charter. (Refer to Note 9: Gain on Sale of Assets and Termination of Charters). Investments in leaseback assets When a sale and leaseback transaction does not qualify for sale accounting, the Company does not recognize the transferred vessels and instead accounts for the purchase as a leaseback asset. In May 2020, SFL acquired a newbuild VLCC from Landbridge Universal Limited ("Landbridge") where control was not deemed to have passed to the Company due to the presence of repurchase options in the lease on acquisition and therefore was classified as a leaseback asset. Upon delivery, the vessel immediately commenced a seven-year bareboat charter back to Landbridge. The charterer had purchase options throughout the term of the charters and there was a purchase obligation at the end of the seven-year period. In August 2023, Landbridge declared a purchase option on the vessel and the vessel was delivered to them later that month. A net gain of $2.2 million was recognized on disposal of the vessel. (See also Note 9: Gain on Sale of Assets and Termination of Charters). The following lists the components of investments in sales-type leases, direct financing leases and leaseback assets as of December 31, 2023 and December 31, 2022: (in thousands of $) December 31, 2023 Sales-Type Leases and Direct Financing Leases Leaseback Assets Total Total minimum lease payments to be received 16,020 — 16,020 Purchase obligations at the end of the leases 43,150 — 43,150 Net minimum lease payments receivable 59,170 — 59,170 Less : unearned income (3,358) — (3,358) Total investment in sales-type lease, direct financing lease and leaseback assets 55,812 — 55,812 Allowance for expected credit losses* (73) — (73) Total investment in sales-type lease, direct financing lease and leaseback assets 55,739 — 55,739 Current portion 20,640 — 20,640 Long-term portion 35,099 — 35,099 (in thousands of $) December 31, 2022 Sales-Type Leases and Direct Financing Leases Leaseback Assets Total Total minimum lease payments to be received 30,708 34,160 64,868 Purchase obligations at the end of the leases 43,150 31,500 74,650 Net minimum lease payments receivable 73,858 65,660 139,518 Less : unearned income (7,252) (13,051) (20,303) Total investment in sales-type lease, direct financing lease and leaseback assets 66,606 52,609 119,215 Allowance for expected credit losses* (102) (90) (192) Total investment in sales-type lease, direct financing lease and leaseback assets 66,504 52,519 119,023 Current portion 10,794 4,638 15,432 Long-term portion 55,710 47,881 103,591 *See Note 27: Allowance for Expected Credit Losses. The minimum future gross revenues including purchase obligations to be received under the Company's non-cancellable sales type leases, direct financing leases and leaseback assets as of December 31, 2023, are as follows: (in thousands of $) Year ending December 31, Sales-Type Leases and Direct Financing Leases Leaseback Assets Total 2024 23,079 — 23,079 2025 36,091 — 36,091 Total minimum lease payments to be received 59,170 — 59,170 Interest income earned on investments in direct financing leases, sales type leases and leaseback assets in the year ended December 31, 2023 was as follows: (in thousands of $) 2023 2022 2021 Investments in sales type and direct financing leases* 3,894 5,021 14,173 Investments in leaseback assets 2,298 3,895 5,351 Total 6,192 8,916 19,524 * Interest income earned on investments in sales-type leases and direct financing leases in the above table includes $0.0 million in relation to Frontline Shipping, a related party (December 31, 2022: $0.4 million; December 31, 2021: $1.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ASSOCIATED COMPANIES</t>
        </is>
      </c>
      <c r="B1" s="2" t="inlineStr">
        <is>
          <t>12 Months Ended</t>
        </is>
      </c>
    </row>
    <row r="2">
      <c r="B2" s="2" t="inlineStr">
        <is>
          <t>Dec. 31, 2023</t>
        </is>
      </c>
    </row>
    <row r="3">
      <c r="A3" s="3" t="inlineStr">
        <is>
          <t>Variable Interest Entity, Not Primary Beneficiary, Disclosures [Abstract]</t>
        </is>
      </c>
      <c r="B3" s="4" t="inlineStr">
        <is>
          <t xml:space="preserve"> </t>
        </is>
      </c>
    </row>
    <row r="4">
      <c r="A4" s="4" t="inlineStr">
        <is>
          <t>INVESTMENT IN ASSOCIATED COMPANIES</t>
        </is>
      </c>
      <c r="B4" s="4" t="inlineStr">
        <is>
          <t>INVESTMENT IN ASSOCIATED COMPANIES The Company has, and has had, certain wholly-owned subsidiaries which are accounted for using the equity method of accounting, as it has been determined under ASC 810 that they are variable interest entities in which SFL is not the primary beneficiary. As of December 31, 2023, 2022 and 2021, the Company had the following participation in investments that are recorded using the equity method: 2023 2022 2021 River Box Holding Inc. 49.90 % 49.90 % 49.90 % SFL Hercules Ltd * * * River Box holds investments in direct financing leases, through its subsidiaries, related to the 19,200 and 19,400 TEU containerships MSC Anna , MSC Viviana , MSC Erica and MSC Reef . The remaining 50.1% of the shares of River Box are held by a subsidiary of Hemen Holding Limited ("Hemen"), the Company's largest shareholder and a related party. *SFL Hercules Ltd ("SFL Hercules") owned the drilling rig, Hercules which was leased to a subsidiary of Seadrill, previously a related party. Because the main asset of SFL Hercules was the subject of a lease which each included both a fixed price call option and a fixed price purchase obligation or put option, it was previously determined to be variable interest entity in which the Company was not the primary beneficiary. In February 2021, Seadrill and most of its subsidiaries filed Chapter 11 cases in the Southern District of Texas. SFL and certain of its subsidiaries entered into court approved interim agreements with Seadrill relating to the drilling rig, Hercules. Following certain amendments to the Hercules bareboat charter and loan facility agreements, SFL Hercules was determined to no longer be a variable interest entity and was consolidated from August 2021. Summarized balance sheet information of the Company's equity method investees is as follows: River Box (in thousands of $) 2023 2022 Share presented 49.90 % 49.90 % Current assets 16,371 15,186 Non-current assets 220,816 234,572 Total assets 237,187 249,758 Current liabilities 15,173 14,267 Non-current liabilities (1) 205,541 218,944 Total liabilities 220,714 233,211 Total stockholders' equity (2) 16,473 16,547 (1) River Box non-current liabilities as of December 31, 2023, include $45.0 million due to SFL (December 31, 2022: $45.0 million). (See Note 25: Related Party Transactions). (2) In the year ended December 31, 2023, River Box paid a dividend of $2.9 million to the Company (December 31, 2022: $2.9 million). Summarized statement of operations information of the Company's equity method investees is shown below. River Box Year ended December 31, (in thousands of $) 2023 2022 Operating revenues 18,358 19,269 Net operating revenues 18,339 19,248 Net income (3) 2,848 2,833 Year ended December 31, 2021 (in thousands of $) River Box SFL Hercules TOTAL Operating revenues 20,115 13,753 33,868 Net operating revenues 20,094 6,558 26,652 Net income (3) 3,267 927 4,194 (3) The net income of River Box for the years ended December 31, 2023 and December 31, 2022, includes interest payable to SFL amounting to $4.6 million and $4.6 million, respectively. The net income of River Box and SFL Hercules for 2021 includes interest payable to SFL amounting to $4.6 million and $2.4 million, respectively. (See Note 25: Related Party Transactions). Movements in the year ended December 31, 2023, in the allowance for expected credit losses can be summarized as follows: As of December 31, 2023 (in thousands of $) River Box Share presented 49.90 % Balance as of December 31, 2022 378 Allowance recorded in net income of associated company (70) Balance as of December 31, 2023 308 As indicated in Note 2 : 'Accounting Policies', the allowance for expected credit losses is based on an analysis of factors including the credit rating assigned to the lessee, management ' s assessment of current and expected conditions in the offshore drilling market and calculated collateral exp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Abstract]</t>
        </is>
      </c>
      <c r="B3" s="4" t="inlineStr">
        <is>
          <t xml:space="preserve"> </t>
        </is>
      </c>
    </row>
    <row r="4">
      <c r="A4" s="4" t="inlineStr">
        <is>
          <t>ACCRUED EXPENSES</t>
        </is>
      </c>
      <c r="B4" s="4" t="inlineStr">
        <is>
          <t xml:space="preserve">ACCRUED EXPENSES (in thousands of $) 2023 2022 Vessel operating expenses 25,553 17,315 Administrative expenses 2,570 1,650 Interest expense 11,064 8,233 39,187 27,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OTHER CURRENT LIABILITIES (in thousands of $) 2023 2022 Deferred and prepaid charter revenue 31,961 27,196 Employee taxes 33 45 Other items 240 563 32,234 27,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Interest income related parties – direct financing leases</t>
        </is>
      </c>
      <c r="B4" s="6" t="n">
        <v>0</v>
      </c>
      <c r="C4" s="6" t="n">
        <v>382</v>
      </c>
      <c r="D4" s="6" t="n">
        <v>5186</v>
      </c>
    </row>
    <row r="5">
      <c r="A5" s="4" t="inlineStr">
        <is>
          <t>Interest income other – sales-type, direct financing leases and leaseback assets</t>
        </is>
      </c>
      <c r="B5" s="5" t="n">
        <v>6192</v>
      </c>
      <c r="C5" s="5" t="n">
        <v>8534</v>
      </c>
      <c r="D5" s="5" t="n">
        <v>14338</v>
      </c>
    </row>
    <row r="6">
      <c r="A6" s="4" t="inlineStr">
        <is>
          <t>Service revenue related parties – direct financing leases</t>
        </is>
      </c>
      <c r="B6" s="5" t="n">
        <v>0</v>
      </c>
      <c r="C6" s="5" t="n">
        <v>1746</v>
      </c>
      <c r="D6" s="5" t="n">
        <v>6570</v>
      </c>
    </row>
    <row r="7">
      <c r="A7" s="4" t="inlineStr">
        <is>
          <t>Profit sharing revenues – related parties</t>
        </is>
      </c>
      <c r="B7" s="5" t="n">
        <v>0</v>
      </c>
      <c r="C7" s="5" t="n">
        <v>3044</v>
      </c>
      <c r="D7" s="5" t="n">
        <v>10103</v>
      </c>
    </row>
    <row r="8">
      <c r="A8" s="4" t="inlineStr">
        <is>
          <t>Profit sharing income – other</t>
        </is>
      </c>
      <c r="B8" s="5" t="n">
        <v>13162</v>
      </c>
      <c r="C8" s="5" t="n">
        <v>24786</v>
      </c>
      <c r="D8" s="5" t="n">
        <v>10601</v>
      </c>
    </row>
    <row r="9">
      <c r="A9" s="4" t="inlineStr">
        <is>
          <t>Time charter revenues – related parties</t>
        </is>
      </c>
      <c r="B9" s="5" t="n">
        <v>54601</v>
      </c>
      <c r="C9" s="5" t="n">
        <v>52326</v>
      </c>
      <c r="D9" s="5" t="n">
        <v>50463</v>
      </c>
    </row>
    <row r="10">
      <c r="A10" s="4" t="inlineStr">
        <is>
          <t>Time charter revenues – other</t>
        </is>
      </c>
      <c r="B10" s="5" t="n">
        <v>489833</v>
      </c>
      <c r="C10" s="5" t="n">
        <v>423662</v>
      </c>
      <c r="D10" s="5" t="n">
        <v>319282</v>
      </c>
    </row>
    <row r="11">
      <c r="A11" s="4" t="inlineStr">
        <is>
          <t>Bareboat charter revenues – related parties</t>
        </is>
      </c>
      <c r="B11" s="5" t="n">
        <v>0</v>
      </c>
      <c r="C11" s="5" t="n">
        <v>17770</v>
      </c>
      <c r="D11" s="5" t="n">
        <v>28898</v>
      </c>
    </row>
    <row r="12">
      <c r="A12" s="4" t="inlineStr">
        <is>
          <t>Bareboat charter revenues – other</t>
        </is>
      </c>
      <c r="B12" s="5" t="n">
        <v>0</v>
      </c>
      <c r="C12" s="5" t="n">
        <v>41183</v>
      </c>
      <c r="D12" s="5" t="n">
        <v>1798</v>
      </c>
    </row>
    <row r="13">
      <c r="A13" s="4" t="inlineStr">
        <is>
          <t>Voyage charter revenues</t>
        </is>
      </c>
      <c r="B13" s="5" t="n">
        <v>33648</v>
      </c>
      <c r="C13" s="5" t="n">
        <v>72362</v>
      </c>
      <c r="D13" s="5" t="n">
        <v>61804</v>
      </c>
    </row>
    <row r="14">
      <c r="A14" s="4" t="inlineStr">
        <is>
          <t>Drilling contract revenues</t>
        </is>
      </c>
      <c r="B14" s="5" t="n">
        <v>146890</v>
      </c>
      <c r="C14" s="5" t="n">
        <v>18775</v>
      </c>
      <c r="D14" s="5" t="n">
        <v>0</v>
      </c>
    </row>
    <row r="15">
      <c r="A15" s="4" t="inlineStr">
        <is>
          <t>Other operating income</t>
        </is>
      </c>
      <c r="B15" s="5" t="n">
        <v>7960</v>
      </c>
      <c r="C15" s="5" t="n">
        <v>5823</v>
      </c>
      <c r="D15" s="5" t="n">
        <v>4353</v>
      </c>
    </row>
    <row r="16">
      <c r="A16" s="4" t="inlineStr">
        <is>
          <t>Total operating revenues</t>
        </is>
      </c>
      <c r="B16" s="5" t="n">
        <v>752286</v>
      </c>
      <c r="C16" s="5" t="n">
        <v>670393</v>
      </c>
      <c r="D16" s="5" t="n">
        <v>513396</v>
      </c>
    </row>
    <row r="17">
      <c r="A17" s="4" t="inlineStr">
        <is>
          <t>Gain on sale of assets, net</t>
        </is>
      </c>
      <c r="B17" s="5" t="n">
        <v>18670</v>
      </c>
      <c r="C17" s="5" t="n">
        <v>13228</v>
      </c>
      <c r="D17" s="5" t="n">
        <v>39405</v>
      </c>
    </row>
    <row r="18">
      <c r="A18" s="3" t="inlineStr">
        <is>
          <t>Operating expenses</t>
        </is>
      </c>
      <c r="B18" s="4" t="inlineStr">
        <is>
          <t xml:space="preserve"> </t>
        </is>
      </c>
      <c r="C18" s="4" t="inlineStr">
        <is>
          <t xml:space="preserve"> </t>
        </is>
      </c>
      <c r="D18" s="4" t="inlineStr">
        <is>
          <t xml:space="preserve"> </t>
        </is>
      </c>
    </row>
    <row r="19">
      <c r="A19" s="4" t="inlineStr">
        <is>
          <t>Vessel operating expenses – related parties</t>
        </is>
      </c>
      <c r="B19" s="5" t="n">
        <v>22736</v>
      </c>
      <c r="C19" s="5" t="n">
        <v>24141</v>
      </c>
      <c r="D19" s="5" t="n">
        <v>28623</v>
      </c>
    </row>
    <row r="20">
      <c r="A20" s="4" t="inlineStr">
        <is>
          <t>Vessel operating expenses – other</t>
        </is>
      </c>
      <c r="B20" s="5" t="n">
        <v>158197</v>
      </c>
      <c r="C20" s="5" t="n">
        <v>164261</v>
      </c>
      <c r="D20" s="5" t="n">
        <v>128109</v>
      </c>
    </row>
    <row r="21">
      <c r="A21" s="4" t="inlineStr">
        <is>
          <t>Rig operating expenses</t>
        </is>
      </c>
      <c r="B21" s="5" t="n">
        <v>112823</v>
      </c>
      <c r="C21" s="5" t="n">
        <v>16741</v>
      </c>
      <c r="D21" s="5" t="n">
        <v>0</v>
      </c>
    </row>
    <row r="22">
      <c r="A22" s="4" t="inlineStr">
        <is>
          <t>Depreciation</t>
        </is>
      </c>
      <c r="B22" s="5" t="n">
        <v>214062</v>
      </c>
      <c r="C22" s="5" t="n">
        <v>187827</v>
      </c>
      <c r="D22" s="5" t="n">
        <v>138330</v>
      </c>
    </row>
    <row r="23">
      <c r="A23" s="4" t="inlineStr">
        <is>
          <t>Vessel impairment charge</t>
        </is>
      </c>
      <c r="B23" s="5" t="n">
        <v>7389</v>
      </c>
      <c r="C23" s="5" t="n">
        <v>0</v>
      </c>
      <c r="D23" s="5" t="n">
        <v>1927</v>
      </c>
    </row>
    <row r="24">
      <c r="A24" s="4" t="inlineStr">
        <is>
          <t>Administrative expenses – related parties</t>
        </is>
      </c>
      <c r="B24" s="5" t="n">
        <v>1455</v>
      </c>
      <c r="C24" s="5" t="n">
        <v>1541</v>
      </c>
      <c r="D24" s="5" t="n">
        <v>740</v>
      </c>
    </row>
    <row r="25">
      <c r="A25" s="4" t="inlineStr">
        <is>
          <t>Administrative expenses – other</t>
        </is>
      </c>
      <c r="B25" s="5" t="n">
        <v>14110</v>
      </c>
      <c r="C25" s="5" t="n">
        <v>13636</v>
      </c>
      <c r="D25" s="5" t="n">
        <v>12234</v>
      </c>
    </row>
    <row r="26">
      <c r="A26" s="4" t="inlineStr">
        <is>
          <t>Total operating expenses</t>
        </is>
      </c>
      <c r="B26" s="5" t="n">
        <v>530772</v>
      </c>
      <c r="C26" s="5" t="n">
        <v>408147</v>
      </c>
      <c r="D26" s="5" t="n">
        <v>309963</v>
      </c>
    </row>
    <row r="27">
      <c r="A27" s="4" t="inlineStr">
        <is>
          <t>Net operating income</t>
        </is>
      </c>
      <c r="B27" s="5" t="n">
        <v>240184</v>
      </c>
      <c r="C27" s="5" t="n">
        <v>275474</v>
      </c>
      <c r="D27" s="5" t="n">
        <v>242838</v>
      </c>
    </row>
    <row r="28">
      <c r="A28" s="3" t="inlineStr">
        <is>
          <t>Non-operating income / (expense)</t>
        </is>
      </c>
      <c r="B28" s="4" t="inlineStr">
        <is>
          <t xml:space="preserve"> </t>
        </is>
      </c>
      <c r="C28" s="4" t="inlineStr">
        <is>
          <t xml:space="preserve"> </t>
        </is>
      </c>
      <c r="D28" s="4" t="inlineStr">
        <is>
          <t xml:space="preserve"> </t>
        </is>
      </c>
    </row>
    <row r="29">
      <c r="A29" s="4" t="inlineStr">
        <is>
          <t>Interest income – related parties, long term loans to associated companies</t>
        </is>
      </c>
      <c r="B29" s="5" t="n">
        <v>4563</v>
      </c>
      <c r="C29" s="5" t="n">
        <v>4563</v>
      </c>
      <c r="D29" s="5" t="n">
        <v>6921</v>
      </c>
    </row>
    <row r="30">
      <c r="A30" s="4" t="inlineStr">
        <is>
          <t>Interest income – related parties, other</t>
        </is>
      </c>
      <c r="B30" s="5" t="n">
        <v>0</v>
      </c>
      <c r="C30" s="5" t="n">
        <v>463</v>
      </c>
      <c r="D30" s="5" t="n">
        <v>443</v>
      </c>
    </row>
    <row r="31">
      <c r="A31" s="4" t="inlineStr">
        <is>
          <t>Interest income – other</t>
        </is>
      </c>
      <c r="B31" s="5" t="n">
        <v>9073</v>
      </c>
      <c r="C31" s="5" t="n">
        <v>2947</v>
      </c>
      <c r="D31" s="5" t="n">
        <v>86</v>
      </c>
    </row>
    <row r="32">
      <c r="A32" s="4" t="inlineStr">
        <is>
          <t>Interest expense</t>
        </is>
      </c>
      <c r="B32" s="5" t="n">
        <v>-167010</v>
      </c>
      <c r="C32" s="5" t="n">
        <v>-117339</v>
      </c>
      <c r="D32" s="5" t="n">
        <v>-97090</v>
      </c>
    </row>
    <row r="33">
      <c r="A33" s="4" t="inlineStr">
        <is>
          <t>(Loss)/gain on investments in debt and equity securities</t>
        </is>
      </c>
      <c r="B33" s="5" t="n">
        <v>-1912</v>
      </c>
      <c r="C33" s="5" t="n">
        <v>18171</v>
      </c>
      <c r="D33" s="5" t="n">
        <v>995</v>
      </c>
    </row>
    <row r="34">
      <c r="A34" s="4" t="inlineStr">
        <is>
          <t>Loss on purchase of bonds and debt extinguishment</t>
        </is>
      </c>
      <c r="B34" s="5" t="n">
        <v>-540</v>
      </c>
      <c r="C34" s="5" t="n">
        <v>0</v>
      </c>
      <c r="D34" s="5" t="n">
        <v>-727</v>
      </c>
    </row>
    <row r="35">
      <c r="A35" s="4" t="inlineStr">
        <is>
          <t>Dividend income – related parties</t>
        </is>
      </c>
      <c r="B35" s="5" t="n">
        <v>1246</v>
      </c>
      <c r="C35" s="5" t="n">
        <v>128</v>
      </c>
      <c r="D35" s="5" t="n">
        <v>0</v>
      </c>
    </row>
    <row r="36">
      <c r="A36" s="4" t="inlineStr">
        <is>
          <t>Other financial items, net</t>
        </is>
      </c>
      <c r="B36" s="5" t="n">
        <v>-1192</v>
      </c>
      <c r="C36" s="5" t="n">
        <v>15528</v>
      </c>
      <c r="D36" s="5" t="n">
        <v>6683</v>
      </c>
    </row>
    <row r="37">
      <c r="A37" s="4" t="inlineStr">
        <is>
          <t>Equity in earnings of associated companies</t>
        </is>
      </c>
      <c r="B37" s="5" t="n">
        <v>2848</v>
      </c>
      <c r="C37" s="5" t="n">
        <v>2833</v>
      </c>
      <c r="D37" s="5" t="n">
        <v>4194</v>
      </c>
    </row>
    <row r="38">
      <c r="A38" s="4" t="inlineStr">
        <is>
          <t>Income before taxes</t>
        </is>
      </c>
      <c r="B38" s="5" t="n">
        <v>87260</v>
      </c>
      <c r="C38" s="5" t="n">
        <v>202768</v>
      </c>
      <c r="D38" s="5" t="n">
        <v>164343</v>
      </c>
    </row>
    <row r="39">
      <c r="A39" s="4" t="inlineStr">
        <is>
          <t>Tax expense</t>
        </is>
      </c>
      <c r="B39" s="5" t="n">
        <v>-3323</v>
      </c>
      <c r="C39" s="5" t="n">
        <v>0</v>
      </c>
      <c r="D39" s="5" t="n">
        <v>0</v>
      </c>
    </row>
    <row r="40">
      <c r="A40" s="4" t="inlineStr">
        <is>
          <t>Net income</t>
        </is>
      </c>
      <c r="B40" s="6" t="n">
        <v>83937</v>
      </c>
      <c r="C40" s="6" t="n">
        <v>202768</v>
      </c>
      <c r="D40" s="6" t="n">
        <v>164343</v>
      </c>
    </row>
    <row r="41">
      <c r="A41" s="3" t="inlineStr">
        <is>
          <t>Per share information:</t>
        </is>
      </c>
      <c r="B41" s="4" t="inlineStr">
        <is>
          <t xml:space="preserve"> </t>
        </is>
      </c>
      <c r="C41" s="4" t="inlineStr">
        <is>
          <t xml:space="preserve"> </t>
        </is>
      </c>
      <c r="D41" s="4" t="inlineStr">
        <is>
          <t xml:space="preserve"> </t>
        </is>
      </c>
    </row>
    <row r="42">
      <c r="A42" s="4" t="inlineStr">
        <is>
          <t>Basic earnings per share (in dollars per share)</t>
        </is>
      </c>
      <c r="B42" s="7" t="n">
        <v>0.67</v>
      </c>
      <c r="C42" s="7" t="n">
        <v>1.6</v>
      </c>
      <c r="D42" s="7" t="n">
        <v>1.35</v>
      </c>
    </row>
    <row r="43">
      <c r="A43" s="4" t="inlineStr">
        <is>
          <t>Weighted average number of shares outstanding, basic (in shares)</t>
        </is>
      </c>
      <c r="B43" s="5" t="n">
        <v>126249</v>
      </c>
      <c r="C43" s="5" t="n">
        <v>126789</v>
      </c>
      <c r="D43" s="5" t="n">
        <v>122141</v>
      </c>
    </row>
    <row r="44">
      <c r="A44" s="4" t="inlineStr">
        <is>
          <t>Diluted earnings per share (in dollars per share)</t>
        </is>
      </c>
      <c r="B44" s="7" t="n">
        <v>0.66</v>
      </c>
      <c r="C44" s="7" t="n">
        <v>1.53</v>
      </c>
      <c r="D44" s="7" t="n">
        <v>1.3</v>
      </c>
    </row>
    <row r="45">
      <c r="A45" s="4" t="inlineStr">
        <is>
          <t>Weighted average number of shares outstanding, diluted (in shares)</t>
        </is>
      </c>
      <c r="B45" s="5" t="n">
        <v>126584</v>
      </c>
      <c r="C45" s="5" t="n">
        <v>137377</v>
      </c>
      <c r="D45" s="5" t="n">
        <v>139383</v>
      </c>
    </row>
    <row r="46">
      <c r="A46" s="4" t="inlineStr">
        <is>
          <t>Cash dividend per share declared and paid (in dollars per share)</t>
        </is>
      </c>
      <c r="B46" s="7" t="n">
        <v>0.97</v>
      </c>
      <c r="C46" s="7" t="n">
        <v>0.88</v>
      </c>
      <c r="D46" s="7" t="n">
        <v>0.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t>
        </is>
      </c>
      <c r="B1" s="2" t="inlineStr">
        <is>
          <t>12 Months Ended</t>
        </is>
      </c>
    </row>
    <row r="2">
      <c r="B2" s="2" t="inlineStr">
        <is>
          <t>Dec. 31, 2023</t>
        </is>
      </c>
    </row>
    <row r="3">
      <c r="A3" s="3" t="inlineStr">
        <is>
          <t>Long-Term Debt, by Current and Noncurrent [Abstract]</t>
        </is>
      </c>
      <c r="B3" s="4" t="inlineStr">
        <is>
          <t xml:space="preserve"> </t>
        </is>
      </c>
    </row>
    <row r="4">
      <c r="A4" s="4" t="inlineStr">
        <is>
          <t>SHORT-TERM AND LONG-TERM DEBT</t>
        </is>
      </c>
      <c r="B4" s="4" t="inlineStr">
        <is>
          <t xml:space="preserve">SHORT-TERM AND LONG-TERM DEBT (in thousands of $) 2023 2022 Long-term debt: 4.875% senior unsecured convertible bonds due 2023 — 137,900 NOK700 million senior unsecured floating rate bonds due 2023 — 71,243 NOK700 million senior unsecured floating rate bonds due 2024 68,426 70,734 NOK600 million senior unsecured floating rate bonds due 2025 58,089 60,048 7.25% senior unsecured sustainability-linked bonds due 2026 150,000 150,000 U.S. dollar denominated fixed rate debt due 2026 148,875 — 8.875% senior unsecured sustainability-linked bonds due 2027 150,000 — Lease debt financing due through 2033 573,456 394,555 U.S. dollar denominated floating rate debt due through 2029 1,014,842 1,329,156 Total debt principal 2,163,688 2,213,636 Less : unamortized debt issuance costs (16,942) (12,580) Less : current portion of long-term debt (432,918) (921,270) Total long-term debt 1,713,828 1,279,786 The outstanding debt as of December 31, 2023, is repayable as follows: Year ending December 31, (in thousands of $) 2024 432,918 2025 686,855 2026 400,630 2027 355,787 2028 61,723 Thereafter 225,775 Total debt principal 2,163,688 Interest rate information December 31, 2023 December 31, 2022 Weighted average interest rate on floating rate debt* 6.49 % 5.30 % Weighted average interest rate on lease debt financing 5.41 % 4.44 % Weighted average interest rate on fixed rate debt 8.46 % 6.11 % U.S. Dollar London Interbank Offered Rate ("LIBOR"), 3-Month, closing rate** 5.59 % 4.77 % Secured Overnight Financing Rate ("SOFR"), closing rate 5.38 % 4.30 % Effective Federal Funds Rate ("EFFR"), closing rate 5.33 % 4.33 % Norwegian Interbank Offered Rate ("NIBOR") 4.73 % 3.26 % *The weighted average interest rate is for floating rate debt denominated in U.S. dollars and Norwegian kroner (“NOK”) which takes into consideration the effect of related interest rate and cross currency swaps. ** LIBOR using panel bank contributions are no longer published after June 30, 2023. With effect from July 1, 2023, these settings are now published under an unrepresentative synthetic methodology and are expected to cease on September 30, 2024. Due to the discontinuance of LIBOR after June 30, 2023, and notwithstanding the automatic conversion mechanisms to alternative rates, the Company has entered into amendment agreements to existing loan agreements for the transition from LIBOR to SOFR. The Company elected to apply the optional expedient pursuant to ASC 848 for contracts within the scope of ASC 470. This meant that the Company accounted for amendments to loan agreements which related solely to the replacement of LIBOR as a benchmark rate to SOFR as if the modification was not substantial and thus a continuation of the existing contract. A significant portion of the Company's outstanding debt are coming due within one year of this report for which the Company has initiated discussions and negotiations with financial institutions regarding the refinancing of credit facilities maturing in 2024 and early 2025. Given the Company's extensive history and successful track record in obtaining financing and refinancing, the Company believes that it will be able to secure the required refinancing of all such facilities prior to maturity. $375 million term loan and revolving credit facility SFL Hercules was consolidated from August 27, 2021. (See Note 18: Investment in Associated Companies). In May 2013, SFL Hercules entered into a $375.0 million six-year term loan and revolving credit facility with a syndicate of banks to partly finance the acquisition of the harsh environment semi-submersible drilling rig Hercules , previously owned by the wholly-owned subsidiary SFL Deepwater. The facility was drawn in June 2013. In connection with the 2017 Restructuring Plan of Seadrill, certain amendments were agreed with the banks under the loan facility, including an extension of the final maturity date by four years. In August 2021, the Company entered into an amendment to its existing charter agreement (the “amendment agreement”) with subsidiaries of Seadrill for Hercules , which was approved by the applicable bankruptcy court in September 2021. Each of SFL’s financing banks consented to the amendment agreement, and SFL’s corporate part guarantee of the outstanding debt of the rig owning subsidiary remained unchanged at $83.1 million, as of December 31, 2022. Additionally, SFL agreed to a cash contribution of $5.0 million to the SFL Hercules's pledged earnings account at the time of redelivery following the termination of the Seadrill charter, in addition to a $3.0 million payable by Seadrill. These contributions were made in December 2022 following the redelivery of the rig by Seadrill. In January 2023, the rig Hercules was transferred by SFL Hercules Ltd. to the wholly-owned subsidiary Hercules Rig Ltd. The loan agreement was amended to include Hercules Rig Ltd as jointly and severally liable with SFL Hercules under the terms of the agreement. In May 2023, the facility was repaid early in full. As of December 31, 2023, the balance outstanding under this facility was $0.0 million (December 31, 2022: $153.5 million). $475 million term loan and revolving credit facility SFL Linus was consolidated from October 29, 2020. In October 2013, SFL Linus entered into a $475.0 million five Linus was transferred to the wholly-owned subsidiary Linus Rig Ltd. The loan agreement was amended to include Linus Rig Ltd as jointly and severally liable with SFL Linus under the terms of the agreement. The Company had fully guaranteed the facility as of December 31, 2022. In April 2023, the facility was repaid early in full. As of December 31, 2023, the balance outstanding under this facility was $0.0 million (December 31, 2022: $183.8 million). $45 million secured term loan and revolving credit facility In June 2014, seven wholly-owned subsidiaries of the Company entered into a $45.0 million secured term loan and revolving credit facility with a bank, secured against seven 4,100 TEU container vessels. The facility bears interest at SOFR plus a margin and had a term of five years. During June 2019, the terms of loan were amended and the loan was extended by a further two years. During June 2021 the terms of the loan were further amended and the loan was extended by a further four years. There were no amounts available under the revolving part of the facility as of December 31, 2022 and December 31, 2023. The net amount outstanding as of December 31, 2023, was $32.5 million (December 31, 2022: $37.5 million). $20 million secured term loan facility In September 2014, two wholly-owned subsidiaries of the Company entered into a $20.0 million secured term loan facility with a bank, secured against two 5,800 TEU container vessels. The facility bears interest at SOFR plus a margin and has a term of five years. In September 2019, the terms of the loan were amended and restated, and the facility now matures in March 2024. The net amount outstanding as of December 31, 2023, was $12.0 million (December 31, 2022: $13.8 million). $76 million secured term loan facility In August 2017, two wholly-owned subsidiaries of the Company entered into a $76.0 million secured term loan facility with a bank, secured against two product tankers. The two product tankers were delivered in August 2017. The Company has provided a corporate part guarantee for this facility, which bears interest at SOFR plus a margin and has a term of seven years. As of December 31, 2023, the net amount outstanding was $43.5 million (December 31, 2022: $48.7 million). 4.875% senior unsecured convertible bonds due 2023 On April 23, 2018, the Company issued a senior unsecured convertible bond totaling $150.0 million. Additional bonds were issued on May 4, 2018 at a principal amount of $14.0 million. Interest on the bonds was fixed at 4.875% per annum and was payable in cash quarterly in arrears on February 1, May 1, August 1 and November 1. The bonds were convertible into SFL Corporation Ltd. common shares and matured on May 1, 2023. At this date the Company redeemed the full outstanding amount of $84.9 million. The initial conversion rate at the time of issuance was 52.8157 common shares per $1,000 bond, equivalent to a conversion price of approximately $18.93 per share. Since the issuance, dividend distributions had increased the conversion rate to 85.0332 common shares per $1,000 bond, equivalent to a conversion price of approximately $11.76 per share at the maturity date of the bond. The conversion right was not worth more than par value of the instrument and the bonds were fully satisfied in cash without any conversion into shares having taken place. During the year ended December 31, 2023 the Company purchased bonds with principal amounts totaling $53.0 million (year ended December 31, 2021: $2.0 million). A loss of $0.2 million was recorded on the transaction (year ended December 31, 2021: gain of $0.2 million). In the year ended December 31, 2022, no bonds were repurchased. The net amount outstanding as of December 31, 2023 was $0.0 million (December 31, 2022: $137.9 million). In conjunction with the bond issue, the Company agreed to loan up to 7,000,000 of its common shares to affiliates of the underwriters of the issue, in order to assist investors in the bonds to hedge their position. As of the maturity date of the bond, a total of 3,765,842 shares had been issued from up to 7,000,000 shares issuable under the share lending arrangement. During the year ended December 31, 2023, after the bond was redeemed, 3,765,142 of the loaned shares were transferred to another party under a general share lending agreement. (See Note 23: Share Capital, Additional Paid-In Capital and Contributed Surplus).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7.9 million at issuance and this amount was recorded as "Additional paid-in capital", with a corresponding adjustment to "Deferred charges", which was amortized to "Interest expense" over the appropriate period. The amortization of this item amounted to $1.4 million in the year ended December 31, 2021. As a result of the purchase of bonds with principal amounts totaling $2.0 million, a total of $0.1 million was allocated as the reacquisition of the equity component. The balance remaining in equity as of December 31, 2021 was $6.7 million. On January 1, 2022, the Company implemented the guidance contained in ASU 2020-06 which simplifies the accounting for certain financial instruments with characteristics of liabilities and equity. ASU 2020-06, was adopted using the modified retrospective method (See Note 2: Accounting Policies). Following the adoption, the 4.875% senior unsecured convertible notes due 2023 were reflected entirely as a liability as the embedded conversion feature was no longer presented within stockholders' equity. The cumulative effect of adopting this guidance was an incremental adjustment of $4.3 million to opening retained earnings, and a $5.9 million reduction to additional paid-in capital as of January 1, 2022. This net adjustment to equity of $1.6 million resulted in a corresponding decrease in deferred debt issuance costs. The balance remaining in equity as of January 1, 2022, December 31, 2022 and December 31, 2023 was $0.8 million which related to the share-lending arrangement. NOK700 million senior unsecured bonds due 2023 On September 13, 2018 the Company issued a senior unsecured bond totaling NOK600 million in the Norwegian credit market. The bonds bore quarterly interest at NIBOR plus a margin and were redeemable in full on September 13, 2023. On July 30, 2019, the Company conducted a tap issue of NOK100 million under this facility. The bonds were issued at 101.625% of par, and the new outstanding amount after the tap issue was NOK700 million. During the year ended December 31, 2023, the Company purchased bonds with principal amounts totaling NOK293 million equivalent to $29.4 million. A loss of $0.3 million was recorded on the transaction. No bonds were repurchased in the years ended December 31, 2022 and December 31, 2021. At the maturity date the Company redeemed the full outstanding amount of NOK407 million equivalent to $38.1 million. The net amount outstanding as of December 31, 2023, was NOK0 million, equivalent to $0.0 million (December 31, 2022: NOK700 million, equivalent to $71.2 million). $17.5 million secured term loan facility due 2023 In December 2018, two wholly-owned subsidiaries of the Company entered into a $17.5 million secured term loan facility with a bank, secured against two Supramax dry bulk carriers. The Company had provided a corporate part guarantee for this facility, which bore interest at SOFR plus a margin and had a term of approximately five years. In November 2023, the facility was repaid early in full. The net amount outstanding as of December 31, 2023, was $0.0 million (December 31, 2022: $9.4 million). $24.9 million senior secured term loan facility In February 2019, three wholly-owned subsidiaries of the Company entered into a $24.9 million senior secured term loan facility with a bank, secured against three Supramax dry bulk carriers. The Company had provided a corporate part guarantee for this facility, which bore interest at SOFR plus a margin and had a term of approximately five years. In December 2023, the facility was repaid early in full. The net amount outstanding as of December 31, 2023, was $0.0 million (December 31, 2022: $15.1 million). NOK700 million senior unsecured bonds due 2024 On June 4, 2019, the Company issued a senior unsecured bond totaling NOK700 million in the Norwegian credit market. The bonds bear quarterly interest at NIBOR plus a margin and are redeemable in full on June 4, 2024. The net amount outstanding as of December 31, 2023 was NOK695 million equivalent to $68.4 million (December 31, 2022: NOK695 million, equivalent to $70.7 million). $33.1 million term loan facility In June 2019, five wholly-owned subsidiaries of the Company entered into a $33.1 million term loan facility with a syndicate of banks. The Company had provided a corporate guarantee for this facility, which bore interest at LIBOR plus a margin and had a term of approximately four years. During the year ended December 31, 2020 the five subsidiaries were dissolved and the facility was assigned to the Company. The facility matured in January 2023 and was fully repaid. The net amount outstanding as of December 31, 2023, was $0.0 million (December 31, 2022: $21.9 million). NOK600 million senior unsecured bonds due 2025 On January 21, 2020, the Company issued a senior unsecured bond totaling NOK600 million in the Norwegian credit market. The bonds bear quarterly interest at NIBOR plus a margin and are redeemable in full on January 21, 2025. During the year ended December 31, 2020, the Company purchased bonds with amounts totaling NOK60 million equivalent to $6.0 million. In December 2022, the Company resold NOK50 million equivalent to $5.0 million of the bonds which had been previously repurchased. The net amount outstanding as of December 31, 2023 was NOK590 million equivalent to $58.1 million (December 31, 2022: NOK590 million, equivalent to $60.0 million). $40 million senior secured term loan facility In March 2020, two wholly-owned subsidiaries of the Company entered into a $40.0 million senior secured term loan facility with a bank, secured against two Suezmax tankers. The Company had provided a corporate guarantee for this facility, which bore interest at LIBOR plus a margin and had a term of approximately two years. During March 2022, the terms of loan were amended to bear interest at SOFR plus a margin and the loan was extended by a year. The facility matured in March 2023 and was fully repaid. The net amount outstanding as of December 31, 2023, was $0.0 million (December 31, 2022: $31.9 million). $175 million term loan facility In March 2020, four wholly-owned subsidiaries of the Company entered into a $175 million term loan facility with a syndicate of banks, secured against four 8,700 TEU containerships. The Company has provided a corporate part guarantee for this facility, which bears interest at SOFR plus a margin and with a term of approximately five years. The net amount outstanding as of December 31, 2023, was $108.7 million (December 31, 2022: $127.7 million). $50 million senior secured term loan facility In May 2020, a wholly-owned subsidiary of the Company entered into a $50.0 million senior secured term loan facility with a bank, which bore interest at LIBOR plus a margin and had a term of approximately five years. The facility was secured against a 308,000 dwt VLCC. In August 2023, the facility was repaid early in full. The net amount outstanding as of December 31, 2023, was $0.0 million (December 31, 2022: $43.1 million). $50 million senior secured credit facility In November 2020, a wholly-owned subsidiary of the Company entered into a $50.0 million senior secured term loan facility with a bank, secured against a container vessel. The Company has provided a corporate guarantee for this facility, which bears interest at SOFR plus a margin and with a term of approximately four years. The net amount outstanding as of December 31, 2023, was $35.0 million (December 31, 2022: $40.0 million). $51 million term loan facility In February 2021, a wholly-owned subsidiary of the Company entered into a $51.0 million term loan facility with a bank, secured against a container vessel. The Company has provided a corporate part guarantee for this facility, which bears interest at SOFR plus a margin and with a term of approximately four years. The net amount outstanding as of December 31, 2023, was $39.0 million (December 31, 2022: $43.3 million). $51 million term loan facility In April 2021, a wholly-owned subsidiary of the Company entered into a $51.0 million term loan facility with a bank, secured against a container vessel. The Company has provided a corporate guarantee for this facility, which bears interest at SOFR plus a margin and with a term of approximately four years. The net amount outstanding as of December 31, 2023, was $40.1 million (December 31, 2022: $44.4 million). 7.25% senior unsecured sustainability-linked bonds due 2026 On May 12, 2021, the Company issued a senior unsecured sustainability-linked bond totaling $150 million in the Nordic credit market. The bonds bear quarterly interest at a fixed rate of 7.25% per annum and are redeemable in full on May 12, 2026. By the maturity date of the bond, the Company aims to have committed an amount at least equal to the size of the issue on upgrades of existing vessels and/or vessel acquisitions. The net amount outstanding as of December 31, 2023 was $150.0 million (December 31, 2022: $150.0 million). $130 million lease debt financing In September 2021, the wholly-ow ned subsidiaries of the Company owning the two newly acquired 6,800 TEU container vessels entered into sale and leaseback transactions for these vessels, through a Japanese operating lease with call option financing structure. The sales price for each ves sel was $65.0 million, totaling $130.0 million. The vessels were leased back for a term of six years, with options to purchase each vessel at the end of the fifth and sixth year. These two transactions did not qualify as sales under the U.S. GAAP sale and leaseback guidance and have thus been recorded as financing arrangements. The net amounts outstanding as of December 31, 2023 were $49.4 million (December 31, 2022: $56.5 million) and $49.5 million (December 31, 2022: $56.6 million) for each vessel respectively. $35 million term loan facility In December 2021, a wholly-owned subsidiary of the Company entered into a $35.0 million term loan facility with a bank, secured against a container vessel. The Company has provided a corporate part guarantee for this facility, which bears interest at SOFR plus a margin and has a term of approximately seven years. The net amount outstanding as of December 31, 2023, was $30.9 million (December 31, 2022: $32.9 million). $107.3 million term loan facility In December 2021, three wholly-owned subsidiaries of the Company entered into a $107.3 million term loan facility with a bank, secured against three Suezmax tankers. One of the vessels was delivered in 2021, and $35.8 million of the facility was drawn down. Two vessels were delivered in 2022 and the remaining $71.5 million of the facility was drawn down. The Company has provided a corporate part guarantee for this facility, which bears interest at SOFR plus a margin and has a term of approximately five years. The net amount outstanding as of December 31, 2023, was $95.7 million (December 31, 2022: $102.0 million). $100 million term loan facility In March 2022, four wholly-owned subsidiaries of the Company entered into a $100.0 million term loan facility with a bank, secured against four product tankers. The Company has provided a corporate part guarantee for this facility, which bears interest at SOFR plus a margin and has a term of approximately five years. The net amount outstanding as of December 31, 2023, was $82.3 million (December 31, 2022: $92.4 million). $48.8 million lease debt financing In April 2022, the wholly-owned subsidiaries of the Company owning two 6,500 CEU car carriers entered into sale and leaseback transactions for these vessels, through a Japanese operating lease with call option financing structure. The sales prices for the vessels were $23.5 million and $25.3 million. The vessels were leased back for a term of approximately three years, with options to purchase each vessel at the end of the third year. These two transactions did not qualify as sales under the U.S. GAAP sale and leaseback guidance and have thus been recorded as financing arrangements. The net amounts outstanding as of December 31, 2023 were $16.3 million (December 31, 2022: $20.7 million) and $18.0 million (December 31, 2022: $22.4 million) respectively. $23 million term loan facility In September 2022, two wholly-owned subsidiaries of the Company entered into a $23.0 million term loan facility with a bank, secured against two dry bulk carriers. The Company has provided a corporate guarantee for this facility, which bears interest at SOFR plus a margin and had a term of approximately one year. During August 2023, the terms of loan were amended and the loan was extended by a further one year. The net amount outstanding as of December 31, 2023, was $17.2 million (December 31, 2022: $21.8 million). $115 million term loan facility In September 2022, eight wholly-owned subsidiaries of the Company entered into a $115.0 million term loan facility with a bank, secured against eight dry bulk carriers. The Company has provided a corporate part guarantee for this facility, which bears interest at SOFR plus a margin and has a term of approximately three years. The net amount outstanding as of December 31, 2023, was $90.0 million (December 31, 2022: $110.00 million). $290 million term loan facility In September 2022, the Company and six wholly-owned subsidiaries of the Company entered into a $290.0 million term loan facility with a bank. The facility served as a temporary source of finance for vessel acquisitions, with a term of approximately six months. Each of the six wholly-owned subsidiaries of the Company had provided a corporate part guarantee for this facility, which bore interest at SOFR plus a margin. The facility was partly repaid in 2022. In February 2023, the remaining balance of the facility was repaid in full. The net amount outstanding as of December 31, 2023, was $0.0 million (December 31, 2022: $156.00 million). $240 million lease debt financing In October and December 2022, the wholly-owned subsidiaries of the Company owning two 14,000 TEU container vessels entered into sale and leaseback transactions for these vessels, through a Japanese operating lease with call option financing structure. The sales price for each vessel was $120.0 million, totaling $240.0 million. The vessels were leased back for a term of approximately seven years, with options to purchase each vessel at the end of the seventh year. These two transactions did not qualify as sales under the U.S. GAAP sale and leaseback guidance and have thus been recorded as financing arrangements. The net amounts outstanding as of December 31, 2023 were $108.3 million (December 31, 2022: $118.3 million) and $109.7 million (December 31, 2022: $120.0 million) for each vessel respectively. $144.6 million term loan facility In January 2023, four wholly-owned subsidiaries of the Company entered into a $144.6 million term loan facility with a syndicate of banks, secured against four Suezmax tankers. The Company has provided a corporate guarantee for this facility, which bears interest at SOFR plus a margin and has a term of approximately three years. The net amount outstanding as of December 31, 2023, was $136.9 million (December 31, 2022: $0.0 million). 8.875% senior unsecured sustainability-linked bonds due 2027 In February 2023, the Company issued a senior unsecured sustainability-linked bond totaling $150.0 million in the Nordic credit market. The bond was issued at a price of 99.58%. The difference between the face value and market value of the bond of $0.6 million will be amortized as an interest expense over the life of the bond. The bonds bear quarterly interest at a fixed rate of 8.875% of the nominal value per annum and are redeemable in full on February 1, 2027. By the maturity date of the bond, the Company aims to have committed an amount at least equal to the size of the issue on upgrades of existing vessels and/or vessel acquisitions. The net amount outstanding as of December 31, 2023, was $150.0 million (December 31, 2022: $0.0 million). $23.3 million term loan facility In March 2023, a wholly-owned subsidiary of the Company entered into a $23.3 million term loan facility with a bank, secured against the pre-delivery contract for a dual-fuel 7,000 CEU newbuilding car carrier. During the year ended December 31, 2023, $18.6 million of the available facility was drawn down. The Company has provided a corporate guarantee for this facility, which bears interest at SOFR plus a margin and has a term of approximately one year. The net amount outstanding as of December 31, 2023, was $18.6 million (December 31, 2022: $0.0 million). $23.3 million term loan facility In March 2023, a wholly-owned subsidiary of the Company entered into a $23.3 million term loan facility with a bank, secured against the pre-delivery contract for a dual-fuel 7,000 CEU newbuilding car carrier. During the year ended December 31, 2023, $13.9 million of the available facility was drawn down. The Company has provided a corporate guarantee for this facility, which bears interest at SOFR plus a margin and has a term of approximately one year. The net amount outstanding as of December 31, 2023, was $13.9 million (December 31, 2022: $0.0 million). $150 million senior secured term loan facility In April 2023, a wholly-owned subsidiary of the Company entered into a bilateral $150.0 million senior secured term loan facility, secured against a jack-up drilling rig. The Company has provided a full corporate guarantee for this facility, which bears interest at a fixed rate and has a term of approximately three years. The net amount outstanding as of December 31, 2023, was $148.9 million (December 31, 2022: $0.0 million). $45 million lease debt financing In April 2023, the wholly-owned subsidiary of the Company owning a 4,900 CEU car carrier entered into a sale and leaseback transaction for this vessel, through a Japanese operating lease with call option financing structure. The sales price for the vessel was $45.0 million. The vessel was leased back for a term of approximately five years, with the option to purchase the vessel at the end of the fifth year. The transaction did not qualify as a sale under the U.S. GAAP sale and leaseback guidance and have thus been recorded as a financing arrangement. The net amount outstanding as of December 31, 2023 was $41.7 million (December 31, 2022: $0.0 million). $38.5 million lease debt financing In May 2023, the wholly-owned subsidiary of the Company owning a 2,500 TEU container vessel entered into a sale and leaseback transaction for this vessel, through a Japanese operating lease with call option financing structure. The sales price for the vessel was $38.5 million. The vessel was leased back for a term of approximately nine years, with the option to purchase the vessel after approximately six $150 million senior secured term loan facility In May 2023, a wholly-owned subsidiary of the Company entered into a $150.0 million senior secured term loan facility with a syndicate of banks, secured against a harsh environment semi-submersible drilling rig. The Company has provided a full corporate guarantee for this facility, which bears interest at SOFR plus a margin and has a term of approximately three years. The net amount outstanding as of December 31, 2023, was $150.0 million (December 31, 2022: $0.0 million). $8.4 million senior unsecured term loan facility In May 2023, the Company entered into a $8.4 million senior unsecured term loan facility with a bank, for general corporate purposes. The facility bears interest at SOFR plus a margin and has a term of approximately three years. The net amount outstanding as of December 31, 2023, was $8.4 million (December 31, 2022: $0.0 million). $144.4 million lease debt financing In March 2023, the wholly-owned subsidiaries of the Company owning two newbuild 7,000 CEU car carriers entered into sale and leaseback transactions for these vessels, through Japanese operating leases with a call option financing structure. The sale and leaseback transactions were completed in September and November 2023. The sales prices for each vessel was $72.2 million, totaling $144.4 million. The vessels were leased back for a term of approximately 12 years, with the Company's option to purchase the vessels after approximately 10 years. These two transactions did not qualify as sales under the U.S. GAAP sale and leaseback guidance and have thus been recorded as financing arrangements. The net amounts outstanding as of December 31, 2023 were $71.2 million (December 31, 2022: $0.0 million) and $72.0 million (December 31, 2022: $0.0 million) respectively. $60 million loan facility During the year ended December 31, 2021, a wholly-owned subsidiary of the Company entered into a general share lending agreement with a bank. As of December 31, 2023, 11.8 million of the Company's shares were in the custody of the bank. This facility provides a $60.0 million cash loan collateral to the subsidiary in connection with the shares lent and $60.0 million of the facility was drawn down in December 2023. The facility bears interest at the U.S. Federal Funds Rate plus a margin and is repayable on demand, by either party to the agreement. The net amount outstanding as of December 31, 2023, was $60.0 million (December 31, 2022: $0.0 million). The aggregate book value of assets pledged as security against borrowings as of December 31, 2023, was $2,564 million (December 31, 2022: $2,579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t>
        </is>
      </c>
      <c r="B1" s="2" t="inlineStr">
        <is>
          <t>12 Months Ended</t>
        </is>
      </c>
    </row>
    <row r="2">
      <c r="B2" s="2" t="inlineStr">
        <is>
          <t>Dec. 31, 2023</t>
        </is>
      </c>
    </row>
    <row r="3">
      <c r="A3" s="3" t="inlineStr">
        <is>
          <t>Other Liabilities Disclosure [Abstract]</t>
        </is>
      </c>
      <c r="B3" s="4" t="inlineStr">
        <is>
          <t xml:space="preserve"> </t>
        </is>
      </c>
    </row>
    <row r="4">
      <c r="A4" s="4" t="inlineStr">
        <is>
          <t>FINANCE LEASE LIABILITY</t>
        </is>
      </c>
      <c r="B4" s="4" t="inlineStr">
        <is>
          <t>FINANCE LEASE LIABILITY (in thousands of $) 2023 2022 Finance lease liability, current portion 419,341 53,655 Finance lease liability, long-term portion — 419,341 419,341 472,996 In 2018, the Company acquired four 14,000 TEU container vessels and three 10,600 TEU container vessels, which were subsequently refinanced with an Asian based financial institution by entering into separate sale and leaseback financing arrangements. The vessels are leased back for terms ranging from six The Company's future minimum lease liability under the non-cancellable finance leases are as follows: Year ending December 31, (in thousands of $) 2024 433,866 Thereafter — Total finance lease liability 433,866 Less: imputed interest payable (14,525) Present value of finance lease liability 419,341 Less: current portion (419,341) Finance lease liability, long-term portion — Interest incurred on the finance lease liability in the year ended December 31, 2023 was $21.1 million (December 31, 2022: $23.5 million; December 31, 2021: $25.8 million). All of the finance lease liabilities outstanding above are coming due within one year of this report as each option is expected to be exercised on the sixth anniversary during 2024. The Company has initiated discussions and negotiations with financial institutions regarding the refinancing with facilities under similar terms or structures. Given the Company's extensive history and successful track record in obtaining financing and refinancing, the Company believes that it will be able to secure the required refinancing prior to mat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DDITIONAL PAID-IN CAPITAL AND CONTRIBUTED SURPLUS</t>
        </is>
      </c>
      <c r="B1" s="2" t="inlineStr">
        <is>
          <t>12 Months Ended</t>
        </is>
      </c>
    </row>
    <row r="2">
      <c r="B2" s="2" t="inlineStr">
        <is>
          <t>Dec. 31, 2023</t>
        </is>
      </c>
    </row>
    <row r="3">
      <c r="A3" s="3" t="inlineStr">
        <is>
          <t>Stockholders' Equity Note [Abstract]</t>
        </is>
      </c>
      <c r="B3" s="4" t="inlineStr">
        <is>
          <t xml:space="preserve"> </t>
        </is>
      </c>
    </row>
    <row r="4">
      <c r="A4" s="4" t="inlineStr">
        <is>
          <t>SHARE CAPITAL, ADDITIONAL PAID-IN CAPITAL AND CONTRIBUTED SURPLUS</t>
        </is>
      </c>
      <c r="B4" s="4" t="inlineStr">
        <is>
          <t>SHARE CAPITAL, ADDITIONAL PAID-IN CAPITAL AND CONTRIBUTED SURPLUS Authorized share capital is as follows: (in thousands of $, except share data) 2023 2022 300,000,000 common shares of $0.01 par value each (December 31, 2022: 300,000,000 common shares of $0.01 par value each) 3,000 3,000 Issued and fully paid share capital is as follows: (in thousands of $, except share data) 2023 2022 138,562,173 common shares of $0.01 par value each (December 31, 2022: 138,562,173 common shares of $0.01 par value each) 1,386 1,386 The Company's common shares are listed on the New York Stock Exchange. Convertible bonds On April 23, 2018, the Company issued a 4.875% senior unsecured convertible bond totaling $150.0 million. Additional bonds were issued on May 4, 2018 at a principal amount of $14.0 million. The bonds were convertible into common shares and matured on May 1, 2023. As required by ASC 470-20 "Debt with Conversion and Other Options", the Company calculated the equity component of the convertible bond, which was valued at $7.9 million at issue date and recorded as "Additional paid-in capital". (See Note 21: Short-Term and Long-Term Debt). During the year ended December 31, 2021, the Company purchased bonds with principal amount totaling $2.0 million. The equity component of these extinguished bonds was valued at $0.1 million and had been deducted from "Additional paid-in capital". In May 2023, the Company redeemed the full outstanding amount under the 4.875% senior unsecured convertible bonds due 2023. The remaining outstanding principal of $84.9 million was settled in cash. On January 1, 2022, the Company implemented the guidance contained in ASU 2020-06 which simplified the accounting for certain financial instruments with characteristics of liabilities and equity. ASU 2020-06, was adopted using the modified retrospective method (See Note 2: Accounting Policies). Following the adoption, the 4.875% senior unsecured convertible notes due 2023 were reflected entirely as a liability as the embedded conversion feature was no longer presented within stockholders' equity. The cumulative effect of adopting this guidance was an incremental adjustment of $4.3 million to opening retained earnings, and a $5.9 million reduction to additional paid-in capital as of January 1, 2022. This net adjustment to equity of $1.6 million resulted in a corresponding decrease in deferred debt issuance costs. In April 2018, the Company issued a total of 3,765,842 new common shares, par value $0.01 per share, from up to 7,000,000 issuable under a share lending arrangement in relation with the Company's issuance of 4.875% senior unsecured convertible bonds in April and May 2018. The shares issued had been loaned to affiliates of the underwriters of the bond issue in order to assist investors in the bonds to hedge their position. During the year ended December 31, 2023, 3,765,142 of the loaned shares were transferred into the custody of another counterparty under a general share lending agreement. It was determined that the transaction qualified for equity classification, and as of the date of inception and as of December 31, 2023, the fair value was determined to be nil. The remaining 700 shares are held with the Company's transfer agent. In October 2021, the Company redeemed the full outstanding amount under the 5.75% senior unsecured convertible bonds due 2021. The remaining outstanding principal amount of $144.7 million was settled in cash. As required by ASC 470-20 "Debt with conversion and Other Options", the Company calculated the equity component of the convertible bond, which was valued at $4.6 million and recorded as "Additional paid-in capital". During the year ended December 31, 2021, the Company purchased bonds with principal amounts totaling $67.6 million. The equity component of these extinguished bonds was valued at $0.4 million and had been deducted from "Additional paid-in capital". In November 2016, in relation with the Company's issue in October 2016 of senior unsecured convertible bonds totaling $225 million, the Company issued 8,000,000 new shares of par value $0.01 each. The shares were issued at par value and had been loaned to an affiliate of one of the underwriters of the bond issue, in order to assist investors in the bonds to hedge their position. The bonds were convertible into the Company's common shares and matured on October 15, 2021. In December 2021, the Company entered into a general share lending agreement with another counterparty and the 8,000,000 shares were transferred into their custody. It was determined that the transaction qualified for equity classification, and as of the date of inception and as of December 31, 2023 the fair value was determined to be nil (year ended December 31, 2022: nil). Issuance of shares During the year ended December 31, 2022, the Company issued a total of 10,786 new common shares, par value $0.01 per share, following the exercise of 85,500 share options (year ended December 31, 2021: cash payment of $0.1 million in lieu of issuing shares after the exercise of 129,000 share options ). During the year ended December 31, 2023, no share options were exercised. In November 2016, the board of directors of the Company (the “Board of Directors”) renewed the Company's Share Option Scheme (the "Option Scheme"), originally approved in November 2006. The Option Scheme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 in capital (See also Note 24: Share Option Plan). On April 12, 2022, the Board of Directors authorized a renewal of our dividend reinvestment plan, or DRIP, to facilitate investments by individual and institutional shareholders who wish to invest dividend payments received on shares owned, or other cash amounts, in the Company’s common shares on a regular or one time basis, or otherwise. On April 15, 2022, the Company filed a registration statement on Form F-3ASR (Registration No. 333-264330) to register the sale of up to 10,000,000 common shares pursuant to the DRIP. If certain waiver provisions in the DRIP are requested and granted pursuant to the terms of the plan, we may grant additional share sales to investors, from time to time, up to the amount registered under the plan. In May 2020, the Company entered into an equity distribution agreement with BTIG LLC ("BTIG") under which the Company may, from time to time, offer and sell new common shares having aggregate sales proceeds of up to $100.0 million through an ATM program (the “2020 ATM Program”). the Company had sold 11.4 million of our common shares, and received net proceeds of $90.2 million, under the 2020 ATM Program. In April 2022, the Company entered into an amended and restated equity distribution agreement with BTIG, under which the Company may, from time to time, offer and sell new common shares up to $100.0 million, through an ATM program with BTIG (the “2022 ATM Program”). Under this agreement, the prior 2020 ATM Program established in May 2020 was terminated and replaced with the renewed 2022 ATM Program. On April 28, 2023, in connection with the 2022 ATM Program, the Company filed a new registration statement on Form F-3ASR (Registration No. 333-271504) and an accompanying prospectus supplement with the SEC to register the offer and sale of up to $100.0 million common shares pursuant to the 2022 ATM Program. No common shares have been sold under the 2022 ATM Program. No new common shares were issued and sold under the DRIP and ATM arrangements during the years ended December 31, 2023 and December 31, 2022. During the year ended December 31, 2021, the Company issued and sold 10.7 million shares under these arrangements and total proceeds of $89.4 million net of costs were received, resulting in a premium on issue of $89.3 million. Repurchase of shares On May 8, 2023, the Board of Directors authorized the repurchase of up to an aggregate of $100 million of the Company's common shares until June 30, 2024 ("Share Repurchase Program"). During the year ended December 31, 2023, the Company repurchased a total of 1,095,095 shares, at an average price of approximately $9.27 per share, with principal amounts totaling $10.2 million, held as treasury shares. The Company has $89,847,972 remaining under the authorized Share Repurchase Program as of December 31, 2023. During the year ended December 31, 2023, no dividend was paid from contributed surplus (year ended December 31, 2022: $37.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SHARE OPTION PLAN</t>
        </is>
      </c>
      <c r="B4" s="4" t="inlineStr">
        <is>
          <t>SHARE OPTION PLAN In November 2006, the Board of Directors approved the Company's Share Option Scheme (the "Option Scheme"). The Option Scheme will expire in November 2026, following the renewal in November 2016. The terms and conditions remain unchanged from those originally adopted in November 2006 and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As of December 31, 2023 additional paid-in capital was credited with $1.6 million relating to the fair value of options granted in February 2020, May 2021, February 2022 and February 2023. During the year ended December 31, 2023, 68,000 share options expired. At the date of expiry the options had a weighted average exercise price of $9.47 per share and an intrinsic value of $0.0 million. In February 2023, the Company awarded a total of 440,000 options to officers, employees and directors, pursuant to the Company's Share Option Scheme. The options have a five-year term and a three-year vesting period and the first options will be exercisable from February 2024 onwards. The initial strike price was $10.34 per share. The following summarizes share option transactions related to the Option Scheme in 2023, 2022 and 2021: 2023 2022 2021 Options Weighted average exercise price $ Options Weighted average exercise price $ Options Weighted average exercise price $ Options outstanding at beginning of year 1,783,000 8.55 1,433,500 9.65 1,082,500 10.56 Granted 440,000 10.34 435,000 8.73 480,000 8.79 Exercised — — (85,500) 8.87 (129,000) 7.48 Expired (68,000) 9.47 — — — — Options outstanding at end of year 2,155,000 7.91 1,783,000 8.55 1,433,500 9.65 Exercisable at end of year 1,265,000 7.83 919,667 9.00 578,500 10.02 The exercise price of each option is progressively reduced by the amount of any dividends declared. The above figures show the average of the reduced exercise prices at the beginning and end of the year for options then outstanding. For options granted, exercised or expired during the year, the above figures show the average of the exercise prices at the time the options were granted, exercised or expired, as appropriate. The fair values of options granted are estimated on the date of the grant, using the Black-Scholes-Merton option valuation model. The fair values are then expensed over the periods in which the options vest. The weighted average fair value of options granted in 2023 was $3.93 per share as of grant date (2022: $3.06; 2021: $2.87). The weighted average assumptions used to calculate the fair values of the new options granted in 2023 were (a) risk free interest rate of 4.32% (2022: 1.80%; 2021: 0.33%); (b) expected share price volatility of 45.5% (2022: 45.6%; 2021: 44.6%); (c) expected dividend yield of 0% (2022: 0%; 2021: 0%) and (d) expected life of options 3.5 years (2022: 3.5 years; 2021: 3.5 years). The total intrinsic value of 85,500 options exercised in 2022 was $0.1 million on the day of exercise and the Company issued a total of 10,786 new common shares in full satisfaction of this intrinsic value, with no cash exchanges. The total intrinsic value of 129,000 options exercised in 2021 was $0.1 million on the day of exercise and the Company made a cash payment of $0.1 million in lieu of issuing shares under the Option Scheme. As of December 31, 2023, there are 1,265,000 options fully vested but not exercised (December 31, 2022: 919,667 options; December 31, 2021: 578,500 options) and their intrinsic value amounted to $4.4 million (December 31, 2022: $0.2 million; December 31, 2021: $0.0 million). The weighted average remaining term of the vested exercisable options is 1.3 years as of December 31, 2023. As of December 31, 2023, the unrecognized compensation costs relating to non-vested options granted under the Option Scheme was $1.1 million (December 31, 2022: $1.0 million; December 31, 2021: $1.0 million) and their intrinsic value amounted to $2.9 million (December 31, 2022: $1.0 million; December 31, 2021: $0.0 million). This cost will be recognized over the remaining vesting periods, which have a weighted average term of 0.8 years (December 31, 2022: 1.2 years; December 31, 2021: 0.9 years). During the year ended December 31, 2023, the Company recognized a net expense of $1.6 million in compensation cost relating to the stock options (year ended December 31, 2022: $1.4 million; year ended December 31, 2021: $1.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had transactions with the following related parties, being companies in which our principal shareholder Hemen Holding and companies associated with Hemen have, or had, a significant direct or indirect interest: – Frontline – Frontline Shipping – Seadrill (1) – Golden Ocean – Seatankers Management Norway AS and Seatankers Management Co. Ltd. (collectively “Seatankers”) – Front Ocean Management AS and Front Ocean Management Ltd. (collectively “Front Ocean”) – NorAm Drilling – ADS Maritime Holding (2) – River Box – Sloane Square Capital Holdings Ltd. (“Sloane Square Capital”) (1) From February 2022, Seadrill was determined to no longer be a related party following its emergence from bankruptcy (see below). (2) Following the sale of the shares held by the Company in ADS Maritime Holding in 2021, it was no longer deemed to be a related party. The Consolidated Balance Sheets include the following amounts due from and to related parties and associated companies, excluding investment in direct financing lease balances. (Refer to Note 17: Investments in Sales-Type Leases, Direct Financing Leases and Leaseback Assets). (in thousands of $) 2023 2022 Amounts due from: Frontline 2,907 3,854 Golden Ocean — 374 Seatankers 411 — Sloane Square Capital 201 183 NorAm Drilling 24 — River Box 11 10 Other related parties 2 1 Allowance for expected credit losses* (24) (30) Total amount due from related parties 3,532 4,392 Loans to related parties - associated companies, long-term River Box 45,000 45,000 Total loans to related parties - associated companies, long-term 45,000 45,000 Amounts due to: Frontline Shipping 2,813 1,788 Frontline — 2 Golden Ocean 57 141 Other related parties 20 5 Total amount due to related parties 2,890 1,936 *See Note 3: Recently Issued Accounting Standards and Note 27: Allowance for Expected Credit Losses. River Box holds investments in direct financing leases, through its subsidiaries, related to the 19,200 and 19,400 TEU containerships MSC Anna , MSC Viviana , MSC Erica and MSC Reef . The Company has an investment of 49.9% in River Box and the remaining 50.1% of the shares of River Box are held by a subsidiary of Hemen Holding Limited ("Hemen"), the Company's largest shareholder and a related party. The two drilling rigs owned by the Company, Linu s and Hercules , were leased to subsidiaries of Seadrill, previously a related party. Linus was redelivered from Seadrill in September 2022 and Hercules was redelivered from Seadrill in December 2022. SFL also owned the drilling rig West Taurus, which was also on charter to a subsidiary of Seadrill until the first quarter of 2021. Because the main assets of SFL Deepwater, SFL Hercules and SFL Linus were the subject of leases which each include both fixed price call options and a fixed price purchase obligation or put option, they were previously determined to be variable interest entities in which the Company was not the primary beneficiary and therefore accounted for as investments in associated companies. In February 2021, Seadrill and most of its subsidiaries filed Chapter 11 cases in the Southern District of Texas. SFL and certain of its subsidiaries entered into court approved interim agreements with Seadrill relating to two of the Company’s drilling rigs, Linus and Hercules. The lease to West Taurus was rejected by the court in March 2021 and the rig was redelivered by Seadrill to SFL in the second quarter of 2021. In March 2021, the Company signed an agreement for the recycling of the rig at a facility in Turkey and delivered the rig to the recycling facility in September 2021. The asset was derecognized on disposal and a net loss of $0.6 million was recorded in relation to the recycling of the rig. (Refer to Note 9: Gain on Sale of Assets and Termination of Charters). In February 2022, Seadrill announced that it has emerged from Chapter 11 after successfully completing its reorganization. Upon emergence a new independent board of directors assumed leadership of the new parent company of the Seadrill group, which was referred to as Seadrill 2021 Limited. Hemen's shareholding in Seadrill 2021 Limited post-emergence from bankruptcy was also below 1%. Consequently, SFL determined that Seadrill was no longer a related party following the emergence from bankruptcy. Following amendments to the Hercules bareboat charter and loan facility agreements in 2021, SFL Hercules was determined to no longer be a variable interest entity and was consolidated from August 2021. Following changes to the loan agreement in 2020, the Company was determined to be the primary beneficiary of SFL Linus and was consolidated from October 2020. SFL Deepwater was also consolidated from October 2020 as the Company was deemed to be the primary beneficiary from this date. Related party leasing and service contracts The Company owned two VLCCs accounted for as direct financing leases, which were leased to Frontline Shipping. As of December 31, 2021, the balance of net investments in direct financing leases with Frontline Shipping was $69.8 million before credit loss provision, of which $6.5 million represented short-term maturities. During the year ended December 31, 2022, the vessels were sold and delivered to an unrelated third party and a gain of $1.5 million was recognized on the sale of the vessels. The Company also received an additional compensation payment of $4.5 million from Frontline Shipping, for the early termination of the corresponding charters. (See Note 9: Gain on Sale of Assets and Termination of Charters). As of December 31, 2023, included within vessels, rigs and equipment chartered under operating leases, there were eight Capesize dry bulk carriers leased to a fully guaranteed subsidiary of Golden Ocean (December 31, 2022: eight). As of December 31, 2023, the net book value of assets leased under operating leases to Golden Ocean was $142.9 million (December 31, 2022: $162.1 million). In addition, the two drilling rigs owned by the Company were leased to subsidiaries of Seadrill, previously a related party, under operating leases. As of December 31, 2021, the net book value of the assets leased under operating leases to Seadrill was $599.3 million. Seadrill was determined to no longer be a related party following its emergence from bankruptcy on February 22, 2022. A summary of leasing revenues and repayments from Frontline Shipping, Golden Ocean and Seadrill is as follows: (in millions of $) 2023 2022 2021 Golden Ocean: Operating lease income 54.6 52.3 50.5 Profit share — 3.0 9.8 Frontline Shipping: Direct financing lease interest income — 0.4 1.5 Direct financing lease service revenue — 1.7 6.6 Direct financing lease repayments — 1.8 6.3 Profit share — — 0.3 Seadrill: Direct financing lease interest income — — 3.7 Direct financing lease repayments — — 2.7 Operating lease income — 17.8 28.9 In 2019, SFL entered into an agreement with Golden Ocean, where the Company agreed to finance EGCS installations on seven of the eight Capesize bulk carriers with an amount of up to $2.5 million per vessel, in return for increased charter hire of $1,535 per day from January 1, 2020 to June 30, 2025. The installations were completed during the year ended December 31, 2020, with the cost being capitalized into the value of the assets. Profits sharing arrangements were not changed. In the year ended December 31, 2023, the Company had eight dry bulk carriers operating on time charters to a subsidiary of Golden Ocean, which include profit sharing arrangements whereby the Company earns a 33% share of profits earned by the vessels above threshold levels - see table above. The Company also had a profit sharing arrangement related to the two VLCCs on charter to Frontline Shipping, whereby the Company was entitled to profit sharing of 50% of their earnings on a time charter equivalent basis from their use of the Company's fleet above average threshold charter rates calculated on a quarterly basis. The Company earned and recognized profit sharing revenue under the 50% arrangement - see table above. In the event that vessels on charter to the Frontline Shipping are agreed to be sold, the Company may either pay or receive compensation for the early termination of the lease. During the year ended December 31, 2022, the Company sold the VLCCs Front Energy and Front Force to an unrelated third party and a termination fee of $4.5 million was received from Frontline Shipping. (See Note 9: Gain on Sale of Assets and Termination of Charters). As of December 31, 2023, the Company owed a total of $2.8 million (December 31, 2022: $1.8 million) to Frontline Shipping in respect of vessel management fees, technical supervision fees and items relating to the operation of the vessels. As of December 31, 2023, the Company was owed $2.9 million (December 31, 2022: $3.9 million) by Frontline in respect of various short-term items, including administration recharges and items relating to the operation of vessels trading in a pool with two vessels owned by Frontline until their disposal. The vessels leased to Frontline Shipping were on time charter terms and for each such vessel the Company paid a fixed management/operating fee of $9,000 per day to Frontline Management (Bermuda) Ltd. (“Frontline Management”), a wholly-owned subsidiary of Frontline. No further fees were paid to Frontline Management after April 2022, following the sale of the final two vessels on charter to Frontline Shipping. In addition, during the year ended December 31, 2023, the Company also had 23 container vessels, seven dry bulk carriers, nine Suezmax tankers, five car carriers, six product tankers and two chemical tankers operating on time charter or in the spot market, for which the supervision of the technical management was sub-contracted to Frontline Management. Two Suezmax tankers and two chemical tankers were sold between March and June 2023 to unrelated parties. Management fees incurred are included in the table below. The vessels leased to a subsidiary of Golden Ocean are on time charter terms and for each vessel the Company pays a fixed management/operating fee of $7,000 per day to Golden Ocean Management. Management fees incurred are included in the table below. Management fees are classified as vessel operating expenses in the Consolidated Statements of Operations. In addition to leasing revenues and repayments, the Company incurred fees with related parties. The Company pays Frontline and its subsidiaries a management fee of 1.25% of chartering revenues in relation to two Suezmax tankers operating in the spot market until their disposal in March and April 2023, and a fixed management fee of $150 per day in relation to six product tankers and nine Suezmax tankers, two of which were sold in March and April 2023. The Company pays fees to Frontline Management for administrative services, including corporate services, and fees to Seatankers and Front Ocean for the provision of advisory and support services. The Company also pays fees to Front Ocean Management AS for the provision of office facilities in Oslo, fees to Golden Ocean Shipping Co Pte. Ltd. for the provision of office facilities in Singapore, fees to Frontline Corporate Services Ltd for the provision of office facilities in London. The Company also provides services to Seatankers and NorAm and receives a fee at cost plus margin. Year ended December 31, (in thousands of $) 2023 2022 2021 Frontline: Vessel Management Fees 2,296 3,679 7,794 Newbuilding Supervision Fees 1,514 1,030 132 Commissions and Brokerage 403 498 260 Administration Services Fees 11 7 159 Golden Ocean: Vessel Management Fees 20,440 20,440 20,440 Operating Management Fees — 22 389 Administration Services Fees — — 56 Seatankers: Administration Services Fees* 304 428 226 Front Ocean: Administration Services Fees 597 483 23 Office Facilities and other shared costs: Seatankers Management Norway AS (10) 106 112 Front Ocean Management AS 310 — — Frontline Management AS — 341 252 Frontline Corporate Services Ltd. 163 93 187 Frontline Shipping Singapore Pte Ltd. — — 19 Frontline Management (Bermuda) Limited 14 — — Golden Ocean Shipping Co Pte. Ltd. 79 80 — NorAm Drilling AS (13) — — Flex LNG Management Ltd — 3 — * During the year ended December 31, 2021, a credit note of $0.3 million was received in relation to 2020 fees paid. Related party loans – associated companies As of December 31, 2023, the Company had one (2022: one) loan receivable outstanding with River Box for $45.0 million (2022: $45.0 million). The loan to River Box is a fixed interest rate loan and is repayable in full on November 16, 2033, or earlier if the company sells its assets. Interest income received on the loans to associated companies is as follows: Year ended December 31, (in millions of $) 2023 2022 2021 River Box 4.6 4.6 4.6 SFL Hercules — — 2.4 Related party purchases and sales of vessels During the year ended December 31, 2021, the Company entered into agreement to acquire four Aframax LR2 product tankers from affiliates of Frontline, for an aggregate amount of $160.0 million. Two of the vessels were delivered in December 2021 and the remaining two vessels were delivered in January 2022 and February 2022. Upon delivery, the vessels commenced their long term charters to a third party. In the years ended December 31, 2023 and December 31, 2022, there were no vessels sold to related parties. Other related party transactions During the year ended December 31, 2021, the Company received a capital dividend of approximately $8.8 million from ADS Maritime Holding following the sale of its remaining two vessels. Also during the year ended December 31, 2021, the Company sold its remaining shares in ADS Maritime Holding for a consideration of approximately $0.8 million, recognizing a gain of $0.7 million on disposal. (Refer to Note 11: Investments in Debt and Equity Securities). During the year ended December 31, 2022, the Company had a forward contract to repurchase 1.4 million shares of Frontline at a repurchase price of $16.7 million including accrued interest. The transaction was accounted for as a secured borrowing, with the shares transferred to 'Marketable securities pledged to creditors' and a liability recorded within debt. In September 2022, the Company settled the forward contract in full and recorded the sale of the 1.4 million shares and extinguishment of the corresponding debt of $15.6 million. A net gain of $4.6 million was recognized in the Statements of Operations in respect of the settlement during the year ended December 31, 2022. (See Note 11: Investments in Debt and Equity Securities). Also during the year ended December 31, 2022, the Company redeemed the remaining balance of its investment in senior secured corporate bonds in NorAm Drilling at par value. The Company recorded no gain or loss on redemption of the bonds. The accumulated gain of $0.5 million previously recognized in other comprehensive income was recognized in the Consolidated Statements of Operations. (Refer to Note 11: Investments in Debt and Equity Securities). As of December 31, 2023, the Company had investment in NorAm Drilling of 1.3 million shares with a fair value $5.1 million, trading on the Euronext Growth exchange in Oslo. (Refer to Note 11: Investments in Debt and Equity Securities). Dividends and interest income received from shares held in and secured notes issued by related parties: Year ended December 31, (in thousands of $) 2023 2022 2021 Dividends received NorAm Drilling 1,246 128 — Interest income received NorAm Drilling — 463 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In certain situations, the Company may enter into financial instruments to reduce the risk associated with fluctuations in interest rates, exchange rates and commodity prices. The Company has a portfolio of swaps which swap floating rate interest to fixed rate, which fix the Norwegian kroner to U.S. dollar exchange rate applicable to the interest payable and principal repayment on the NOK bonds and which swap floating commodity prices to fixed prices. From a financial perspective these swaps hedge interest rate, exchange rate and fuel price exposure. As of December 31, 2023, the counterparties to such contracts are DNB Bank ASA, Nordea Bank Finland Plc., Skandinaviska Enskilda Banken AB (publ), Danske Bank A/S and Sumitomo Mitsui Banking Corporation. Credit risk exists to the extent that the counterparties are unable to perform under the contracts, but this risk is considered not to be substantial as the counterparties are all banks which have provided the Company with loans. The following tables present the fair values of the Company's derivative instruments that were designated as cash flow hedges and qualified as part of a hedging relationship, and those that were not designated: (in thousands of $) 2023 2022 Designated derivative instruments -short-term assets: Interest rate swaps 4,333 1,229 Non-designated derivative instruments -short-term assets: Interest rate swaps 284 707 Total derivative instruments -short-term assets 4,617 1,936 Designated derivative instruments -long-term assets: Interest rate swaps 2,357 12,963 Non-designated derivative instruments -long-term assets: Interest rate swaps 11,251 13,753 Total derivative instruments - long-term assets 13,608 26,716 (in thousands of $) 2023 2022 Designated derivative instruments -short-term liabilities: Cross currency interest rate swaps — 2,260 Cross currency swaps 11,845 14,601 Non-designated derivative instruments -short-term liabilities: Cross currency swaps 85 — Commodity swaps 436 — Total derivative instruments - short-term liabilities 12,366 16,861 Designated derivative instruments -long-term liabilities: Cross currency interest rate swaps — 4,054 Cross currency swaps 8,965 10,233 Non-designated derivative instruments -long-term liabilities: Cross currency swaps — 70 Total derivative instruments - long-term liabilities 8,965 14,357 Interest rate risk management The Company manages its debt portfolio with interest rate and currency swap agreements denominated in U.S. dollars and Norwegian kroner to achieve an overall desired position of fixed and floating interest rates. As of December 31, 2023, the Company and its consolidated subsidiaries had entered into interest rate and currency swap transactions, to achieve fixed interest rates. Due to the discontinuance of LIBOR after June 30, 2023, and notwithstanding the automatic conversion mechanisms to alternative rates, the Company has entered into amendment agreements to existing swap agreements for the transition from LIBOR to SOFR. The Company elected to apply the optional expedient pursuant to ASC 848 for contracts which are designated as cash flow hedges within the scope of ASC 815. This meant that the Company was not required to de-designate hedging relationships as a result of changes to loan and swap agreements which related solely to the replacement of LIBOR as a benchmark rate to SOFR. The summary below includes all interest rate swap transactions, involving the payment of fixed rates, in exchange for SOFR plus applicable credit adjustment spreads, most of which are hedges against specific loans. The fixed interest rate below includes the impact of credit adjustment spreads. Notional Principal (in thousands of $) Trade date Maturity date Fixed interest rate $30,000 (remaining at $30,000) May 2019 June 2024 1.9% * $48,332 (remaining at $48,332) May 2019 March 2024 1.8% * $100,000 (remaining at $100,000) August 2019 August 2029 1.2% - 1.3% $67,500 (remaining at $67,500) January 2020 October 2024 1.1% * $108,735 (reducing to $92,233) April 2020 January 2025 0.2% The summary below includes all currency swap transactions, involving the payment of SOFR plus a margin in U.S. dollars in exchange for NIBOR plus a margin in Norwegian kroner, most of which are hedges against specific loans. Notional Principal (in thousands of $) Trade date Maturity date Margin on SOFR leg (payable) Margin on NIBOR leg (receivable) NOK700 million May 2019 June 2024 5.0% - 5.1% 4.6% * NOK600 million January 2020 January 2025 4.8% 4.4% * * These swaps relate to the NOK700 million and NOK600 million senior unsecured bonds due 2024 and 2025, whereby the overall position of entering into interest rate and currency swap transactions is that a fixed interest rate paid is exchanged for NIBOR plus the margin on the bond. The total net notional principal amount subject to interest swap agreements as of December 31, 2023, was $0.4 billion (December 31, 2022: $0.6 billion). Foreign currency risk management The Company is party to currency swap transactions, involving the payment of U.S. dollars in exchange for Norwegian kroner and the payment of Norwegian kroner in exchange for U.S. dollars, which are designated as hedges against the NOK700 million and NOK600 million senior unsecured bonds due 2024 and 2025 respectively. Principal Receivable Principal Payable Trade date Maturity date NOK700 million US$80.5 million May 2019 June 2024 NOK600 million US$67.5 million January 2020 January 2025 Apart from the NOK700 million and NOK600 million senior unsecured bonds due 2024 and 2025,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Commodity price risk management As of December 31, 2023, the Company had entered into two cash-settled commodity swap transactions, involving the payment of a fixed price per metric tonne of gas oil for a floating price. The contracts mature in March 2024 and September 2024. Fair Values The carrying value and estimated fair value of the Company's financial assets and liabilities as of December 31, 2023, and 2022, are as follows: 2023 2023 2022 2022 (in thousands of $) Carrying value Fair value Carrying value Fair value Non-derivatives: Equity Securities 5,104 5,104 7,283 7,283 NOK700 million senior unsecured floating rate bonds due 2023 — — 71,243 71,421 NOK700 million senior unsecured floating rate bonds due 2024 68,426 68,919 70,734 70,734 NOK600 million senior unsecured floating rate bonds due 2025 58,089 59,181 60,048 60,348 4.875% senior unsecured convertible bonds due 2023 — — 137,900 137,211 7.25% senior unsecured sustainability linked bonds due 2026 150,000 146,310 150,000 144,188 8.875% senior unsecured sustainability linked bonds due 2027 150,000 152,820 — — Derivatives: Interest rate/ currency/ commodity swap contracts – short-term receivables 4,617 4,617 1,936 1,936 Interest rate/ currency/ commodity swap contracts – long-term receivables 13,608 13,608 26,716 26,716 Interest rate/ currency/ commodity swap contracts – short-term payables 12,366 12,366 16,861 16,861 Interest rate/ currency swap/ commodity contracts – long-term payables 8,965 8,965 14,357 14,357 The above short-term receivables relating to interest rate/ currency/ commodity swap contracts as of December 31, 2023, include $0.3 million which relates to non-designated swap contracts (December 31, 2022: $0.7 million), with the balance relating to designated hedges. The above long-term receivables relating to interest rate/ currency/ commodity swap contracts as of December 31, 2023, include $11.3 million which relates to non-designated swap contracts (December 31, 2022: $13.8 million), with the balance relating to designated hedges. The above short-term payables relating to interest rate/ currency/ commodity swap contracts as of December 31, 2023, include $0.5 million which relates to non-designated swap contracts (December 31, 2022: $0.0 million), with the balance relating to designated hedges. The above long-term payables relating to interest rate/ currency/ commodity swap contracts as of December 31, 2023, include $0.0 million which relates to non-designated swap contracts (December 31, 2022: $0.1 million), with the balance relating to designated hedges. The above fair values of financial assets and liabilities as of December 31, 2023, are measured as follows: Fair value measurements using December 31, 2023 Quoted Prices in Active Markets for Identical Assets Significant Other Observable Inputs Significant Unobservable Inputs (in thousands of $) (Level 1) (Level 2) (Level 3) Assets: Equity securities 5,104 5,104 Interest rate/ currency/ commodity swap contracts – short-term receivables 4,617 4,617 Interest rate/ currency/ commodity swap contracts - long-term receivables 13,608 13,608 Total assets 23,329 5,104 18,225 — Liabilities: NOK700 million senior unsecured floating rate bonds due 2024 68,919 68,919 NOK600 million senior unsecured floating rate bonds due 2025 59,181 59,181 7.25% senior unsecured sustainability linked bonds due 2026 146,310 146,310 8.875% senior unsecured sustainability linked bonds due 2027 152,820 152,820 Interest rate/ currency/ commodity swap contracts – short-term payables 12,366 12,366 Interest rate/ currency/ commodity swap contracts – long-term payables 8,965 8,965 Total liabilities 448,561 427,230 21,331 — The above fair values of financial assets and liabilities as of December 31, 2022, were measured as follows: Fair value measurements using December 31, 2022 Quoted Prices in Active Markets for Identical Assets Significant Other Observable Inputs Significant Unobservable Inputs (in thousands of $) (Level 1) (Level 2) (Level 3) Assets: Equity securities 7,283 7,283 Interest rate/ currency/ commodity swap contracts – short-term receivables 1,936 1,936 Interest rate/ currency/ commodity swap contracts – long-term receivables 26,716 26,716 Total assets 35,935 7,283 28,652 — Liabilities: NOK700 million senior unsecured floating rate bonds due 2023 71,421 71,421 NOK700 million senior unsecured floating rate bonds due 2024 70,734 70,734 NOK600 million senior unsecured floating rate bonds due 2025 60,348 60,348 4.875% senior unsecured convertible bonds due 2023 137,211 137,211 7.25% senior unsecured sustainability linked bonds due 2026 144,188 144,188 Interest rate/ currency/ commodity swap contracts – short-term payables 16,861 16,861 Interest rate/ currency/ commodity swap contracts – long-term payables 14,357 14,357 Total liabilities 515,120 483,902 31,218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December 31, 2023, investment in equity securities consist of NorAm Drilling shares trading on the Euronext Growth exchange in Oslo. As of December 31, 2023, the estimated fair values for the senior unsecured floating rate NOK bonds due 2024 and 2025, the 7.25% senior unsecured sustainability linked bonds due 2026 and the 8.875% senior unsecured sustainability linked bonds due 2027 are based on the quoted market prices as of the balance sheet date. As of December 31, 2023, the fair value of interest rate and currency swap contracts is calculated using established independent valuation techniques applied to contracted cash flows and SOFR/NIBOR interest rates as of the balance sheet date. Concentrations of risk There is a concentration of credit risk with respect to cash and cash equivalents to the extent that amounts are carried with Skandinaviska Enskilda Banken, ABN AMRO, Nordea, Credit Agricole Corporate and Investment Bank, BNPP Bank, UBS Group AG (previously Credit Suisse) and DNB Bank. However, the Company believes this risk is remote, as these financial institutions are established and reputable establishments with no prior history of default. The Company does not require collateral or other securities to support financial instruments that are subject to credit risk however certain of the Company’s counterparties require the Company to periodically post collateral when the fair value of the financial instruments exceeds or is below specified thresholds. As of December 31, 2023 and 2022, the Company posted cash collateral related to derivative instruments under its collateral security arrangements of $7.1 million and $8.8 million, respectively, which is recorded within Other long term assets in the consolidated balance sheets. (Refer to Note 16: Other Long Term Assets). The Company also sometimes enter into master netting and offset agreements with such counterparties. As of December 31, 2023, the Company has International Swaps and Derivatives Association (“ISDA”) agreements with its swap counterparties which contain netting provisions. There is also a concentration of revenue risk with the below customers: Charterer Number of Vessels /rigs chartered as of December 31, 2023 % of consolidated operating revenues (Year ended December 31, 2023) Number of Vessels /rigs chartered as of December 31, 2022 % of consolidated operating revenues (Year ended December 31, 2022) Maersk A/S (“Maersk”) 16 28 % 16 31 % Evergreen Marine Corporation (Taiwan) Ltd. and its affiliate Evergreen Marine (Singapore) Pte Ltd. (collectively “Evergreen”) *** 5 13 % 6 15 % ConocoPhillips Skandinavia AS ("ConocoPhillips")** 1 10 % 1 3 % Trafigura Maritime Logistics Pte Ltd (“Trafigura”) 7 8 % 7 9 % Golden Ocean* 8 7 % 8 8 % * Additionally see Note 25: Related Party Transactions. ** In September 2022, the drilling rig Linus was redelivered from Seadrill to the Company. Concurrently, the drilling contract of Linus with ConocoPhillips was assigned from Seadrill to the Company. *** In September 2023, one of the vessels was redelivered from Evergreen to the Company and commenced the installation of efficiency upgrades. Following the installation of these upgrades, the vessel commenced a time charter contract with Hapag Lloyd for a duration of five years. The remaining five vessels are also expected to begin charters with Hapag Lloyd upon the completion of their current charters with Evergreen. In addition, a portion of our net income is generated from our associated company, River Box. (See Note 18: Investment in Associated Companies). In the year ended December 31, 2023, income from River Box accounted for approximately 9% of our net income (year ended December 31, 2022: 4%). As discussed in Note 25: Related Party Transactions, the Company, as of December 31, 2023, had one outstanding receivable loan balance granted by the Company to River Box totaling $45.0 million (December 31, 2022: $45.0 million). The loan granted by the Company is considered not impaired as of December 31, 2023 due to the fair value of the vessels owned by River Box exceeding the book values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EXPECTED CREDIT LOSSES</t>
        </is>
      </c>
      <c r="B4" s="4" t="inlineStr">
        <is>
          <t>ALLOWANCE FOR EXPECTED CREDIT LOSSES The Company records an allowance for expected credit losses based on an assessment of the impact of current and expected future conditions, inclusive of the Company's estimate of the potential impacts of the Russian-Ukrainian war, the developments in the Middle East and significant global inflationary pressures on credit losses. The effect of these are subject to significant judgment and may cause variability in the Company’s allowance for credit losses in future periods. Movements in the allowance for expected credit losses may result in gains as well as losses recorded in income as changes occur in the balances of our financial assets and the risk profiles of our counterparties. The following table presents the impact of the allowance for expected credit losses on the Company's balance sheet line items for the year ended December 31, 2023. (in thousands of $) Trade receivables Other receivables Related Party receivables Investment in sales-type, direct financing leases and leaseback assets Other long-term assets Total Balance as of December 31, 2021 96 486 3,255 1,263 1,888 6,988 Derecognition of Seadrill credit loss balances — — (3,200) — — (3,200) Change in allowance recorded in 'other financial items' 164 418 (25) (1,071) (8) (522) Balance as of December 31, 2022 260 904 30 192 1,880 3,266 Change in allowance recorded in 'other financial items' (245) (88) (6) (119) — (458) Balance as of December 31, 2023 15 816 24 73 1,880 2,808 The impact of the allowance for expected credit losses on the associates is disclosed in Note 18: Investment in Associated Companies. During the year ended December 31, 2022, credit loss balances of $3.2 million were derecognized as Seadrill emerged from Chapter 11 in February 2022. Also, during the year ended December 31, 2022, SFL determined that Seadrill is no longer a related party following the emergence from bankruptcy. (See also Note 25: Related Party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ssets Pledged (in millions of $) 2023 2022 Vessels, rigs and equipment, net 2,508 2,460 Investments in sales-type, direct financing leases and leaseback assets 56 119 Book value of consolidated assets pledged under ship mortgages 2,564 2,579 Assets with finance lease liabilities (in millions of $) 2023 2022 Vessels under finance lease, net 573 615 Total book value 573 615 The Company has funded its acquisition of vessels, jack-up rig and ultra-deepwater drilling rig through a combination of equity, short-term debt and long-term debt. Providers of long-term loan facilities usually require that the loans be secured by mortgages against the assets being acquired. As of December 31, 2023, the Company had $2.2 billion (December 31, 2022: $2.2 billion) of outstanding principal indebtedness under various credit facilities and finance lease liabilities of $0.4 billion (December 31, 2022: $0.5 billion). Other Contractual Commitments and Contingencies The Company has arranged insurance for the legal liability risks for its shipping activities with Gard P.&amp; I. (Bermuda) Ltd., Assuranceforeningen Skuld (Gjensidig), The Steamship Mutual Underwriting Association Limited, NorthStandard Limited (previously North of England P&amp;I Association Limited and The Standard Club Europe Ltd), The United Kingdom Mutual Steam Ship Assurance Association (Europe) Limited and The Britannia Steam Ship Insurance Association Europe,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The Company also has similar partially mutual insurance arrangements for its rigs. As of December 31, 2023 , the Company has a signed drilling contract with Equinor Canada Ltd. (“Equinor”) for the harsh environment semi-submersible rig Hercules . The contract is for one well plus one optional well and has a duration of approximately 200 days including transit time to and from Canada. The rig is expected to start mobilizing towards Canada immediately after completing the Galp Energia contract in Namibia in the first half of 2024. Capital commitments As of December 31, 2023, the Company had no commitments towards the installation of BWTS on its vessels (December 31, 2022: $1.6 million on two vessels). As of December 31, 2023, the Company had commitments under shipbuilding contracts to construct two newbuilding dual-fuel 7,000 CEU car carriers designed to use liquefied natural gas ("LNG"), totaling to $77.5 million. The Company had commitments in respect of four newbuilding car carriers as of December 31, 2022, two of which were delivered in the year ended December 31, 2023. Following an interim charter from Asia to Europe, for an Asia based operator, the two vessels commenced a 10-year period time charter with Volkswagen Group. The third vessel was delivered in January 2024 and commenced a 10-year period time charter with K Line, while the fourth vessel is expected to be delivered in 2024 and will also commence a 10-year period time charter with K Line. (Refer to Note 14: Capital Improvements, Newbuildings and Vessel Purchase Deposits and Note 30: Subsequent Events). In addition, the drilling rig, Linus is due to undertake its second SPS, which is currently scheduled to take place during the second quarter of 2024, weather permitting. The Company expects the cost to be approximately $30.0 million in respect of the SPS and other upgrades. There were no other material contractual commitments as of December 31, 2023. Other contingencies On March 5, 2023, SFL Hercules Ltd., a subsidiary of the Company, served Seadrill with a claim filed in the Oslo District Court in Norway, relating to the redelivery of the drilling rig, Hercules, in December 2022. The Company has made the claim because it believes that the rig was not redelivered in the condition required under the contract with Seadrill and the Company is therefore seeking damages. The court case is currently scheduled to commence in mid-August 2024. The Company is routinely party both as plaintiff and defendant to law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su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IES</t>
        </is>
      </c>
      <c r="B1" s="2" t="inlineStr">
        <is>
          <t>12 Months Ended</t>
        </is>
      </c>
    </row>
    <row r="2">
      <c r="B2" s="2" t="inlineStr">
        <is>
          <t>Dec. 31, 2023</t>
        </is>
      </c>
    </row>
    <row r="3">
      <c r="A3" s="3" t="inlineStr">
        <is>
          <t>CONSOLIDATED VARIABLE INTEREST ENTITIES [Abstract]</t>
        </is>
      </c>
      <c r="B3" s="4" t="inlineStr">
        <is>
          <t xml:space="preserve"> </t>
        </is>
      </c>
    </row>
    <row r="4">
      <c r="A4" s="4" t="inlineStr">
        <is>
          <t>CONSOLIDATED VARIABLE INTEREST ENTITIES</t>
        </is>
      </c>
      <c r="B4" s="4" t="inlineStr">
        <is>
          <t>CONSOLIDATED VARIABLE INTEREST ENTITIES As of December 31, 2023, the Company's consolidated financial statements included 34 variable interest entities , all of which had been determined that the Company is the primary beneficiary. These variable interest entities are all wholly-owned subsidiaries and own vessels with existing charters during which related and third parties have fixed price options or obligations to purchase the respective vessels, at dates varying from July 2024 to November 2028. As of December 31, 2023, seven of the consolidated variable interest entities have vessels which are accounted for as investments in sales-type leases, direct financing leases and leaseback assets. As of December 31, 2023, the vessels had a carrying value of $43.0 million before credit loss provision, unearned lease income of $3.1 million and total option prices at the earliest exercise date of $31.2 million. The outstanding loan balances in these entities amounted to a total of $32.5 million, of which the short-term portion was $5.0 million as of December 31, 2023. As of December 31, 2023, 24 fully consolidated variable interest entities each own vessels which are accounted for as operating lease assets. As of December 31, 2023 the vessels had a total net book value of $885.2 million. The outstanding loan balances in these entities amounted to a total of $572.1 million, of which the short-term portion was $66.4 million as of December 31, 2023. The remaining three consolidated variable interest entities each own vessels which are accounted for as vessels under finance lease and had a total net book value of $229.1 million as of December 31, 2023. The outstanding total finance lease liabilities for these entities amounted to a total of $168.8 million, and is classified in short-term portion as of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the Company took delivery of the Odin Highway , the third of four newbuild 7,000 CEU dual-fuel car carriers. The vessel immediately commenced its new 10-year time charter to K Line. In January 2024, the Company issued 43,708 new shares to an officer in settlement of options issued in 2019 pursuant to the Company’s incentive program. The weighted average exercise price of the options exercised was $6.62 per share and the total intrinsic value of the options exercised was $0.5 million. In February 2024, SFL awarded 440,000 options to its employees, officers and directors pursuant to the Company’s incentive program. The options have a five-year term and a three-year vesting period and the first options will be exercisable from February 2025 onwards. The initial strike price was $12.02 per share. On February 14, 2024, the Board of Directors declared a dividend of $0.26 per share which will be paid in cash on or around March 28, 2024 to shareholders of record as of March 15, 2024. In March 2024, Maersk declared a further 12 months extension option each for the 8,700 TEU container vessel, San Felipe and 9,500 TEU container vessel, Maersk Skarstin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83937</v>
      </c>
      <c r="C4" s="6" t="n">
        <v>202768</v>
      </c>
      <c r="D4" s="6" t="n">
        <v>164343</v>
      </c>
    </row>
    <row r="5">
      <c r="A5" s="4" t="inlineStr">
        <is>
          <t>Fair value adjustments to hedging financial instruments</t>
        </is>
      </c>
      <c r="B5" s="5" t="n">
        <v>-8787</v>
      </c>
      <c r="C5" s="5" t="n">
        <v>18602</v>
      </c>
      <c r="D5" s="5" t="n">
        <v>10408</v>
      </c>
    </row>
    <row r="6">
      <c r="A6" s="4" t="inlineStr">
        <is>
          <t>Earnings reclassification of previously deferred fair value adjustments to hedging financial instruments</t>
        </is>
      </c>
      <c r="B6" s="5" t="n">
        <v>4607</v>
      </c>
      <c r="C6" s="5" t="n">
        <v>0</v>
      </c>
      <c r="D6" s="5" t="n">
        <v>0</v>
      </c>
    </row>
    <row r="7">
      <c r="A7" s="4" t="inlineStr">
        <is>
          <t>Fair value adjustments to available-for-sale securities</t>
        </is>
      </c>
      <c r="B7" s="5" t="n">
        <v>0</v>
      </c>
      <c r="C7" s="5" t="n">
        <v>0</v>
      </c>
      <c r="D7" s="5" t="n">
        <v>-1101</v>
      </c>
    </row>
    <row r="8">
      <c r="A8" s="4" t="inlineStr">
        <is>
          <t>Earnings reclassification of previously deferred fair value adjustments to investment securities classified as available-for-sale securities</t>
        </is>
      </c>
      <c r="B8" s="5" t="n">
        <v>0</v>
      </c>
      <c r="C8" s="5" t="n">
        <v>-631</v>
      </c>
      <c r="D8" s="5" t="n">
        <v>817</v>
      </c>
    </row>
    <row r="9">
      <c r="A9" s="4" t="inlineStr">
        <is>
          <t>Other comprehensive loss</t>
        </is>
      </c>
      <c r="B9" s="5" t="n">
        <v>-35</v>
      </c>
      <c r="C9" s="5" t="n">
        <v>-63</v>
      </c>
      <c r="D9" s="5" t="n">
        <v>-2</v>
      </c>
    </row>
    <row r="10">
      <c r="A10" s="4" t="inlineStr">
        <is>
          <t>Other comprehensive income/(loss), net of tax</t>
        </is>
      </c>
      <c r="B10" s="5" t="n">
        <v>-4215</v>
      </c>
      <c r="C10" s="5" t="n">
        <v>17908</v>
      </c>
      <c r="D10" s="5" t="n">
        <v>10122</v>
      </c>
    </row>
    <row r="11">
      <c r="A11" s="4" t="inlineStr">
        <is>
          <t>Comprehensive income</t>
        </is>
      </c>
      <c r="B11" s="6" t="n">
        <v>79722</v>
      </c>
      <c r="C11" s="6" t="n">
        <v>220676</v>
      </c>
      <c r="D11" s="6" t="n">
        <v>1744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t>
        </is>
      </c>
    </row>
    <row r="5">
      <c r="A5" s="4" t="inlineStr">
        <is>
          <t>Consolidation of variable interest entities</t>
        </is>
      </c>
      <c r="B5" s="4" t="inlineStr">
        <is>
          <t>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t>
        </is>
      </c>
    </row>
    <row r="6">
      <c r="A6" s="4" t="inlineStr">
        <is>
          <t>Use of accounting estimates</t>
        </is>
      </c>
      <c r="B6" s="4" t="inlineStr">
        <is>
          <t>Use of accounting estimates The preparation of financial statements in accordance with U.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Revenue and expense recognition</t>
        </is>
      </c>
      <c r="B7" s="4" t="inlineStr">
        <is>
          <t>Revenue and expense recognition The Company generates its revenues from the charter hire of its vessels and offshore related assets, and freight billings. Revenues are generated from time charter hire, bareboat charter hire, direct financing lease interest income, sales-type lease interest income, leaseback assets interest income, direct financing lease service revenues, profit sharing arrangements, drilling contract revenue,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lubrication oil and other costs relevant to operate the vessel.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direct financing and sales-type leases and leaseback assets are allocated between service revenues, if applicable, interest income and capital repayment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The activities that drive the revenue earned from our drilling contract primarily includes providing a drilling rig and the crew and supplies necessary to operate the rig, but may also in the future include mobilizing and demobilizing the rig to and from the drill site and performing rig preparation activities and/or modifications required for the contract with a customer. We account for these integrated services as a single performance obligation that is (i) satisfied over time and (ii) comprised of a series of distinct time increments of service. We recognize drilling contract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Consideration received for drilling contracts mainly comprises of dayrate drilling revenue which provide for payment on a dayrate basis, with higher rates for periods when the drilling rig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As detailed in Note 25: Related Party Transactions, the Company has, or has had, profit sharing arrangements with Frontline Shipping Limited ("Frontline Shipping"), and Golden Ocean Group Limited ("Golden Ocean"). In addition, the Company's charter agreements relating to seven containerships chartered to Maersk on a time charter basis include an arrangement where we receive a share of the fuel savings, dependent on the price difference between IMO compliant fuel and IMO non-compliant fuel that is subsequently made compliant by the scrubbers. Also, scrubber related fuel savings revenue is earned by the Company in connection with a 4,900 CEU car carrier, Arabian Sea , on a six-year time charter with EUKOR Car Carriers Inc. (“Eukor”). As a result of the profit share mechanism, SFL is entitled to a share of the difference between the prices paid and the plats bunker prices at the time and place of bunkering.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t>
        </is>
      </c>
    </row>
    <row r="8">
      <c r="A8" s="4" t="inlineStr">
        <is>
          <t>Foreign currencies</t>
        </is>
      </c>
      <c r="B8" s="4" t="inlineStr">
        <is>
          <t xml:space="preserve">Foreign currencies </t>
        </is>
      </c>
    </row>
    <row r="9">
      <c r="A9" s="4" t="inlineStr">
        <is>
          <t>Cash and cash equivalents</t>
        </is>
      </c>
      <c r="B9" s="4" t="inlineStr">
        <is>
          <t>Cash and cash equivalents For the purposes of the consolidated statements of cash flows, all demand and time deposits and highly liquid, low risk investments with original maturities of three months or less are considered equivalent to cash.</t>
        </is>
      </c>
    </row>
    <row r="10">
      <c r="A10" s="4" t="inlineStr">
        <is>
          <t>Restricted cash</t>
        </is>
      </c>
      <c r="B10" s="4" t="inlineStr">
        <is>
          <t>Restricted cash</t>
        </is>
      </c>
    </row>
    <row r="11">
      <c r="A11" s="4" t="inlineStr">
        <is>
          <t>Investment in debt and equity securities</t>
        </is>
      </c>
      <c r="B11" s="4" t="inlineStr">
        <is>
          <t>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to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t>
        </is>
      </c>
    </row>
    <row r="12">
      <c r="A12" s="4" t="inlineStr">
        <is>
          <t>Investments in associated companies</t>
        </is>
      </c>
      <c r="B12" s="4" t="inlineStr">
        <is>
          <t>Investments in associated companies</t>
        </is>
      </c>
    </row>
    <row r="13">
      <c r="A13" s="4" t="inlineStr">
        <is>
          <t>Allowance for expected credit losses</t>
        </is>
      </c>
      <c r="B13" s="4" t="inlineStr">
        <is>
          <t>Allowance for expected credit losses The balances recorded in respect of T rade receivables, Other receivables, Related party receivables, Other long term assets and Investments in sales-type leases, direct financing leases and leaseback assets reflect the risk that our customers may fail to meet their payment obligations and the risk that the underlying asset value of the vessels and rigs could be less than the unguaranteed residual value. The Company estimates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value of the underlying vessels and rigs in the instance of Investments in sales-type leases, direct financing leases and leaseback assets , over the contractual term. Current expected credit loss provisions are classified as expenses in the Consolidated Statement of Operations, with a corresponding allowance for credit loss amount reported as a reduction in the related balance sheet amount of Tr ade receivables, Other receivables, Related party receivables, Other long term assets and Investments in sales-type leases, direct financing leases and leaseback assets . Partial or full recoveries of amounts previously written off are generally recognized as a reduction in the provision for credit losses.</t>
        </is>
      </c>
    </row>
    <row r="14">
      <c r="A14" s="4" t="inlineStr">
        <is>
          <t>Trade accounts receivable</t>
        </is>
      </c>
      <c r="B14" s="4" t="inlineStr">
        <is>
          <t>Trade accounts receivable</t>
        </is>
      </c>
    </row>
    <row r="15">
      <c r="A15" s="4" t="inlineStr">
        <is>
          <t>Inventories</t>
        </is>
      </c>
      <c r="B15" s="4" t="inlineStr">
        <is>
          <t>Inventories Inventories are comprised principally of fuel and lubricating oils and are stated at the lower of cost and net realizable value. Cost is determined on a first-in first-out basis.</t>
        </is>
      </c>
    </row>
    <row r="16">
      <c r="A16" s="4" t="inlineStr">
        <is>
          <t>Vessels, rigs and equipment (including operating lease assets)</t>
        </is>
      </c>
      <c r="B16" s="4" t="inlineStr">
        <is>
          <t>Vessels, rigs and equipment (including operating lease assets) Vessels, rig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drilling rig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recycling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The Company capitalizes and depreciates the costs of significant replacements, renewals and upgrades to its vessels and rigs over the shorter of the asset’s remaining useful life or the life of the renewal or upgrade. The amount capitalized is based on management’s judgment as to expenditures that extend the useful life of the asset or increase the operational efficiency of the asset. Costs that are not capitalized are recorded as a component of direct operating expenses during the period incurred. Expenses for routine maintenance and repairs are expensed as incurred. Advances paid in respect of upgrades in relation to Exhaust Gas Cleaning Systems ("EGCS" or "scrubbers") and Ballast water treatment systems ("BWTS") are included within "Capital improvements, newbuildings and vessel purchase deposits,", until such time as the equipment is installed on a vessel or a rig, at which point it is transferred to "Vessels, rigs and equipment, net". Office equipment is depreciated at 20% per annum on a reducing balance basis.</t>
        </is>
      </c>
    </row>
    <row r="17">
      <c r="A17" s="4" t="inlineStr">
        <is>
          <t>Drydocking provisions for vessels</t>
        </is>
      </c>
      <c r="B17" s="4" t="inlineStr">
        <is>
          <t>Drydocking provisions for vessels Normal vessel repair and maintenance costs are charged to expense when incurred. The Company recognizes the cost of a drydocking at the time the drydocking takes place, that is, it applies the "expense as incurred" method.</t>
        </is>
      </c>
    </row>
    <row r="18">
      <c r="A18" s="4" t="inlineStr">
        <is>
          <t>Special Periodic Survey ("SPS") for rigs</t>
        </is>
      </c>
      <c r="B18" s="4" t="inlineStr">
        <is>
          <t>Special Periodic Survey ("SPS") for rigs Costs related to periodic overhauls of drilling rig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related to repair and maintenance activities are included in rig operating expenses and are expensed as incurred.</t>
        </is>
      </c>
    </row>
    <row r="19">
      <c r="A19" s="4" t="inlineStr">
        <is>
          <t>Vessels and equipment under finance lease</t>
        </is>
      </c>
      <c r="B19" s="4" t="inlineStr">
        <is>
          <t>Vessels and equipment under finance lease The Company charters-in certain vessels and equipment under leasing agreements.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Capital improvements, newbuildings and vessel purchase deposits", until such time as the equipment is installed on a vessel, at which point it is transferred to "Vessels under finance lease, net". Depreciation of vessels and equipment under finance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t>
        </is>
      </c>
    </row>
    <row r="20">
      <c r="A20" s="4" t="inlineStr">
        <is>
          <t>Newbuildings</t>
        </is>
      </c>
      <c r="B20" s="4" t="inlineStr">
        <is>
          <t>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t>
        </is>
      </c>
    </row>
    <row r="21">
      <c r="A21" s="4" t="inlineStr">
        <is>
          <t>Capitalized interest</t>
        </is>
      </c>
      <c r="B21" s="4" t="inlineStr">
        <is>
          <t>Capitalized interest</t>
        </is>
      </c>
    </row>
    <row r="22">
      <c r="A22" s="4" t="inlineStr">
        <is>
          <t>Investment in sales-type lease and direct financing leases</t>
        </is>
      </c>
      <c r="B22" s="4" t="inlineStr">
        <is>
          <t>Investment in sales-type leases and direct financing leases Leases (charters) of our vessels where we are the lessor are classified as either direct financing, sales-type leases, operating leases, or leaseback assets based on an assessment of the terms of the lease. For charters classified as direct financing leases, the minimum lease payments (reduced in the case of time 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The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t>
        </is>
      </c>
    </row>
    <row r="23">
      <c r="A23" s="4" t="inlineStr">
        <is>
          <t>Leaseback assets</t>
        </is>
      </c>
      <c r="B23" s="4" t="inlineStr">
        <is>
          <t>Leaseback assets Any vessels purchased and leased back to the same party are evaluated under sale and leaseback accounting guidance contained in ASC 842 to determine whether it is appropriate to account for the transaction as a purchase of an asset. If control is deemed not to have passed to the Company as purchaser, due for example to the lessee having purchase options, the transaction is accounted for under ASC 310 where the purchase price paid is accounted for as loan receivable and described as a "leaseback asset". Interest income is recognized on the aggregate loan receivable based on the imputed interest rate and the part of the rental income received is allocated as a reduction of the vessel loan balance.</t>
        </is>
      </c>
    </row>
    <row r="24">
      <c r="A24" s="4" t="inlineStr">
        <is>
          <t>Finance lease liability and Lease debt financing</t>
        </is>
      </c>
      <c r="B24" s="4" t="inlineStr">
        <is>
          <t>Finance lease liability and Lease debt financing Similar to the Leaseback assets above, any vessels sold and leased back from the same party are also evaluated under sale and leaseback accounting guidance contained in ASC 842 to determine whether it is appropriate to account for the transaction as a sale of an asset. If control is deemed not to have passed to the buyer, it is deemed as "a failed sale and leaseback transaction" and the Company accounts for the transaction as a financing arrangement and describes this as "lease debt financing". The Company does not derecognize the underlying vessel and continue to depreciate the asset. The sales proceeds received from the buyer-lessor are recorded as a financial liability. Charter hires paid by the Company to the buyer-lessor are allocated between interest expense and principal repayment of the financial liability.</t>
        </is>
      </c>
    </row>
    <row r="25">
      <c r="A25" s="4" t="inlineStr">
        <is>
          <t>Impairment of long-lived assets, including other long-term investments</t>
        </is>
      </c>
      <c r="B25" s="4" t="inlineStr">
        <is>
          <t>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t>
        </is>
      </c>
    </row>
    <row r="26">
      <c r="A26" s="4" t="inlineStr">
        <is>
          <t>Deferred charges</t>
        </is>
      </c>
      <c r="B26" s="4" t="inlineStr">
        <is>
          <t>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t>
        </is>
      </c>
    </row>
    <row r="27">
      <c r="A27" s="4" t="inlineStr">
        <is>
          <t>Convertible bonds</t>
        </is>
      </c>
      <c r="B27" s="4" t="inlineStr">
        <is>
          <t>Convertible bonds Through December 31, 2021, the Company separately accounted for the liability and equity components of the Convertible Notes at issuance. The debt issuance costs related to the issuance of the Convertible Notes were also previously allocated to the liability and equity components based on their relative values. With the adoption of ASU 2020-06, from January 1, 2022, amounts for convertible notes, including debt issuance costs, that were previously classified within equity are now reclassified to the liability component, net of any remaining unamortized amounts. Debt issuance costs are amortized to interest expense, on a straight-line basis, over the term of the relevant convertible notes.</t>
        </is>
      </c>
    </row>
    <row r="28">
      <c r="A28" s="4" t="inlineStr">
        <is>
          <t>Financial instruments</t>
        </is>
      </c>
      <c r="B28" s="4" t="inlineStr">
        <is>
          <t>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When the interest rate or currency swap does not qualify for hedge accounting under ASC Topic 815 "Derivatives and Hedging" ("ASC 815"),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t>
        </is>
      </c>
    </row>
    <row r="29">
      <c r="A29" s="4" t="inlineStr">
        <is>
          <t>Earnings per share</t>
        </is>
      </c>
      <c r="B29" s="4" t="inlineStr">
        <is>
          <t>Earnings per share Basic earnings per share ("EPS") is computed based on the income available to common stockholders and the weighted average number of shares outstanding for basic EPS. Diluted EPS includes the effect of the assumed conversion of potentially dilutive instruments.</t>
        </is>
      </c>
    </row>
    <row r="30">
      <c r="A30" s="4" t="inlineStr">
        <is>
          <t>Share-based compensation</t>
        </is>
      </c>
      <c r="B30" s="4" t="inlineStr">
        <is>
          <t>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is>
      </c>
    </row>
    <row r="31">
      <c r="A31" s="4" t="inlineStr">
        <is>
          <t>Recently Adopted Accounting Standards</t>
        </is>
      </c>
      <c r="B31" s="4" t="inlineStr">
        <is>
          <t>Recently Adopted Accounting Standards In March 2020, the Financial Accounting Standards Board (“FASB”) issued ASU No. 2020-04, Reference Rate Reform (Topic 848): Facilitation of the Effects of Reference Rate Reform on Financial Reporting ("ASU 2020-04"). Accounting Standards Codification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In January 2021, the FASB issued ASU No. 2021-01, Reference Rate Reform (Topic 848): Scope ("ASU 2021-01"), which clarified the scope of Topic 848 in relation to derivative instruments and contract modifications. The amendments in these updates are elective and are subject to meeting certain criteria, that have contracts, hedging relationships, and other transactions that reference LIBOR or another reference rate expected to be discontinued because of reference rate reform. In December 2022, the FASB issued ASU No. 2022-06, Reference Rate Reform (Topic 848): Deferral of the Sunset Date of Topic 848 ("ASU 2022-06"). The amendments in this ASU extend the period of time preparers can utilize the reference rate reform relief guidance in Topic 848.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During the year ended December 31, 2023, some of the floating rate debt facilities and interest rate swaps contracts of the Company were amended to transition from LIBOR as a benchmark rate to Secured Overnight Financing Rate (“SOFR”). The Company has applied the practical expedients and exceptions provided by the ASUs above in order to preserve the presentation of derivatives consistent with past presentation and as of the year ended December 31, 2023, the Company has not recorded any material impact on the Company's consolidated financial statements as a result of these amend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calculation of earnings per share</t>
        </is>
      </c>
      <c r="B4" s="4" t="inlineStr">
        <is>
          <t>The components of the numerator for the calculation of basic and diluted EPS are as follows: Year ended December 31, (in thousands of $) 2023 2022 2021 Basic earnings per share: Net income available to stockholders 83,937 202,768 164,343 Diluted earnings per share: Net income available to stockholders 83,937 202,768 164,343 Interest and other expenses attributable to convertible notes — 7,501 16,166 Net income assuming dilution 83,937 210,269 180,509 The components of the denominator for the calculation of basic and diluted EPS are as follows: Year ended December 31, (in thousands) 2023 2022 2021 Basic earnings per share: Weighted average number of common shares outstanding* 126,249 126,789 122,141 Diluted earnings per share: Weighted average number of common shares outstanding* 126,249 126,789 122,141 Effect of dilutive share options 335 112 — Effect of dilutive convertible notes — 10,476 17,242 Weighted average number of common shares outstanding assuming dilution 126,584 137,377 139,383 Year ended December 31, 2023 2022 2021 Basic earnings per share: $ 0.67 $ 1.60 $ 1.35 Diluted earnings per share: $ 0.66 $ 1.53 $ 1.30 *The weighted average number of common shares outstanding excludes 8,000,000 shares issued as part of a share lending arrangement relating to the Company's issuance of 5.75% senior unsecured convertible bonds in October 2016 and 3,765,842 shares issued as part of a share lending arrangement relating to the Company's issuance of 4.875% senior unsecured convertible bonds in April and May 2018. The Company entered into a general share lending agreement with another counterparty and after the maturity of the bonds, 8,000,000 and 3,765,142 shares, respectively, from each issuance under the two initial share lending arrangements described above were transferred into such counterparty's custody. The remaining 700 shares are held with the Company's transfer agent. Accordingly, the total 11,765,842 of shares which had been issued under these arrangements, are not included in the weighted average number of common shares outstanding as of December 31, 2023, 2022 and 2021. The weighted average number of common shares outstanding also excludes 1,095,095 shares repurchased by the Company under its Share Repurchase Program during the year ended December 31, 2023. (See also Note 23: Share Capital, Additional Paid-In Capital and Contributed Surplu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Minimum future revenue to be received under non-cancelable operating leases</t>
        </is>
      </c>
      <c r="B4" s="4" t="inlineStr">
        <is>
          <t xml:space="preserve">The minimum future revenues to be received under the Company's non-cancelable operating leases on its vessels as of December 31, 2023, are as follows: Year ending December 31, (in thousands of $) 2024 521,445 2025 397,284 2026 389,385 2027 273,138 2028 215,273 Thereafter 153,815 Total minimum lease revenues 1,950,340 </t>
        </is>
      </c>
    </row>
    <row r="5">
      <c r="A5" s="4" t="inlineStr">
        <is>
          <t>Cost and accumulated depreciation of vessels leased to third parties on non-cancellable operating leases</t>
        </is>
      </c>
      <c r="B5" s="4" t="inlineStr">
        <is>
          <t xml:space="preserve">The cost and accumulated depreciation of vessels (owned and under finance leases) leased to third parties on non-cancelable operating leases as of December 31, 2023 and 2022 were as follows: (in thousands of $) 2023 2022 Cost 3,258,451 3,062,551 Accumulated depreciation (808,414) (614,698) Total 2,450,037 2,447,8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The following table provides information about receivables, contract assets and contract liabilities from contracts with customers: (in thousands of $) 2023 2022 Trade accounts receivable from contracts with customers, net (1) 28,970 10,209 Contract assets, current (2) 3,938 10,102 Contract liabilities, current (2) (5,320) (1,585) (1) Trade accounts receivable from contracts with customers, net, relate to receivables from drilling contracts, voyage charter receivables and demurrage receivables, net of allowance for expected credit losses. The expected credit losses relating to trade accounts receivable from contracts with customers was $15.0 thousand as of December 31, 2023 (December 31, 2022: $0.3 million). (See also Note 12: Trade Accounts Receivable and Other Receivables and Note 27: Allowance for Expected Credit Losses). (2) Contract assets, current, and contract liabilities, current are included in "Prepaid expenses and accrued income" and "Other current liabilities", respectively, in the Consolidated Balance Sheets. Significant changes in the contract assets and the contract liabilities balances during the year ended December 31, 2023, are as follows: (in thousands of $) Contract Assets Contract Liabilities Net Contract Balances Net contract asset/(liability), beginning of the year 10,102 (1,585) 8,517 Amortization of contract assets and contract liabilities from contracts at the beginning of the year (10,102) 1,585 (8,517) Cash (received)/paid, excluding amounts recognized in the income statement 3,938 (5,320) (1,382) Net contract asset/(liability), at the end of the year 3,938 (5,320) (1,382) Significant changes in the contract assets and the contract liabilities balances during the year ended December 31, 2022, are as follows: (in thousands of $) Contract Assets Contract Liabilities Net Contract Balances Net contract asset/(liability), beginning of the year 1,958 (115) 1,843 Amortization of contract assets and contract liabilities from contracts at the beginning of the year (1,958) 115 (1,843) Cash (received)/paid, excluding amounts recognized in the income statement 10,102 (1,585) 8,517 Net contract asset/(liability), at the end of the year 10,102 (1,585) 8,5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AIN ON SALE OF ASSETS AND TERMINATION OF CHARTERS (Tables)</t>
        </is>
      </c>
      <c r="B1" s="2" t="inlineStr">
        <is>
          <t>12 Months Ended</t>
        </is>
      </c>
    </row>
    <row r="2">
      <c r="B2" s="2" t="inlineStr">
        <is>
          <t>Dec. 31, 2023</t>
        </is>
      </c>
    </row>
    <row r="3">
      <c r="A3" s="3" t="inlineStr">
        <is>
          <t>Component of Operating Income [Abstract]</t>
        </is>
      </c>
      <c r="B3" s="4" t="inlineStr">
        <is>
          <t xml:space="preserve"> </t>
        </is>
      </c>
    </row>
    <row r="4">
      <c r="A4" s="4" t="inlineStr">
        <is>
          <t>Gains on sale of assets</t>
        </is>
      </c>
      <c r="B4" s="4" t="inlineStr">
        <is>
          <t xml:space="preserve">The Company has recorded gains on sale of assets as follows: Year ended December 31, (in thousands of $) 2023 2022 2021 Gain on sale of vessels and rig 18,670 13,228 39,4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 (Tables)</t>
        </is>
      </c>
      <c r="B1" s="2" t="inlineStr">
        <is>
          <t>12 Months Ended</t>
        </is>
      </c>
    </row>
    <row r="2">
      <c r="B2" s="2" t="inlineStr">
        <is>
          <t>Dec. 31, 2023</t>
        </is>
      </c>
    </row>
    <row r="3">
      <c r="A3" s="3" t="inlineStr">
        <is>
          <t>Other Income and Expenses [Abstract]</t>
        </is>
      </c>
      <c r="B3" s="4" t="inlineStr">
        <is>
          <t xml:space="preserve"> </t>
        </is>
      </c>
    </row>
    <row r="4">
      <c r="A4" s="4" t="inlineStr">
        <is>
          <t>Other financial items</t>
        </is>
      </c>
      <c r="B4" s="4" t="inlineStr">
        <is>
          <t xml:space="preserve">Other financial items comprise the following items: Year ended December 31, (in thousands of $) 2023 2022 2021 Net payments on non-designated derivatives relating to interest rate swaps 5,270 (341) (6,707) Net payments on non-designated derivatives relating to cross currency swaps (3) (7) (8) Total net cash movement on non-designated derivatives and swap settlements 5,267 (348) (6,715) Net (decrease)/increase in mark-to-market valuation of non-designated derivatives relating to interest rate swaps (2,926) 17,202 11,607 Net (decrease)/increase in mark-to-market valuation of non-designated derivatives relating to cross currency swaps (5,012) (60) (16) Net (decrease)/increase in mark-to-market valuation of non-designated derivatives relating to commodity swaps (437) — — Total net movement in fair value of non-designated derivatives (8,375) 17,142 11,591 Allowance for expected credit losses 458 522 722 Other items 1,458 (1,788) 1,085 Total other financial items, net (1,192) 15,528 6,6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and equity securities</t>
        </is>
      </c>
      <c r="B4" s="4" t="inlineStr">
        <is>
          <t>Marketable securities held by the Company consist of corporate bonds and equity securities. (in thousands of $) 2023 2022 Corporate Bonds Balance at start of the year — 9,680 Disposals during the year — (14,239) Unrealized loss recorded in other comprehensive income — (631) Realized gain* — 5,190 Balance at end of the year — — 2023 2022 Equity Securities Balance at start of the year 7,283 11,530 Disposals during the year — (17,422) Unrealized (loss)/gain* (1,912) 8,389 Realized gain* — 4,592 Foreign currency translation (loss)/gain (267) 194 Balance at the end of year 5,104 7,283 Total Investment in Debt and Equity Securities 5,104 7,283 *Balances included in "Gain/(loss) on investments in debt and equity securities" in the Consolidated Statements of Operations. Changes in the fair value of equity investments are recognized in net income. (in thousands of $) 2023 2022 NorAm Drilling 5,104 7,283 Frontline — — ADS Maritime Holding (formally ADS Crude Carriers) — — Total 5,104 7,2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RIG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Movements in the year ended December 31, 2023 summarized as follows: (in thousands of $) Cost Accumulated Depreciation Vessels, Rigs and Equipment, net Balance as of December 31, 2022 3,345,233 (698,844) 2,646,389 Depreciation — (172,753) (172,753) Vessel additions 158,405 — 158,405 Capital improvements 117,815 — 117,815 Vessel disposals (126,546) 38,812 (87,734) Impairment loss (40,714) 33,325 (7,389) Balance as of December 31, 2023 3,454,193 (799,460) 2,654,7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IMPROVEMENTS IN PROGRESS AND NEWBUILDING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apital Improvements and Newbuildings</t>
        </is>
      </c>
      <c r="B4" s="4" t="inlineStr">
        <is>
          <t xml:space="preserve">(in thousands of $) 2023 2022 Capital improvements in progress 2,194 4,127 Newbuildings 83,864 93,733 86,058 97,8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UNDER FINANCE LEASE, NET (Tables)</t>
        </is>
      </c>
      <c r="B1" s="2" t="inlineStr">
        <is>
          <t>12 Months Ended</t>
        </is>
      </c>
    </row>
    <row r="2">
      <c r="B2" s="2" t="inlineStr">
        <is>
          <t>Dec. 31, 2023</t>
        </is>
      </c>
    </row>
    <row r="3">
      <c r="A3" s="3" t="inlineStr">
        <is>
          <t>Leases [Abstract]</t>
        </is>
      </c>
      <c r="B3" s="4" t="inlineStr">
        <is>
          <t xml:space="preserve"> </t>
        </is>
      </c>
    </row>
    <row r="4">
      <c r="A4" s="4" t="inlineStr">
        <is>
          <t>Schedule of vessels under finance lease</t>
        </is>
      </c>
      <c r="B4" s="4" t="inlineStr">
        <is>
          <t xml:space="preserve">Movements in the year ended December 31, 2023 summarized as follows: (in thousands of $) Cost Accumulated Depreciation Vessels under Finance Lease, net Balance as of December 31, 2022 777,939 (163,176) 614,763 Depreciation — (41,309) (41,309) Balance as of December 31, 2023 777,939 (204,485) 573,4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5492</v>
      </c>
      <c r="C3" s="6" t="n">
        <v>188362</v>
      </c>
    </row>
    <row r="4">
      <c r="A4" s="4" t="inlineStr">
        <is>
          <t>Investment in debt and equity securities</t>
        </is>
      </c>
      <c r="B4" s="5" t="n">
        <v>5104</v>
      </c>
      <c r="C4" s="5" t="n">
        <v>7283</v>
      </c>
    </row>
    <row r="5">
      <c r="A5" s="4" t="inlineStr">
        <is>
          <t>Trade accounts receivable</t>
        </is>
      </c>
      <c r="B5" s="5" t="n">
        <v>41190</v>
      </c>
      <c r="C5" s="5" t="n">
        <v>20003</v>
      </c>
    </row>
    <row r="6">
      <c r="A6" s="4" t="inlineStr">
        <is>
          <t>Inventories</t>
        </is>
      </c>
      <c r="B6" s="5" t="n">
        <v>11728</v>
      </c>
      <c r="C6" s="5" t="n">
        <v>16395</v>
      </c>
    </row>
    <row r="7">
      <c r="A7" s="4" t="inlineStr">
        <is>
          <t>Prepaid expenses and accrued income</t>
        </is>
      </c>
      <c r="B7" s="5" t="n">
        <v>16489</v>
      </c>
      <c r="C7" s="5" t="n">
        <v>17127</v>
      </c>
    </row>
    <row r="8">
      <c r="A8" s="4" t="inlineStr">
        <is>
          <t>Investment in sales-type leases, direct financing leases and leaseback assets, current portion</t>
        </is>
      </c>
      <c r="B8" s="5" t="n">
        <v>20640</v>
      </c>
      <c r="C8" s="5" t="n">
        <v>15432</v>
      </c>
    </row>
    <row r="9">
      <c r="A9" s="4" t="inlineStr">
        <is>
          <t>Financial instruments at fair value, current portion</t>
        </is>
      </c>
      <c r="B9" s="5" t="n">
        <v>4617</v>
      </c>
      <c r="C9" s="5" t="n">
        <v>1936</v>
      </c>
    </row>
    <row r="10">
      <c r="A10" s="4" t="inlineStr">
        <is>
          <t>Total current assets</t>
        </is>
      </c>
      <c r="B10" s="5" t="n">
        <v>298059</v>
      </c>
      <c r="C10" s="5" t="n">
        <v>296982</v>
      </c>
    </row>
    <row r="11">
      <c r="A11" s="4" t="inlineStr">
        <is>
          <t>Vessels, rigs and equipment, net</t>
        </is>
      </c>
      <c r="B11" s="5" t="n">
        <v>2654733</v>
      </c>
      <c r="C11" s="5" t="n">
        <v>2646389</v>
      </c>
    </row>
    <row r="12">
      <c r="A12" s="4" t="inlineStr">
        <is>
          <t>Vessels under finance lease, net</t>
        </is>
      </c>
      <c r="B12" s="5" t="n">
        <v>573454</v>
      </c>
      <c r="C12" s="5" t="n">
        <v>614763</v>
      </c>
    </row>
    <row r="13">
      <c r="A13" s="4" t="inlineStr">
        <is>
          <t>Investment in sales-type leases, direct financing leases and leaseback assets, long-term portion</t>
        </is>
      </c>
      <c r="B13" s="5" t="n">
        <v>35099</v>
      </c>
      <c r="C13" s="5" t="n">
        <v>103591</v>
      </c>
    </row>
    <row r="14">
      <c r="A14" s="4" t="inlineStr">
        <is>
          <t>Investment in associated companies</t>
        </is>
      </c>
      <c r="B14" s="5" t="n">
        <v>16473</v>
      </c>
      <c r="C14" s="5" t="n">
        <v>16547</v>
      </c>
    </row>
    <row r="15">
      <c r="A15" s="4" t="inlineStr">
        <is>
          <t>Capital improvements, newbuildings and vessel purchase deposits</t>
        </is>
      </c>
      <c r="B15" s="5" t="n">
        <v>86058</v>
      </c>
      <c r="C15" s="5" t="n">
        <v>97860</v>
      </c>
    </row>
    <row r="16">
      <c r="A16" s="4" t="inlineStr">
        <is>
          <t>Loans and long term receivables from related parties including associates</t>
        </is>
      </c>
      <c r="B16" s="5" t="n">
        <v>45000</v>
      </c>
      <c r="C16" s="5" t="n">
        <v>45000</v>
      </c>
    </row>
    <row r="17">
      <c r="A17" s="4" t="inlineStr">
        <is>
          <t>Financial instruments at fair value, long-term portion</t>
        </is>
      </c>
      <c r="B17" s="5" t="n">
        <v>13608</v>
      </c>
      <c r="C17" s="5" t="n">
        <v>26716</v>
      </c>
    </row>
    <row r="18">
      <c r="A18" s="4" t="inlineStr">
        <is>
          <t>Other long-term assets</t>
        </is>
      </c>
      <c r="B18" s="5" t="n">
        <v>8905</v>
      </c>
      <c r="C18" s="5" t="n">
        <v>13482</v>
      </c>
    </row>
    <row r="19">
      <c r="A19" s="4" t="inlineStr">
        <is>
          <t>Total assets</t>
        </is>
      </c>
      <c r="B19" s="5" t="n">
        <v>3731389</v>
      </c>
      <c r="C19" s="5" t="n">
        <v>3861330</v>
      </c>
    </row>
    <row r="20">
      <c r="A20" s="3" t="inlineStr">
        <is>
          <t>Current liabilities</t>
        </is>
      </c>
      <c r="B20" s="4" t="inlineStr">
        <is>
          <t xml:space="preserve"> </t>
        </is>
      </c>
      <c r="C20" s="4" t="inlineStr">
        <is>
          <t xml:space="preserve"> </t>
        </is>
      </c>
    </row>
    <row r="21">
      <c r="A21" s="4" t="inlineStr">
        <is>
          <t>Short-term debt and current portion of long-term debt</t>
        </is>
      </c>
      <c r="B21" s="5" t="n">
        <v>432918</v>
      </c>
      <c r="C21" s="5" t="n">
        <v>921270</v>
      </c>
    </row>
    <row r="22">
      <c r="A22" s="4" t="inlineStr">
        <is>
          <t>Finance lease liability, current portion</t>
        </is>
      </c>
      <c r="B22" s="5" t="n">
        <v>419341</v>
      </c>
      <c r="C22" s="5" t="n">
        <v>53655</v>
      </c>
    </row>
    <row r="23">
      <c r="A23" s="4" t="inlineStr">
        <is>
          <t>Trade accounts payable</t>
        </is>
      </c>
      <c r="B23" s="5" t="n">
        <v>30259</v>
      </c>
      <c r="C23" s="5" t="n">
        <v>7887</v>
      </c>
    </row>
    <row r="24">
      <c r="A24" s="4" t="inlineStr">
        <is>
          <t>Accrued expenses</t>
        </is>
      </c>
      <c r="B24" s="5" t="n">
        <v>39187</v>
      </c>
      <c r="C24" s="5" t="n">
        <v>27198</v>
      </c>
    </row>
    <row r="25">
      <c r="A25" s="4" t="inlineStr">
        <is>
          <t>Financial instruments at fair value, current portion</t>
        </is>
      </c>
      <c r="B25" s="5" t="n">
        <v>12366</v>
      </c>
      <c r="C25" s="5" t="n">
        <v>16861</v>
      </c>
    </row>
    <row r="26">
      <c r="A26" s="4" t="inlineStr">
        <is>
          <t>Total current liabilities</t>
        </is>
      </c>
      <c r="B26" s="5" t="n">
        <v>969195</v>
      </c>
      <c r="C26" s="5" t="n">
        <v>1056611</v>
      </c>
    </row>
    <row r="27">
      <c r="A27" s="3" t="inlineStr">
        <is>
          <t>Long-term liabilities</t>
        </is>
      </c>
      <c r="B27" s="4" t="inlineStr">
        <is>
          <t xml:space="preserve"> </t>
        </is>
      </c>
      <c r="C27" s="4" t="inlineStr">
        <is>
          <t xml:space="preserve"> </t>
        </is>
      </c>
    </row>
    <row r="28">
      <c r="A28" s="4" t="inlineStr">
        <is>
          <t>Long-term debt</t>
        </is>
      </c>
      <c r="B28" s="5" t="n">
        <v>1713828</v>
      </c>
      <c r="C28" s="5" t="n">
        <v>1279786</v>
      </c>
    </row>
    <row r="29">
      <c r="A29" s="4" t="inlineStr">
        <is>
          <t>Finance lease liability, long-term portion</t>
        </is>
      </c>
      <c r="B29" s="5" t="n">
        <v>0</v>
      </c>
      <c r="C29" s="5" t="n">
        <v>419341</v>
      </c>
    </row>
    <row r="30">
      <c r="A30" s="4" t="inlineStr">
        <is>
          <t>Financial instruments at fair value, long-term portion</t>
        </is>
      </c>
      <c r="B30" s="5" t="n">
        <v>8965</v>
      </c>
      <c r="C30" s="5" t="n">
        <v>14357</v>
      </c>
    </row>
    <row r="31">
      <c r="A31" s="4" t="inlineStr">
        <is>
          <t>Other long-term liabilities</t>
        </is>
      </c>
      <c r="B31" s="5" t="n">
        <v>4</v>
      </c>
      <c r="C31" s="5" t="n">
        <v>4</v>
      </c>
    </row>
    <row r="32">
      <c r="A32" s="4" t="inlineStr">
        <is>
          <t>Total liabilities</t>
        </is>
      </c>
      <c r="B32" s="5" t="n">
        <v>2691992</v>
      </c>
      <c r="C32" s="5" t="n">
        <v>2770099</v>
      </c>
    </row>
    <row r="33">
      <c r="A33" s="4" t="inlineStr">
        <is>
          <t>Commitments and contingent liabilit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hare capital ($0.01 par value; 300,000,000 shares authorized; 138,562,173 shares issued and 137,467,078 shares outstanding as of December 31, 2023). ($0.01 par value; 300,000,000 shares authorized; 138,562,173 shares issued and outstanding as of December 31, 2022).</t>
        </is>
      </c>
      <c r="B35" s="5" t="n">
        <v>1386</v>
      </c>
      <c r="C35" s="5" t="n">
        <v>1386</v>
      </c>
    </row>
    <row r="36">
      <c r="A36" s="4" t="inlineStr">
        <is>
          <t>Additional paid-in capital</t>
        </is>
      </c>
      <c r="B36" s="5" t="n">
        <v>618164</v>
      </c>
      <c r="C36" s="5" t="n">
        <v>616554</v>
      </c>
    </row>
    <row r="37">
      <c r="A37" s="4" t="inlineStr">
        <is>
          <t>Treasury stock</t>
        </is>
      </c>
      <c r="B37" s="5" t="n">
        <v>-10174</v>
      </c>
      <c r="C37" s="5" t="n">
        <v>0</v>
      </c>
    </row>
    <row r="38">
      <c r="A38" s="4" t="inlineStr">
        <is>
          <t>Contributed surplus</t>
        </is>
      </c>
      <c r="B38" s="5" t="n">
        <v>424562</v>
      </c>
      <c r="C38" s="5" t="n">
        <v>424562</v>
      </c>
    </row>
    <row r="39">
      <c r="A39" s="4" t="inlineStr">
        <is>
          <t>Accumulated other comprehensive income</t>
        </is>
      </c>
      <c r="B39" s="5" t="n">
        <v>4499</v>
      </c>
      <c r="C39" s="5" t="n">
        <v>8714</v>
      </c>
    </row>
    <row r="40">
      <c r="A40" s="4" t="inlineStr">
        <is>
          <t>Retained earnings</t>
        </is>
      </c>
      <c r="B40" s="5" t="n">
        <v>960</v>
      </c>
      <c r="C40" s="5" t="n">
        <v>40015</v>
      </c>
    </row>
    <row r="41">
      <c r="A41" s="4" t="inlineStr">
        <is>
          <t>Total stockholders' equity</t>
        </is>
      </c>
      <c r="B41" s="5" t="n">
        <v>1039397</v>
      </c>
      <c r="C41" s="5" t="n">
        <v>1091231</v>
      </c>
    </row>
    <row r="42">
      <c r="A42" s="4" t="inlineStr">
        <is>
          <t>Total liabilities and stockholders' equity</t>
        </is>
      </c>
      <c r="B42" s="5" t="n">
        <v>3731389</v>
      </c>
      <c r="C42" s="5" t="n">
        <v>3861330</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Other receivables</t>
        </is>
      </c>
      <c r="B45" s="5" t="n">
        <v>3532</v>
      </c>
      <c r="C45" s="5" t="n">
        <v>4392</v>
      </c>
    </row>
    <row r="46">
      <c r="A46" s="4" t="inlineStr">
        <is>
          <t>Loans and long term receivables from related parties including associates</t>
        </is>
      </c>
      <c r="B46" s="5" t="n">
        <v>45000</v>
      </c>
      <c r="C46" s="5" t="n">
        <v>45000</v>
      </c>
    </row>
    <row r="47">
      <c r="A47" s="3" t="inlineStr">
        <is>
          <t>Current liabilities</t>
        </is>
      </c>
      <c r="B47" s="4" t="inlineStr">
        <is>
          <t xml:space="preserve"> </t>
        </is>
      </c>
      <c r="C47" s="4" t="inlineStr">
        <is>
          <t xml:space="preserve"> </t>
        </is>
      </c>
    </row>
    <row r="48">
      <c r="A48" s="4" t="inlineStr">
        <is>
          <t>Other current liabilities</t>
        </is>
      </c>
      <c r="B48" s="5" t="n">
        <v>2890</v>
      </c>
      <c r="C48" s="5" t="n">
        <v>1936</v>
      </c>
    </row>
    <row r="49">
      <c r="A49" s="4" t="inlineStr">
        <is>
          <t>Non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Other receivables</t>
        </is>
      </c>
      <c r="B51" s="5" t="n">
        <v>29267</v>
      </c>
      <c r="C51" s="5" t="n">
        <v>26052</v>
      </c>
    </row>
    <row r="52">
      <c r="A52" s="3" t="inlineStr">
        <is>
          <t>Current liabilities</t>
        </is>
      </c>
      <c r="B52" s="4" t="inlineStr">
        <is>
          <t xml:space="preserve"> </t>
        </is>
      </c>
      <c r="C52" s="4" t="inlineStr">
        <is>
          <t xml:space="preserve"> </t>
        </is>
      </c>
    </row>
    <row r="53">
      <c r="A53" s="4" t="inlineStr">
        <is>
          <t>Other current liabilities</t>
        </is>
      </c>
      <c r="B53" s="6" t="n">
        <v>32234</v>
      </c>
      <c r="C53" s="6" t="n">
        <v>27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Other long term assets comprise the following items: (in thousands of $) 2023 2022 Collateral deposits on swap agreements 7,090 8,770 Value of acquired charter-out contracts, net 1,815 4,712 Total other long-term assets 8,905 13,4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SALES-TYPE LEASES, DIRECT FINANCING LEASES AND LEASEBACK ASSETS (Tables)</t>
        </is>
      </c>
      <c r="B1" s="2" t="inlineStr">
        <is>
          <t>12 Months Ended</t>
        </is>
      </c>
    </row>
    <row r="2">
      <c r="B2" s="2" t="inlineStr">
        <is>
          <t>Dec. 31, 2023</t>
        </is>
      </c>
    </row>
    <row r="3">
      <c r="A3" s="3" t="inlineStr">
        <is>
          <t>Net Investment in Direct Financing and Sales Type Leases [Abstract]</t>
        </is>
      </c>
      <c r="B3" s="4" t="inlineStr">
        <is>
          <t xml:space="preserve"> </t>
        </is>
      </c>
    </row>
    <row r="4">
      <c r="A4" s="4" t="inlineStr">
        <is>
          <t>Schedule of sales-type leases, direct financing leases, and leaseback assets</t>
        </is>
      </c>
      <c r="B4" s="4" t="inlineStr">
        <is>
          <t>(in thousands of $) 2023 2022 Investments in sales-type and direct financing leases 55,739 66,504 Investments in leaseback assets — 52,519 55,739 119,023 The following lists the components of investments in sales-type leases, direct financing leases and leaseback assets as of December 31, 2023 and December 31, 2022: (in thousands of $) December 31, 2023 Sales-Type Leases and Direct Financing Leases Leaseback Assets Total Total minimum lease payments to be received 16,020 — 16,020 Purchase obligations at the end of the leases 43,150 — 43,150 Net minimum lease payments receivable 59,170 — 59,170 Less : unearned income (3,358) — (3,358) Total investment in sales-type lease, direct financing lease and leaseback assets 55,812 — 55,812 Allowance for expected credit losses* (73) — (73) Total investment in sales-type lease, direct financing lease and leaseback assets 55,739 — 55,739 Current portion 20,640 — 20,640 Long-term portion 35,099 — 35,099 (in thousands of $) December 31, 2022 Sales-Type Leases and Direct Financing Leases Leaseback Assets Total Total minimum lease payments to be received 30,708 34,160 64,868 Purchase obligations at the end of the leases 43,150 31,500 74,650 Net minimum lease payments receivable 73,858 65,660 139,518 Less : unearned income (7,252) (13,051) (20,303) Total investment in sales-type lease, direct financing lease and leaseback assets 66,606 52,609 119,215 Allowance for expected credit losses* (102) (90) (192) Total investment in sales-type lease, direct financing lease and leaseback assets 66,504 52,519 119,023 Current portion 10,794 4,638 15,432 Long-term portion 55,710 47,881 103,591 *See Note 27: Allowance for Expected Credit Losses.</t>
        </is>
      </c>
    </row>
    <row r="5">
      <c r="A5" s="4" t="inlineStr">
        <is>
          <t>Schedule of minimum future gross revenues to be received under non-cancellable direct financing, sales-type leases, and leaseback assets</t>
        </is>
      </c>
      <c r="B5" s="4" t="inlineStr">
        <is>
          <t xml:space="preserve">The minimum future gross revenues including purchase obligations to be received under the Company's non-cancellable sales type leases, direct financing leases and leaseback assets as of December 31, 2023, are as follows: (in thousands of $) Year ending December 31, Sales-Type Leases and Direct Financing Leases Leaseback Assets Total 2024 23,079 — 23,079 2025 36,091 — 36,091 Total minimum lease payments to be received 59,170 — 59,170 </t>
        </is>
      </c>
    </row>
    <row r="6">
      <c r="A6" s="4" t="inlineStr">
        <is>
          <t>Schedule of interest income earned on investments in direct financing leases, sales type leases and leaseback assets</t>
        </is>
      </c>
      <c r="B6" s="4" t="inlineStr">
        <is>
          <t>Interest income earned on investments in direct financing leases, sales type leases and leaseback assets in the year ended December 31, 2023 was as follows: (in thousands of $) 2023 2022 2021 Investments in sales type and direct financing leases* 3,894 5,021 14,173 Investments in leaseback assets 2,298 3,895 5,351 Total 6,192 8,916 19,524 * Interest income earned on investments in sales-type leases and direct financing leases in the above table includes $0.0 million in relation to Frontline Shipping, a related party (December 31, 2022: $0.4 million; December 31, 2021: $1.5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ASSOCIATED COMPANIES (Tables)</t>
        </is>
      </c>
      <c r="B1" s="2" t="inlineStr">
        <is>
          <t>12 Months Ended</t>
        </is>
      </c>
    </row>
    <row r="2">
      <c r="B2" s="2" t="inlineStr">
        <is>
          <t>Dec. 31, 2023</t>
        </is>
      </c>
    </row>
    <row r="3">
      <c r="A3" s="3" t="inlineStr">
        <is>
          <t>Variable Interest Entity, Not Primary Beneficiary, Disclosures [Abstract]</t>
        </is>
      </c>
      <c r="B3" s="4" t="inlineStr">
        <is>
          <t xml:space="preserve"> </t>
        </is>
      </c>
    </row>
    <row r="4">
      <c r="A4" s="4" t="inlineStr">
        <is>
          <t>Percentage participation using the equity method of accounting</t>
        </is>
      </c>
      <c r="B4" s="4" t="inlineStr">
        <is>
          <t>As of December 31, 2023, 2022 and 2021, the Company had the following participation in investments that are recorded using the equity method: 2023 2022 2021 River Box Holding Inc. 49.90 % 49.90 % 49.90 % SFL Hercules Ltd * * *</t>
        </is>
      </c>
    </row>
    <row r="5">
      <c r="A5" s="4" t="inlineStr">
        <is>
          <t>Summarized financial statement information of equity method investees</t>
        </is>
      </c>
      <c r="B5" s="4" t="inlineStr">
        <is>
          <t>Summarized balance sheet information of the Company's equity method investees is as follows: River Box (in thousands of $) 2023 2022 Share presented 49.90 % 49.90 % Current assets 16,371 15,186 Non-current assets 220,816 234,572 Total assets 237,187 249,758 Current liabilities 15,173 14,267 Non-current liabilities (1) 205,541 218,944 Total liabilities 220,714 233,211 Total stockholders' equity (2) 16,473 16,547 (1) River Box non-current liabilities as of December 31, 2023, include $45.0 million due to SFL (December 31, 2022: $45.0 million). (See Note 25: Related Party Transactions). (2) In the year ended December 31, 2023, River Box paid a dividend of $2.9 million to the Company (December 31, 2022: $2.9 million). Summarized statement of operations information of the Company's equity method investees is shown below. River Box Year ended December 31, (in thousands of $) 2023 2022 Operating revenues 18,358 19,269 Net operating revenues 18,339 19,248 Net income (3) 2,848 2,833 Year ended December 31, 2021 (in thousands of $) River Box SFL Hercules TOTAL Operating revenues 20,115 13,753 33,868 Net operating revenues 20,094 6,558 26,652 Net income (3) 3,267 927 4,194 (3) The net income of River Box for the years ended December 31, 2023 and December 31, 2022, includes interest payable to SFL amounting to $4.6 million and $4.6 million, respectively. The net income of River Box and SFL Hercules for 2021 includes interest payable to SFL amounting to $4.6 million and $2.4 million, respectively. (See Note 25: Related Party Transactions).</t>
        </is>
      </c>
    </row>
    <row r="6">
      <c r="A6" s="4" t="inlineStr">
        <is>
          <t>Movement in allowance for expected credit losses</t>
        </is>
      </c>
      <c r="B6" s="4" t="inlineStr">
        <is>
          <t>Movements in the year ended December 31, 2023, in the allowance for expected credit losses can be summarized as follows: As of December 31, 2023 (in thousands of $) River Box Share presented 49.90 % Balance as of December 31, 2022 378 Allowance recorded in net income of associated company (70) Balance as of December 31, 2023 30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in thousands of $) 2023 2022 Vessel operating expenses 25,553 17,315 Administrative expenses 2,570 1,650 Interest expense 11,064 8,233 39,187 27,1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in thousands of $) 2023 2022 Deferred and prepaid charter revenue 31,961 27,196 Employee taxes 33 45 Other items 240 563 32,234 27,8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 (Tables)</t>
        </is>
      </c>
      <c r="B1" s="2" t="inlineStr">
        <is>
          <t>12 Months Ended</t>
        </is>
      </c>
    </row>
    <row r="2">
      <c r="B2" s="2" t="inlineStr">
        <is>
          <t>Dec. 31, 2023</t>
        </is>
      </c>
    </row>
    <row r="3">
      <c r="A3" s="3" t="inlineStr">
        <is>
          <t>Long-Term Debt, by Current and Noncurrent [Abstract]</t>
        </is>
      </c>
      <c r="B3" s="4" t="inlineStr">
        <is>
          <t xml:space="preserve"> </t>
        </is>
      </c>
    </row>
    <row r="4">
      <c r="A4" s="4" t="inlineStr">
        <is>
          <t>Schedule of long-term debt</t>
        </is>
      </c>
      <c r="B4" s="4" t="inlineStr">
        <is>
          <t xml:space="preserve">(in thousands of $) 2023 2022 Long-term debt: 4.875% senior unsecured convertible bonds due 2023 — 137,900 NOK700 million senior unsecured floating rate bonds due 2023 — 71,243 NOK700 million senior unsecured floating rate bonds due 2024 68,426 70,734 NOK600 million senior unsecured floating rate bonds due 2025 58,089 60,048 7.25% senior unsecured sustainability-linked bonds due 2026 150,000 150,000 U.S. dollar denominated fixed rate debt due 2026 148,875 — 8.875% senior unsecured sustainability-linked bonds due 2027 150,000 — Lease debt financing due through 2033 573,456 394,555 U.S. dollar denominated floating rate debt due through 2029 1,014,842 1,329,156 Total debt principal 2,163,688 2,213,636 Less : unamortized debt issuance costs (16,942) (12,580) Less : current portion of long-term debt (432,918) (921,270) Total long-term debt 1,713,828 1,279,786 </t>
        </is>
      </c>
    </row>
    <row r="5">
      <c r="A5" s="4" t="inlineStr">
        <is>
          <t>Schedule of maturities of debt</t>
        </is>
      </c>
      <c r="B5" s="4" t="inlineStr">
        <is>
          <t xml:space="preserve">The outstanding debt as of December 31, 2023, is repayable as follows: Year ending December 31, (in thousands of $) 2024 432,918 2025 686,855 2026 400,630 2027 355,787 2028 61,723 Thereafter 225,775 Total debt principal 2,163,688 </t>
        </is>
      </c>
    </row>
    <row r="6">
      <c r="A6" s="4" t="inlineStr">
        <is>
          <t>Schedule of interest rate information</t>
        </is>
      </c>
      <c r="B6" s="4" t="inlineStr">
        <is>
          <t>Interest rate information December 31, 2023 December 31, 2022 Weighted average interest rate on floating rate debt* 6.49 % 5.30 % Weighted average interest rate on lease debt financing 5.41 % 4.44 % Weighted average interest rate on fixed rate debt 8.46 % 6.11 % U.S. Dollar London Interbank Offered Rate ("LIBOR"), 3-Month, closing rate** 5.59 % 4.77 % Secured Overnight Financing Rate ("SOFR"), closing rate 5.38 % 4.30 % Effective Federal Funds Rate ("EFFR"), closing rate 5.33 % 4.33 % Norwegian Interbank Offered Rate ("NIBOR") 4.73 % 3.26 % *The weighted average interest rate is for floating rate debt denominated in U.S. dollars and Norwegian kroner (“NOK”) which takes into consideration the effect of related interest rate and cross currency swaps. ** LIBOR using panel bank contributions are no longer published after June 30, 2023. With effect from July 1, 2023, these settings are now published under an unrepresentative synthetic methodology and are expected to cease on September 30,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finance leases</t>
        </is>
      </c>
      <c r="B4" s="4" t="inlineStr">
        <is>
          <t xml:space="preserve">(in thousands of $) 2023 2022 Finance lease liability, current portion 419,341 53,655 Finance lease liability, long-term portion — 419,341 419,341 472,996 </t>
        </is>
      </c>
    </row>
    <row r="5">
      <c r="A5" s="4" t="inlineStr">
        <is>
          <t>Schedule of finance leases by maturity</t>
        </is>
      </c>
      <c r="B5" s="4" t="inlineStr">
        <is>
          <t xml:space="preserve">The Company's future minimum lease liability under the non-cancellable finance leases are as follows: Year ending December 31, (in thousands of $) 2024 433,866 Thereafter — Total finance lease liability 433,866 Less: imputed interest payable (14,525) Present value of finance lease liability 419,341 Less: current portion (419,341) Finance lease liability, long-term portion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ADDITIONAL PAID-IN CAPITAL AND CONTRIBUTED SURPLU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 capital</t>
        </is>
      </c>
      <c r="B4" s="4" t="inlineStr">
        <is>
          <t xml:space="preserve">Authorized share capital is as follows: (in thousands of $, except share data) 2023 2022 300,000,000 common shares of $0.01 par value each (December 31, 2022: 300,000,000 common shares of $0.01 par value each) 3,000 3,000 Issued and fully paid share capital is as follows: (in thousands of $, except share data) 2023 2022 138,562,173 common shares of $0.01 par value each (December 31, 2022: 138,562,173 common shares of $0.01 par value each) 1,386 1,38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 option transactions</t>
        </is>
      </c>
      <c r="B4" s="4" t="inlineStr">
        <is>
          <t xml:space="preserve">The following summarizes share option transactions related to the Option Scheme in 2023, 2022 and 2021: 2023 2022 2021 Options Weighted average exercise price $ Options Weighted average exercise price $ Options Weighted average exercise price $ Options outstanding at beginning of year 1,783,000 8.55 1,433,500 9.65 1,082,500 10.56 Granted 440,000 10.34 435,000 8.73 480,000 8.79 Exercised — — (85,500) 8.87 (129,000) 7.48 Expired (68,000) 9.47 — — — — Options outstanding at end of year 2,155,000 7.91 1,783,000 8.55 1,433,500 9.65 Exercisable at end of year 1,265,000 7.83 919,667 9.00 578,500 10.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Amounts due from and to related parties, excluding direct financing lease balances</t>
        </is>
      </c>
      <c r="B4" s="4" t="inlineStr">
        <is>
          <t>The Consolidated Balance Sheets include the following amounts due from and to related parties and associated companies, excluding investment in direct financing lease balances. (Refer to Note 17: Investments in Sales-Type Leases, Direct Financing Leases and Leaseback Assets). (in thousands of $) 2023 2022 Amounts due from: Frontline 2,907 3,854 Golden Ocean — 374 Seatankers 411 — Sloane Square Capital 201 183 NorAm Drilling 24 — River Box 11 10 Other related parties 2 1 Allowance for expected credit losses* (24) (30) Total amount due from related parties 3,532 4,392 Loans to related parties - associated companies, long-term River Box 45,000 45,000 Total loans to related parties - associated companies, long-term 45,000 45,000 Amounts due to: Frontline Shipping 2,813 1,788 Frontline — 2 Golden Ocean 57 141 Other related parties 20 5 Total amount due to related parties 2,890 1,936 *See Note 3: Recently Issued Accounting Standards and Note 27: Allowance for Expected Credit Losses.</t>
        </is>
      </c>
    </row>
    <row r="5">
      <c r="A5" s="4" t="inlineStr">
        <is>
          <t>Summary of leasing revenues and repayments earned from related parties</t>
        </is>
      </c>
      <c r="B5" s="4" t="inlineStr">
        <is>
          <t xml:space="preserve">A summary of leasing revenues and repayments from Frontline Shipping, Golden Ocean and Seadrill is as follows: (in millions of $) 2023 2022 2021 Golden Ocean: Operating lease income 54.6 52.3 50.5 Profit share — 3.0 9.8 Frontline Shipping: Direct financing lease interest income — 0.4 1.5 Direct financing lease service revenue — 1.7 6.6 Direct financing lease repayments — 1.8 6.3 Profit share — — 0.3 Seadrill: Direct financing lease interest income — — 3.7 Direct financing lease repayments — — 2.7 Operating lease income — 17.8 28.9 </t>
        </is>
      </c>
    </row>
    <row r="6">
      <c r="A6" s="4" t="inlineStr">
        <is>
          <t>Schedule of related party transactions</t>
        </is>
      </c>
      <c r="B6" s="4" t="inlineStr">
        <is>
          <t xml:space="preserve">Year ended December 31, (in thousands of $) 2023 2022 2021 Frontline: Vessel Management Fees 2,296 3,679 7,794 Newbuilding Supervision Fees 1,514 1,030 132 Commissions and Brokerage 403 498 260 Administration Services Fees 11 7 159 Golden Ocean: Vessel Management Fees 20,440 20,440 20,440 Operating Management Fees — 22 389 Administration Services Fees — — 56 Seatankers: Administration Services Fees* 304 428 226 Front Ocean: Administration Services Fees 597 483 23 Office Facilities and other shared costs: Seatankers Management Norway AS (10) 106 112 Front Ocean Management AS 310 — — Frontline Management AS — 341 252 Frontline Corporate Services Ltd. 163 93 187 Frontline Shipping Singapore Pte Ltd. — — 19 Frontline Management (Bermuda) Limited 14 — — Golden Ocean Shipping Co Pte. Ltd. 79 80 — NorAm Drilling AS (13) — — Flex LNG Management Ltd — 3 — * During the year ended December 31, 2021, a credit note of $0.3 million was received in relation to 2020 fees paid. Dividends and interest income received from shares held in and secured notes issued by related parties: Year ended December 31, (in thousands of $) 2023 2022 2021 Dividends received NorAm Drilling 1,246 128 — Interest income received NorAm Drilling — 463 443 </t>
        </is>
      </c>
    </row>
    <row r="7">
      <c r="A7" s="4" t="inlineStr">
        <is>
          <t>Interest income on related party loans</t>
        </is>
      </c>
      <c r="B7" s="4" t="inlineStr">
        <is>
          <t xml:space="preserve">Interest income received on the loans to associated companies is as follows: Year ended December 31, (in millions of $) 2023 2022 2021 River Box 4.6 4.6 4.6 SFL Hercules — — 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Dec. 31, 2022</t>
        </is>
      </c>
      <c r="D1" s="2" t="inlineStr">
        <is>
          <t>Apr. 30, 2018</t>
        </is>
      </c>
      <c r="E1" s="2" t="inlineStr">
        <is>
          <t>Nov. 30, 2016</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Share capital, par value (in dollars per share)</t>
        </is>
      </c>
      <c r="B3" s="7" t="n">
        <v>0.01</v>
      </c>
      <c r="C3" s="7" t="n">
        <v>0.01</v>
      </c>
      <c r="D3" s="7" t="n">
        <v>0.01</v>
      </c>
      <c r="E3" s="7" t="n">
        <v>0.01</v>
      </c>
    </row>
    <row r="4">
      <c r="A4" s="4" t="inlineStr">
        <is>
          <t>Share capital, shares authorized (in shares)</t>
        </is>
      </c>
      <c r="B4" s="5" t="n">
        <v>300000000</v>
      </c>
      <c r="C4" s="5" t="n">
        <v>300000000</v>
      </c>
      <c r="D4" s="4" t="inlineStr">
        <is>
          <t xml:space="preserve"> </t>
        </is>
      </c>
      <c r="E4" s="4" t="inlineStr">
        <is>
          <t xml:space="preserve"> </t>
        </is>
      </c>
    </row>
    <row r="5">
      <c r="A5" s="4" t="inlineStr">
        <is>
          <t>Share capital, shares issued (in shares)</t>
        </is>
      </c>
      <c r="B5" s="5" t="n">
        <v>138562173</v>
      </c>
      <c r="C5" s="5" t="n">
        <v>138562173</v>
      </c>
      <c r="D5" s="4" t="inlineStr">
        <is>
          <t xml:space="preserve"> </t>
        </is>
      </c>
      <c r="E5" s="4" t="inlineStr">
        <is>
          <t xml:space="preserve"> </t>
        </is>
      </c>
    </row>
    <row r="6">
      <c r="A6" s="4" t="inlineStr">
        <is>
          <t>Share Capital, shares outstanding (in shares)</t>
        </is>
      </c>
      <c r="B6" s="5" t="n">
        <v>137467078</v>
      </c>
      <c r="C6" s="5" t="n">
        <v>138562173</v>
      </c>
      <c r="D6" s="4" t="inlineStr">
        <is>
          <t xml:space="preserve"> </t>
        </is>
      </c>
      <c r="E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s of derivative instruments designated and not designated as cash flow hedges</t>
        </is>
      </c>
      <c r="B4" s="4" t="inlineStr">
        <is>
          <t xml:space="preserve">The following tables present the fair values of the Company's derivative instruments that were designated as cash flow hedges and qualified as part of a hedging relationship, and those that were not designated: (in thousands of $) 2023 2022 Designated derivative instruments -short-term assets: Interest rate swaps 4,333 1,229 Non-designated derivative instruments -short-term assets: Interest rate swaps 284 707 Total derivative instruments -short-term assets 4,617 1,936 Designated derivative instruments -long-term assets: Interest rate swaps 2,357 12,963 Non-designated derivative instruments -long-term assets: Interest rate swaps 11,251 13,753 Total derivative instruments - long-term assets 13,608 26,716 (in thousands of $) 2023 2022 Designated derivative instruments -short-term liabilities: Cross currency interest rate swaps — 2,260 Cross currency swaps 11,845 14,601 Non-designated derivative instruments -short-term liabilities: Cross currency swaps 85 — Commodity swaps 436 — Total derivative instruments - short-term liabilities 12,366 16,861 Designated derivative instruments -long-term liabilities: Cross currency interest rate swaps — 4,054 Cross currency swaps 8,965 10,233 Non-designated derivative instruments -long-term liabilities: Cross currency swaps — 70 Total derivative instruments - long-term liabilities 8,965 14,357 </t>
        </is>
      </c>
    </row>
    <row r="5">
      <c r="A5" s="4" t="inlineStr">
        <is>
          <t>Schedule of swaps related to interest rate risk management</t>
        </is>
      </c>
      <c r="B5" s="4" t="inlineStr">
        <is>
          <t>The summary below includes all interest rate swap transactions, involving the payment of fixed rates, in exchange for SOFR plus applicable credit adjustment spreads, most of which are hedges against specific loans. The fixed interest rate below includes the impact of credit adjustment spreads. Notional Principal (in thousands of $) Trade date Maturity date Fixed interest rate $30,000 (remaining at $30,000) May 2019 June 2024 1.9% * $48,332 (remaining at $48,332) May 2019 March 2024 1.8% * $100,000 (remaining at $100,000) August 2019 August 2029 1.2% - 1.3% $67,500 (remaining at $67,500) January 2020 October 2024 1.1% * $108,735 (reducing to $92,233) April 2020 January 2025 0.2% The summary below includes all currency swap transactions, involving the payment of SOFR plus a margin in U.S. dollars in exchange for NIBOR plus a margin in Norwegian kroner, most of which are hedges against specific loans. Notional Principal (in thousands of $) Trade date Maturity date Margin on SOFR leg (payable) Margin on NIBOR leg (receivable) NOK700 million May 2019 June 2024 5.0% - 5.1% 4.6% * NOK600 million January 2020 January 2025 4.8% 4.4% *</t>
        </is>
      </c>
    </row>
    <row r="6">
      <c r="A6" s="4" t="inlineStr">
        <is>
          <t>Schedule of swaps related to foreign currency risk management</t>
        </is>
      </c>
      <c r="B6" s="4" t="inlineStr">
        <is>
          <t>Principal Receivable Principal Payable Trade date Maturity date NOK700 million US$80.5 million May 2019 June 2024 NOK600 million US$67.5 million January 2020 January 2025</t>
        </is>
      </c>
    </row>
    <row r="7">
      <c r="A7" s="4" t="inlineStr">
        <is>
          <t>Schedule of carrying value and estimated fair value of financial assets and liabilities</t>
        </is>
      </c>
      <c r="B7" s="4" t="inlineStr">
        <is>
          <t xml:space="preserve">The carrying value and estimated fair value of the Company's financial assets and liabilities as of December 31, 2023, and 2022, are as follows: 2023 2023 2022 2022 (in thousands of $) Carrying value Fair value Carrying value Fair value Non-derivatives: Equity Securities 5,104 5,104 7,283 7,283 NOK700 million senior unsecured floating rate bonds due 2023 — — 71,243 71,421 NOK700 million senior unsecured floating rate bonds due 2024 68,426 68,919 70,734 70,734 NOK600 million senior unsecured floating rate bonds due 2025 58,089 59,181 60,048 60,348 4.875% senior unsecured convertible bonds due 2023 — — 137,900 137,211 7.25% senior unsecured sustainability linked bonds due 2026 150,000 146,310 150,000 144,188 8.875% senior unsecured sustainability linked bonds due 2027 150,000 152,820 — — Derivatives: Interest rate/ currency/ commodity swap contracts – short-term receivables 4,617 4,617 1,936 1,936 Interest rate/ currency/ commodity swap contracts – long-term receivables 13,608 13,608 26,716 26,716 Interest rate/ currency/ commodity swap contracts – short-term payables 12,366 12,366 16,861 16,861 Interest rate/ currency swap/ commodity contracts – long-term payables 8,965 8,965 14,357 14,357 </t>
        </is>
      </c>
    </row>
    <row r="8">
      <c r="A8" s="4" t="inlineStr">
        <is>
          <t>Schedule of financial assets and liabilities measured at fair value on a recurring basis</t>
        </is>
      </c>
      <c r="B8" s="4" t="inlineStr">
        <is>
          <t xml:space="preserve">The above fair values of financial assets and liabilities as of December 31, 2023, are measured as follows: Fair value measurements using December 31, 2023 Quoted Prices in Active Markets for Identical Assets Significant Other Observable Inputs Significant Unobservable Inputs (in thousands of $) (Level 1) (Level 2) (Level 3) Assets: Equity securities 5,104 5,104 Interest rate/ currency/ commodity swap contracts – short-term receivables 4,617 4,617 Interest rate/ currency/ commodity swap contracts - long-term receivables 13,608 13,608 Total assets 23,329 5,104 18,225 — Liabilities: NOK700 million senior unsecured floating rate bonds due 2024 68,919 68,919 NOK600 million senior unsecured floating rate bonds due 2025 59,181 59,181 7.25% senior unsecured sustainability linked bonds due 2026 146,310 146,310 8.875% senior unsecured sustainability linked bonds due 2027 152,820 152,820 Interest rate/ currency/ commodity swap contracts – short-term payables 12,366 12,366 Interest rate/ currency/ commodity swap contracts – long-term payables 8,965 8,965 Total liabilities 448,561 427,230 21,331 — The above fair values of financial assets and liabilities as of December 31, 2022, were measured as follows: Fair value measurements using December 31, 2022 Quoted Prices in Active Markets for Identical Assets Significant Other Observable Inputs Significant Unobservable Inputs (in thousands of $) (Level 1) (Level 2) (Level 3) Assets: Equity securities 7,283 7,283 Interest rate/ currency/ commodity swap contracts – short-term receivables 1,936 1,936 Interest rate/ currency/ commodity swap contracts – long-term receivables 26,716 26,716 Total assets 35,935 7,283 28,652 — Liabilities: NOK700 million senior unsecured floating rate bonds due 2023 71,421 71,421 NOK700 million senior unsecured floating rate bonds due 2024 70,734 70,734 NOK600 million senior unsecured floating rate bonds due 2025 60,348 60,348 4.875% senior unsecured convertible bonds due 2023 137,211 137,211 7.25% senior unsecured sustainability linked bonds due 2026 144,188 144,188 Interest rate/ currency/ commodity swap contracts – short-term payables 16,861 16,861 Interest rate/ currency/ commodity swap contracts – long-term payables 14,357 14,357 Total liabilities 515,120 483,902 31,218 — </t>
        </is>
      </c>
    </row>
    <row r="9">
      <c r="A9" s="4" t="inlineStr">
        <is>
          <t>Schedules of concentration of risk, by customer</t>
        </is>
      </c>
      <c r="B9" s="4" t="inlineStr">
        <is>
          <t>There is also a concentration of revenue risk with the below customers: Charterer Number of Vessels /rigs chartered as of December 31, 2023 % of consolidated operating revenues (Year ended December 31, 2023) Number of Vessels /rigs chartered as of December 31, 2022 % of consolidated operating revenues (Year ended December 31, 2022) Maersk A/S (“Maersk”) 16 28 % 16 31 % Evergreen Marine Corporation (Taiwan) Ltd. and its affiliate Evergreen Marine (Singapore) Pte Ltd. (collectively “Evergreen”) *** 5 13 % 6 15 % ConocoPhillips Skandinavia AS ("ConocoPhillips")** 1 10 % 1 3 % Trafigura Maritime Logistics Pte Ltd (“Trafigura”) 7 8 % 7 9 % Golden Ocean* 8 7 % 8 8 % * Additionally see Note 25: Related Party Transactions. ** In September 2022, the drilling rig Linus was redelivered from Seadrill to the Company. Concurrently, the drilling contract of Linus with ConocoPhillips was assigned from Seadrill to the Company. *** In September 2023, one of the vessels was redelivered from Evergreen to the Company and commenced the installation of efficiency upgrades. Following the installation of these upgrades, the vessel commenced a time charter contract with Hapag Lloyd for a duration of five years. The remaining five vessels are also expected to begin charters with Hapag Lloyd upon the completion of their current charters with Evergree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EXPECTED CREDIT LOSSES (Tables)</t>
        </is>
      </c>
      <c r="B1" s="2" t="inlineStr">
        <is>
          <t>12 Months Ended</t>
        </is>
      </c>
    </row>
    <row r="2">
      <c r="B2" s="2" t="inlineStr">
        <is>
          <t>Dec. 31, 2023</t>
        </is>
      </c>
    </row>
    <row r="3">
      <c r="A3" s="3" t="inlineStr">
        <is>
          <t>Credit Loss [Abstract]</t>
        </is>
      </c>
      <c r="B3" s="4" t="inlineStr">
        <is>
          <t xml:space="preserve"> </t>
        </is>
      </c>
    </row>
    <row r="4">
      <c r="A4" s="4" t="inlineStr">
        <is>
          <t>Balance Sheet items, allowance for credit loss</t>
        </is>
      </c>
      <c r="B4" s="4" t="inlineStr">
        <is>
          <t xml:space="preserve">The following table presents the impact of the allowance for expected credit losses on the Company's balance sheet line items for the year ended December 31, 2023. (in thousands of $) Trade receivables Other receivables Related Party receivables Investment in sales-type, direct financing leases and leaseback assets Other long-term assets Total Balance as of December 31, 2021 96 486 3,255 1,263 1,888 6,988 Derecognition of Seadrill credit loss balances — — (3,200) — — (3,200) Change in allowance recorded in 'other financial items' 164 418 (25) (1,071) (8) (522) Balance as of December 31, 2022 260 904 30 192 1,880 3,266 Change in allowance recorded in 'other financial items' (245) (88) (6) (119) — (458) Balance as of December 31, 2023 15 816 24 73 1,880 2,80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ssets pledged</t>
        </is>
      </c>
      <c r="B4" s="4" t="inlineStr">
        <is>
          <t xml:space="preserve">Assets Pledged (in millions of $) 2023 2022 Vessels, rigs and equipment, net 2,508 2,460 Investments in sales-type, direct financing leases and leaseback assets 56 119 Book value of consolidated assets pledged under ship mortgages 2,564 2,579 </t>
        </is>
      </c>
    </row>
    <row r="5">
      <c r="A5" s="4" t="inlineStr">
        <is>
          <t>Schedule of assets with finance lease liabilities</t>
        </is>
      </c>
      <c r="B5" s="4" t="inlineStr">
        <is>
          <t xml:space="preserve">Assets with finance lease liabilities (in millions of $) 2023 2022 Vessels under finance lease, net 573 615 Total book value 573 61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 width="21" customWidth="1" min="5" max="5"/>
    <col width="26" customWidth="1" min="6" max="6"/>
  </cols>
  <sheetData>
    <row r="1">
      <c r="A1" s="1" t="inlineStr">
        <is>
          <t>GENERAL (Details)</t>
        </is>
      </c>
      <c r="B1" s="2" t="inlineStr">
        <is>
          <t>1 Months Ended</t>
        </is>
      </c>
    </row>
    <row r="2">
      <c r="B2" s="2" t="inlineStr">
        <is>
          <t>Jan. 31, 2024 vessel</t>
        </is>
      </c>
      <c r="C2" s="2" t="inlineStr">
        <is>
          <t>Dec. 31, 2023 carrier</t>
        </is>
      </c>
      <c r="D2" s="2" t="inlineStr">
        <is>
          <t>Dec. 31, 2023 tanker</t>
        </is>
      </c>
      <c r="E2" s="2" t="inlineStr">
        <is>
          <t>Dec. 31, 2023 vessel</t>
        </is>
      </c>
      <c r="F2" s="2" t="inlineStr">
        <is>
          <t>Dec. 31, 2023 drillingRig</t>
        </is>
      </c>
    </row>
    <row r="3">
      <c r="A3" s="3" t="inlineStr">
        <is>
          <t>Off Shore Assets And Char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ezmax crude oil carriers owned</t>
        </is>
      </c>
      <c r="B4" s="4" t="inlineStr">
        <is>
          <t xml:space="preserve"> </t>
        </is>
      </c>
      <c r="C4" s="5" t="n">
        <v>7</v>
      </c>
      <c r="D4" s="4" t="inlineStr">
        <is>
          <t xml:space="preserve"> </t>
        </is>
      </c>
      <c r="E4" s="4" t="inlineStr">
        <is>
          <t xml:space="preserve"> </t>
        </is>
      </c>
      <c r="F4" s="4" t="inlineStr">
        <is>
          <t xml:space="preserve"> </t>
        </is>
      </c>
    </row>
    <row r="5">
      <c r="A5" s="4" t="inlineStr">
        <is>
          <t>Number of oil product tankers contracted to be acquired | tanker</t>
        </is>
      </c>
      <c r="B5" s="4" t="inlineStr">
        <is>
          <t xml:space="preserve"> </t>
        </is>
      </c>
      <c r="C5" s="4" t="inlineStr">
        <is>
          <t xml:space="preserve"> </t>
        </is>
      </c>
      <c r="D5" s="5" t="n">
        <v>6</v>
      </c>
      <c r="E5" s="4" t="inlineStr">
        <is>
          <t xml:space="preserve"> </t>
        </is>
      </c>
      <c r="F5" s="4" t="inlineStr">
        <is>
          <t xml:space="preserve"> </t>
        </is>
      </c>
    </row>
    <row r="6">
      <c r="A6" s="4" t="inlineStr">
        <is>
          <t>Number of drybulk carriers</t>
        </is>
      </c>
      <c r="B6" s="4" t="inlineStr">
        <is>
          <t xml:space="preserve"> </t>
        </is>
      </c>
      <c r="C6" s="5" t="n">
        <v>15</v>
      </c>
      <c r="D6" s="4" t="inlineStr">
        <is>
          <t xml:space="preserve"> </t>
        </is>
      </c>
      <c r="E6" s="4" t="inlineStr">
        <is>
          <t xml:space="preserve"> </t>
        </is>
      </c>
      <c r="F6" s="4" t="inlineStr">
        <is>
          <t xml:space="preserve"> </t>
        </is>
      </c>
    </row>
    <row r="7">
      <c r="A7" s="4" t="inlineStr">
        <is>
          <t>Number of Supramax drybulk carriers owned</t>
        </is>
      </c>
      <c r="B7" s="4" t="inlineStr">
        <is>
          <t xml:space="preserve"> </t>
        </is>
      </c>
      <c r="C7" s="5" t="n">
        <v>5</v>
      </c>
      <c r="D7" s="4" t="inlineStr">
        <is>
          <t xml:space="preserve"> </t>
        </is>
      </c>
      <c r="E7" s="4" t="inlineStr">
        <is>
          <t xml:space="preserve"> </t>
        </is>
      </c>
      <c r="F7" s="4" t="inlineStr">
        <is>
          <t xml:space="preserve"> </t>
        </is>
      </c>
    </row>
    <row r="8">
      <c r="A8" s="4" t="inlineStr">
        <is>
          <t>Number of Kamsarmax drybulk carriers owned</t>
        </is>
      </c>
      <c r="B8" s="4" t="inlineStr">
        <is>
          <t xml:space="preserve"> </t>
        </is>
      </c>
      <c r="C8" s="5" t="n">
        <v>2</v>
      </c>
      <c r="D8" s="4" t="inlineStr">
        <is>
          <t xml:space="preserve"> </t>
        </is>
      </c>
      <c r="E8" s="4" t="inlineStr">
        <is>
          <t xml:space="preserve"> </t>
        </is>
      </c>
      <c r="F8" s="4" t="inlineStr">
        <is>
          <t xml:space="preserve"> </t>
        </is>
      </c>
    </row>
    <row r="9">
      <c r="A9" s="4" t="inlineStr">
        <is>
          <t>Number of capesize drybulk carriers owned</t>
        </is>
      </c>
      <c r="B9" s="4" t="inlineStr">
        <is>
          <t xml:space="preserve"> </t>
        </is>
      </c>
      <c r="C9" s="5" t="n">
        <v>8</v>
      </c>
      <c r="D9" s="4" t="inlineStr">
        <is>
          <t xml:space="preserve"> </t>
        </is>
      </c>
      <c r="E9" s="4" t="inlineStr">
        <is>
          <t xml:space="preserve"> </t>
        </is>
      </c>
      <c r="F9" s="4" t="inlineStr">
        <is>
          <t xml:space="preserve"> </t>
        </is>
      </c>
    </row>
    <row r="10">
      <c r="A10" s="4" t="inlineStr">
        <is>
          <t>Number of container vessels owned | vessel</t>
        </is>
      </c>
      <c r="B10" s="4" t="inlineStr">
        <is>
          <t xml:space="preserve"> </t>
        </is>
      </c>
      <c r="C10" s="4" t="inlineStr">
        <is>
          <t xml:space="preserve"> </t>
        </is>
      </c>
      <c r="D10" s="4" t="inlineStr">
        <is>
          <t xml:space="preserve"> </t>
        </is>
      </c>
      <c r="E10" s="5" t="n">
        <v>32</v>
      </c>
      <c r="F10" s="4" t="inlineStr">
        <is>
          <t xml:space="preserve"> </t>
        </is>
      </c>
    </row>
    <row r="11">
      <c r="A11" s="4" t="inlineStr">
        <is>
          <t>Number of vessels accounted for under finance leases | vessel</t>
        </is>
      </c>
      <c r="B11" s="4" t="inlineStr">
        <is>
          <t xml:space="preserve"> </t>
        </is>
      </c>
      <c r="C11" s="4" t="inlineStr">
        <is>
          <t xml:space="preserve"> </t>
        </is>
      </c>
      <c r="D11" s="4" t="inlineStr">
        <is>
          <t xml:space="preserve"> </t>
        </is>
      </c>
      <c r="E11" s="5" t="n">
        <v>7</v>
      </c>
      <c r="F11" s="4" t="inlineStr">
        <is>
          <t xml:space="preserve"> </t>
        </is>
      </c>
    </row>
    <row r="12">
      <c r="A12" s="4" t="inlineStr">
        <is>
          <t>Number of car carriers</t>
        </is>
      </c>
      <c r="B12" s="4" t="inlineStr">
        <is>
          <t xml:space="preserve"> </t>
        </is>
      </c>
      <c r="C12" s="5" t="n">
        <v>5</v>
      </c>
      <c r="D12" s="4" t="inlineStr">
        <is>
          <t xml:space="preserve"> </t>
        </is>
      </c>
      <c r="E12" s="4" t="inlineStr">
        <is>
          <t xml:space="preserve"> </t>
        </is>
      </c>
      <c r="F12" s="4" t="inlineStr">
        <is>
          <t xml:space="preserve"> </t>
        </is>
      </c>
    </row>
    <row r="13">
      <c r="A13" s="4" t="inlineStr">
        <is>
          <t>Number of jack-up drilling rigs owned | drillingRig</t>
        </is>
      </c>
      <c r="B13" s="4" t="inlineStr">
        <is>
          <t xml:space="preserve"> </t>
        </is>
      </c>
      <c r="C13" s="4" t="inlineStr">
        <is>
          <t xml:space="preserve"> </t>
        </is>
      </c>
      <c r="D13" s="4" t="inlineStr">
        <is>
          <t xml:space="preserve"> </t>
        </is>
      </c>
      <c r="E13" s="4" t="inlineStr">
        <is>
          <t xml:space="preserve"> </t>
        </is>
      </c>
      <c r="F13" s="5" t="n">
        <v>1</v>
      </c>
    </row>
    <row r="14">
      <c r="A14" s="4" t="inlineStr">
        <is>
          <t>Number of ultra deepwater drilling units owned | drillingRig</t>
        </is>
      </c>
      <c r="B14" s="4" t="inlineStr">
        <is>
          <t xml:space="preserve"> </t>
        </is>
      </c>
      <c r="C14" s="4" t="inlineStr">
        <is>
          <t xml:space="preserve"> </t>
        </is>
      </c>
      <c r="D14" s="4" t="inlineStr">
        <is>
          <t xml:space="preserve"> </t>
        </is>
      </c>
      <c r="E14" s="4" t="inlineStr">
        <is>
          <t xml:space="preserve"> </t>
        </is>
      </c>
      <c r="F14" s="5" t="n">
        <v>1</v>
      </c>
    </row>
    <row r="15">
      <c r="A15" s="4" t="inlineStr">
        <is>
          <t>Number of leased-in container vessels | vessel</t>
        </is>
      </c>
      <c r="B15" s="4" t="inlineStr">
        <is>
          <t xml:space="preserve"> </t>
        </is>
      </c>
      <c r="C15" s="4" t="inlineStr">
        <is>
          <t xml:space="preserve"> </t>
        </is>
      </c>
      <c r="D15" s="4" t="inlineStr">
        <is>
          <t xml:space="preserve"> </t>
        </is>
      </c>
      <c r="E15" s="5" t="n">
        <v>4</v>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ff Shore Assets And Charter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essels delivered from shipyard | vessel</t>
        </is>
      </c>
      <c r="B18" s="5" t="n">
        <v>1</v>
      </c>
      <c r="C18" s="4" t="inlineStr">
        <is>
          <t xml:space="preserve"> </t>
        </is>
      </c>
      <c r="D18" s="4" t="inlineStr">
        <is>
          <t xml:space="preserve"> </t>
        </is>
      </c>
      <c r="E18" s="4" t="inlineStr">
        <is>
          <t xml:space="preserve"> </t>
        </is>
      </c>
      <c r="F18" s="4" t="inlineStr">
        <is>
          <t xml:space="preserve"> </t>
        </is>
      </c>
    </row>
    <row r="19">
      <c r="A19" s="4" t="inlineStr">
        <is>
          <t>Newbuilding dual-fuel car carriers using liquefied natural g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ff Shore Assets And Chart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dual-fuel car carriers</t>
        </is>
      </c>
      <c r="B21" s="4" t="inlineStr">
        <is>
          <t xml:space="preserve"> </t>
        </is>
      </c>
      <c r="C21" s="5" t="n">
        <v>2</v>
      </c>
      <c r="D21" s="4" t="inlineStr">
        <is>
          <t xml:space="preserve"> </t>
        </is>
      </c>
      <c r="E21" s="5" t="n">
        <v>2</v>
      </c>
      <c r="F21"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1" customWidth="1" min="2" max="2"/>
  </cols>
  <sheetData>
    <row r="1">
      <c r="A1" s="1" t="inlineStr">
        <is>
          <t>ACCOUNTING POLICIES (Details)</t>
        </is>
      </c>
      <c r="B1" s="2" t="inlineStr">
        <is>
          <t>12 Months Ended</t>
        </is>
      </c>
    </row>
    <row r="2">
      <c r="B2" s="2" t="inlineStr">
        <is>
          <t>Dec. 31, 2023 vessel</t>
        </is>
      </c>
    </row>
    <row r="3">
      <c r="A3" s="3" t="inlineStr">
        <is>
          <t>New Accounting Pronouncements or Change in Accounting Principle [Line Items]</t>
        </is>
      </c>
      <c r="B3" s="4" t="inlineStr">
        <is>
          <t xml:space="preserve"> </t>
        </is>
      </c>
    </row>
    <row r="4">
      <c r="A4" s="4" t="inlineStr">
        <is>
          <t>Number of vessels with finance lease liabilities</t>
        </is>
      </c>
      <c r="B4" s="5" t="n">
        <v>7</v>
      </c>
    </row>
    <row r="5">
      <c r="A5" s="4" t="inlineStr">
        <is>
          <t>Rig periodic surveys (in years)</t>
        </is>
      </c>
      <c r="B5" s="4" t="inlineStr">
        <is>
          <t>5 years</t>
        </is>
      </c>
    </row>
    <row r="6">
      <c r="A6" s="4" t="inlineStr">
        <is>
          <t>Offshore Vessels and Rigs</t>
        </is>
      </c>
      <c r="B6" s="4" t="inlineStr">
        <is>
          <t xml:space="preserve"> </t>
        </is>
      </c>
    </row>
    <row r="7">
      <c r="A7" s="3" t="inlineStr">
        <is>
          <t>New Accounting Pronouncements or Change in Accounting Principle [Line Items]</t>
        </is>
      </c>
      <c r="B7" s="4" t="inlineStr">
        <is>
          <t xml:space="preserve"> </t>
        </is>
      </c>
    </row>
    <row r="8">
      <c r="A8" s="4" t="inlineStr">
        <is>
          <t>Estimated economic useful life (in years)</t>
        </is>
      </c>
      <c r="B8" s="4" t="inlineStr">
        <is>
          <t>30 years</t>
        </is>
      </c>
    </row>
    <row r="9">
      <c r="A9" s="4" t="inlineStr">
        <is>
          <t>Other Capitalized Property Plant and Equipment</t>
        </is>
      </c>
      <c r="B9" s="4" t="inlineStr">
        <is>
          <t xml:space="preserve"> </t>
        </is>
      </c>
    </row>
    <row r="10">
      <c r="A10" s="3" t="inlineStr">
        <is>
          <t>New Accounting Pronouncements or Change in Accounting Principle [Line Items]</t>
        </is>
      </c>
      <c r="B10" s="4" t="inlineStr">
        <is>
          <t xml:space="preserve"> </t>
        </is>
      </c>
    </row>
    <row r="11">
      <c r="A11" s="4" t="inlineStr">
        <is>
          <t>Estimated economic useful life (in years)</t>
        </is>
      </c>
      <c r="B11" s="4" t="inlineStr">
        <is>
          <t>25 years</t>
        </is>
      </c>
    </row>
    <row r="12">
      <c r="A12" s="4" t="inlineStr">
        <is>
          <t>Office Equipment</t>
        </is>
      </c>
      <c r="B12" s="4" t="inlineStr">
        <is>
          <t xml:space="preserve"> </t>
        </is>
      </c>
    </row>
    <row r="13">
      <c r="A13" s="3" t="inlineStr">
        <is>
          <t>New Accounting Pronouncements or Change in Accounting Principle [Line Items]</t>
        </is>
      </c>
      <c r="B13" s="4" t="inlineStr">
        <is>
          <t xml:space="preserve"> </t>
        </is>
      </c>
    </row>
    <row r="14">
      <c r="A14" s="4" t="inlineStr">
        <is>
          <t>Depreciation, rate (in percentage)</t>
        </is>
      </c>
      <c r="B14" s="8" t="n">
        <v>0.2</v>
      </c>
    </row>
    <row r="15">
      <c r="A15" s="4" t="inlineStr">
        <is>
          <t>Maersk</t>
        </is>
      </c>
      <c r="B15" s="4" t="inlineStr">
        <is>
          <t xml:space="preserve"> </t>
        </is>
      </c>
    </row>
    <row r="16">
      <c r="A16" s="3" t="inlineStr">
        <is>
          <t>New Accounting Pronouncements or Change in Accounting Principle [Line Items]</t>
        </is>
      </c>
      <c r="B16" s="4" t="inlineStr">
        <is>
          <t xml:space="preserve"> </t>
        </is>
      </c>
    </row>
    <row r="17">
      <c r="A17" s="4" t="inlineStr">
        <is>
          <t>Number of container vessels accounted for as direct financing leases</t>
        </is>
      </c>
      <c r="B17" s="5" t="n">
        <v>7</v>
      </c>
    </row>
    <row r="18">
      <c r="A18" s="4" t="inlineStr">
        <is>
          <t>EUKOR Car Carriers Inc</t>
        </is>
      </c>
      <c r="B18" s="4" t="inlineStr">
        <is>
          <t xml:space="preserve"> </t>
        </is>
      </c>
    </row>
    <row r="19">
      <c r="A19" s="3" t="inlineStr">
        <is>
          <t>New Accounting Pronouncements or Change in Accounting Principle [Line Items]</t>
        </is>
      </c>
      <c r="B19" s="4" t="inlineStr">
        <is>
          <t xml:space="preserve"> </t>
        </is>
      </c>
    </row>
    <row r="20">
      <c r="A20" s="4" t="inlineStr">
        <is>
          <t>Time charter term (in years)</t>
        </is>
      </c>
      <c r="B20" s="4" t="inlineStr">
        <is>
          <t>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3</t>
        </is>
      </c>
      <c r="C2" s="2" t="inlineStr">
        <is>
          <t>Dec. 31, 2022</t>
        </is>
      </c>
      <c r="D2" s="2" t="inlineStr">
        <is>
          <t>Dec. 31, 2021</t>
        </is>
      </c>
    </row>
    <row r="3">
      <c r="A3" s="3" t="inlineStr">
        <is>
          <t>Income Tax Expense Disclosure [Line Items]</t>
        </is>
      </c>
      <c r="B3" s="4" t="inlineStr">
        <is>
          <t xml:space="preserve"> </t>
        </is>
      </c>
      <c r="C3" s="4" t="inlineStr">
        <is>
          <t xml:space="preserve"> </t>
        </is>
      </c>
      <c r="D3" s="4" t="inlineStr">
        <is>
          <t xml:space="preserve"> </t>
        </is>
      </c>
    </row>
    <row r="4">
      <c r="A4" s="4" t="inlineStr">
        <is>
          <t>Tax expense</t>
        </is>
      </c>
      <c r="B4" s="6" t="n">
        <v>3323</v>
      </c>
      <c r="C4" s="6" t="n">
        <v>0</v>
      </c>
      <c r="D4" s="6" t="n">
        <v>0</v>
      </c>
    </row>
    <row r="5">
      <c r="A5" s="4" t="inlineStr">
        <is>
          <t>Canada And Namibia</t>
        </is>
      </c>
      <c r="B5" s="4" t="inlineStr">
        <is>
          <t xml:space="preserve"> </t>
        </is>
      </c>
      <c r="C5" s="4" t="inlineStr">
        <is>
          <t xml:space="preserve"> </t>
        </is>
      </c>
      <c r="D5" s="4" t="inlineStr">
        <is>
          <t xml:space="preserve"> </t>
        </is>
      </c>
    </row>
    <row r="6">
      <c r="A6" s="3" t="inlineStr">
        <is>
          <t>Income Tax Expense Disclosure [Line Items]</t>
        </is>
      </c>
      <c r="B6" s="4" t="inlineStr">
        <is>
          <t xml:space="preserve"> </t>
        </is>
      </c>
      <c r="C6" s="4" t="inlineStr">
        <is>
          <t xml:space="preserve"> </t>
        </is>
      </c>
      <c r="D6" s="4" t="inlineStr">
        <is>
          <t xml:space="preserve"> </t>
        </is>
      </c>
    </row>
    <row r="7">
      <c r="A7" s="4" t="inlineStr">
        <is>
          <t>Tax expense</t>
        </is>
      </c>
      <c r="B7" s="6" t="n">
        <v>3300</v>
      </c>
      <c r="C7" s="6" t="n">
        <v>0</v>
      </c>
      <c r="D7"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c r="E2" s="2" t="inlineStr">
        <is>
          <t>Oct. 31, 2021</t>
        </is>
      </c>
      <c r="F2" s="2" t="inlineStr">
        <is>
          <t>May 31, 2018</t>
        </is>
      </c>
      <c r="G2" s="2" t="inlineStr">
        <is>
          <t>Apr. 30, 2018</t>
        </is>
      </c>
      <c r="H2" s="2" t="inlineStr">
        <is>
          <t>Apr. 23, 2018</t>
        </is>
      </c>
      <c r="I2" s="2" t="inlineStr">
        <is>
          <t>Nov. 30, 2016</t>
        </is>
      </c>
      <c r="J2" s="2" t="inlineStr">
        <is>
          <t>Oct. 31, 2016</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available to stockholders</t>
        </is>
      </c>
      <c r="B4" s="6" t="n">
        <v>83937</v>
      </c>
      <c r="C4" s="6" t="n">
        <v>202768</v>
      </c>
      <c r="D4" s="6" t="n">
        <v>16434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luted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and other expenses attributable to convertible notes</t>
        </is>
      </c>
      <c r="B6" s="5" t="n">
        <v>0</v>
      </c>
      <c r="C6" s="5" t="n">
        <v>7501</v>
      </c>
      <c r="D6" s="5" t="n">
        <v>1616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assuming dilution</t>
        </is>
      </c>
      <c r="B7" s="6" t="n">
        <v>83937</v>
      </c>
      <c r="C7" s="6" t="n">
        <v>210269</v>
      </c>
      <c r="D7" s="6" t="n">
        <v>1805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asic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number of common shares outstanding (in shares)</t>
        </is>
      </c>
      <c r="B9" s="5" t="n">
        <v>126249000</v>
      </c>
      <c r="C9" s="5" t="n">
        <v>126789000</v>
      </c>
      <c r="D9" s="5" t="n">
        <v>12214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number of common shares outstanding (in shares)</t>
        </is>
      </c>
      <c r="B11" s="5" t="n">
        <v>126249000</v>
      </c>
      <c r="C11" s="5" t="n">
        <v>126789000</v>
      </c>
      <c r="D11" s="5" t="n">
        <v>12214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ffect of dilutive share options (in shares)</t>
        </is>
      </c>
      <c r="B12" s="5" t="n">
        <v>335000</v>
      </c>
      <c r="C12" s="5" t="n">
        <v>112000</v>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 of dilutive convertible bonds (in shares)</t>
        </is>
      </c>
      <c r="B13" s="5" t="n">
        <v>0</v>
      </c>
      <c r="C13" s="5" t="n">
        <v>10476000</v>
      </c>
      <c r="D13" s="5" t="n">
        <v>1724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number of diluted common shares outstanding (in shares)</t>
        </is>
      </c>
      <c r="B14" s="5" t="n">
        <v>126584000</v>
      </c>
      <c r="C14" s="5" t="n">
        <v>137377000</v>
      </c>
      <c r="D14" s="5" t="n">
        <v>13938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c earnings per share (in dollars per share)</t>
        </is>
      </c>
      <c r="B15" s="7" t="n">
        <v>0.67</v>
      </c>
      <c r="C15" s="7" t="n">
        <v>1.6</v>
      </c>
      <c r="D15" s="7" t="n">
        <v>1.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luted earnings per share (in dollars per share)</t>
        </is>
      </c>
      <c r="B16" s="7" t="n">
        <v>0.66</v>
      </c>
      <c r="C16" s="7" t="n">
        <v>1.53</v>
      </c>
      <c r="D16" s="7" t="n">
        <v>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 share lending arrangement shares, held by transfer agent (in shares)</t>
        </is>
      </c>
      <c r="B17" s="5" t="n">
        <v>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authorized for share lending arrangement (in shares)</t>
        </is>
      </c>
      <c r="B18" s="5" t="n">
        <v>11765842</v>
      </c>
      <c r="C18" s="4" t="inlineStr">
        <is>
          <t xml:space="preserve"> </t>
        </is>
      </c>
      <c r="D18" s="4" t="inlineStr">
        <is>
          <t xml:space="preserve"> </t>
        </is>
      </c>
      <c r="E18" s="4" t="inlineStr">
        <is>
          <t xml:space="preserve"> </t>
        </is>
      </c>
      <c r="F18" s="4" t="inlineStr">
        <is>
          <t xml:space="preserve"> </t>
        </is>
      </c>
      <c r="G18" s="5" t="n">
        <v>7000000</v>
      </c>
      <c r="H18" s="4" t="inlineStr">
        <is>
          <t xml:space="preserve"> </t>
        </is>
      </c>
      <c r="I18" s="4" t="inlineStr">
        <is>
          <t xml:space="preserve"> </t>
        </is>
      </c>
      <c r="J18" s="4" t="inlineStr">
        <is>
          <t xml:space="preserve"> </t>
        </is>
      </c>
    </row>
    <row r="19">
      <c r="A19" s="4" t="inlineStr">
        <is>
          <t>General share lend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luted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loaned to affiliat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00000</v>
      </c>
      <c r="J21" s="4" t="inlineStr">
        <is>
          <t xml:space="preserve"> </t>
        </is>
      </c>
    </row>
    <row r="22">
      <c r="A22" s="4" t="inlineStr">
        <is>
          <t>Senior unsecured convertible bonds due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luted 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loaned to affiliat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765842</v>
      </c>
      <c r="H24" s="4" t="inlineStr">
        <is>
          <t xml:space="preserve"> </t>
        </is>
      </c>
      <c r="I24" s="4" t="inlineStr">
        <is>
          <t xml:space="preserve"> </t>
        </is>
      </c>
      <c r="J24" s="5" t="n">
        <v>8000000</v>
      </c>
    </row>
    <row r="25">
      <c r="A25" s="4" t="inlineStr">
        <is>
          <t>Interest rate (in percentage)</t>
        </is>
      </c>
      <c r="B25" s="4" t="inlineStr">
        <is>
          <t xml:space="preserve"> </t>
        </is>
      </c>
      <c r="C25" s="4" t="inlineStr">
        <is>
          <t xml:space="preserve"> </t>
        </is>
      </c>
      <c r="D25" s="4" t="inlineStr">
        <is>
          <t xml:space="preserve"> </t>
        </is>
      </c>
      <c r="E25" s="9" t="n">
        <v>0.0575</v>
      </c>
      <c r="F25" s="4" t="inlineStr">
        <is>
          <t xml:space="preserve"> </t>
        </is>
      </c>
      <c r="G25" s="4" t="inlineStr">
        <is>
          <t xml:space="preserve"> </t>
        </is>
      </c>
      <c r="H25" s="4" t="inlineStr">
        <is>
          <t xml:space="preserve"> </t>
        </is>
      </c>
      <c r="I25" s="4" t="inlineStr">
        <is>
          <t xml:space="preserve"> </t>
        </is>
      </c>
      <c r="J25" s="9" t="n">
        <v>0.0575</v>
      </c>
    </row>
    <row r="26">
      <c r="A26" s="4" t="inlineStr">
        <is>
          <t>Own share lending arrangement, shares transferred (in shares)</t>
        </is>
      </c>
      <c r="B26" s="5" t="n">
        <v>8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4.875% senior unsecured convertible bond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luted 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loaned to affiliate (in shares)</t>
        </is>
      </c>
      <c r="B29" s="5" t="n">
        <v>3765842</v>
      </c>
      <c r="C29" s="4" t="inlineStr">
        <is>
          <t xml:space="preserve"> </t>
        </is>
      </c>
      <c r="D29" s="4" t="inlineStr">
        <is>
          <t xml:space="preserve"> </t>
        </is>
      </c>
      <c r="E29" s="4" t="inlineStr">
        <is>
          <t xml:space="preserve"> </t>
        </is>
      </c>
      <c r="F29" s="5" t="n">
        <v>3765842</v>
      </c>
      <c r="G29" s="4" t="inlineStr">
        <is>
          <t xml:space="preserve"> </t>
        </is>
      </c>
      <c r="H29" s="4" t="inlineStr">
        <is>
          <t xml:space="preserve"> </t>
        </is>
      </c>
      <c r="I29" s="4" t="inlineStr">
        <is>
          <t xml:space="preserve"> </t>
        </is>
      </c>
      <c r="J29" s="4" t="inlineStr">
        <is>
          <t xml:space="preserve"> </t>
        </is>
      </c>
    </row>
    <row r="30">
      <c r="A30" s="4" t="inlineStr">
        <is>
          <t>Interest rate (in percentage)</t>
        </is>
      </c>
      <c r="B30" s="10" t="n">
        <v>0.04875</v>
      </c>
      <c r="C30" s="4" t="inlineStr">
        <is>
          <t xml:space="preserve"> </t>
        </is>
      </c>
      <c r="D30" s="4" t="inlineStr">
        <is>
          <t xml:space="preserve"> </t>
        </is>
      </c>
      <c r="E30" s="4" t="inlineStr">
        <is>
          <t xml:space="preserve"> </t>
        </is>
      </c>
      <c r="F30" s="4" t="inlineStr">
        <is>
          <t xml:space="preserve"> </t>
        </is>
      </c>
      <c r="G30" s="4" t="inlineStr">
        <is>
          <t xml:space="preserve"> </t>
        </is>
      </c>
      <c r="H30" s="10" t="n">
        <v>0.04875</v>
      </c>
      <c r="I30" s="4" t="inlineStr">
        <is>
          <t xml:space="preserve"> </t>
        </is>
      </c>
      <c r="J30" s="4" t="inlineStr">
        <is>
          <t xml:space="preserve"> </t>
        </is>
      </c>
    </row>
    <row r="31">
      <c r="A31" s="4" t="inlineStr">
        <is>
          <t>Own share lending arrangement, shares transferred (in shares)</t>
        </is>
      </c>
      <c r="B31" s="5" t="n">
        <v>37651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ARNINGS PER SHARE (Narrative) (Details) - USD ($) $ in Thousands</t>
        </is>
      </c>
      <c r="B1" s="2" t="inlineStr">
        <is>
          <t>1 Months Ended</t>
        </is>
      </c>
      <c r="D1" s="2" t="inlineStr">
        <is>
          <t>12 Months Ended</t>
        </is>
      </c>
    </row>
    <row r="2">
      <c r="B2" s="2" t="inlineStr">
        <is>
          <t>May 31, 2023</t>
        </is>
      </c>
      <c r="C2" s="2" t="inlineStr">
        <is>
          <t>Oct. 31, 2021</t>
        </is>
      </c>
      <c r="D2" s="2" t="inlineStr">
        <is>
          <t>Dec. 31, 2023</t>
        </is>
      </c>
      <c r="E2" s="2" t="inlineStr">
        <is>
          <t>Dec. 31, 2022</t>
        </is>
      </c>
      <c r="F2" s="2" t="inlineStr">
        <is>
          <t>Dec. 31, 2021</t>
        </is>
      </c>
      <c r="G2" s="2" t="inlineStr">
        <is>
          <t>Apr. 23, 2018</t>
        </is>
      </c>
      <c r="H2" s="2" t="inlineStr">
        <is>
          <t>Oct. 31, 2016</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bonds</t>
        </is>
      </c>
      <c r="B4" s="4" t="inlineStr">
        <is>
          <t xml:space="preserve"> </t>
        </is>
      </c>
      <c r="C4" s="4" t="inlineStr">
        <is>
          <t xml:space="preserve"> </t>
        </is>
      </c>
      <c r="D4" s="6" t="n">
        <v>205848</v>
      </c>
      <c r="E4" s="6" t="n">
        <v>0</v>
      </c>
      <c r="F4" s="6" t="n">
        <v>215098</v>
      </c>
      <c r="G4" s="4" t="inlineStr">
        <is>
          <t xml:space="preserve"> </t>
        </is>
      </c>
      <c r="H4" s="4" t="inlineStr">
        <is>
          <t xml:space="preserve"> </t>
        </is>
      </c>
    </row>
    <row r="5">
      <c r="A5" s="4" t="inlineStr">
        <is>
          <t>Senior unsecured convertible bonds due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in percentage)</t>
        </is>
      </c>
      <c r="B7" s="4" t="inlineStr">
        <is>
          <t xml:space="preserve"> </t>
        </is>
      </c>
      <c r="C7" s="9" t="n">
        <v>0.0575</v>
      </c>
      <c r="D7" s="4" t="inlineStr">
        <is>
          <t xml:space="preserve"> </t>
        </is>
      </c>
      <c r="E7" s="4" t="inlineStr">
        <is>
          <t xml:space="preserve"> </t>
        </is>
      </c>
      <c r="F7" s="4" t="inlineStr">
        <is>
          <t xml:space="preserve"> </t>
        </is>
      </c>
      <c r="G7" s="4" t="inlineStr">
        <is>
          <t xml:space="preserve"> </t>
        </is>
      </c>
      <c r="H7" s="9" t="n">
        <v>0.0575</v>
      </c>
    </row>
    <row r="8">
      <c r="A8" s="4" t="inlineStr">
        <is>
          <t>Amount of debt repurchased</t>
        </is>
      </c>
      <c r="B8" s="4" t="inlineStr">
        <is>
          <t xml:space="preserve"> </t>
        </is>
      </c>
      <c r="C8" s="6" t="n">
        <v>144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bonds</t>
        </is>
      </c>
      <c r="B9" s="4" t="inlineStr">
        <is>
          <t xml:space="preserve"> </t>
        </is>
      </c>
      <c r="C9" s="4" t="inlineStr">
        <is>
          <t xml:space="preserve"> </t>
        </is>
      </c>
      <c r="D9" s="4" t="inlineStr">
        <is>
          <t xml:space="preserve"> </t>
        </is>
      </c>
      <c r="E9" s="4" t="inlineStr">
        <is>
          <t xml:space="preserve"> </t>
        </is>
      </c>
      <c r="F9" s="5" t="n">
        <v>67600</v>
      </c>
      <c r="G9" s="4" t="inlineStr">
        <is>
          <t xml:space="preserve"> </t>
        </is>
      </c>
      <c r="H9" s="4" t="inlineStr">
        <is>
          <t xml:space="preserve"> </t>
        </is>
      </c>
    </row>
    <row r="10">
      <c r="A10" s="4" t="inlineStr">
        <is>
          <t>4.875% senior unsecured convertible bonds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in percentage)</t>
        </is>
      </c>
      <c r="B12" s="4" t="inlineStr">
        <is>
          <t xml:space="preserve"> </t>
        </is>
      </c>
      <c r="C12" s="4" t="inlineStr">
        <is>
          <t xml:space="preserve"> </t>
        </is>
      </c>
      <c r="D12" s="10" t="n">
        <v>0.04875</v>
      </c>
      <c r="E12" s="4" t="inlineStr">
        <is>
          <t xml:space="preserve"> </t>
        </is>
      </c>
      <c r="F12" s="4" t="inlineStr">
        <is>
          <t xml:space="preserve"> </t>
        </is>
      </c>
      <c r="G12" s="10" t="n">
        <v>0.04875</v>
      </c>
      <c r="H12" s="4" t="inlineStr">
        <is>
          <t xml:space="preserve"> </t>
        </is>
      </c>
    </row>
    <row r="13">
      <c r="A13" s="4" t="inlineStr">
        <is>
          <t>Amount of debt repurchased</t>
        </is>
      </c>
      <c r="B13" s="6" t="n">
        <v>84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bonds</t>
        </is>
      </c>
      <c r="B14" s="4" t="inlineStr">
        <is>
          <t xml:space="preserve"> </t>
        </is>
      </c>
      <c r="C14" s="4" t="inlineStr">
        <is>
          <t xml:space="preserve"> </t>
        </is>
      </c>
      <c r="D14" s="6" t="n">
        <v>53000</v>
      </c>
      <c r="E14" s="4" t="inlineStr">
        <is>
          <t xml:space="preserve"> </t>
        </is>
      </c>
      <c r="F14" s="6" t="n">
        <v>2000</v>
      </c>
      <c r="G14" s="4" t="inlineStr">
        <is>
          <t xml:space="preserve"> </t>
        </is>
      </c>
      <c r="H14"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OPERATING LEASES (Details) $ in Thousands</t>
        </is>
      </c>
      <c r="B1" s="2" t="inlineStr">
        <is>
          <t>Dec. 31, 2023 USD ($)</t>
        </is>
      </c>
    </row>
    <row r="2">
      <c r="A2" s="3" t="inlineStr">
        <is>
          <t>Leases [Abstract]</t>
        </is>
      </c>
      <c r="B2" s="4" t="inlineStr">
        <is>
          <t xml:space="preserve"> </t>
        </is>
      </c>
    </row>
    <row r="3">
      <c r="A3" s="4" t="inlineStr">
        <is>
          <t>2024</t>
        </is>
      </c>
      <c r="B3" s="6" t="n">
        <v>521445</v>
      </c>
    </row>
    <row r="4">
      <c r="A4" s="4" t="inlineStr">
        <is>
          <t>2025</t>
        </is>
      </c>
      <c r="B4" s="5" t="n">
        <v>397284</v>
      </c>
    </row>
    <row r="5">
      <c r="A5" s="4" t="inlineStr">
        <is>
          <t>2026</t>
        </is>
      </c>
      <c r="B5" s="5" t="n">
        <v>389385</v>
      </c>
    </row>
    <row r="6">
      <c r="A6" s="4" t="inlineStr">
        <is>
          <t>2027</t>
        </is>
      </c>
      <c r="B6" s="5" t="n">
        <v>273138</v>
      </c>
    </row>
    <row r="7">
      <c r="A7" s="4" t="inlineStr">
        <is>
          <t>2028</t>
        </is>
      </c>
      <c r="B7" s="5" t="n">
        <v>215273</v>
      </c>
    </row>
    <row r="8">
      <c r="A8" s="4" t="inlineStr">
        <is>
          <t>Thereafter</t>
        </is>
      </c>
      <c r="B8" s="5" t="n">
        <v>153815</v>
      </c>
    </row>
    <row r="9">
      <c r="A9" s="4" t="inlineStr">
        <is>
          <t>Total minimum lease revenues</t>
        </is>
      </c>
      <c r="B9" s="6" t="n">
        <v>19503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37" customWidth="1" min="2" max="2"/>
    <col width="37" customWidth="1" min="3" max="3"/>
    <col width="22" customWidth="1" min="4" max="4"/>
  </cols>
  <sheetData>
    <row r="1">
      <c r="A1" s="1" t="inlineStr">
        <is>
          <t>OPERATING LEASES (Additional Information) (Details) $ in Millions</t>
        </is>
      </c>
      <c r="B1" s="2" t="inlineStr">
        <is>
          <t>12 Months Ended</t>
        </is>
      </c>
    </row>
    <row r="2">
      <c r="B2" s="2" t="inlineStr">
        <is>
          <t>Dec. 31, 2023 USD ($) carrier vessel</t>
        </is>
      </c>
      <c r="C2" s="2" t="inlineStr">
        <is>
          <t>Dec. 31, 2022 USD ($) vessel carrier</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Number of container vessels being upgraded | vessel</t>
        </is>
      </c>
      <c r="B4" s="5" t="n">
        <v>7</v>
      </c>
      <c r="C4" s="5" t="n">
        <v>7</v>
      </c>
      <c r="D4" s="4" t="inlineStr">
        <is>
          <t xml:space="preserve"> </t>
        </is>
      </c>
    </row>
    <row r="5">
      <c r="A5" s="4" t="inlineStr">
        <is>
          <t>Number of car carriers which are on time charter contracts | carrier</t>
        </is>
      </c>
      <c r="B5" s="5" t="n">
        <v>1</v>
      </c>
      <c r="C5" s="5" t="n">
        <v>1</v>
      </c>
      <c r="D5" s="4" t="inlineStr">
        <is>
          <t xml:space="preserve"> </t>
        </is>
      </c>
    </row>
    <row r="6">
      <c r="A6" s="4" t="inlineStr">
        <is>
          <t>Income from cost savings agreement | $</t>
        </is>
      </c>
      <c r="B6" s="11" t="n">
        <v>13.2</v>
      </c>
      <c r="C6" s="11" t="n">
        <v>24.8</v>
      </c>
      <c r="D6" s="11" t="n">
        <v>1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83937</v>
      </c>
      <c r="C4" s="6" t="n">
        <v>202768</v>
      </c>
      <c r="D4" s="6" t="n">
        <v>1643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214062</v>
      </c>
      <c r="C6" s="5" t="n">
        <v>187827</v>
      </c>
      <c r="D6" s="5" t="n">
        <v>138330</v>
      </c>
    </row>
    <row r="7">
      <c r="A7" s="4" t="inlineStr">
        <is>
          <t>Amortization of deferred charges</t>
        </is>
      </c>
      <c r="B7" s="5" t="n">
        <v>7731</v>
      </c>
      <c r="C7" s="5" t="n">
        <v>7209</v>
      </c>
      <c r="D7" s="5" t="n">
        <v>6704</v>
      </c>
    </row>
    <row r="8">
      <c r="A8" s="4" t="inlineStr">
        <is>
          <t>Amortization of deferred charter revenue</t>
        </is>
      </c>
      <c r="B8" s="5" t="n">
        <v>-1428</v>
      </c>
      <c r="C8" s="5" t="n">
        <v>3282</v>
      </c>
      <c r="D8" s="5" t="n">
        <v>6672</v>
      </c>
    </row>
    <row r="9">
      <c r="A9" s="4" t="inlineStr">
        <is>
          <t>Vessel impairment charge</t>
        </is>
      </c>
      <c r="B9" s="5" t="n">
        <v>7389</v>
      </c>
      <c r="C9" s="5" t="n">
        <v>0</v>
      </c>
      <c r="D9" s="5" t="n">
        <v>1927</v>
      </c>
    </row>
    <row r="10">
      <c r="A10" s="4" t="inlineStr">
        <is>
          <t>Adjustment of derivatives to fair value recognized in net income</t>
        </is>
      </c>
      <c r="B10" s="5" t="n">
        <v>8374</v>
      </c>
      <c r="C10" s="5" t="n">
        <v>-17142</v>
      </c>
      <c r="D10" s="5" t="n">
        <v>-11591</v>
      </c>
    </row>
    <row r="11">
      <c r="A11" s="4" t="inlineStr">
        <is>
          <t>(Gain)/loss on investments in debt and equity securities</t>
        </is>
      </c>
      <c r="B11" s="5" t="n">
        <v>1912</v>
      </c>
      <c r="C11" s="5" t="n">
        <v>-18171</v>
      </c>
      <c r="D11" s="5" t="n">
        <v>-995</v>
      </c>
    </row>
    <row r="12">
      <c r="A12" s="4" t="inlineStr">
        <is>
          <t>Equity in earnings of associated companies</t>
        </is>
      </c>
      <c r="B12" s="5" t="n">
        <v>-2848</v>
      </c>
      <c r="C12" s="5" t="n">
        <v>-2833</v>
      </c>
      <c r="D12" s="5" t="n">
        <v>-4194</v>
      </c>
    </row>
    <row r="13">
      <c r="A13" s="4" t="inlineStr">
        <is>
          <t>Gain on sale of assets</t>
        </is>
      </c>
      <c r="B13" s="5" t="n">
        <v>-18670</v>
      </c>
      <c r="C13" s="5" t="n">
        <v>-13228</v>
      </c>
      <c r="D13" s="5" t="n">
        <v>-39405</v>
      </c>
    </row>
    <row r="14">
      <c r="A14" s="4" t="inlineStr">
        <is>
          <t>Repayments from investment in sales-type, direct financing and leaseback assets</t>
        </is>
      </c>
      <c r="B14" s="5" t="n">
        <v>13906</v>
      </c>
      <c r="C14" s="5" t="n">
        <v>17025</v>
      </c>
      <c r="D14" s="5" t="n">
        <v>36276</v>
      </c>
    </row>
    <row r="15">
      <c r="A15" s="4" t="inlineStr">
        <is>
          <t>Loss on repurchase of bonds</t>
        </is>
      </c>
      <c r="B15" s="5" t="n">
        <v>540</v>
      </c>
      <c r="C15" s="5" t="n">
        <v>0</v>
      </c>
      <c r="D15" s="5" t="n">
        <v>727</v>
      </c>
    </row>
    <row r="16">
      <c r="A16" s="4" t="inlineStr">
        <is>
          <t>Other, net</t>
        </is>
      </c>
      <c r="B16" s="5" t="n">
        <v>2013</v>
      </c>
      <c r="C16" s="5" t="n">
        <v>1381</v>
      </c>
      <c r="D16" s="5" t="n">
        <v>1072</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ccounts receivable</t>
        </is>
      </c>
      <c r="B18" s="5" t="n">
        <v>-20941</v>
      </c>
      <c r="C18" s="5" t="n">
        <v>-9033</v>
      </c>
      <c r="D18" s="5" t="n">
        <v>-4073</v>
      </c>
    </row>
    <row r="19">
      <c r="A19" s="4" t="inlineStr">
        <is>
          <t>Due to/ from related parties</t>
        </is>
      </c>
      <c r="B19" s="5" t="n">
        <v>1821</v>
      </c>
      <c r="C19" s="5" t="n">
        <v>4836</v>
      </c>
      <c r="D19" s="5" t="n">
        <v>-4317</v>
      </c>
    </row>
    <row r="20">
      <c r="A20" s="4" t="inlineStr">
        <is>
          <t>Other receivables and other current assets</t>
        </is>
      </c>
      <c r="B20" s="5" t="n">
        <v>-3127</v>
      </c>
      <c r="C20" s="5" t="n">
        <v>-11026</v>
      </c>
      <c r="D20" s="5" t="n">
        <v>6518</v>
      </c>
    </row>
    <row r="21">
      <c r="A21" s="4" t="inlineStr">
        <is>
          <t>Inventories</t>
        </is>
      </c>
      <c r="B21" s="5" t="n">
        <v>4666</v>
      </c>
      <c r="C21" s="5" t="n">
        <v>-6271</v>
      </c>
      <c r="D21" s="5" t="n">
        <v>-1315</v>
      </c>
    </row>
    <row r="22">
      <c r="A22" s="4" t="inlineStr">
        <is>
          <t>Prepaid expenses and accrued income</t>
        </is>
      </c>
      <c r="B22" s="5" t="n">
        <v>638</v>
      </c>
      <c r="C22" s="5" t="n">
        <v>-10725</v>
      </c>
      <c r="D22" s="5" t="n">
        <v>-3806</v>
      </c>
    </row>
    <row r="23">
      <c r="A23" s="4" t="inlineStr">
        <is>
          <t>Trade accounts payable</t>
        </is>
      </c>
      <c r="B23" s="5" t="n">
        <v>22372</v>
      </c>
      <c r="C23" s="5" t="n">
        <v>6118</v>
      </c>
      <c r="D23" s="5" t="n">
        <v>447</v>
      </c>
    </row>
    <row r="24">
      <c r="A24" s="4" t="inlineStr">
        <is>
          <t>Accrued expenses and other current liabilities</t>
        </is>
      </c>
      <c r="B24" s="5" t="n">
        <v>20742</v>
      </c>
      <c r="C24" s="5" t="n">
        <v>13108</v>
      </c>
      <c r="D24" s="5" t="n">
        <v>275</v>
      </c>
    </row>
    <row r="25">
      <c r="A25" s="4" t="inlineStr">
        <is>
          <t>Net cash provided by operating activities</t>
        </is>
      </c>
      <c r="B25" s="5" t="n">
        <v>343089</v>
      </c>
      <c r="C25" s="5" t="n">
        <v>355125</v>
      </c>
      <c r="D25" s="5" t="n">
        <v>293595</v>
      </c>
    </row>
    <row r="26">
      <c r="A26" s="3" t="inlineStr">
        <is>
          <t>Investing activities</t>
        </is>
      </c>
      <c r="B26" s="4" t="inlineStr">
        <is>
          <t xml:space="preserve"> </t>
        </is>
      </c>
      <c r="C26" s="4" t="inlineStr">
        <is>
          <t xml:space="preserve"> </t>
        </is>
      </c>
      <c r="D26" s="4" t="inlineStr">
        <is>
          <t xml:space="preserve"> </t>
        </is>
      </c>
    </row>
    <row r="27">
      <c r="A27" s="4" t="inlineStr">
        <is>
          <t>Purchase of vessels, capital improvements and other additions</t>
        </is>
      </c>
      <c r="B27" s="5" t="n">
        <v>-264418</v>
      </c>
      <c r="C27" s="5" t="n">
        <v>-602499</v>
      </c>
      <c r="D27" s="5" t="n">
        <v>-581622</v>
      </c>
    </row>
    <row r="28">
      <c r="A28" s="4" t="inlineStr">
        <is>
          <t>Proceeds from sale of vessels</t>
        </is>
      </c>
      <c r="B28" s="5" t="n">
        <v>156200</v>
      </c>
      <c r="C28" s="5" t="n">
        <v>83333</v>
      </c>
      <c r="D28" s="5" t="n">
        <v>183886</v>
      </c>
    </row>
    <row r="29">
      <c r="A29" s="4" t="inlineStr">
        <is>
          <t>Net amounts received from associated companies</t>
        </is>
      </c>
      <c r="B29" s="5" t="n">
        <v>2919</v>
      </c>
      <c r="C29" s="5" t="n">
        <v>2916</v>
      </c>
      <c r="D29" s="5" t="n">
        <v>9998</v>
      </c>
    </row>
    <row r="30">
      <c r="A30" s="4" t="inlineStr">
        <is>
          <t>Payments for acquisition of debt and equity securities</t>
        </is>
      </c>
      <c r="B30" s="5" t="n">
        <v>0</v>
      </c>
      <c r="C30" s="5" t="n">
        <v>0</v>
      </c>
      <c r="D30" s="5" t="n">
        <v>-1350</v>
      </c>
    </row>
    <row r="31">
      <c r="A31" s="4" t="inlineStr">
        <is>
          <t>Proceeds from redemption of debt and equity securities</t>
        </is>
      </c>
      <c r="B31" s="5" t="n">
        <v>0</v>
      </c>
      <c r="C31" s="5" t="n">
        <v>14989</v>
      </c>
      <c r="D31" s="5" t="n">
        <v>9608</v>
      </c>
    </row>
    <row r="32">
      <c r="A32" s="4" t="inlineStr">
        <is>
          <t>Collateral deposits received/(paid) on swap agreements</t>
        </is>
      </c>
      <c r="B32" s="5" t="n">
        <v>1680</v>
      </c>
      <c r="C32" s="5" t="n">
        <v>2173</v>
      </c>
      <c r="D32" s="5" t="n">
        <v>-9970</v>
      </c>
    </row>
    <row r="33">
      <c r="A33" s="4" t="inlineStr">
        <is>
          <t>Other investments and long-term assets, net</t>
        </is>
      </c>
      <c r="B33" s="5" t="n">
        <v>-275</v>
      </c>
      <c r="C33" s="5" t="n">
        <v>0</v>
      </c>
      <c r="D33" s="5" t="n">
        <v>400</v>
      </c>
    </row>
    <row r="34">
      <c r="A34" s="4" t="inlineStr">
        <is>
          <t>Net cash used in investing activities</t>
        </is>
      </c>
      <c r="B34" s="5" t="n">
        <v>-103894</v>
      </c>
      <c r="C34" s="5" t="n">
        <v>-499088</v>
      </c>
      <c r="D34" s="5" t="n">
        <v>-389050</v>
      </c>
    </row>
    <row r="35">
      <c r="A35" s="3" t="inlineStr">
        <is>
          <t>Financing activities</t>
        </is>
      </c>
      <c r="B35" s="4" t="inlineStr">
        <is>
          <t xml:space="preserve"> </t>
        </is>
      </c>
      <c r="C35" s="4" t="inlineStr">
        <is>
          <t xml:space="preserve"> </t>
        </is>
      </c>
      <c r="D35" s="4" t="inlineStr">
        <is>
          <t xml:space="preserve"> </t>
        </is>
      </c>
    </row>
    <row r="36">
      <c r="A36" s="4" t="inlineStr">
        <is>
          <t>Repayments of lease obligation liability</t>
        </is>
      </c>
      <c r="B36" s="5" t="n">
        <v>-53654</v>
      </c>
      <c r="C36" s="5" t="n">
        <v>-51204</v>
      </c>
      <c r="D36" s="5" t="n">
        <v>-48887</v>
      </c>
    </row>
    <row r="37">
      <c r="A37" s="4" t="inlineStr">
        <is>
          <t>Proceeds from issuance of short-term and long-term debt</t>
        </is>
      </c>
      <c r="B37" s="5" t="n">
        <v>944585</v>
      </c>
      <c r="C37" s="5" t="n">
        <v>959595</v>
      </c>
      <c r="D37" s="5" t="n">
        <v>586750</v>
      </c>
    </row>
    <row r="38">
      <c r="A38" s="4" t="inlineStr">
        <is>
          <t>Repayments of short-term and long-term debt</t>
        </is>
      </c>
      <c r="B38" s="5" t="n">
        <v>-781122</v>
      </c>
      <c r="C38" s="5" t="n">
        <v>-611310</v>
      </c>
      <c r="D38" s="5" t="n">
        <v>-301451</v>
      </c>
    </row>
    <row r="39">
      <c r="A39" s="4" t="inlineStr">
        <is>
          <t>Repurchase of bonds</t>
        </is>
      </c>
      <c r="B39" s="5" t="n">
        <v>-205848</v>
      </c>
      <c r="C39" s="5" t="n">
        <v>0</v>
      </c>
      <c r="D39" s="5" t="n">
        <v>-215098</v>
      </c>
    </row>
    <row r="40">
      <c r="A40" s="4" t="inlineStr">
        <is>
          <t>Debt fees paid</t>
        </is>
      </c>
      <c r="B40" s="5" t="n">
        <v>-12448</v>
      </c>
      <c r="C40" s="5" t="n">
        <v>-7142</v>
      </c>
      <c r="D40" s="5" t="n">
        <v>-8025</v>
      </c>
    </row>
    <row r="41">
      <c r="A41" s="4" t="inlineStr">
        <is>
          <t>Principal settlements of cross currency swaps, net</t>
        </is>
      </c>
      <c r="B41" s="5" t="n">
        <v>-20412</v>
      </c>
      <c r="C41" s="5" t="n">
        <v>0</v>
      </c>
      <c r="D41" s="5" t="n">
        <v>0</v>
      </c>
    </row>
    <row r="42">
      <c r="A42" s="4" t="inlineStr">
        <is>
          <t>Proceeds from shares issued, net of issuance costs</t>
        </is>
      </c>
      <c r="B42" s="5" t="n">
        <v>0</v>
      </c>
      <c r="C42" s="5" t="n">
        <v>0</v>
      </c>
      <c r="D42" s="5" t="n">
        <v>89280</v>
      </c>
    </row>
    <row r="43">
      <c r="A43" s="4" t="inlineStr">
        <is>
          <t>Cash paid for shares repurchase</t>
        </is>
      </c>
      <c r="B43" s="5" t="n">
        <v>-10174</v>
      </c>
      <c r="C43" s="5" t="n">
        <v>0</v>
      </c>
      <c r="D43" s="5" t="n">
        <v>0</v>
      </c>
    </row>
    <row r="44">
      <c r="A44" s="4" t="inlineStr">
        <is>
          <t>Cash dividends paid</t>
        </is>
      </c>
      <c r="B44" s="5" t="n">
        <v>-122992</v>
      </c>
      <c r="C44" s="5" t="n">
        <v>-111574</v>
      </c>
      <c r="D44" s="5" t="n">
        <v>-77552</v>
      </c>
    </row>
    <row r="45">
      <c r="A45" s="4" t="inlineStr">
        <is>
          <t>Net cash (used in)/provided by financing activities</t>
        </is>
      </c>
      <c r="B45" s="5" t="n">
        <v>-262065</v>
      </c>
      <c r="C45" s="5" t="n">
        <v>178365</v>
      </c>
      <c r="D45" s="5" t="n">
        <v>25017</v>
      </c>
    </row>
    <row r="46">
      <c r="A46" s="4" t="inlineStr">
        <is>
          <t>Net change in cash, restricted cash and cash equivalents</t>
        </is>
      </c>
      <c r="B46" s="5" t="n">
        <v>-22870</v>
      </c>
      <c r="C46" s="5" t="n">
        <v>34402</v>
      </c>
      <c r="D46" s="5" t="n">
        <v>-70438</v>
      </c>
    </row>
    <row r="47">
      <c r="A47" s="4" t="inlineStr">
        <is>
          <t>Cash, restricted cash and cash equivalents at start of the year</t>
        </is>
      </c>
      <c r="B47" s="5" t="n">
        <v>188362</v>
      </c>
      <c r="C47" s="5" t="n">
        <v>153960</v>
      </c>
      <c r="D47" s="5" t="n">
        <v>224398</v>
      </c>
    </row>
    <row r="48">
      <c r="A48" s="4" t="inlineStr">
        <is>
          <t>Cash, restricted cash and cash equivalents at end of the year</t>
        </is>
      </c>
      <c r="B48" s="5" t="n">
        <v>165492</v>
      </c>
      <c r="C48" s="5" t="n">
        <v>188362</v>
      </c>
      <c r="D48" s="5" t="n">
        <v>153960</v>
      </c>
    </row>
    <row r="49">
      <c r="A49" s="3" t="inlineStr">
        <is>
          <t>Cash, Cash Equivalents, Restricted Cash and Restricted Cash Equivalents [Abstract]</t>
        </is>
      </c>
      <c r="B49" s="4" t="inlineStr">
        <is>
          <t xml:space="preserve"> </t>
        </is>
      </c>
      <c r="C49" s="4" t="inlineStr">
        <is>
          <t xml:space="preserve"> </t>
        </is>
      </c>
      <c r="D49" s="4" t="inlineStr">
        <is>
          <t xml:space="preserve"> </t>
        </is>
      </c>
    </row>
    <row r="50">
      <c r="A50" s="4" t="inlineStr">
        <is>
          <t>Cash and cash equivalents</t>
        </is>
      </c>
      <c r="B50" s="5" t="n">
        <v>165492</v>
      </c>
      <c r="C50" s="5" t="n">
        <v>188362</v>
      </c>
      <c r="D50" s="5" t="n">
        <v>145622</v>
      </c>
    </row>
    <row r="51">
      <c r="A51" s="4" t="inlineStr">
        <is>
          <t>Restricted cash</t>
        </is>
      </c>
      <c r="B51" s="5" t="n">
        <v>0</v>
      </c>
      <c r="C51" s="5" t="n">
        <v>0</v>
      </c>
      <c r="D51" s="5" t="n">
        <v>8338</v>
      </c>
    </row>
    <row r="52">
      <c r="A52" s="4" t="inlineStr">
        <is>
          <t>Cash, restricted cash and cash equivalents at end of the year</t>
        </is>
      </c>
      <c r="B52" s="5" t="n">
        <v>165492</v>
      </c>
      <c r="C52" s="5" t="n">
        <v>188362</v>
      </c>
      <c r="D52" s="5" t="n">
        <v>153960</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 paid on debt, swaps and leases, net of capitalized interest</t>
        </is>
      </c>
      <c r="B54" s="6" t="n">
        <v>148505</v>
      </c>
      <c r="C54" s="6" t="n">
        <v>109682</v>
      </c>
      <c r="D54" s="6" t="n">
        <v>968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Cost and Accumulated Depreciation of Vessels Leased to Third Parties on Non-cancelable Operating Leases) (Details) - Vessels leased to other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Cost</t>
        </is>
      </c>
      <c r="B3" s="6" t="n">
        <v>3258451</v>
      </c>
      <c r="C3" s="6" t="n">
        <v>3062551</v>
      </c>
    </row>
    <row r="4">
      <c r="A4" s="4" t="inlineStr">
        <is>
          <t>Accumulated depreciation</t>
        </is>
      </c>
      <c r="B4" s="5" t="n">
        <v>-808414</v>
      </c>
      <c r="C4" s="5" t="n">
        <v>-614698</v>
      </c>
    </row>
    <row r="5">
      <c r="A5" s="4" t="inlineStr">
        <is>
          <t>Total</t>
        </is>
      </c>
      <c r="B5" s="6" t="n">
        <v>2450037</v>
      </c>
      <c r="C5" s="6" t="n">
        <v>24478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Information About Receivables, Contract Assets, and Contract Liabilitie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Trade accounts receivable from contracts with customers, net</t>
        </is>
      </c>
      <c r="B3" s="6" t="n">
        <v>28970</v>
      </c>
      <c r="C3" s="6" t="n">
        <v>10209</v>
      </c>
      <c r="D3" s="4" t="inlineStr">
        <is>
          <t xml:space="preserve"> </t>
        </is>
      </c>
    </row>
    <row r="4">
      <c r="A4" s="4" t="inlineStr">
        <is>
          <t>Contract assets, current</t>
        </is>
      </c>
      <c r="B4" s="5" t="n">
        <v>3938</v>
      </c>
      <c r="C4" s="5" t="n">
        <v>10102</v>
      </c>
      <c r="D4" s="6" t="n">
        <v>1958</v>
      </c>
    </row>
    <row r="5">
      <c r="A5" s="4" t="inlineStr">
        <is>
          <t>Contract liabilities, current</t>
        </is>
      </c>
      <c r="B5" s="5" t="n">
        <v>-5320</v>
      </c>
      <c r="C5" s="5" t="n">
        <v>-1585</v>
      </c>
      <c r="D5" s="6" t="n">
        <v>-115</v>
      </c>
    </row>
    <row r="6">
      <c r="A6" s="4" t="inlineStr">
        <is>
          <t>Expected credit loss relating to trade accounts receivables from contracts with customers</t>
        </is>
      </c>
      <c r="B6" s="6" t="n">
        <v>-15</v>
      </c>
      <c r="C6" s="6" t="n">
        <v>-300</v>
      </c>
      <c r="D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eposit Contracts (Details) - USD ($) $ in Thousands</t>
        </is>
      </c>
      <c r="B1" s="2" t="inlineStr">
        <is>
          <t>12 Months Ended</t>
        </is>
      </c>
    </row>
    <row r="2">
      <c r="B2" s="2" t="inlineStr">
        <is>
          <t>Dec. 31, 2023</t>
        </is>
      </c>
      <c r="C2" s="2" t="inlineStr">
        <is>
          <t>Dec. 31, 2022</t>
        </is>
      </c>
    </row>
    <row r="3">
      <c r="A3" s="3" t="inlineStr">
        <is>
          <t>Deposit Contracts, Assets [Abstract]</t>
        </is>
      </c>
      <c r="B3" s="4" t="inlineStr">
        <is>
          <t xml:space="preserve"> </t>
        </is>
      </c>
      <c r="C3" s="4" t="inlineStr">
        <is>
          <t xml:space="preserve"> </t>
        </is>
      </c>
    </row>
    <row r="4">
      <c r="A4" s="4" t="inlineStr">
        <is>
          <t>Net contract asset at beginning of period</t>
        </is>
      </c>
      <c r="B4" s="6" t="n">
        <v>10102</v>
      </c>
      <c r="C4" s="6" t="n">
        <v>1958</v>
      </c>
    </row>
    <row r="5">
      <c r="A5" s="4" t="inlineStr">
        <is>
          <t>Amortization of contract assets and contract liabilities from contracts at the beginning of the year</t>
        </is>
      </c>
      <c r="B5" s="5" t="n">
        <v>-10102</v>
      </c>
      <c r="C5" s="5" t="n">
        <v>-1958</v>
      </c>
    </row>
    <row r="6">
      <c r="A6" s="4" t="inlineStr">
        <is>
          <t>Cash (received)/paid, excluding amounts recognized in the income statement</t>
        </is>
      </c>
      <c r="B6" s="5" t="n">
        <v>3938</v>
      </c>
      <c r="C6" s="5" t="n">
        <v>10102</v>
      </c>
    </row>
    <row r="7">
      <c r="A7" s="4" t="inlineStr">
        <is>
          <t>Net contract asset at end of period</t>
        </is>
      </c>
      <c r="B7" s="5" t="n">
        <v>3938</v>
      </c>
      <c r="C7" s="5" t="n">
        <v>10102</v>
      </c>
    </row>
    <row r="8">
      <c r="A8" s="3" t="inlineStr">
        <is>
          <t>Deposit Contracts, Liabilities [Abstract]</t>
        </is>
      </c>
      <c r="B8" s="4" t="inlineStr">
        <is>
          <t xml:space="preserve"> </t>
        </is>
      </c>
      <c r="C8" s="4" t="inlineStr">
        <is>
          <t xml:space="preserve"> </t>
        </is>
      </c>
    </row>
    <row r="9">
      <c r="A9" s="4" t="inlineStr">
        <is>
          <t>Net contract liability at beginning of period</t>
        </is>
      </c>
      <c r="B9" s="5" t="n">
        <v>1585</v>
      </c>
      <c r="C9" s="5" t="n">
        <v>115</v>
      </c>
    </row>
    <row r="10">
      <c r="A10" s="4" t="inlineStr">
        <is>
          <t>Amortization of contract assets and contract liabilities from contracts at the beginning of the year</t>
        </is>
      </c>
      <c r="B10" s="5" t="n">
        <v>1585</v>
      </c>
      <c r="C10" s="5" t="n">
        <v>115</v>
      </c>
    </row>
    <row r="11">
      <c r="A11" s="4" t="inlineStr">
        <is>
          <t>Cash (received)/paid, excluding amounts recognized in the income statement</t>
        </is>
      </c>
      <c r="B11" s="5" t="n">
        <v>-5320</v>
      </c>
      <c r="C11" s="5" t="n">
        <v>-1585</v>
      </c>
    </row>
    <row r="12">
      <c r="A12" s="4" t="inlineStr">
        <is>
          <t>Net contract liability at end of period</t>
        </is>
      </c>
      <c r="B12" s="5" t="n">
        <v>5320</v>
      </c>
      <c r="C12" s="5" t="n">
        <v>1585</v>
      </c>
    </row>
    <row r="13">
      <c r="A13" s="3" t="inlineStr">
        <is>
          <t>Net Balances of Contract Assets and Liabilities [Abstract]</t>
        </is>
      </c>
      <c r="B13" s="4" t="inlineStr">
        <is>
          <t xml:space="preserve"> </t>
        </is>
      </c>
      <c r="C13" s="4" t="inlineStr">
        <is>
          <t xml:space="preserve"> </t>
        </is>
      </c>
    </row>
    <row r="14">
      <c r="A14" s="4" t="inlineStr">
        <is>
          <t>Net balance at the beginning of period</t>
        </is>
      </c>
      <c r="B14" s="5" t="n">
        <v>8517</v>
      </c>
      <c r="C14" s="5" t="n">
        <v>1843</v>
      </c>
    </row>
    <row r="15">
      <c r="A15" s="4" t="inlineStr">
        <is>
          <t>Amortization of contract assets and contract liabilities from contracts at the beginning of the year</t>
        </is>
      </c>
      <c r="B15" s="5" t="n">
        <v>-8517</v>
      </c>
      <c r="C15" s="5" t="n">
        <v>-1843</v>
      </c>
    </row>
    <row r="16">
      <c r="A16" s="4" t="inlineStr">
        <is>
          <t>Cash (received)/paid, excluding amounts recognized in the income statement</t>
        </is>
      </c>
      <c r="B16" s="5" t="n">
        <v>-1382</v>
      </c>
      <c r="C16" s="5" t="n">
        <v>8517</v>
      </c>
    </row>
    <row r="17">
      <c r="A17" s="4" t="inlineStr">
        <is>
          <t>Net balance at the end of period</t>
        </is>
      </c>
      <c r="B17" s="6" t="n">
        <v>-1382</v>
      </c>
      <c r="C17" s="6" t="n">
        <v>85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OF ASSETS AND TERMINATION OF CHARTERS (Summary) (Details) - USD ($) $ in Thousands</t>
        </is>
      </c>
      <c r="B1" s="2" t="inlineStr">
        <is>
          <t>12 Months Ended</t>
        </is>
      </c>
    </row>
    <row r="2">
      <c r="B2" s="2" t="inlineStr">
        <is>
          <t>Dec. 31, 2023</t>
        </is>
      </c>
      <c r="C2" s="2" t="inlineStr">
        <is>
          <t>Dec. 31, 2022</t>
        </is>
      </c>
      <c r="D2" s="2" t="inlineStr">
        <is>
          <t>Dec. 31, 2021</t>
        </is>
      </c>
    </row>
    <row r="3">
      <c r="A3" s="3" t="inlineStr">
        <is>
          <t>Component of Operating Income [Abstract]</t>
        </is>
      </c>
      <c r="B3" s="4" t="inlineStr">
        <is>
          <t xml:space="preserve"> </t>
        </is>
      </c>
      <c r="C3" s="4" t="inlineStr">
        <is>
          <t xml:space="preserve"> </t>
        </is>
      </c>
      <c r="D3" s="4" t="inlineStr">
        <is>
          <t xml:space="preserve"> </t>
        </is>
      </c>
    </row>
    <row r="4">
      <c r="A4" s="4" t="inlineStr">
        <is>
          <t>Gain on sale of vessels and rig</t>
        </is>
      </c>
      <c r="B4" s="6" t="n">
        <v>18670</v>
      </c>
      <c r="C4" s="6" t="n">
        <v>13228</v>
      </c>
      <c r="D4" s="6" t="n">
        <v>394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GAIN ON SALE OF ASSETS AND TERMINATION OF CHARTERS (Gain on Sale of Vessels) (Details)</t>
        </is>
      </c>
      <c r="B1" s="2" t="inlineStr">
        <is>
          <t>12 Months Ended</t>
        </is>
      </c>
    </row>
    <row r="2">
      <c r="B2" s="2" t="inlineStr">
        <is>
          <t>Dec. 31, 2023 USD ($) vessel tanker</t>
        </is>
      </c>
      <c r="C2" s="2" t="inlineStr">
        <is>
          <t>Dec. 31, 2022 USD ($) vessel</t>
        </is>
      </c>
      <c r="D2" s="2" t="inlineStr">
        <is>
          <t>Dec. 31, 2021 USD ($) vessel</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feeder container vessels accounted for as direct financing leases sold | vessel</t>
        </is>
      </c>
      <c r="B4" s="4" t="inlineStr">
        <is>
          <t xml:space="preserve"> </t>
        </is>
      </c>
      <c r="C4" s="4" t="inlineStr">
        <is>
          <t xml:space="preserve"> </t>
        </is>
      </c>
      <c r="D4" s="5" t="n">
        <v>18</v>
      </c>
    </row>
    <row r="5">
      <c r="A5" s="4" t="inlineStr">
        <is>
          <t>Impairment loss</t>
        </is>
      </c>
      <c r="B5" s="6" t="n">
        <v>-7389000</v>
      </c>
      <c r="C5" s="6" t="n">
        <v>0</v>
      </c>
      <c r="D5" s="6" t="n">
        <v>-1927000</v>
      </c>
    </row>
    <row r="6">
      <c r="A6" s="4" t="inlineStr">
        <is>
          <t>Number of feeder container vessels accounted for as leaseback assets sold | vessel</t>
        </is>
      </c>
      <c r="B6" s="4" t="inlineStr">
        <is>
          <t xml:space="preserve"> </t>
        </is>
      </c>
      <c r="C6" s="4" t="inlineStr">
        <is>
          <t xml:space="preserve"> </t>
        </is>
      </c>
      <c r="D6" s="5" t="n">
        <v>3</v>
      </c>
    </row>
    <row r="7">
      <c r="A7" s="4" t="inlineStr">
        <is>
          <t>Number of container vessels owned | vessel</t>
        </is>
      </c>
      <c r="B7" s="5" t="n">
        <v>32</v>
      </c>
      <c r="C7" s="4" t="inlineStr">
        <is>
          <t xml:space="preserve"> </t>
        </is>
      </c>
      <c r="D7" s="4" t="inlineStr">
        <is>
          <t xml:space="preserve"> </t>
        </is>
      </c>
    </row>
    <row r="8">
      <c r="A8" s="4" t="inlineStr">
        <is>
          <t>Lessor, operating lease, number of lease assets sold | vessel</t>
        </is>
      </c>
      <c r="B8" s="4" t="inlineStr">
        <is>
          <t xml:space="preserve"> </t>
        </is>
      </c>
      <c r="C8" s="4" t="inlineStr">
        <is>
          <t xml:space="preserve"> </t>
        </is>
      </c>
      <c r="D8" s="5" t="n">
        <v>7</v>
      </c>
    </row>
    <row r="9">
      <c r="A9" s="4" t="inlineStr">
        <is>
          <t>Gain (loss) on sale of vessel</t>
        </is>
      </c>
      <c r="B9" s="6" t="n">
        <v>18670000</v>
      </c>
      <c r="C9" s="5" t="n">
        <v>13228000</v>
      </c>
      <c r="D9" s="6" t="n">
        <v>39405000</v>
      </c>
    </row>
    <row r="10">
      <c r="A10" s="4" t="inlineStr">
        <is>
          <t>Chemical Tankers | Vessels, Rigs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ain (loss) on disposition</t>
        </is>
      </c>
      <c r="B12" s="5" t="n">
        <v>30000</v>
      </c>
      <c r="C12" s="4" t="inlineStr">
        <is>
          <t xml:space="preserve"> </t>
        </is>
      </c>
      <c r="D12" s="4" t="inlineStr">
        <is>
          <t xml:space="preserve"> </t>
        </is>
      </c>
    </row>
    <row r="13">
      <c r="A13" s="4" t="inlineStr">
        <is>
          <t>Impairment loss</t>
        </is>
      </c>
      <c r="B13" s="6" t="n">
        <v>-7400000</v>
      </c>
      <c r="C13" s="4" t="inlineStr">
        <is>
          <t xml:space="preserve"> </t>
        </is>
      </c>
      <c r="D13" s="4" t="inlineStr">
        <is>
          <t xml:space="preserve"> </t>
        </is>
      </c>
    </row>
    <row r="14">
      <c r="A14" s="4" t="inlineStr">
        <is>
          <t>Number of chemical tankers sold | tanker</t>
        </is>
      </c>
      <c r="B14" s="5" t="n">
        <v>2</v>
      </c>
      <c r="C14" s="4" t="inlineStr">
        <is>
          <t xml:space="preserve"> </t>
        </is>
      </c>
      <c r="D14" s="4" t="inlineStr">
        <is>
          <t xml:space="preserve"> </t>
        </is>
      </c>
    </row>
    <row r="15">
      <c r="A15" s="4" t="inlineStr">
        <is>
          <t>Landbridge Wisdo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Net sales proceeds from sale of vessels</t>
        </is>
      </c>
      <c r="B17" s="6" t="n">
        <v>52000000</v>
      </c>
      <c r="C17" s="4" t="inlineStr">
        <is>
          <t xml:space="preserve"> </t>
        </is>
      </c>
      <c r="D17" s="4" t="inlineStr">
        <is>
          <t xml:space="preserve"> </t>
        </is>
      </c>
    </row>
    <row r="18">
      <c r="A18" s="4" t="inlineStr">
        <is>
          <t>Gain on sale of vessels</t>
        </is>
      </c>
      <c r="B18" s="5" t="n">
        <v>2200000</v>
      </c>
      <c r="C18" s="4" t="inlineStr">
        <is>
          <t xml:space="preserve"> </t>
        </is>
      </c>
      <c r="D18" s="4" t="inlineStr">
        <is>
          <t xml:space="preserve"> </t>
        </is>
      </c>
    </row>
    <row r="19">
      <c r="A19" s="4" t="inlineStr">
        <is>
          <t>Glorycrown and Everbrigh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Net sales proceeds from sale of vessels</t>
        </is>
      </c>
      <c r="B21" s="5" t="n">
        <v>84900000</v>
      </c>
      <c r="C21" s="4" t="inlineStr">
        <is>
          <t xml:space="preserve"> </t>
        </is>
      </c>
      <c r="D21" s="4" t="inlineStr">
        <is>
          <t xml:space="preserve"> </t>
        </is>
      </c>
    </row>
    <row r="22">
      <c r="A22" s="4" t="inlineStr">
        <is>
          <t>Gain (loss) on disposition</t>
        </is>
      </c>
      <c r="B22" s="6" t="n">
        <v>16400000</v>
      </c>
      <c r="C22" s="4" t="inlineStr">
        <is>
          <t xml:space="preserve"> </t>
        </is>
      </c>
      <c r="D22" s="4" t="inlineStr">
        <is>
          <t xml:space="preserve"> </t>
        </is>
      </c>
    </row>
    <row r="23">
      <c r="A23" s="4" t="inlineStr">
        <is>
          <t>Number of suezmax tankers sold | vessel</t>
        </is>
      </c>
      <c r="B23" s="5" t="n">
        <v>2</v>
      </c>
      <c r="C23" s="4" t="inlineStr">
        <is>
          <t xml:space="preserve"> </t>
        </is>
      </c>
      <c r="D23" s="4" t="inlineStr">
        <is>
          <t xml:space="preserve"> </t>
        </is>
      </c>
    </row>
    <row r="24">
      <c r="A24" s="4" t="inlineStr">
        <is>
          <t>SFL Weser and SFL Elb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Net sales proceeds from sale of vessels</t>
        </is>
      </c>
      <c r="B26" s="6" t="n">
        <v>19400000</v>
      </c>
      <c r="C26" s="4" t="inlineStr">
        <is>
          <t xml:space="preserve"> </t>
        </is>
      </c>
      <c r="D26" s="4" t="inlineStr">
        <is>
          <t xml:space="preserve"> </t>
        </is>
      </c>
    </row>
    <row r="27">
      <c r="A27" s="4" t="inlineStr">
        <is>
          <t>Gain (loss) on disposition</t>
        </is>
      </c>
      <c r="B27" s="6" t="n">
        <v>30000</v>
      </c>
      <c r="C27" s="4" t="inlineStr">
        <is>
          <t xml:space="preserve"> </t>
        </is>
      </c>
      <c r="D27" s="4" t="inlineStr">
        <is>
          <t xml:space="preserve"> </t>
        </is>
      </c>
    </row>
    <row r="28">
      <c r="A28" s="4" t="inlineStr">
        <is>
          <t>Number of chemical tankers sold | vessel</t>
        </is>
      </c>
      <c r="B28" s="5" t="n">
        <v>2</v>
      </c>
      <c r="C28" s="4" t="inlineStr">
        <is>
          <t xml:space="preserve"> </t>
        </is>
      </c>
      <c r="D28" s="4" t="inlineStr">
        <is>
          <t xml:space="preserve"> </t>
        </is>
      </c>
    </row>
    <row r="29">
      <c r="A29" s="4" t="inlineStr">
        <is>
          <t>Front Force and Front Energy</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Net sales proceeds from sale of vessels</t>
        </is>
      </c>
      <c r="B31" s="4" t="inlineStr">
        <is>
          <t xml:space="preserve"> </t>
        </is>
      </c>
      <c r="C31" s="5" t="n">
        <v>65400000</v>
      </c>
      <c r="D31" s="4" t="inlineStr">
        <is>
          <t xml:space="preserve"> </t>
        </is>
      </c>
    </row>
    <row r="32">
      <c r="A32" s="4" t="inlineStr">
        <is>
          <t>Gain on sale of vessels</t>
        </is>
      </c>
      <c r="B32" s="4" t="inlineStr">
        <is>
          <t xml:space="preserve"> </t>
        </is>
      </c>
      <c r="C32" s="6" t="n">
        <v>1500000</v>
      </c>
      <c r="D32" s="4" t="inlineStr">
        <is>
          <t xml:space="preserve"> </t>
        </is>
      </c>
    </row>
    <row r="33">
      <c r="A33" s="4" t="inlineStr">
        <is>
          <t>Number of container vessels owned | vessel</t>
        </is>
      </c>
      <c r="B33" s="4" t="inlineStr">
        <is>
          <t xml:space="preserve"> </t>
        </is>
      </c>
      <c r="C33" s="5" t="n">
        <v>2</v>
      </c>
      <c r="D33" s="4" t="inlineStr">
        <is>
          <t xml:space="preserve"> </t>
        </is>
      </c>
    </row>
    <row r="34">
      <c r="A34" s="4" t="inlineStr">
        <is>
          <t>MSC Alice 1700 twenty-foot equivalent unit ("TEU") container vessel</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Net sales proceeds from sale of vessels</t>
        </is>
      </c>
      <c r="B36" s="4" t="inlineStr">
        <is>
          <t xml:space="preserve"> </t>
        </is>
      </c>
      <c r="C36" s="6" t="n">
        <v>13500000</v>
      </c>
      <c r="D36" s="4" t="inlineStr">
        <is>
          <t xml:space="preserve"> </t>
        </is>
      </c>
    </row>
    <row r="37">
      <c r="A37" s="4" t="inlineStr">
        <is>
          <t>Gain on sale of vessels</t>
        </is>
      </c>
      <c r="B37" s="4" t="inlineStr">
        <is>
          <t xml:space="preserve"> </t>
        </is>
      </c>
      <c r="C37" s="5" t="n">
        <v>11700000</v>
      </c>
      <c r="D37" s="4" t="inlineStr">
        <is>
          <t xml:space="preserve"> </t>
        </is>
      </c>
    </row>
    <row r="38">
      <c r="A38" s="4" t="inlineStr">
        <is>
          <t>18 MSC feeder container vessel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Gain on sale of leased assets, net, operating leases</t>
        </is>
      </c>
      <c r="B40" s="4" t="inlineStr">
        <is>
          <t xml:space="preserve"> </t>
        </is>
      </c>
      <c r="C40" s="4" t="inlineStr">
        <is>
          <t xml:space="preserve"> </t>
        </is>
      </c>
      <c r="D40" s="5" t="n">
        <v>600000</v>
      </c>
    </row>
    <row r="41">
      <c r="A41" s="4" t="inlineStr">
        <is>
          <t>Proceeds from sale of vessels and termination of charters</t>
        </is>
      </c>
      <c r="B41" s="4" t="inlineStr">
        <is>
          <t xml:space="preserve"> </t>
        </is>
      </c>
      <c r="C41" s="4" t="inlineStr">
        <is>
          <t xml:space="preserve"> </t>
        </is>
      </c>
      <c r="D41" s="5" t="n">
        <v>82000000</v>
      </c>
    </row>
    <row r="42">
      <c r="A42" s="4" t="inlineStr">
        <is>
          <t>Handysize vessel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ceeds from sale of vessels and termination of charters</t>
        </is>
      </c>
      <c r="B44" s="4" t="inlineStr">
        <is>
          <t xml:space="preserve"> </t>
        </is>
      </c>
      <c r="C44" s="4" t="inlineStr">
        <is>
          <t xml:space="preserve"> </t>
        </is>
      </c>
      <c r="D44" s="5" t="n">
        <v>97700000</v>
      </c>
    </row>
    <row r="45">
      <c r="A45" s="4" t="inlineStr">
        <is>
          <t>Gain (loss) on sale of vessel</t>
        </is>
      </c>
      <c r="B45" s="4" t="inlineStr">
        <is>
          <t xml:space="preserve"> </t>
        </is>
      </c>
      <c r="C45" s="4" t="inlineStr">
        <is>
          <t xml:space="preserve"> </t>
        </is>
      </c>
      <c r="D45" s="5" t="n">
        <v>39300000</v>
      </c>
    </row>
    <row r="46">
      <c r="A46" s="4" t="inlineStr">
        <is>
          <t>West Tauru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Gain (loss) on sale of vessel</t>
        </is>
      </c>
      <c r="B48" s="4" t="inlineStr">
        <is>
          <t xml:space="preserve"> </t>
        </is>
      </c>
      <c r="C48" s="4" t="inlineStr">
        <is>
          <t xml:space="preserve"> </t>
        </is>
      </c>
      <c r="D48" s="6" t="n">
        <v>-600000</v>
      </c>
    </row>
    <row r="49">
      <c r="A49" s="4" t="inlineStr">
        <is>
          <t>Front Force and Front Energy</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Termination fee on termination of charters</t>
        </is>
      </c>
      <c r="B51" s="4" t="inlineStr">
        <is>
          <t xml:space="preserve"> </t>
        </is>
      </c>
      <c r="C51" s="6" t="n">
        <v>4500000</v>
      </c>
      <c r="D5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FINANCIAL ITEMS, NET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net cash movement on non-designated derivatives and swap settlements</t>
        </is>
      </c>
      <c r="B4" s="6" t="n">
        <v>5267</v>
      </c>
      <c r="C4" s="6" t="n">
        <v>-348</v>
      </c>
      <c r="D4" s="6" t="n">
        <v>-6715</v>
      </c>
    </row>
    <row r="5">
      <c r="A5" s="4" t="inlineStr">
        <is>
          <t>Total net movement in fair value of non-designated derivatives</t>
        </is>
      </c>
      <c r="B5" s="5" t="n">
        <v>-8375</v>
      </c>
      <c r="C5" s="5" t="n">
        <v>17142</v>
      </c>
      <c r="D5" s="5" t="n">
        <v>11591</v>
      </c>
    </row>
    <row r="6">
      <c r="A6" s="4" t="inlineStr">
        <is>
          <t>Allowance for expected credit losses</t>
        </is>
      </c>
      <c r="B6" s="5" t="n">
        <v>458</v>
      </c>
      <c r="C6" s="5" t="n">
        <v>522</v>
      </c>
      <c r="D6" s="5" t="n">
        <v>722</v>
      </c>
    </row>
    <row r="7">
      <c r="A7" s="4" t="inlineStr">
        <is>
          <t>Other items</t>
        </is>
      </c>
      <c r="B7" s="5" t="n">
        <v>1458</v>
      </c>
      <c r="C7" s="5" t="n">
        <v>-1788</v>
      </c>
      <c r="D7" s="5" t="n">
        <v>1085</v>
      </c>
    </row>
    <row r="8">
      <c r="A8" s="4" t="inlineStr">
        <is>
          <t>Total other financial items, net</t>
        </is>
      </c>
      <c r="B8" s="5" t="n">
        <v>-1192</v>
      </c>
      <c r="C8" s="5" t="n">
        <v>15528</v>
      </c>
      <c r="D8" s="5" t="n">
        <v>6683</v>
      </c>
    </row>
    <row r="9">
      <c r="A9" s="4" t="inlineStr">
        <is>
          <t>Interest rate swap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Total net cash movement on non-designated derivatives and swap settlements</t>
        </is>
      </c>
      <c r="B11" s="5" t="n">
        <v>5270</v>
      </c>
      <c r="C11" s="5" t="n">
        <v>-341</v>
      </c>
      <c r="D11" s="5" t="n">
        <v>-6707</v>
      </c>
    </row>
    <row r="12">
      <c r="A12" s="4" t="inlineStr">
        <is>
          <t>Total net movement in fair value of non-designated derivatives</t>
        </is>
      </c>
      <c r="B12" s="5" t="n">
        <v>-2926</v>
      </c>
      <c r="C12" s="5" t="n">
        <v>17202</v>
      </c>
      <c r="D12" s="5" t="n">
        <v>11607</v>
      </c>
    </row>
    <row r="13">
      <c r="A13" s="4" t="inlineStr">
        <is>
          <t>Cross currency swap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Total net cash movement on non-designated derivatives and swap settlements</t>
        </is>
      </c>
      <c r="B15" s="5" t="n">
        <v>-3</v>
      </c>
      <c r="C15" s="5" t="n">
        <v>-7</v>
      </c>
      <c r="D15" s="5" t="n">
        <v>-8</v>
      </c>
    </row>
    <row r="16">
      <c r="A16" s="4" t="inlineStr">
        <is>
          <t>Total net movement in fair value of non-designated derivatives</t>
        </is>
      </c>
      <c r="B16" s="5" t="n">
        <v>-5012</v>
      </c>
      <c r="C16" s="5" t="n">
        <v>-60</v>
      </c>
      <c r="D16" s="5" t="n">
        <v>-16</v>
      </c>
    </row>
    <row r="17">
      <c r="A17" s="4" t="inlineStr">
        <is>
          <t>Commodity swap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Total net movement in fair value of non-designated derivatives</t>
        </is>
      </c>
      <c r="B19" s="6" t="n">
        <v>-437</v>
      </c>
      <c r="C19" s="6" t="n">
        <v>0</v>
      </c>
      <c r="D19"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TEMS, NET (Additional Information)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Loss on derivative instrument reclassified from another comprehensive income</t>
        </is>
      </c>
      <c r="B4" s="6" t="n">
        <v>4607</v>
      </c>
      <c r="C4" s="6" t="n">
        <v>0</v>
      </c>
      <c r="D4" s="6" t="n">
        <v>0</v>
      </c>
    </row>
    <row r="5">
      <c r="A5" s="4" t="inlineStr">
        <is>
          <t>Accounts receivable, credit loss expense (reversal)</t>
        </is>
      </c>
      <c r="B5" s="5" t="n">
        <v>500</v>
      </c>
      <c r="C5" s="5" t="n">
        <v>500</v>
      </c>
      <c r="D5" s="5" t="n">
        <v>700</v>
      </c>
    </row>
    <row r="6">
      <c r="A6" s="4" t="inlineStr">
        <is>
          <t>(Loss) gain on foreign currency translation</t>
        </is>
      </c>
      <c r="B6" s="5" t="n">
        <v>-100</v>
      </c>
      <c r="C6" s="5" t="n">
        <v>-700</v>
      </c>
      <c r="D6" s="5" t="n">
        <v>-400</v>
      </c>
    </row>
    <row r="7">
      <c r="A7" s="4" t="inlineStr">
        <is>
          <t>Norwegian Shipowners' Mutual War Risks Insurance Association</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o claims bonus</t>
        </is>
      </c>
      <c r="B9" s="6" t="n">
        <v>2600</v>
      </c>
      <c r="C9" s="6" t="n">
        <v>300</v>
      </c>
      <c r="D9" s="6" t="n">
        <v>2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DEBT AND EQUITY SECURITIES (Schedule of Marketable Securities) (Details) - USD ($) $ in Thousands</t>
        </is>
      </c>
      <c r="B1" s="2" t="inlineStr">
        <is>
          <t>12 Months Ended</t>
        </is>
      </c>
    </row>
    <row r="2">
      <c r="B2" s="2" t="inlineStr">
        <is>
          <t>Dec. 31, 2023</t>
        </is>
      </c>
      <c r="C2" s="2" t="inlineStr">
        <is>
          <t>Dec. 31, 2022</t>
        </is>
      </c>
    </row>
    <row r="3">
      <c r="A3" s="3" t="inlineStr">
        <is>
          <t>Corporate Bonds</t>
        </is>
      </c>
      <c r="B3" s="4" t="inlineStr">
        <is>
          <t xml:space="preserve"> </t>
        </is>
      </c>
      <c r="C3" s="4" t="inlineStr">
        <is>
          <t xml:space="preserve"> </t>
        </is>
      </c>
    </row>
    <row r="4">
      <c r="A4" s="4" t="inlineStr">
        <is>
          <t>Balance at start of the year</t>
        </is>
      </c>
      <c r="B4" s="6" t="n">
        <v>0</v>
      </c>
      <c r="C4" s="6" t="n">
        <v>9680</v>
      </c>
    </row>
    <row r="5">
      <c r="A5" s="4" t="inlineStr">
        <is>
          <t>Disposals during the year</t>
        </is>
      </c>
      <c r="B5" s="5" t="n">
        <v>0</v>
      </c>
      <c r="C5" s="5" t="n">
        <v>-14239</v>
      </c>
    </row>
    <row r="6">
      <c r="A6" s="4" t="inlineStr">
        <is>
          <t>Fair value adjustments to available-for-sale securities</t>
        </is>
      </c>
      <c r="B6" s="5" t="n">
        <v>0</v>
      </c>
      <c r="C6" s="5" t="n">
        <v>-631</v>
      </c>
    </row>
    <row r="7">
      <c r="A7" s="4" t="inlineStr">
        <is>
          <t>Realized gain (loss)</t>
        </is>
      </c>
      <c r="B7" s="5" t="n">
        <v>0</v>
      </c>
      <c r="C7" s="5" t="n">
        <v>5190</v>
      </c>
    </row>
    <row r="8">
      <c r="A8" s="4" t="inlineStr">
        <is>
          <t>Balance at end of the year</t>
        </is>
      </c>
      <c r="B8" s="5" t="n">
        <v>0</v>
      </c>
      <c r="C8" s="5" t="n">
        <v>0</v>
      </c>
    </row>
    <row r="9">
      <c r="A9" s="3" t="inlineStr">
        <is>
          <t>Equity Securities</t>
        </is>
      </c>
      <c r="B9" s="4" t="inlineStr">
        <is>
          <t xml:space="preserve"> </t>
        </is>
      </c>
      <c r="C9" s="4" t="inlineStr">
        <is>
          <t xml:space="preserve"> </t>
        </is>
      </c>
    </row>
    <row r="10">
      <c r="A10" s="4" t="inlineStr">
        <is>
          <t>Balance at start of the year</t>
        </is>
      </c>
      <c r="B10" s="5" t="n">
        <v>7283</v>
      </c>
      <c r="C10" s="5" t="n">
        <v>11530</v>
      </c>
    </row>
    <row r="11">
      <c r="A11" s="4" t="inlineStr">
        <is>
          <t>Disposals during the year</t>
        </is>
      </c>
      <c r="B11" s="5" t="n">
        <v>0</v>
      </c>
      <c r="C11" s="5" t="n">
        <v>-17422</v>
      </c>
    </row>
    <row r="12">
      <c r="A12" s="4" t="inlineStr">
        <is>
          <t>Unrealized gain/(loss)</t>
        </is>
      </c>
      <c r="B12" s="5" t="n">
        <v>-1912</v>
      </c>
      <c r="C12" s="5" t="n">
        <v>8389</v>
      </c>
    </row>
    <row r="13">
      <c r="A13" s="4" t="inlineStr">
        <is>
          <t>Realized gain</t>
        </is>
      </c>
      <c r="B13" s="5" t="n">
        <v>0</v>
      </c>
      <c r="C13" s="5" t="n">
        <v>4592</v>
      </c>
    </row>
    <row r="14">
      <c r="A14" s="4" t="inlineStr">
        <is>
          <t>Foreign currency translation (loss)/gain</t>
        </is>
      </c>
      <c r="B14" s="5" t="n">
        <v>-267</v>
      </c>
      <c r="C14" s="5" t="n">
        <v>194</v>
      </c>
    </row>
    <row r="15">
      <c r="A15" s="4" t="inlineStr">
        <is>
          <t>Balance at the end of year</t>
        </is>
      </c>
      <c r="B15" s="5" t="n">
        <v>5104</v>
      </c>
      <c r="C15" s="5" t="n">
        <v>7283</v>
      </c>
    </row>
    <row r="16">
      <c r="A16" s="4" t="inlineStr">
        <is>
          <t>Total Investment in Debt and Equity Securities</t>
        </is>
      </c>
      <c r="B16" s="6" t="n">
        <v>5104</v>
      </c>
      <c r="C16" s="6" t="n">
        <v>72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9" customWidth="1" min="5" max="5"/>
    <col width="36" customWidth="1" min="6" max="6"/>
  </cols>
  <sheetData>
    <row r="1">
      <c r="A1" s="1" t="inlineStr">
        <is>
          <t>INVESTMENTS IN DEBT AND EQUITY SECURITIES (Narrative) (Details) $ in Thousands, shares in Millions</t>
        </is>
      </c>
      <c r="B1" s="2" t="inlineStr">
        <is>
          <t>1 Months Ended</t>
        </is>
      </c>
      <c r="D1" s="2" t="inlineStr">
        <is>
          <t>12 Months Ended</t>
        </is>
      </c>
    </row>
    <row r="2">
      <c r="B2" s="2" t="inlineStr">
        <is>
          <t>Sep. 30, 2022 USD ($) shares</t>
        </is>
      </c>
      <c r="C2" s="2" t="inlineStr">
        <is>
          <t>Mar. 31, 2021 USD ($) vessel</t>
        </is>
      </c>
      <c r="D2" s="2" t="inlineStr">
        <is>
          <t>Dec. 31, 2023 USD ($) shares</t>
        </is>
      </c>
      <c r="E2" s="2" t="inlineStr">
        <is>
          <t>Dec. 31, 2022 USD ($) jackUpRig shares</t>
        </is>
      </c>
      <c r="F2" s="2" t="inlineStr">
        <is>
          <t>Dec. 31, 2021 USD ($) vessel shares</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t>
        </is>
      </c>
      <c r="B4" s="4" t="inlineStr">
        <is>
          <t xml:space="preserve"> </t>
        </is>
      </c>
      <c r="C4" s="4" t="inlineStr">
        <is>
          <t xml:space="preserve"> </t>
        </is>
      </c>
      <c r="D4" s="6" t="n">
        <v>0</v>
      </c>
      <c r="E4" s="6" t="n">
        <v>5190</v>
      </c>
      <c r="F4" s="4" t="inlineStr">
        <is>
          <t xml:space="preserve"> </t>
        </is>
      </c>
    </row>
    <row r="5">
      <c r="A5" s="4" t="inlineStr">
        <is>
          <t>Unrealized gain/(loss)</t>
        </is>
      </c>
      <c r="B5" s="4" t="inlineStr">
        <is>
          <t xml:space="preserve"> </t>
        </is>
      </c>
      <c r="C5" s="4" t="inlineStr">
        <is>
          <t xml:space="preserve"> </t>
        </is>
      </c>
      <c r="D5" s="5" t="n">
        <v>-1912</v>
      </c>
      <c r="E5" s="5" t="n">
        <v>8389</v>
      </c>
      <c r="F5" s="4" t="inlineStr">
        <is>
          <t xml:space="preserve"> </t>
        </is>
      </c>
    </row>
    <row r="6">
      <c r="A6" s="4" t="inlineStr">
        <is>
          <t>ADS Maritime Hold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ized gain on investments</t>
        </is>
      </c>
      <c r="B8" s="4" t="inlineStr">
        <is>
          <t xml:space="preserve"> </t>
        </is>
      </c>
      <c r="C8" s="6" t="n">
        <v>700</v>
      </c>
      <c r="D8" s="4" t="inlineStr">
        <is>
          <t xml:space="preserve"> </t>
        </is>
      </c>
      <c r="E8" s="4" t="inlineStr">
        <is>
          <t xml:space="preserve"> </t>
        </is>
      </c>
      <c r="F8" s="6" t="n">
        <v>700</v>
      </c>
    </row>
    <row r="9">
      <c r="A9" s="4" t="inlineStr">
        <is>
          <t>Final dividend distribution</t>
        </is>
      </c>
      <c r="B9" s="4" t="inlineStr">
        <is>
          <t xml:space="preserve"> </t>
        </is>
      </c>
      <c r="C9" s="4" t="inlineStr">
        <is>
          <t xml:space="preserve"> </t>
        </is>
      </c>
      <c r="D9" s="4" t="inlineStr">
        <is>
          <t xml:space="preserve"> </t>
        </is>
      </c>
      <c r="E9" s="4" t="inlineStr">
        <is>
          <t xml:space="preserve"> </t>
        </is>
      </c>
      <c r="F9" s="6" t="n">
        <v>8800</v>
      </c>
    </row>
    <row r="10">
      <c r="A10" s="4" t="inlineStr">
        <is>
          <t>Number of vessels sold | vessel</t>
        </is>
      </c>
      <c r="B10" s="4" t="inlineStr">
        <is>
          <t xml:space="preserve"> </t>
        </is>
      </c>
      <c r="C10" s="5" t="n">
        <v>2</v>
      </c>
      <c r="D10" s="4" t="inlineStr">
        <is>
          <t xml:space="preserve"> </t>
        </is>
      </c>
      <c r="E10" s="4" t="inlineStr">
        <is>
          <t xml:space="preserve"> </t>
        </is>
      </c>
      <c r="F10" s="5" t="n">
        <v>2</v>
      </c>
    </row>
    <row r="11">
      <c r="A11" s="4" t="inlineStr">
        <is>
          <t>Disposition of investment</t>
        </is>
      </c>
      <c r="B11" s="4" t="inlineStr">
        <is>
          <t xml:space="preserve"> </t>
        </is>
      </c>
      <c r="C11" s="4" t="inlineStr">
        <is>
          <t xml:space="preserve"> </t>
        </is>
      </c>
      <c r="D11" s="4" t="inlineStr">
        <is>
          <t xml:space="preserve"> </t>
        </is>
      </c>
      <c r="E11" s="4" t="inlineStr">
        <is>
          <t xml:space="preserve"> </t>
        </is>
      </c>
      <c r="F11" s="6" t="n">
        <v>800</v>
      </c>
    </row>
    <row r="12">
      <c r="A12" s="4" t="inlineStr">
        <is>
          <t>Corporate Bond Securities, NorAm Drill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redemption of debt and equity securities</t>
        </is>
      </c>
      <c r="B14" s="4" t="inlineStr">
        <is>
          <t xml:space="preserve"> </t>
        </is>
      </c>
      <c r="C14" s="4" t="inlineStr">
        <is>
          <t xml:space="preserve"> </t>
        </is>
      </c>
      <c r="D14" s="4" t="inlineStr">
        <is>
          <t xml:space="preserve"> </t>
        </is>
      </c>
      <c r="E14" s="5" t="n">
        <v>4700</v>
      </c>
      <c r="F14" s="4" t="inlineStr">
        <is>
          <t xml:space="preserve"> </t>
        </is>
      </c>
    </row>
    <row r="15">
      <c r="A15" s="4" t="inlineStr">
        <is>
          <t>Accumulated unrealized gain (loss)</t>
        </is>
      </c>
      <c r="B15" s="4" t="inlineStr">
        <is>
          <t xml:space="preserve"> </t>
        </is>
      </c>
      <c r="C15" s="4" t="inlineStr">
        <is>
          <t xml:space="preserve"> </t>
        </is>
      </c>
      <c r="D15" s="4" t="inlineStr">
        <is>
          <t xml:space="preserve"> </t>
        </is>
      </c>
      <c r="E15" s="5" t="n">
        <v>500</v>
      </c>
      <c r="F15" s="4" t="inlineStr">
        <is>
          <t xml:space="preserve"> </t>
        </is>
      </c>
    </row>
    <row r="16">
      <c r="A16" s="4" t="inlineStr">
        <is>
          <t>Corporate Bond Securities, NT Rig Holdco 1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redemption of debt and equity securities</t>
        </is>
      </c>
      <c r="B18" s="4" t="inlineStr">
        <is>
          <t xml:space="preserve"> </t>
        </is>
      </c>
      <c r="C18" s="4" t="inlineStr">
        <is>
          <t xml:space="preserve"> </t>
        </is>
      </c>
      <c r="D18" s="4" t="inlineStr">
        <is>
          <t xml:space="preserve"> </t>
        </is>
      </c>
      <c r="E18" s="6" t="n">
        <v>9600</v>
      </c>
      <c r="F18" s="4" t="inlineStr">
        <is>
          <t xml:space="preserve"> </t>
        </is>
      </c>
    </row>
    <row r="19">
      <c r="A19" s="4" t="inlineStr">
        <is>
          <t>Accumulated unrealized gain (loss)</t>
        </is>
      </c>
      <c r="B19" s="4" t="inlineStr">
        <is>
          <t xml:space="preserve"> </t>
        </is>
      </c>
      <c r="C19" s="4" t="inlineStr">
        <is>
          <t xml:space="preserve"> </t>
        </is>
      </c>
      <c r="D19" s="4" t="inlineStr">
        <is>
          <t xml:space="preserve"> </t>
        </is>
      </c>
      <c r="E19" s="4" t="inlineStr">
        <is>
          <t xml:space="preserve"> </t>
        </is>
      </c>
      <c r="F19" s="6" t="n">
        <v>-300</v>
      </c>
    </row>
    <row r="20">
      <c r="A20" s="4" t="inlineStr">
        <is>
          <t>Redemption price, percentage</t>
        </is>
      </c>
      <c r="B20" s="4" t="inlineStr">
        <is>
          <t xml:space="preserve"> </t>
        </is>
      </c>
      <c r="C20" s="4" t="inlineStr">
        <is>
          <t xml:space="preserve"> </t>
        </is>
      </c>
      <c r="D20" s="4" t="inlineStr">
        <is>
          <t xml:space="preserve"> </t>
        </is>
      </c>
      <c r="E20" s="8" t="n">
        <v>0.12</v>
      </c>
      <c r="F20" s="8" t="n">
        <v>0.12</v>
      </c>
    </row>
    <row r="21">
      <c r="A21" s="4" t="inlineStr">
        <is>
          <t>Number of jack up rigs | jackUpRig</t>
        </is>
      </c>
      <c r="B21" s="4" t="inlineStr">
        <is>
          <t xml:space="preserve"> </t>
        </is>
      </c>
      <c r="C21" s="4" t="inlineStr">
        <is>
          <t xml:space="preserve"> </t>
        </is>
      </c>
      <c r="D21" s="4" t="inlineStr">
        <is>
          <t xml:space="preserve"> </t>
        </is>
      </c>
      <c r="E21" s="5" t="n">
        <v>5</v>
      </c>
      <c r="F21" s="4" t="inlineStr">
        <is>
          <t xml:space="preserve"> </t>
        </is>
      </c>
    </row>
    <row r="22">
      <c r="A22" s="4" t="inlineStr">
        <is>
          <t>Corporate Bond Securities, NT Rig Holdco 7.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unrealized gain (loss)</t>
        </is>
      </c>
      <c r="B24" s="4" t="inlineStr">
        <is>
          <t xml:space="preserve"> </t>
        </is>
      </c>
      <c r="C24" s="4" t="inlineStr">
        <is>
          <t xml:space="preserve"> </t>
        </is>
      </c>
      <c r="D24" s="4" t="inlineStr">
        <is>
          <t xml:space="preserve"> </t>
        </is>
      </c>
      <c r="E24" s="4" t="inlineStr">
        <is>
          <t xml:space="preserve"> </t>
        </is>
      </c>
      <c r="F24" s="6" t="n">
        <v>0</v>
      </c>
    </row>
    <row r="25">
      <c r="A25" s="4" t="inlineStr">
        <is>
          <t>Redemption price, percentage</t>
        </is>
      </c>
      <c r="B25" s="4" t="inlineStr">
        <is>
          <t xml:space="preserve"> </t>
        </is>
      </c>
      <c r="C25" s="4" t="inlineStr">
        <is>
          <t xml:space="preserve"> </t>
        </is>
      </c>
      <c r="D25" s="4" t="inlineStr">
        <is>
          <t xml:space="preserve"> </t>
        </is>
      </c>
      <c r="E25" s="4" t="inlineStr">
        <is>
          <t xml:space="preserve"> </t>
        </is>
      </c>
      <c r="F25" s="9" t="n">
        <v>0.075</v>
      </c>
    </row>
    <row r="26">
      <c r="A26" s="4" t="inlineStr">
        <is>
          <t>Realized gain (loss)</t>
        </is>
      </c>
      <c r="B26" s="4" t="inlineStr">
        <is>
          <t xml:space="preserve"> </t>
        </is>
      </c>
      <c r="C26" s="4" t="inlineStr">
        <is>
          <t xml:space="preserve"> </t>
        </is>
      </c>
      <c r="D26" s="4" t="inlineStr">
        <is>
          <t xml:space="preserve"> </t>
        </is>
      </c>
      <c r="E26" s="6" t="n">
        <v>4700</v>
      </c>
      <c r="F26" s="4" t="inlineStr">
        <is>
          <t xml:space="preserve"> </t>
        </is>
      </c>
    </row>
    <row r="27">
      <c r="A27" s="4" t="inlineStr">
        <is>
          <t>Aggregate impairment charge</t>
        </is>
      </c>
      <c r="B27" s="4" t="inlineStr">
        <is>
          <t xml:space="preserve"> </t>
        </is>
      </c>
      <c r="C27" s="4" t="inlineStr">
        <is>
          <t xml:space="preserve"> </t>
        </is>
      </c>
      <c r="D27" s="4" t="inlineStr">
        <is>
          <t xml:space="preserve"> </t>
        </is>
      </c>
      <c r="E27" s="4" t="inlineStr">
        <is>
          <t xml:space="preserve"> </t>
        </is>
      </c>
      <c r="F27" s="6" t="n">
        <v>800</v>
      </c>
    </row>
    <row r="28">
      <c r="A28" s="4" t="inlineStr">
        <is>
          <t>Common stock - NorAm Drill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alized gain/(loss)</t>
        </is>
      </c>
      <c r="B30" s="4" t="inlineStr">
        <is>
          <t xml:space="preserve"> </t>
        </is>
      </c>
      <c r="C30" s="4" t="inlineStr">
        <is>
          <t xml:space="preserve"> </t>
        </is>
      </c>
      <c r="D30" s="6" t="n">
        <v>-1900</v>
      </c>
      <c r="E30" s="6" t="n">
        <v>5800</v>
      </c>
      <c r="F30" s="4" t="inlineStr">
        <is>
          <t xml:space="preserve"> </t>
        </is>
      </c>
    </row>
    <row r="31">
      <c r="A31" s="4" t="inlineStr">
        <is>
          <t>Investment owned (in shares) | shares</t>
        </is>
      </c>
      <c r="B31" s="4" t="inlineStr">
        <is>
          <t xml:space="preserve"> </t>
        </is>
      </c>
      <c r="C31" s="4" t="inlineStr">
        <is>
          <t xml:space="preserve"> </t>
        </is>
      </c>
      <c r="D31" s="12" t="n">
        <v>1.3</v>
      </c>
      <c r="E31" s="12" t="n">
        <v>1.3</v>
      </c>
      <c r="F31" s="4" t="inlineStr">
        <is>
          <t xml:space="preserve"> </t>
        </is>
      </c>
    </row>
    <row r="32">
      <c r="A32" s="4" t="inlineStr">
        <is>
          <t>Foreign exchange gain (loss)</t>
        </is>
      </c>
      <c r="B32" s="4" t="inlineStr">
        <is>
          <t xml:space="preserve"> </t>
        </is>
      </c>
      <c r="C32" s="4" t="inlineStr">
        <is>
          <t xml:space="preserve"> </t>
        </is>
      </c>
      <c r="D32" s="6" t="n">
        <v>-300</v>
      </c>
      <c r="E32" s="6" t="n">
        <v>200</v>
      </c>
      <c r="F32" s="4" t="inlineStr">
        <is>
          <t xml:space="preserve"> </t>
        </is>
      </c>
    </row>
    <row r="33">
      <c r="A33" s="4" t="inlineStr">
        <is>
          <t>Common Stock - Frontline Lt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ward contract to repurchase shares (shares) | shares</t>
        </is>
      </c>
      <c r="B35" s="12" t="n">
        <v>1.4</v>
      </c>
      <c r="C35" s="4" t="inlineStr">
        <is>
          <t xml:space="preserve"> </t>
        </is>
      </c>
      <c r="D35" s="4" t="inlineStr">
        <is>
          <t xml:space="preserve"> </t>
        </is>
      </c>
      <c r="E35" s="12" t="n">
        <v>1.4</v>
      </c>
      <c r="F35" s="12" t="n">
        <v>1.4</v>
      </c>
    </row>
    <row r="36">
      <c r="A36" s="4" t="inlineStr">
        <is>
          <t>Security borrowed, repurchase price</t>
        </is>
      </c>
      <c r="B36" s="4" t="inlineStr">
        <is>
          <t xml:space="preserve"> </t>
        </is>
      </c>
      <c r="C36" s="4" t="inlineStr">
        <is>
          <t xml:space="preserve"> </t>
        </is>
      </c>
      <c r="D36" s="4" t="inlineStr">
        <is>
          <t xml:space="preserve"> </t>
        </is>
      </c>
      <c r="E36" s="6" t="n">
        <v>16700</v>
      </c>
      <c r="F36" s="4" t="inlineStr">
        <is>
          <t xml:space="preserve"> </t>
        </is>
      </c>
    </row>
    <row r="37">
      <c r="A37" s="4" t="inlineStr">
        <is>
          <t>Forward contract shares, purchase price</t>
        </is>
      </c>
      <c r="B37" s="4" t="inlineStr">
        <is>
          <t xml:space="preserve"> </t>
        </is>
      </c>
      <c r="C37" s="4" t="inlineStr">
        <is>
          <t xml:space="preserve"> </t>
        </is>
      </c>
      <c r="D37" s="4" t="inlineStr">
        <is>
          <t xml:space="preserve"> </t>
        </is>
      </c>
      <c r="E37" s="4" t="inlineStr">
        <is>
          <t xml:space="preserve"> </t>
        </is>
      </c>
      <c r="F37" s="6" t="n">
        <v>16400</v>
      </c>
    </row>
    <row r="38">
      <c r="A38" s="4" t="inlineStr">
        <is>
          <t>Extinguishment of debt, amount</t>
        </is>
      </c>
      <c r="B38" s="6" t="n">
        <v>15600</v>
      </c>
      <c r="C38" s="4" t="inlineStr">
        <is>
          <t xml:space="preserve"> </t>
        </is>
      </c>
      <c r="D38" s="4" t="inlineStr">
        <is>
          <t xml:space="preserve"> </t>
        </is>
      </c>
      <c r="E38" s="4" t="inlineStr">
        <is>
          <t xml:space="preserve"> </t>
        </is>
      </c>
      <c r="F38" s="4" t="inlineStr">
        <is>
          <t xml:space="preserve"> </t>
        </is>
      </c>
    </row>
    <row r="39">
      <c r="A39" s="4" t="inlineStr">
        <is>
          <t>Realized gain on investments</t>
        </is>
      </c>
      <c r="B39" s="4" t="inlineStr">
        <is>
          <t xml:space="preserve"> </t>
        </is>
      </c>
      <c r="C39" s="4" t="inlineStr">
        <is>
          <t xml:space="preserve"> </t>
        </is>
      </c>
      <c r="D39" s="4" t="inlineStr">
        <is>
          <t xml:space="preserve"> </t>
        </is>
      </c>
      <c r="E39" s="5" t="n">
        <v>4600</v>
      </c>
      <c r="F39" s="4" t="inlineStr">
        <is>
          <t xml:space="preserve"> </t>
        </is>
      </c>
    </row>
    <row r="40">
      <c r="A40" s="4" t="inlineStr">
        <is>
          <t>Unrealized gain/(loss)</t>
        </is>
      </c>
      <c r="B40" s="4" t="inlineStr">
        <is>
          <t xml:space="preserve"> </t>
        </is>
      </c>
      <c r="C40" s="4" t="inlineStr">
        <is>
          <t xml:space="preserve"> </t>
        </is>
      </c>
      <c r="D40" s="4" t="inlineStr">
        <is>
          <t xml:space="preserve"> </t>
        </is>
      </c>
      <c r="E40" s="6" t="n">
        <v>2600</v>
      </c>
      <c r="F40" s="6" t="n">
        <v>12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DEBT AND EQUITY SECURITIES (Shares) (Details) - USD ($) $ in Thousands</t>
        </is>
      </c>
      <c r="B1" s="2" t="inlineStr">
        <is>
          <t>Dec. 31, 2023</t>
        </is>
      </c>
      <c r="C1" s="2" t="inlineStr">
        <is>
          <t>Dec. 31, 2022</t>
        </is>
      </c>
      <c r="D1" s="2" t="inlineStr">
        <is>
          <t>Dec. 31, 2021</t>
        </is>
      </c>
    </row>
    <row r="2">
      <c r="A2" s="3" t="inlineStr">
        <is>
          <t>Debt and Equity Securities, FV-NI [Line Items]</t>
        </is>
      </c>
      <c r="B2" s="4" t="inlineStr">
        <is>
          <t xml:space="preserve"> </t>
        </is>
      </c>
      <c r="C2" s="4" t="inlineStr">
        <is>
          <t xml:space="preserve"> </t>
        </is>
      </c>
      <c r="D2" s="4" t="inlineStr">
        <is>
          <t xml:space="preserve"> </t>
        </is>
      </c>
    </row>
    <row r="3">
      <c r="A3" s="4" t="inlineStr">
        <is>
          <t>Equity securities</t>
        </is>
      </c>
      <c r="B3" s="6" t="n">
        <v>5104</v>
      </c>
      <c r="C3" s="6" t="n">
        <v>7283</v>
      </c>
      <c r="D3" s="6" t="n">
        <v>11530</v>
      </c>
    </row>
    <row r="4">
      <c r="A4" s="4" t="inlineStr">
        <is>
          <t>Total Investment in Debt and Equity Securities</t>
        </is>
      </c>
      <c r="B4" s="5" t="n">
        <v>5104</v>
      </c>
      <c r="C4" s="5" t="n">
        <v>7283</v>
      </c>
      <c r="D4" s="4" t="inlineStr">
        <is>
          <t xml:space="preserve"> </t>
        </is>
      </c>
    </row>
    <row r="5">
      <c r="A5" s="4" t="inlineStr">
        <is>
          <t>Common stock - NorAm Drilling</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Equity securities</t>
        </is>
      </c>
      <c r="B7" s="5" t="n">
        <v>5104</v>
      </c>
      <c r="C7" s="5" t="n">
        <v>7283</v>
      </c>
      <c r="D7" s="4" t="inlineStr">
        <is>
          <t xml:space="preserve"> </t>
        </is>
      </c>
    </row>
    <row r="8">
      <c r="A8" s="4" t="inlineStr">
        <is>
          <t>Common Stock - Frontline Ltd</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Equity securities</t>
        </is>
      </c>
      <c r="B10" s="5" t="n">
        <v>0</v>
      </c>
      <c r="C10" s="5" t="n">
        <v>0</v>
      </c>
      <c r="D10" s="4" t="inlineStr">
        <is>
          <t xml:space="preserve"> </t>
        </is>
      </c>
    </row>
    <row r="11">
      <c r="A11" s="4" t="inlineStr">
        <is>
          <t>Common Stock, ADS</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Equity securities</t>
        </is>
      </c>
      <c r="B13" s="6" t="n">
        <v>0</v>
      </c>
      <c r="C13" s="6" t="n">
        <v>0</v>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45" customWidth="1" min="2" max="2"/>
    <col width="14" customWidth="1" min="3" max="3"/>
    <col width="27" customWidth="1" min="4" max="4"/>
    <col width="77" customWidth="1" min="5" max="5"/>
    <col width="15" customWidth="1" min="6" max="6"/>
    <col width="20" customWidth="1" min="7" max="7"/>
    <col width="47" customWidth="1" min="8" max="8"/>
    <col width="42" customWidth="1" min="9" max="9"/>
    <col width="80" customWidth="1" min="10" max="10"/>
  </cols>
  <sheetData>
    <row r="1">
      <c r="A1" s="1" t="inlineStr">
        <is>
          <t>CONSOLIDATED STATEMENTS OF CHANGES IN STOCKHOLDERS' EQUITY - USD ($) $ in Thousands</t>
        </is>
      </c>
      <c r="B1" s="2" t="inlineStr">
        <is>
          <t>Total</t>
        </is>
      </c>
      <c r="C1" s="2" t="inlineStr">
        <is>
          <t>Share capital</t>
        </is>
      </c>
      <c r="D1" s="2" t="inlineStr">
        <is>
          <t>Additional paid-in capital</t>
        </is>
      </c>
      <c r="E1" s="2" t="inlineStr">
        <is>
          <t>Additional paid-in capital Cumulative Effect, Period Of Adoption, Adjustment</t>
        </is>
      </c>
      <c r="F1" s="2" t="inlineStr">
        <is>
          <t>Treasury stock</t>
        </is>
      </c>
      <c r="G1" s="2" t="inlineStr">
        <is>
          <t>Contributed surplus</t>
        </is>
      </c>
      <c r="H1" s="2" t="inlineStr">
        <is>
          <t>Accumulated other comprehensive income/( loss)</t>
        </is>
      </c>
      <c r="I1" s="2" t="inlineStr">
        <is>
          <t>Retained earnings / (accumulated deficit)</t>
        </is>
      </c>
      <c r="J1" s="2" t="inlineStr">
        <is>
          <t>Retained earnings / (accumulated deficit) Cumulative Effect, Period Of Adoption, Adjustment</t>
        </is>
      </c>
    </row>
    <row r="2">
      <c r="A2" s="4" t="inlineStr">
        <is>
          <t>Balance, at beginning of year (in shares) at Dec. 31, 2020</t>
        </is>
      </c>
      <c r="B2" s="4" t="inlineStr">
        <is>
          <t xml:space="preserve"> </t>
        </is>
      </c>
      <c r="C2" s="5" t="n">
        <v>12781006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year at Dec. 31, 2020</t>
        </is>
      </c>
      <c r="B3" s="4" t="inlineStr">
        <is>
          <t xml:space="preserve"> </t>
        </is>
      </c>
      <c r="C3" s="6" t="n">
        <v>1278</v>
      </c>
      <c r="D3" s="6" t="n">
        <v>531382</v>
      </c>
      <c r="E3" s="4" t="inlineStr">
        <is>
          <t xml:space="preserve"> </t>
        </is>
      </c>
      <c r="F3" s="6" t="n">
        <v>0</v>
      </c>
      <c r="G3" s="6" t="n">
        <v>539370</v>
      </c>
      <c r="H3" s="6" t="n">
        <v>-19316</v>
      </c>
      <c r="I3" s="6" t="n">
        <v>-257063</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in shares)</t>
        </is>
      </c>
      <c r="B5" s="4" t="inlineStr">
        <is>
          <t xml:space="preserve"> </t>
        </is>
      </c>
      <c r="C5" s="5" t="n">
        <v>107413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repurchased (in shares)</t>
        </is>
      </c>
      <c r="B6" s="4" t="inlineStr">
        <is>
          <t xml:space="preserve"> </t>
        </is>
      </c>
      <c r="C6" s="5" t="n">
        <v>0</v>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Shares issued- share option, dividend reinvestment and other schemes</t>
        </is>
      </c>
      <c r="B7" s="4" t="inlineStr">
        <is>
          <t xml:space="preserve"> </t>
        </is>
      </c>
      <c r="C7" s="6" t="n">
        <v>108</v>
      </c>
      <c r="D7" s="5" t="n">
        <v>8926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in lieu of issuing shares</t>
        </is>
      </c>
      <c r="B8" s="6" t="n">
        <v>100</v>
      </c>
      <c r="C8" s="4" t="inlineStr">
        <is>
          <t xml:space="preserve"> </t>
        </is>
      </c>
      <c r="D8" s="5" t="n">
        <v>-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stock-based compensation</t>
        </is>
      </c>
      <c r="B9" s="4" t="inlineStr">
        <is>
          <t xml:space="preserve"> </t>
        </is>
      </c>
      <c r="C9" s="4" t="inlineStr">
        <is>
          <t xml:space="preserve"> </t>
        </is>
      </c>
      <c r="D9" s="5" t="n">
        <v>9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justment to equity component of convertible bonds arising from reacquisition of bonds</t>
        </is>
      </c>
      <c r="B10" s="4" t="inlineStr">
        <is>
          <t xml:space="preserve"> </t>
        </is>
      </c>
      <c r="C10" s="4" t="inlineStr">
        <is>
          <t xml:space="preserve"> </t>
        </is>
      </c>
      <c r="D10" s="5" t="n">
        <v>-49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row>
    <row r="12">
      <c r="A12" s="4" t="inlineStr">
        <is>
          <t>Fair value adjustments to hedging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408</v>
      </c>
      <c r="I12" s="4" t="inlineStr">
        <is>
          <t xml:space="preserve"> </t>
        </is>
      </c>
      <c r="J12" s="4" t="inlineStr">
        <is>
          <t xml:space="preserve"> </t>
        </is>
      </c>
    </row>
    <row r="13">
      <c r="A13" s="4" t="inlineStr">
        <is>
          <t>Earnings reclassification of previously deferred fair value adjustments to hedging financial instrument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Fair value adjustments to 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01</v>
      </c>
      <c r="I14" s="4" t="inlineStr">
        <is>
          <t xml:space="preserve"> </t>
        </is>
      </c>
      <c r="J14" s="4" t="inlineStr">
        <is>
          <t xml:space="preserve"> </t>
        </is>
      </c>
    </row>
    <row r="15">
      <c r="A15" s="4" t="inlineStr">
        <is>
          <t>Earnings reclassification of previously deferred fair value adjustments to available-for-sale securities</t>
        </is>
      </c>
      <c r="B15" s="5" t="n">
        <v>817</v>
      </c>
      <c r="C15" s="4" t="inlineStr">
        <is>
          <t xml:space="preserve"> </t>
        </is>
      </c>
      <c r="D15" s="4" t="inlineStr">
        <is>
          <t xml:space="preserve"> </t>
        </is>
      </c>
      <c r="E15" s="4" t="inlineStr">
        <is>
          <t xml:space="preserve"> </t>
        </is>
      </c>
      <c r="F15" s="4" t="inlineStr">
        <is>
          <t xml:space="preserve"> </t>
        </is>
      </c>
      <c r="G15" s="4" t="inlineStr">
        <is>
          <t xml:space="preserve"> </t>
        </is>
      </c>
      <c r="H15" s="5" t="n">
        <v>817</v>
      </c>
      <c r="I15" s="4" t="inlineStr">
        <is>
          <t xml:space="preserve"> </t>
        </is>
      </c>
      <c r="J15" s="4" t="inlineStr">
        <is>
          <t xml:space="preserve"> </t>
        </is>
      </c>
    </row>
    <row r="16">
      <c r="A16" s="4" t="inlineStr">
        <is>
          <t>Other comprehensive loss</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5" t="n">
        <v>-2</v>
      </c>
      <c r="I16" s="4" t="inlineStr">
        <is>
          <t xml:space="preserve"> </t>
        </is>
      </c>
      <c r="J16" s="4" t="inlineStr">
        <is>
          <t xml:space="preserve"> </t>
        </is>
      </c>
    </row>
    <row r="17">
      <c r="A17" s="4" t="inlineStr">
        <is>
          <t>Net income</t>
        </is>
      </c>
      <c r="B17" s="5" t="n">
        <v>1643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4343</v>
      </c>
      <c r="J17" s="4" t="inlineStr">
        <is>
          <t xml:space="preserve"> </t>
        </is>
      </c>
    </row>
    <row r="18">
      <c r="A18" s="4" t="inlineStr">
        <is>
          <t>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5" t="n">
        <v>-77552</v>
      </c>
      <c r="H18" s="4" t="inlineStr">
        <is>
          <t xml:space="preserve"> </t>
        </is>
      </c>
      <c r="I18" s="5" t="n">
        <v>0</v>
      </c>
      <c r="J18" s="4" t="inlineStr">
        <is>
          <t xml:space="preserve"> </t>
        </is>
      </c>
    </row>
    <row r="19">
      <c r="A19" s="4" t="inlineStr">
        <is>
          <t>Balance, at end of year (in shares) at Dec. 31, 2021</t>
        </is>
      </c>
      <c r="B19" s="4" t="inlineStr">
        <is>
          <t xml:space="preserve"> </t>
        </is>
      </c>
      <c r="C19" s="5" t="n">
        <v>13855138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end of year at Dec. 31, 2021</t>
        </is>
      </c>
      <c r="B20" s="6" t="n">
        <v>982327</v>
      </c>
      <c r="C20" s="6" t="n">
        <v>1386</v>
      </c>
      <c r="D20" s="5" t="n">
        <v>621037</v>
      </c>
      <c r="E20" s="6" t="n">
        <v>-5863</v>
      </c>
      <c r="F20" s="6" t="n">
        <v>0</v>
      </c>
      <c r="G20" s="5" t="n">
        <v>461818</v>
      </c>
      <c r="H20" s="5" t="n">
        <v>-9194</v>
      </c>
      <c r="I20" s="5" t="n">
        <v>-92720</v>
      </c>
      <c r="J20" s="6" t="n">
        <v>4285</v>
      </c>
    </row>
    <row r="21">
      <c r="A21" s="3" t="inlineStr">
        <is>
          <t>Accumulated other comprehensive income/(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ing Standards Update [Extensible List]</t>
        </is>
      </c>
      <c r="B22" s="4" t="inlineStr">
        <is>
          <t>Accounting Standards Update 2020-06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adjustments to hedging financial instruments</t>
        </is>
      </c>
      <c r="B23" s="6" t="n">
        <v>-94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adjustments to available-for-sale securities</t>
        </is>
      </c>
      <c r="B24" s="5" t="n">
        <v>6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items</t>
        </is>
      </c>
      <c r="B25" s="5" t="n">
        <v>-3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umulated other comprehensive income/(loss)</t>
        </is>
      </c>
      <c r="B26" s="5" t="n">
        <v>-91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in shares)</t>
        </is>
      </c>
      <c r="B27" s="4" t="inlineStr">
        <is>
          <t xml:space="preserve"> </t>
        </is>
      </c>
      <c r="C27" s="5" t="n">
        <v>107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repurchased (in shares)</t>
        </is>
      </c>
      <c r="B28" s="4" t="inlineStr">
        <is>
          <t xml:space="preserve"> </t>
        </is>
      </c>
      <c r="C28" s="5" t="n">
        <v>0</v>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row>
    <row r="29">
      <c r="A29" s="4" t="inlineStr">
        <is>
          <t>Shares issued- share option, dividend reinvestment and other schemes</t>
        </is>
      </c>
      <c r="B29" s="4" t="inlineStr">
        <is>
          <t xml:space="preserve"> </t>
        </is>
      </c>
      <c r="C29" s="6" t="n">
        <v>0</v>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in lieu of issuing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ation of stock-based compensation</t>
        </is>
      </c>
      <c r="B31" s="4" t="inlineStr">
        <is>
          <t xml:space="preserve"> </t>
        </is>
      </c>
      <c r="C31" s="4" t="inlineStr">
        <is>
          <t xml:space="preserve"> </t>
        </is>
      </c>
      <c r="D31" s="5" t="n">
        <v>138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justment to equity component of convertible bonds arising from reacquisition of bond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easury stock</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row>
    <row r="34">
      <c r="A34" s="4" t="inlineStr">
        <is>
          <t>Fair value adjustments to hedging 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602</v>
      </c>
      <c r="I34" s="4" t="inlineStr">
        <is>
          <t xml:space="preserve"> </t>
        </is>
      </c>
      <c r="J34" s="4" t="inlineStr">
        <is>
          <t xml:space="preserve"> </t>
        </is>
      </c>
    </row>
    <row r="35">
      <c r="A35" s="4" t="inlineStr">
        <is>
          <t>Earnings reclassification of previously deferred fair value adjustments to hedging financial instrument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row>
    <row r="36">
      <c r="A36" s="4" t="inlineStr">
        <is>
          <t>Fair value adjustments to available-for-sal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row>
    <row r="37">
      <c r="A37" s="4" t="inlineStr">
        <is>
          <t>Earnings reclassification of previously deferred fair value adjustments to available-for-sale securities</t>
        </is>
      </c>
      <c r="B37" s="5" t="n">
        <v>-631</v>
      </c>
      <c r="C37" s="4" t="inlineStr">
        <is>
          <t xml:space="preserve"> </t>
        </is>
      </c>
      <c r="D37" s="4" t="inlineStr">
        <is>
          <t xml:space="preserve"> </t>
        </is>
      </c>
      <c r="E37" s="4" t="inlineStr">
        <is>
          <t xml:space="preserve"> </t>
        </is>
      </c>
      <c r="F37" s="4" t="inlineStr">
        <is>
          <t xml:space="preserve"> </t>
        </is>
      </c>
      <c r="G37" s="4" t="inlineStr">
        <is>
          <t xml:space="preserve"> </t>
        </is>
      </c>
      <c r="H37" s="5" t="n">
        <v>-631</v>
      </c>
      <c r="I37" s="4" t="inlineStr">
        <is>
          <t xml:space="preserve"> </t>
        </is>
      </c>
      <c r="J37" s="4" t="inlineStr">
        <is>
          <t xml:space="preserve"> </t>
        </is>
      </c>
    </row>
    <row r="38">
      <c r="A38" s="4" t="inlineStr">
        <is>
          <t>Other comprehensive loss</t>
        </is>
      </c>
      <c r="B38" s="5" t="n">
        <v>-63</v>
      </c>
      <c r="C38" s="4" t="inlineStr">
        <is>
          <t xml:space="preserve"> </t>
        </is>
      </c>
      <c r="D38" s="4" t="inlineStr">
        <is>
          <t xml:space="preserve"> </t>
        </is>
      </c>
      <c r="E38" s="4" t="inlineStr">
        <is>
          <t xml:space="preserve"> </t>
        </is>
      </c>
      <c r="F38" s="4" t="inlineStr">
        <is>
          <t xml:space="preserve"> </t>
        </is>
      </c>
      <c r="G38" s="4" t="inlineStr">
        <is>
          <t xml:space="preserve"> </t>
        </is>
      </c>
      <c r="H38" s="5" t="n">
        <v>-63</v>
      </c>
      <c r="I38" s="4" t="inlineStr">
        <is>
          <t xml:space="preserve"> </t>
        </is>
      </c>
      <c r="J38" s="4" t="inlineStr">
        <is>
          <t xml:space="preserve"> </t>
        </is>
      </c>
    </row>
    <row r="39">
      <c r="A39" s="4" t="inlineStr">
        <is>
          <t>Net income</t>
        </is>
      </c>
      <c r="B39" s="6" t="n">
        <v>20276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2768</v>
      </c>
      <c r="J39" s="4" t="inlineStr">
        <is>
          <t xml:space="preserve"> </t>
        </is>
      </c>
    </row>
    <row r="40">
      <c r="A40" s="4" t="inlineStr">
        <is>
          <t>Dividends declared</t>
        </is>
      </c>
      <c r="B40" s="4" t="inlineStr">
        <is>
          <t xml:space="preserve"> </t>
        </is>
      </c>
      <c r="C40" s="4" t="inlineStr">
        <is>
          <t xml:space="preserve"> </t>
        </is>
      </c>
      <c r="D40" s="4" t="inlineStr">
        <is>
          <t xml:space="preserve"> </t>
        </is>
      </c>
      <c r="E40" s="4" t="inlineStr">
        <is>
          <t xml:space="preserve"> </t>
        </is>
      </c>
      <c r="F40" s="4" t="inlineStr">
        <is>
          <t xml:space="preserve"> </t>
        </is>
      </c>
      <c r="G40" s="5" t="n">
        <v>-37256</v>
      </c>
      <c r="H40" s="4" t="inlineStr">
        <is>
          <t xml:space="preserve"> </t>
        </is>
      </c>
      <c r="I40" s="5" t="n">
        <v>-74318</v>
      </c>
      <c r="J40" s="4" t="inlineStr">
        <is>
          <t xml:space="preserve"> </t>
        </is>
      </c>
    </row>
    <row r="41">
      <c r="A41" s="4" t="inlineStr">
        <is>
          <t>Balance, at end of year (in shares) at Dec. 31, 2022</t>
        </is>
      </c>
      <c r="B41" s="5" t="n">
        <v>138562173</v>
      </c>
      <c r="C41" s="5" t="n">
        <v>13856217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end of year at Dec. 31, 2022</t>
        </is>
      </c>
      <c r="B42" s="6" t="n">
        <v>1091231</v>
      </c>
      <c r="C42" s="6" t="n">
        <v>1386</v>
      </c>
      <c r="D42" s="5" t="n">
        <v>616554</v>
      </c>
      <c r="E42" s="4" t="inlineStr">
        <is>
          <t xml:space="preserve"> </t>
        </is>
      </c>
      <c r="F42" s="6" t="n">
        <v>0</v>
      </c>
      <c r="G42" s="5" t="n">
        <v>424562</v>
      </c>
      <c r="H42" s="5" t="n">
        <v>8714</v>
      </c>
      <c r="I42" s="5" t="n">
        <v>40015</v>
      </c>
      <c r="J42" s="4" t="inlineStr">
        <is>
          <t xml:space="preserve"> </t>
        </is>
      </c>
    </row>
    <row r="43">
      <c r="A43" s="3" t="inlineStr">
        <is>
          <t>Accumulated other comprehensive income/(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adjustments to hedging financial instruments</t>
        </is>
      </c>
      <c r="B44" s="5" t="n">
        <v>91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adjustments to available-for-sale securitie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items</t>
        </is>
      </c>
      <c r="B46" s="5" t="n">
        <v>-3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umulated other comprehensive income/(loss)</t>
        </is>
      </c>
      <c r="B47" s="6" t="n">
        <v>87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in shares)</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repurchased (in shares)</t>
        </is>
      </c>
      <c r="B49" s="5" t="n">
        <v>-1095095</v>
      </c>
      <c r="C49" s="5" t="n">
        <v>-1095095</v>
      </c>
      <c r="D49" s="4" t="inlineStr">
        <is>
          <t xml:space="preserve"> </t>
        </is>
      </c>
      <c r="E49" s="4" t="inlineStr">
        <is>
          <t xml:space="preserve"> </t>
        </is>
      </c>
      <c r="F49" s="5" t="n">
        <v>-1095095</v>
      </c>
      <c r="G49" s="4" t="inlineStr">
        <is>
          <t xml:space="preserve"> </t>
        </is>
      </c>
      <c r="H49" s="4" t="inlineStr">
        <is>
          <t xml:space="preserve"> </t>
        </is>
      </c>
      <c r="I49" s="4" t="inlineStr">
        <is>
          <t xml:space="preserve"> </t>
        </is>
      </c>
      <c r="J49" s="4" t="inlineStr">
        <is>
          <t xml:space="preserve"> </t>
        </is>
      </c>
    </row>
    <row r="50">
      <c r="A50" s="4" t="inlineStr">
        <is>
          <t>Shares issued- share option, dividend reinvestment and other schemes</t>
        </is>
      </c>
      <c r="B50" s="4" t="inlineStr">
        <is>
          <t xml:space="preserve"> </t>
        </is>
      </c>
      <c r="C50" s="6" t="n">
        <v>0</v>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s in lieu of issuing shares</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rtization of stock-based compensation</t>
        </is>
      </c>
      <c r="B52" s="4" t="inlineStr">
        <is>
          <t xml:space="preserve"> </t>
        </is>
      </c>
      <c r="C52" s="4" t="inlineStr">
        <is>
          <t xml:space="preserve"> </t>
        </is>
      </c>
      <c r="D52" s="5" t="n">
        <v>161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justment to equity component of convertible bonds arising from reacquisition of bonds</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easury stock</t>
        </is>
      </c>
      <c r="B54" s="6" t="n">
        <v>-10200</v>
      </c>
      <c r="C54" s="4" t="inlineStr">
        <is>
          <t xml:space="preserve"> </t>
        </is>
      </c>
      <c r="D54" s="4" t="inlineStr">
        <is>
          <t xml:space="preserve"> </t>
        </is>
      </c>
      <c r="E54" s="4" t="inlineStr">
        <is>
          <t xml:space="preserve"> </t>
        </is>
      </c>
      <c r="F54" s="6" t="n">
        <v>-10174</v>
      </c>
      <c r="G54" s="4" t="inlineStr">
        <is>
          <t xml:space="preserve"> </t>
        </is>
      </c>
      <c r="H54" s="4" t="inlineStr">
        <is>
          <t xml:space="preserve"> </t>
        </is>
      </c>
      <c r="I54" s="4" t="inlineStr">
        <is>
          <t xml:space="preserve"> </t>
        </is>
      </c>
      <c r="J54" s="4" t="inlineStr">
        <is>
          <t xml:space="preserve"> </t>
        </is>
      </c>
    </row>
    <row r="55">
      <c r="A55" s="4" t="inlineStr">
        <is>
          <t>Fair value adjustments to hedging financial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787</v>
      </c>
      <c r="I55" s="4" t="inlineStr">
        <is>
          <t xml:space="preserve"> </t>
        </is>
      </c>
      <c r="J55" s="4" t="inlineStr">
        <is>
          <t xml:space="preserve"> </t>
        </is>
      </c>
    </row>
    <row r="56">
      <c r="A56" s="4" t="inlineStr">
        <is>
          <t>Earnings reclassification of previously deferred fair value adjustments to hedging financial instruments</t>
        </is>
      </c>
      <c r="B56" s="5" t="n">
        <v>4607</v>
      </c>
      <c r="C56" s="4" t="inlineStr">
        <is>
          <t xml:space="preserve"> </t>
        </is>
      </c>
      <c r="D56" s="4" t="inlineStr">
        <is>
          <t xml:space="preserve"> </t>
        </is>
      </c>
      <c r="E56" s="4" t="inlineStr">
        <is>
          <t xml:space="preserve"> </t>
        </is>
      </c>
      <c r="F56" s="4" t="inlineStr">
        <is>
          <t xml:space="preserve"> </t>
        </is>
      </c>
      <c r="G56" s="4" t="inlineStr">
        <is>
          <t xml:space="preserve"> </t>
        </is>
      </c>
      <c r="H56" s="5" t="n">
        <v>4607</v>
      </c>
      <c r="I56" s="4" t="inlineStr">
        <is>
          <t xml:space="preserve"> </t>
        </is>
      </c>
      <c r="J56" s="4" t="inlineStr">
        <is>
          <t xml:space="preserve"> </t>
        </is>
      </c>
    </row>
    <row r="57">
      <c r="A57" s="4" t="inlineStr">
        <is>
          <t>Fair value adjustments to available-for-sale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row>
    <row r="58">
      <c r="A58" s="4" t="inlineStr">
        <is>
          <t>Earnings reclassification of previously deferred fair value adjustments to available-for-sale securitie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row>
    <row r="59">
      <c r="A59" s="4" t="inlineStr">
        <is>
          <t>Other comprehensive loss</t>
        </is>
      </c>
      <c r="B59" s="5" t="n">
        <v>-35</v>
      </c>
      <c r="C59" s="4" t="inlineStr">
        <is>
          <t xml:space="preserve"> </t>
        </is>
      </c>
      <c r="D59" s="4" t="inlineStr">
        <is>
          <t xml:space="preserve"> </t>
        </is>
      </c>
      <c r="E59" s="4" t="inlineStr">
        <is>
          <t xml:space="preserve"> </t>
        </is>
      </c>
      <c r="F59" s="4" t="inlineStr">
        <is>
          <t xml:space="preserve"> </t>
        </is>
      </c>
      <c r="G59" s="4" t="inlineStr">
        <is>
          <t xml:space="preserve"> </t>
        </is>
      </c>
      <c r="H59" s="5" t="n">
        <v>-35</v>
      </c>
      <c r="I59" s="4" t="inlineStr">
        <is>
          <t xml:space="preserve"> </t>
        </is>
      </c>
      <c r="J59" s="4" t="inlineStr">
        <is>
          <t xml:space="preserve"> </t>
        </is>
      </c>
    </row>
    <row r="60">
      <c r="A60" s="4" t="inlineStr">
        <is>
          <t>Net income</t>
        </is>
      </c>
      <c r="B60" s="6" t="n">
        <v>8393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3937</v>
      </c>
      <c r="J60" s="4" t="inlineStr">
        <is>
          <t xml:space="preserve"> </t>
        </is>
      </c>
    </row>
    <row r="61">
      <c r="A61" s="4" t="inlineStr">
        <is>
          <t>Dividends declared</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5" t="n">
        <v>-122992</v>
      </c>
      <c r="J61" s="4" t="inlineStr">
        <is>
          <t xml:space="preserve"> </t>
        </is>
      </c>
    </row>
    <row r="62">
      <c r="A62" s="4" t="inlineStr">
        <is>
          <t>Balance, at end of year (in shares) at Dec. 31, 2023</t>
        </is>
      </c>
      <c r="B62" s="5" t="n">
        <v>137467078</v>
      </c>
      <c r="C62" s="5" t="n">
        <v>13746707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end of year at Dec. 31, 2023</t>
        </is>
      </c>
      <c r="B63" s="6" t="n">
        <v>1039397</v>
      </c>
      <c r="C63" s="6" t="n">
        <v>1386</v>
      </c>
      <c r="D63" s="6" t="n">
        <v>618164</v>
      </c>
      <c r="E63" s="4" t="inlineStr">
        <is>
          <t xml:space="preserve"> </t>
        </is>
      </c>
      <c r="F63" s="6" t="n">
        <v>-10174</v>
      </c>
      <c r="G63" s="6" t="n">
        <v>424562</v>
      </c>
      <c r="H63" s="6" t="n">
        <v>4499</v>
      </c>
      <c r="I63" s="6" t="n">
        <v>960</v>
      </c>
      <c r="J63" s="4" t="inlineStr">
        <is>
          <t xml:space="preserve"> </t>
        </is>
      </c>
    </row>
    <row r="64">
      <c r="A64" s="3" t="inlineStr">
        <is>
          <t>Accumulated other comprehensive income/(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adjustments to hedging financial instruments</t>
        </is>
      </c>
      <c r="B65" s="5" t="n">
        <v>49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air value adjustments to available-for-sale securitie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items</t>
        </is>
      </c>
      <c r="B67" s="5" t="n">
        <v>-42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umulated other comprehensive income/(loss)</t>
        </is>
      </c>
      <c r="B68" s="6" t="n">
        <v>44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RECEIVABLES (Details) - USD ($) $ in Thousands</t>
        </is>
      </c>
      <c r="B1" s="2" t="inlineStr">
        <is>
          <t>Dec. 31, 2023</t>
        </is>
      </c>
      <c r="C1" s="2" t="inlineStr">
        <is>
          <t>Dec. 31, 2022</t>
        </is>
      </c>
    </row>
    <row r="2">
      <c r="A2" s="4" t="inlineStr">
        <is>
          <t>Trade receivables</t>
        </is>
      </c>
      <c r="B2" s="4" t="inlineStr">
        <is>
          <t xml:space="preserve"> </t>
        </is>
      </c>
      <c r="C2" s="4" t="inlineStr">
        <is>
          <t xml:space="preserve"> </t>
        </is>
      </c>
    </row>
    <row r="3">
      <c r="A3" s="3" t="inlineStr">
        <is>
          <t>Allowance for Expected Credit Losses [Line Items]</t>
        </is>
      </c>
      <c r="B3" s="4" t="inlineStr">
        <is>
          <t xml:space="preserve"> </t>
        </is>
      </c>
      <c r="C3" s="4" t="inlineStr">
        <is>
          <t xml:space="preserve"> </t>
        </is>
      </c>
    </row>
    <row r="4">
      <c r="A4" s="4" t="inlineStr">
        <is>
          <t>Accounts receivable, allowance for credit loss, current</t>
        </is>
      </c>
      <c r="B4" s="6" t="n">
        <v>15</v>
      </c>
      <c r="C4" s="6" t="n">
        <v>300</v>
      </c>
    </row>
    <row r="5">
      <c r="A5" s="4" t="inlineStr">
        <is>
          <t>Other receivables</t>
        </is>
      </c>
      <c r="B5" s="4" t="inlineStr">
        <is>
          <t xml:space="preserve"> </t>
        </is>
      </c>
      <c r="C5" s="4" t="inlineStr">
        <is>
          <t xml:space="preserve"> </t>
        </is>
      </c>
    </row>
    <row r="6">
      <c r="A6" s="3" t="inlineStr">
        <is>
          <t>Allowance for Expected Credit Losses [Line Items]</t>
        </is>
      </c>
      <c r="B6" s="4" t="inlineStr">
        <is>
          <t xml:space="preserve"> </t>
        </is>
      </c>
      <c r="C6" s="4" t="inlineStr">
        <is>
          <t xml:space="preserve"> </t>
        </is>
      </c>
    </row>
    <row r="7">
      <c r="A7" s="4" t="inlineStr">
        <is>
          <t>Accounts receivable, allowance for credit loss, current</t>
        </is>
      </c>
      <c r="B7" s="6" t="n">
        <v>800</v>
      </c>
      <c r="C7" s="6" t="n">
        <v>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RIGS AND EQUIPMENT, NET (Schedule of Vessels and Equipment) (Details) - USD ($) $ in Thousands</t>
        </is>
      </c>
      <c r="B1" s="2" t="inlineStr">
        <is>
          <t>12 Months Ended</t>
        </is>
      </c>
    </row>
    <row r="2">
      <c r="B2" s="2" t="inlineStr">
        <is>
          <t>Dec. 31, 2023</t>
        </is>
      </c>
      <c r="C2" s="2" t="inlineStr">
        <is>
          <t>Dec. 31, 2022</t>
        </is>
      </c>
      <c r="D2" s="2" t="inlineStr">
        <is>
          <t>Dec. 31, 2021</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Depreciation</t>
        </is>
      </c>
      <c r="B4" s="6" t="n">
        <v>-214062</v>
      </c>
      <c r="C4" s="6" t="n">
        <v>-187827</v>
      </c>
      <c r="D4" s="6" t="n">
        <v>-138330</v>
      </c>
    </row>
    <row r="5">
      <c r="A5" s="4" t="inlineStr">
        <is>
          <t>Impairment loss</t>
        </is>
      </c>
      <c r="B5" s="5" t="n">
        <v>-7389</v>
      </c>
      <c r="C5" s="5" t="n">
        <v>0</v>
      </c>
      <c r="D5" s="6" t="n">
        <v>-1927</v>
      </c>
    </row>
    <row r="6">
      <c r="A6" s="4" t="inlineStr">
        <is>
          <t>Vessels, Rigs And Equipment</t>
        </is>
      </c>
      <c r="B6" s="4" t="inlineStr">
        <is>
          <t xml:space="preserve"> </t>
        </is>
      </c>
      <c r="C6" s="4" t="inlineStr">
        <is>
          <t xml:space="preserve"> </t>
        </is>
      </c>
      <c r="D6" s="4" t="inlineStr">
        <is>
          <t xml:space="preserve"> </t>
        </is>
      </c>
    </row>
    <row r="7">
      <c r="A7" s="3" t="inlineStr">
        <is>
          <t>Movement in Property, Plant and Equipment [Roll Forward]</t>
        </is>
      </c>
      <c r="B7" s="4" t="inlineStr">
        <is>
          <t xml:space="preserve"> </t>
        </is>
      </c>
      <c r="C7" s="4" t="inlineStr">
        <is>
          <t xml:space="preserve"> </t>
        </is>
      </c>
      <c r="D7" s="4" t="inlineStr">
        <is>
          <t xml:space="preserve"> </t>
        </is>
      </c>
    </row>
    <row r="8">
      <c r="A8" s="4" t="inlineStr">
        <is>
          <t>Vessel additions</t>
        </is>
      </c>
      <c r="B8" s="5" t="n">
        <v>158400</v>
      </c>
      <c r="C8" s="4" t="inlineStr">
        <is>
          <t xml:space="preserve"> </t>
        </is>
      </c>
      <c r="D8" s="4" t="inlineStr">
        <is>
          <t xml:space="preserve"> </t>
        </is>
      </c>
    </row>
    <row r="9">
      <c r="A9" s="4" t="inlineStr">
        <is>
          <t>Cost</t>
        </is>
      </c>
      <c r="B9" s="4" t="inlineStr">
        <is>
          <t xml:space="preserve"> </t>
        </is>
      </c>
      <c r="C9" s="4" t="inlineStr">
        <is>
          <t xml:space="preserve"> </t>
        </is>
      </c>
      <c r="D9" s="4" t="inlineStr">
        <is>
          <t xml:space="preserve"> </t>
        </is>
      </c>
    </row>
    <row r="10">
      <c r="A10" s="3" t="inlineStr">
        <is>
          <t>Movement in Property, Plant and Equipment [Roll Forward]</t>
        </is>
      </c>
      <c r="B10" s="4" t="inlineStr">
        <is>
          <t xml:space="preserve"> </t>
        </is>
      </c>
      <c r="C10" s="4" t="inlineStr">
        <is>
          <t xml:space="preserve"> </t>
        </is>
      </c>
      <c r="D10" s="4" t="inlineStr">
        <is>
          <t xml:space="preserve"> </t>
        </is>
      </c>
    </row>
    <row r="11">
      <c r="A11" s="4" t="inlineStr">
        <is>
          <t>Capital improvements</t>
        </is>
      </c>
      <c r="B11" s="5" t="n">
        <v>117800</v>
      </c>
      <c r="C11" s="5" t="n">
        <v>1600</v>
      </c>
      <c r="D11" s="4" t="inlineStr">
        <is>
          <t xml:space="preserve"> </t>
        </is>
      </c>
    </row>
    <row r="12">
      <c r="A12" s="4" t="inlineStr">
        <is>
          <t>Cost | Vessels, Rigs And Equipment</t>
        </is>
      </c>
      <c r="B12" s="4" t="inlineStr">
        <is>
          <t xml:space="preserve"> </t>
        </is>
      </c>
      <c r="C12" s="4" t="inlineStr">
        <is>
          <t xml:space="preserve"> </t>
        </is>
      </c>
      <c r="D12" s="4" t="inlineStr">
        <is>
          <t xml:space="preserve"> </t>
        </is>
      </c>
    </row>
    <row r="13">
      <c r="A13" s="3" t="inlineStr">
        <is>
          <t>Movement in Property, Plant and Equipment [Roll Forward]</t>
        </is>
      </c>
      <c r="B13" s="4" t="inlineStr">
        <is>
          <t xml:space="preserve"> </t>
        </is>
      </c>
      <c r="C13" s="4" t="inlineStr">
        <is>
          <t xml:space="preserve"> </t>
        </is>
      </c>
      <c r="D13" s="4" t="inlineStr">
        <is>
          <t xml:space="preserve"> </t>
        </is>
      </c>
    </row>
    <row r="14">
      <c r="A14" s="4" t="inlineStr">
        <is>
          <t>Cost, beginning balance</t>
        </is>
      </c>
      <c r="B14" s="5" t="n">
        <v>3345233</v>
      </c>
      <c r="C14" s="4" t="inlineStr">
        <is>
          <t xml:space="preserve"> </t>
        </is>
      </c>
      <c r="D14" s="4" t="inlineStr">
        <is>
          <t xml:space="preserve"> </t>
        </is>
      </c>
    </row>
    <row r="15">
      <c r="A15" s="4" t="inlineStr">
        <is>
          <t>Vessel additions</t>
        </is>
      </c>
      <c r="B15" s="5" t="n">
        <v>158405</v>
      </c>
      <c r="C15" s="4" t="inlineStr">
        <is>
          <t xml:space="preserve"> </t>
        </is>
      </c>
      <c r="D15" s="4" t="inlineStr">
        <is>
          <t xml:space="preserve"> </t>
        </is>
      </c>
    </row>
    <row r="16">
      <c r="A16" s="4" t="inlineStr">
        <is>
          <t>Capital improvements</t>
        </is>
      </c>
      <c r="B16" s="5" t="n">
        <v>117815</v>
      </c>
      <c r="C16" s="4" t="inlineStr">
        <is>
          <t xml:space="preserve"> </t>
        </is>
      </c>
      <c r="D16" s="4" t="inlineStr">
        <is>
          <t xml:space="preserve"> </t>
        </is>
      </c>
    </row>
    <row r="17">
      <c r="A17" s="4" t="inlineStr">
        <is>
          <t>Vessel disposals</t>
        </is>
      </c>
      <c r="B17" s="5" t="n">
        <v>-126546</v>
      </c>
      <c r="C17" s="4" t="inlineStr">
        <is>
          <t xml:space="preserve"> </t>
        </is>
      </c>
      <c r="D17" s="4" t="inlineStr">
        <is>
          <t xml:space="preserve"> </t>
        </is>
      </c>
    </row>
    <row r="18">
      <c r="A18" s="4" t="inlineStr">
        <is>
          <t>Impairment loss</t>
        </is>
      </c>
      <c r="B18" s="5" t="n">
        <v>-40714</v>
      </c>
      <c r="C18" s="4" t="inlineStr">
        <is>
          <t xml:space="preserve"> </t>
        </is>
      </c>
      <c r="D18" s="4" t="inlineStr">
        <is>
          <t xml:space="preserve"> </t>
        </is>
      </c>
    </row>
    <row r="19">
      <c r="A19" s="4" t="inlineStr">
        <is>
          <t>Cost, ending balance</t>
        </is>
      </c>
      <c r="B19" s="5" t="n">
        <v>3454193</v>
      </c>
      <c r="C19" s="5" t="n">
        <v>3345233</v>
      </c>
      <c r="D19" s="4" t="inlineStr">
        <is>
          <t xml:space="preserve"> </t>
        </is>
      </c>
    </row>
    <row r="20">
      <c r="A20" s="4" t="inlineStr">
        <is>
          <t>Accumulated Depreciation | Vessels, Rigs And Equipment</t>
        </is>
      </c>
      <c r="B20" s="4" t="inlineStr">
        <is>
          <t xml:space="preserve"> </t>
        </is>
      </c>
      <c r="C20" s="4" t="inlineStr">
        <is>
          <t xml:space="preserve"> </t>
        </is>
      </c>
      <c r="D20" s="4" t="inlineStr">
        <is>
          <t xml:space="preserve"> </t>
        </is>
      </c>
    </row>
    <row r="21">
      <c r="A21" s="3" t="inlineStr">
        <is>
          <t>Movement in Property, Plant and Equipment [Roll Forward]</t>
        </is>
      </c>
      <c r="B21" s="4" t="inlineStr">
        <is>
          <t xml:space="preserve"> </t>
        </is>
      </c>
      <c r="C21" s="4" t="inlineStr">
        <is>
          <t xml:space="preserve"> </t>
        </is>
      </c>
      <c r="D21" s="4" t="inlineStr">
        <is>
          <t xml:space="preserve"> </t>
        </is>
      </c>
    </row>
    <row r="22">
      <c r="A22" s="4" t="inlineStr">
        <is>
          <t>Accumulated Depreciation, beginning balance</t>
        </is>
      </c>
      <c r="B22" s="5" t="n">
        <v>-698844</v>
      </c>
      <c r="C22" s="4" t="inlineStr">
        <is>
          <t xml:space="preserve"> </t>
        </is>
      </c>
      <c r="D22" s="4" t="inlineStr">
        <is>
          <t xml:space="preserve"> </t>
        </is>
      </c>
    </row>
    <row r="23">
      <c r="A23" s="4" t="inlineStr">
        <is>
          <t>Depreciation</t>
        </is>
      </c>
      <c r="B23" s="5" t="n">
        <v>-172753</v>
      </c>
      <c r="C23" s="4" t="inlineStr">
        <is>
          <t xml:space="preserve"> </t>
        </is>
      </c>
      <c r="D23" s="4" t="inlineStr">
        <is>
          <t xml:space="preserve"> </t>
        </is>
      </c>
    </row>
    <row r="24">
      <c r="A24" s="4" t="inlineStr">
        <is>
          <t>Vessel disposals</t>
        </is>
      </c>
      <c r="B24" s="5" t="n">
        <v>38812</v>
      </c>
      <c r="C24" s="4" t="inlineStr">
        <is>
          <t xml:space="preserve"> </t>
        </is>
      </c>
      <c r="D24" s="4" t="inlineStr">
        <is>
          <t xml:space="preserve"> </t>
        </is>
      </c>
    </row>
    <row r="25">
      <c r="A25" s="4" t="inlineStr">
        <is>
          <t>Impairment loss</t>
        </is>
      </c>
      <c r="B25" s="5" t="n">
        <v>33325</v>
      </c>
      <c r="C25" s="4" t="inlineStr">
        <is>
          <t xml:space="preserve"> </t>
        </is>
      </c>
      <c r="D25" s="4" t="inlineStr">
        <is>
          <t xml:space="preserve"> </t>
        </is>
      </c>
    </row>
    <row r="26">
      <c r="A26" s="4" t="inlineStr">
        <is>
          <t>Accumulated Depreciation, ending balance</t>
        </is>
      </c>
      <c r="B26" s="5" t="n">
        <v>-799460</v>
      </c>
      <c r="C26" s="5" t="n">
        <v>-698844</v>
      </c>
      <c r="D26" s="4" t="inlineStr">
        <is>
          <t xml:space="preserve"> </t>
        </is>
      </c>
    </row>
    <row r="27">
      <c r="A27" s="4" t="inlineStr">
        <is>
          <t>Vessels, Rigs and Equipment, net | Vessels, Rigs And Equipment</t>
        </is>
      </c>
      <c r="B27" s="4" t="inlineStr">
        <is>
          <t xml:space="preserve"> </t>
        </is>
      </c>
      <c r="C27" s="4" t="inlineStr">
        <is>
          <t xml:space="preserve"> </t>
        </is>
      </c>
      <c r="D27" s="4" t="inlineStr">
        <is>
          <t xml:space="preserve"> </t>
        </is>
      </c>
    </row>
    <row r="28">
      <c r="A28" s="3" t="inlineStr">
        <is>
          <t>Movement in Property, Plant and Equipment [Roll Forward]</t>
        </is>
      </c>
      <c r="B28" s="4" t="inlineStr">
        <is>
          <t xml:space="preserve"> </t>
        </is>
      </c>
      <c r="C28" s="4" t="inlineStr">
        <is>
          <t xml:space="preserve"> </t>
        </is>
      </c>
      <c r="D28" s="4" t="inlineStr">
        <is>
          <t xml:space="preserve"> </t>
        </is>
      </c>
    </row>
    <row r="29">
      <c r="A29" s="4" t="inlineStr">
        <is>
          <t>Vessels, Rigs, and Equipment, beginning balance</t>
        </is>
      </c>
      <c r="B29" s="5" t="n">
        <v>2646389</v>
      </c>
      <c r="C29" s="4" t="inlineStr">
        <is>
          <t xml:space="preserve"> </t>
        </is>
      </c>
      <c r="D29" s="4" t="inlineStr">
        <is>
          <t xml:space="preserve"> </t>
        </is>
      </c>
    </row>
    <row r="30">
      <c r="A30" s="4" t="inlineStr">
        <is>
          <t>Depreciation</t>
        </is>
      </c>
      <c r="B30" s="5" t="n">
        <v>-172753</v>
      </c>
      <c r="C30" s="4" t="inlineStr">
        <is>
          <t xml:space="preserve"> </t>
        </is>
      </c>
      <c r="D30" s="4" t="inlineStr">
        <is>
          <t xml:space="preserve"> </t>
        </is>
      </c>
    </row>
    <row r="31">
      <c r="A31" s="4" t="inlineStr">
        <is>
          <t>Vessel additions</t>
        </is>
      </c>
      <c r="B31" s="5" t="n">
        <v>158405</v>
      </c>
      <c r="C31" s="4" t="inlineStr">
        <is>
          <t xml:space="preserve"> </t>
        </is>
      </c>
      <c r="D31" s="4" t="inlineStr">
        <is>
          <t xml:space="preserve"> </t>
        </is>
      </c>
    </row>
    <row r="32">
      <c r="A32" s="4" t="inlineStr">
        <is>
          <t>Capital improvements</t>
        </is>
      </c>
      <c r="B32" s="5" t="n">
        <v>117815</v>
      </c>
      <c r="C32" s="4" t="inlineStr">
        <is>
          <t xml:space="preserve"> </t>
        </is>
      </c>
      <c r="D32" s="4" t="inlineStr">
        <is>
          <t xml:space="preserve"> </t>
        </is>
      </c>
    </row>
    <row r="33">
      <c r="A33" s="4" t="inlineStr">
        <is>
          <t>Vessel disposals</t>
        </is>
      </c>
      <c r="B33" s="5" t="n">
        <v>-87734</v>
      </c>
      <c r="C33" s="4" t="inlineStr">
        <is>
          <t xml:space="preserve"> </t>
        </is>
      </c>
      <c r="D33" s="4" t="inlineStr">
        <is>
          <t xml:space="preserve"> </t>
        </is>
      </c>
    </row>
    <row r="34">
      <c r="A34" s="4" t="inlineStr">
        <is>
          <t>Impairment loss</t>
        </is>
      </c>
      <c r="B34" s="5" t="n">
        <v>-7389</v>
      </c>
      <c r="C34" s="4" t="inlineStr">
        <is>
          <t xml:space="preserve"> </t>
        </is>
      </c>
      <c r="D34" s="4" t="inlineStr">
        <is>
          <t xml:space="preserve"> </t>
        </is>
      </c>
    </row>
    <row r="35">
      <c r="A35" s="4" t="inlineStr">
        <is>
          <t>Vessels, Rigs, and Equipment, ending balance</t>
        </is>
      </c>
      <c r="B35" s="6" t="n">
        <v>2654733</v>
      </c>
      <c r="C35" s="6" t="n">
        <v>2646389</v>
      </c>
      <c r="D3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37" customWidth="1" min="2" max="2"/>
    <col width="22" customWidth="1" min="3" max="3"/>
    <col width="22" customWidth="1" min="4" max="4"/>
  </cols>
  <sheetData>
    <row r="1">
      <c r="A1" s="1" t="inlineStr">
        <is>
          <t>VESSELS, RIGS AND EQUIPMENT, NET (Narrative) (Details)</t>
        </is>
      </c>
      <c r="B1" s="2" t="inlineStr">
        <is>
          <t>12 Months Ended</t>
        </is>
      </c>
    </row>
    <row r="2">
      <c r="B2" s="2" t="inlineStr">
        <is>
          <t>Dec. 31, 2023 USD ($) carrier tanker</t>
        </is>
      </c>
      <c r="C2" s="2" t="inlineStr">
        <is>
          <t>Dec. 31, 2022 USD ($)</t>
        </is>
      </c>
      <c r="D2" s="2" t="inlineStr">
        <is>
          <t>Dec. 31, 2021 USD ($)</t>
        </is>
      </c>
    </row>
    <row r="3">
      <c r="A3" s="3" t="inlineStr">
        <is>
          <t>Property Subject to or Available for Operating Lease [Line Items]</t>
        </is>
      </c>
      <c r="B3" s="4" t="inlineStr">
        <is>
          <t xml:space="preserve"> </t>
        </is>
      </c>
      <c r="C3" s="4" t="inlineStr">
        <is>
          <t xml:space="preserve"> </t>
        </is>
      </c>
      <c r="D3" s="4" t="inlineStr">
        <is>
          <t xml:space="preserve"> </t>
        </is>
      </c>
    </row>
    <row r="4">
      <c r="A4" s="4" t="inlineStr">
        <is>
          <t>Number of car equivalent units carrier | carrier</t>
        </is>
      </c>
      <c r="B4" s="5" t="n">
        <v>2</v>
      </c>
      <c r="C4" s="4" t="inlineStr">
        <is>
          <t xml:space="preserve"> </t>
        </is>
      </c>
      <c r="D4" s="4" t="inlineStr">
        <is>
          <t xml:space="preserve"> </t>
        </is>
      </c>
    </row>
    <row r="5">
      <c r="A5" s="4" t="inlineStr">
        <is>
          <t>Vessel impairment charge</t>
        </is>
      </c>
      <c r="B5" s="6" t="n">
        <v>7389000</v>
      </c>
      <c r="C5" s="6" t="n">
        <v>0</v>
      </c>
      <c r="D5" s="6" t="n">
        <v>1927000</v>
      </c>
    </row>
    <row r="6">
      <c r="A6" s="4" t="inlineStr">
        <is>
          <t>Cost</t>
        </is>
      </c>
      <c r="B6" s="4" t="inlineStr">
        <is>
          <t xml:space="preserve"> </t>
        </is>
      </c>
      <c r="C6" s="4" t="inlineStr">
        <is>
          <t xml:space="preserve"> </t>
        </is>
      </c>
      <c r="D6" s="4" t="inlineStr">
        <is>
          <t xml:space="preserve"> </t>
        </is>
      </c>
    </row>
    <row r="7">
      <c r="A7" s="3" t="inlineStr">
        <is>
          <t>Property Subject to or Available for Operating Lease [Line Items]</t>
        </is>
      </c>
      <c r="B7" s="4" t="inlineStr">
        <is>
          <t xml:space="preserve"> </t>
        </is>
      </c>
      <c r="C7" s="4" t="inlineStr">
        <is>
          <t xml:space="preserve"> </t>
        </is>
      </c>
      <c r="D7" s="4" t="inlineStr">
        <is>
          <t xml:space="preserve"> </t>
        </is>
      </c>
    </row>
    <row r="8">
      <c r="A8" s="4" t="inlineStr">
        <is>
          <t>Capital improvements</t>
        </is>
      </c>
      <c r="B8" s="5" t="n">
        <v>117800000</v>
      </c>
      <c r="C8" s="6" t="n">
        <v>1600000</v>
      </c>
      <c r="D8" s="4" t="inlineStr">
        <is>
          <t xml:space="preserve"> </t>
        </is>
      </c>
    </row>
    <row r="9">
      <c r="A9" s="4" t="inlineStr">
        <is>
          <t>Vessels, Rigs And Equipment</t>
        </is>
      </c>
      <c r="B9" s="4" t="inlineStr">
        <is>
          <t xml:space="preserve"> </t>
        </is>
      </c>
      <c r="C9" s="4" t="inlineStr">
        <is>
          <t xml:space="preserve"> </t>
        </is>
      </c>
      <c r="D9" s="4" t="inlineStr">
        <is>
          <t xml:space="preserve"> </t>
        </is>
      </c>
    </row>
    <row r="10">
      <c r="A10" s="3" t="inlineStr">
        <is>
          <t>Property Subject to or Available for Operating Lease [Line Items]</t>
        </is>
      </c>
      <c r="B10" s="4" t="inlineStr">
        <is>
          <t xml:space="preserve"> </t>
        </is>
      </c>
      <c r="C10" s="4" t="inlineStr">
        <is>
          <t xml:space="preserve"> </t>
        </is>
      </c>
      <c r="D10" s="4" t="inlineStr">
        <is>
          <t xml:space="preserve"> </t>
        </is>
      </c>
    </row>
    <row r="11">
      <c r="A11" s="4" t="inlineStr">
        <is>
          <t>Vessel additions</t>
        </is>
      </c>
      <c r="B11" s="5" t="n">
        <v>158400000</v>
      </c>
      <c r="C11" s="4" t="inlineStr">
        <is>
          <t xml:space="preserve"> </t>
        </is>
      </c>
      <c r="D11" s="4" t="inlineStr">
        <is>
          <t xml:space="preserve"> </t>
        </is>
      </c>
    </row>
    <row r="12">
      <c r="A12" s="4" t="inlineStr">
        <is>
          <t>Vessels, Rigs And Equipment | Cost</t>
        </is>
      </c>
      <c r="B12" s="4" t="inlineStr">
        <is>
          <t xml:space="preserve"> </t>
        </is>
      </c>
      <c r="C12" s="4" t="inlineStr">
        <is>
          <t xml:space="preserve"> </t>
        </is>
      </c>
      <c r="D12" s="4" t="inlineStr">
        <is>
          <t xml:space="preserve"> </t>
        </is>
      </c>
    </row>
    <row r="13">
      <c r="A13" s="3" t="inlineStr">
        <is>
          <t>Property Subject to or Available for Operating Lease [Line Items]</t>
        </is>
      </c>
      <c r="B13" s="4" t="inlineStr">
        <is>
          <t xml:space="preserve"> </t>
        </is>
      </c>
      <c r="C13" s="4" t="inlineStr">
        <is>
          <t xml:space="preserve"> </t>
        </is>
      </c>
      <c r="D13" s="4" t="inlineStr">
        <is>
          <t xml:space="preserve"> </t>
        </is>
      </c>
    </row>
    <row r="14">
      <c r="A14" s="4" t="inlineStr">
        <is>
          <t>Vessel additions</t>
        </is>
      </c>
      <c r="B14" s="5" t="n">
        <v>158405000</v>
      </c>
      <c r="C14" s="4" t="inlineStr">
        <is>
          <t xml:space="preserve"> </t>
        </is>
      </c>
      <c r="D14" s="4" t="inlineStr">
        <is>
          <t xml:space="preserve"> </t>
        </is>
      </c>
    </row>
    <row r="15">
      <c r="A15" s="4" t="inlineStr">
        <is>
          <t>Capital improvements</t>
        </is>
      </c>
      <c r="B15" s="5" t="n">
        <v>117815000</v>
      </c>
      <c r="C15" s="4" t="inlineStr">
        <is>
          <t xml:space="preserve"> </t>
        </is>
      </c>
      <c r="D15" s="4" t="inlineStr">
        <is>
          <t xml:space="preserve"> </t>
        </is>
      </c>
    </row>
    <row r="16">
      <c r="A16" s="4" t="inlineStr">
        <is>
          <t>Vessel impairment charge</t>
        </is>
      </c>
      <c r="B16" s="5" t="n">
        <v>40714000</v>
      </c>
      <c r="C16" s="4" t="inlineStr">
        <is>
          <t xml:space="preserve"> </t>
        </is>
      </c>
      <c r="D16" s="4" t="inlineStr">
        <is>
          <t xml:space="preserve"> </t>
        </is>
      </c>
    </row>
    <row r="17">
      <c r="A17" s="4" t="inlineStr">
        <is>
          <t>Vessels, Rigs And Equipment, Special Periodic Survey</t>
        </is>
      </c>
      <c r="B17" s="4" t="inlineStr">
        <is>
          <t xml:space="preserve"> </t>
        </is>
      </c>
      <c r="C17" s="4" t="inlineStr">
        <is>
          <t xml:space="preserve"> </t>
        </is>
      </c>
      <c r="D17" s="4" t="inlineStr">
        <is>
          <t xml:space="preserve"> </t>
        </is>
      </c>
    </row>
    <row r="18">
      <c r="A18" s="3" t="inlineStr">
        <is>
          <t>Property Subject to or Available for Operating Lease [Line Items]</t>
        </is>
      </c>
      <c r="B18" s="4" t="inlineStr">
        <is>
          <t xml:space="preserve"> </t>
        </is>
      </c>
      <c r="C18" s="4" t="inlineStr">
        <is>
          <t xml:space="preserve"> </t>
        </is>
      </c>
      <c r="D18" s="4" t="inlineStr">
        <is>
          <t xml:space="preserve"> </t>
        </is>
      </c>
    </row>
    <row r="19">
      <c r="A19" s="4" t="inlineStr">
        <is>
          <t>SPS Costs</t>
        </is>
      </c>
      <c r="B19" s="6" t="n">
        <v>72500000</v>
      </c>
      <c r="C19" s="4" t="inlineStr">
        <is>
          <t xml:space="preserve"> </t>
        </is>
      </c>
      <c r="D19" s="4" t="inlineStr">
        <is>
          <t xml:space="preserve"> </t>
        </is>
      </c>
    </row>
    <row r="20">
      <c r="A20" s="4" t="inlineStr">
        <is>
          <t>Estimated economic useful life (in years)</t>
        </is>
      </c>
      <c r="B20" s="4" t="inlineStr">
        <is>
          <t>5 years</t>
        </is>
      </c>
      <c r="C20" s="4" t="inlineStr">
        <is>
          <t xml:space="preserve"> </t>
        </is>
      </c>
      <c r="D20" s="4" t="inlineStr">
        <is>
          <t xml:space="preserve"> </t>
        </is>
      </c>
    </row>
    <row r="21">
      <c r="A21" s="4" t="inlineStr">
        <is>
          <t>Vessels, Rigs And Equipment, Capital Upgrades</t>
        </is>
      </c>
      <c r="B21" s="4" t="inlineStr">
        <is>
          <t xml:space="preserve"> </t>
        </is>
      </c>
      <c r="C21" s="4" t="inlineStr">
        <is>
          <t xml:space="preserve"> </t>
        </is>
      </c>
      <c r="D21" s="4" t="inlineStr">
        <is>
          <t xml:space="preserve"> </t>
        </is>
      </c>
    </row>
    <row r="22">
      <c r="A22" s="3" t="inlineStr">
        <is>
          <t>Property Subject to or Available for Operating Lease [Line Items]</t>
        </is>
      </c>
      <c r="B22" s="4" t="inlineStr">
        <is>
          <t xml:space="preserve"> </t>
        </is>
      </c>
      <c r="C22" s="4" t="inlineStr">
        <is>
          <t xml:space="preserve"> </t>
        </is>
      </c>
      <c r="D22" s="4" t="inlineStr">
        <is>
          <t xml:space="preserve"> </t>
        </is>
      </c>
    </row>
    <row r="23">
      <c r="A23" s="4" t="inlineStr">
        <is>
          <t>Capital upgrades</t>
        </is>
      </c>
      <c r="B23" s="6" t="n">
        <v>42200000</v>
      </c>
      <c r="C23" s="4" t="inlineStr">
        <is>
          <t xml:space="preserve"> </t>
        </is>
      </c>
      <c r="D23" s="4" t="inlineStr">
        <is>
          <t xml:space="preserve"> </t>
        </is>
      </c>
    </row>
    <row r="24">
      <c r="A24" s="4" t="inlineStr">
        <is>
          <t>Estimated economic useful life (in years)</t>
        </is>
      </c>
      <c r="B24" s="4" t="inlineStr">
        <is>
          <t>10 years</t>
        </is>
      </c>
      <c r="C24" s="4" t="inlineStr">
        <is>
          <t xml:space="preserve"> </t>
        </is>
      </c>
      <c r="D24" s="4" t="inlineStr">
        <is>
          <t xml:space="preserve"> </t>
        </is>
      </c>
    </row>
    <row r="25">
      <c r="A25" s="4" t="inlineStr">
        <is>
          <t>Vessels, Rigs And Equipment, Ballast Water Treatment System</t>
        </is>
      </c>
      <c r="B25" s="4" t="inlineStr">
        <is>
          <t xml:space="preserve"> </t>
        </is>
      </c>
      <c r="C25" s="4" t="inlineStr">
        <is>
          <t xml:space="preserve"> </t>
        </is>
      </c>
      <c r="D25" s="4" t="inlineStr">
        <is>
          <t xml:space="preserve"> </t>
        </is>
      </c>
    </row>
    <row r="26">
      <c r="A26" s="3" t="inlineStr">
        <is>
          <t>Property Subject to or Available for Operating Lease [Line Items]</t>
        </is>
      </c>
      <c r="B26" s="4" t="inlineStr">
        <is>
          <t xml:space="preserve"> </t>
        </is>
      </c>
      <c r="C26" s="4" t="inlineStr">
        <is>
          <t xml:space="preserve"> </t>
        </is>
      </c>
      <c r="D26" s="4" t="inlineStr">
        <is>
          <t xml:space="preserve"> </t>
        </is>
      </c>
    </row>
    <row r="27">
      <c r="A27" s="4" t="inlineStr">
        <is>
          <t>Costs related to BWTS</t>
        </is>
      </c>
      <c r="B27" s="6" t="n">
        <v>3100000</v>
      </c>
      <c r="C27" s="4" t="inlineStr">
        <is>
          <t xml:space="preserve"> </t>
        </is>
      </c>
      <c r="D27" s="4" t="inlineStr">
        <is>
          <t xml:space="preserve"> </t>
        </is>
      </c>
    </row>
    <row r="28">
      <c r="A28" s="4" t="inlineStr">
        <is>
          <t>Suezmax tanker | Vessels, Rigs And Equipment</t>
        </is>
      </c>
      <c r="B28" s="4" t="inlineStr">
        <is>
          <t xml:space="preserve"> </t>
        </is>
      </c>
      <c r="C28" s="4" t="inlineStr">
        <is>
          <t xml:space="preserve"> </t>
        </is>
      </c>
      <c r="D28" s="4" t="inlineStr">
        <is>
          <t xml:space="preserve"> </t>
        </is>
      </c>
    </row>
    <row r="29">
      <c r="A29" s="3" t="inlineStr">
        <is>
          <t>Property Subject to or Available for Operating Lease [Line Items]</t>
        </is>
      </c>
      <c r="B29" s="4" t="inlineStr">
        <is>
          <t xml:space="preserve"> </t>
        </is>
      </c>
      <c r="C29" s="4" t="inlineStr">
        <is>
          <t xml:space="preserve"> </t>
        </is>
      </c>
      <c r="D29" s="4" t="inlineStr">
        <is>
          <t xml:space="preserve"> </t>
        </is>
      </c>
    </row>
    <row r="30">
      <c r="A30" s="4" t="inlineStr">
        <is>
          <t>Gain (loss) on disposition</t>
        </is>
      </c>
      <c r="B30" s="6" t="n">
        <v>16400000</v>
      </c>
      <c r="C30" s="4" t="inlineStr">
        <is>
          <t xml:space="preserve"> </t>
        </is>
      </c>
      <c r="D30" s="4" t="inlineStr">
        <is>
          <t xml:space="preserve"> </t>
        </is>
      </c>
    </row>
    <row r="31">
      <c r="A31" s="4" t="inlineStr">
        <is>
          <t>Number of suezmax tankers sold | tanker</t>
        </is>
      </c>
      <c r="B31" s="5" t="n">
        <v>2</v>
      </c>
      <c r="C31" s="4" t="inlineStr">
        <is>
          <t xml:space="preserve"> </t>
        </is>
      </c>
      <c r="D31" s="4" t="inlineStr">
        <is>
          <t xml:space="preserve"> </t>
        </is>
      </c>
    </row>
    <row r="32">
      <c r="A32" s="4" t="inlineStr">
        <is>
          <t>Chemical Tankers | Vessels, Rigs And Equipment</t>
        </is>
      </c>
      <c r="B32" s="4" t="inlineStr">
        <is>
          <t xml:space="preserve"> </t>
        </is>
      </c>
      <c r="C32" s="4" t="inlineStr">
        <is>
          <t xml:space="preserve"> </t>
        </is>
      </c>
      <c r="D32" s="4" t="inlineStr">
        <is>
          <t xml:space="preserve"> </t>
        </is>
      </c>
    </row>
    <row r="33">
      <c r="A33" s="3" t="inlineStr">
        <is>
          <t>Property Subject to or Available for Operating Lease [Line Items]</t>
        </is>
      </c>
      <c r="B33" s="4" t="inlineStr">
        <is>
          <t xml:space="preserve"> </t>
        </is>
      </c>
      <c r="C33" s="4" t="inlineStr">
        <is>
          <t xml:space="preserve"> </t>
        </is>
      </c>
      <c r="D33" s="4" t="inlineStr">
        <is>
          <t xml:space="preserve"> </t>
        </is>
      </c>
    </row>
    <row r="34">
      <c r="A34" s="4" t="inlineStr">
        <is>
          <t>Gain (loss) on disposition</t>
        </is>
      </c>
      <c r="B34" s="6" t="n">
        <v>30000</v>
      </c>
      <c r="C34" s="4" t="inlineStr">
        <is>
          <t xml:space="preserve"> </t>
        </is>
      </c>
      <c r="D34" s="4" t="inlineStr">
        <is>
          <t xml:space="preserve"> </t>
        </is>
      </c>
    </row>
    <row r="35">
      <c r="A35" s="4" t="inlineStr">
        <is>
          <t>Number of chemical tankers sold | tanker</t>
        </is>
      </c>
      <c r="B35" s="5" t="n">
        <v>2</v>
      </c>
      <c r="C35" s="4" t="inlineStr">
        <is>
          <t xml:space="preserve"> </t>
        </is>
      </c>
      <c r="D35" s="4" t="inlineStr">
        <is>
          <t xml:space="preserve"> </t>
        </is>
      </c>
    </row>
    <row r="36">
      <c r="A36" s="4" t="inlineStr">
        <is>
          <t>Vessel impairment charge</t>
        </is>
      </c>
      <c r="B36" s="6" t="n">
        <v>7400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IMPROVEMENTS IN PROGRESS AND NEWBUILDINGS (Schedule of carrying values of property changes and update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Capital improvements in progress</t>
        </is>
      </c>
      <c r="B3" s="6" t="n">
        <v>2194</v>
      </c>
      <c r="C3" s="6" t="n">
        <v>4127</v>
      </c>
    </row>
    <row r="4">
      <c r="A4" s="4" t="inlineStr">
        <is>
          <t>Newbuildings</t>
        </is>
      </c>
      <c r="B4" s="5" t="n">
        <v>83864</v>
      </c>
      <c r="C4" s="5" t="n">
        <v>93733</v>
      </c>
    </row>
    <row r="5">
      <c r="A5" s="4" t="inlineStr">
        <is>
          <t>Capital improvements, newbuildings and vessel purchase deposits</t>
        </is>
      </c>
      <c r="B5" s="6" t="n">
        <v>86058</v>
      </c>
      <c r="C5" s="6" t="n">
        <v>978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38" customWidth="1" min="2" max="2"/>
    <col width="38" customWidth="1" min="3" max="3"/>
    <col width="22" customWidth="1" min="4" max="4"/>
  </cols>
  <sheetData>
    <row r="1">
      <c r="A1" s="1" t="inlineStr">
        <is>
          <t>CAPITAL IMPROVEMENTS IN PROGRESS AND NEWBUILDINGS (Details) $ in Thousands</t>
        </is>
      </c>
      <c r="B1" s="2" t="inlineStr">
        <is>
          <t>12 Months Ended</t>
        </is>
      </c>
    </row>
    <row r="2">
      <c r="B2" s="2" t="inlineStr">
        <is>
          <t>Dec. 31, 2023 USD ($) contract vessel</t>
        </is>
      </c>
      <c r="C2" s="2" t="inlineStr">
        <is>
          <t>Dec. 31, 2022 USD ($) contract vessel</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Capital improvements in progress | $</t>
        </is>
      </c>
      <c r="B4" s="6" t="n">
        <v>2194</v>
      </c>
      <c r="C4" s="6" t="n">
        <v>4127</v>
      </c>
      <c r="D4" s="4" t="inlineStr">
        <is>
          <t xml:space="preserve"> </t>
        </is>
      </c>
    </row>
    <row r="5">
      <c r="A5" s="4" t="inlineStr">
        <is>
          <t>Interest costs capitalized | $</t>
        </is>
      </c>
      <c r="B5" s="6" t="n">
        <v>5500</v>
      </c>
      <c r="C5" s="6" t="n">
        <v>2200</v>
      </c>
      <c r="D5" s="6" t="n">
        <v>400</v>
      </c>
    </row>
    <row r="6">
      <c r="A6" s="4" t="inlineStr">
        <is>
          <t>Volkswagen Group</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umber of dual-fuel car carriers</t>
        </is>
      </c>
      <c r="B8" s="5" t="n">
        <v>2</v>
      </c>
      <c r="C8" s="4" t="inlineStr">
        <is>
          <t xml:space="preserve"> </t>
        </is>
      </c>
      <c r="D8" s="4" t="inlineStr">
        <is>
          <t xml:space="preserve"> </t>
        </is>
      </c>
    </row>
    <row r="9">
      <c r="A9" s="4" t="inlineStr">
        <is>
          <t>Term of lease or charter</t>
        </is>
      </c>
      <c r="B9" s="4" t="inlineStr">
        <is>
          <t>10 years</t>
        </is>
      </c>
      <c r="C9" s="4" t="inlineStr">
        <is>
          <t xml:space="preserve"> </t>
        </is>
      </c>
      <c r="D9" s="4" t="inlineStr">
        <is>
          <t xml:space="preserve"> </t>
        </is>
      </c>
    </row>
    <row r="10">
      <c r="A10" s="4" t="inlineStr">
        <is>
          <t>K Lin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umber of dual-fuel car carriers</t>
        </is>
      </c>
      <c r="B12" s="5" t="n">
        <v>2</v>
      </c>
      <c r="C12" s="4" t="inlineStr">
        <is>
          <t xml:space="preserve"> </t>
        </is>
      </c>
      <c r="D12" s="4" t="inlineStr">
        <is>
          <t xml:space="preserve"> </t>
        </is>
      </c>
    </row>
    <row r="13">
      <c r="A13" s="4" t="inlineStr">
        <is>
          <t>Term of lease or charter</t>
        </is>
      </c>
      <c r="B13" s="4" t="inlineStr">
        <is>
          <t>10 years</t>
        </is>
      </c>
      <c r="C13" s="4" t="inlineStr">
        <is>
          <t xml:space="preserve"> </t>
        </is>
      </c>
      <c r="D13" s="4" t="inlineStr">
        <is>
          <t xml:space="preserve"> </t>
        </is>
      </c>
    </row>
    <row r="14">
      <c r="A14" s="4" t="inlineStr">
        <is>
          <t>Newbuilding Vessel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Number of newbuilding contracts | contract</t>
        </is>
      </c>
      <c r="B16" s="5" t="n">
        <v>2</v>
      </c>
      <c r="C16" s="5" t="n">
        <v>4</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Number of vessels committed to vessel upgrades</t>
        </is>
      </c>
      <c r="B19" s="5" t="n">
        <v>2</v>
      </c>
      <c r="C19" s="5" t="n">
        <v>2</v>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UNDER FINANCE LEASE, NET (Schedule of Finance Lease) (Details) - USD ($) $ in Thousands</t>
        </is>
      </c>
      <c r="B1" s="2" t="inlineStr">
        <is>
          <t>12 Months Ended</t>
        </is>
      </c>
    </row>
    <row r="2">
      <c r="B2" s="2" t="inlineStr">
        <is>
          <t>Dec. 31, 2023</t>
        </is>
      </c>
      <c r="C2" s="2" t="inlineStr">
        <is>
          <t>Dec. 31, 2022</t>
        </is>
      </c>
      <c r="D2" s="2" t="inlineStr">
        <is>
          <t>Dec. 31, 2021</t>
        </is>
      </c>
    </row>
    <row r="3">
      <c r="A3" s="3" t="inlineStr">
        <is>
          <t>Cost</t>
        </is>
      </c>
      <c r="B3" s="4" t="inlineStr">
        <is>
          <t xml:space="preserve"> </t>
        </is>
      </c>
      <c r="C3" s="4" t="inlineStr">
        <is>
          <t xml:space="preserve"> </t>
        </is>
      </c>
      <c r="D3" s="4" t="inlineStr">
        <is>
          <t xml:space="preserve"> </t>
        </is>
      </c>
    </row>
    <row r="4">
      <c r="A4" s="4" t="inlineStr">
        <is>
          <t>Beginning balance</t>
        </is>
      </c>
      <c r="B4" s="6" t="n">
        <v>777939</v>
      </c>
      <c r="C4" s="4" t="inlineStr">
        <is>
          <t xml:space="preserve"> </t>
        </is>
      </c>
      <c r="D4" s="4" t="inlineStr">
        <is>
          <t xml:space="preserve"> </t>
        </is>
      </c>
    </row>
    <row r="5">
      <c r="A5" s="4" t="inlineStr">
        <is>
          <t>Ending balance</t>
        </is>
      </c>
      <c r="B5" s="5" t="n">
        <v>777939</v>
      </c>
      <c r="C5" s="6" t="n">
        <v>777939</v>
      </c>
      <c r="D5" s="4" t="inlineStr">
        <is>
          <t xml:space="preserve"> </t>
        </is>
      </c>
    </row>
    <row r="6">
      <c r="A6" s="3" t="inlineStr">
        <is>
          <t>Accumulated Depreciation</t>
        </is>
      </c>
      <c r="B6" s="4" t="inlineStr">
        <is>
          <t xml:space="preserve"> </t>
        </is>
      </c>
      <c r="C6" s="4" t="inlineStr">
        <is>
          <t xml:space="preserve"> </t>
        </is>
      </c>
      <c r="D6" s="4" t="inlineStr">
        <is>
          <t xml:space="preserve"> </t>
        </is>
      </c>
    </row>
    <row r="7">
      <c r="A7" s="4" t="inlineStr">
        <is>
          <t>Beginning balance</t>
        </is>
      </c>
      <c r="B7" s="5" t="n">
        <v>-163176</v>
      </c>
      <c r="C7" s="4" t="inlineStr">
        <is>
          <t xml:space="preserve"> </t>
        </is>
      </c>
      <c r="D7" s="4" t="inlineStr">
        <is>
          <t xml:space="preserve"> </t>
        </is>
      </c>
    </row>
    <row r="8">
      <c r="A8" s="4" t="inlineStr">
        <is>
          <t>Depreciation</t>
        </is>
      </c>
      <c r="B8" s="5" t="n">
        <v>-41309</v>
      </c>
      <c r="C8" s="4" t="inlineStr">
        <is>
          <t xml:space="preserve"> </t>
        </is>
      </c>
      <c r="D8" s="4" t="inlineStr">
        <is>
          <t xml:space="preserve"> </t>
        </is>
      </c>
    </row>
    <row r="9">
      <c r="A9" s="4" t="inlineStr">
        <is>
          <t>Ending balance</t>
        </is>
      </c>
      <c r="B9" s="5" t="n">
        <v>-204485</v>
      </c>
      <c r="C9" s="5" t="n">
        <v>-163176</v>
      </c>
      <c r="D9" s="4" t="inlineStr">
        <is>
          <t xml:space="preserve"> </t>
        </is>
      </c>
    </row>
    <row r="10">
      <c r="A10" s="3" t="inlineStr">
        <is>
          <t>Vessels under Finance Lease, net</t>
        </is>
      </c>
      <c r="B10" s="4" t="inlineStr">
        <is>
          <t xml:space="preserve"> </t>
        </is>
      </c>
      <c r="C10" s="4" t="inlineStr">
        <is>
          <t xml:space="preserve"> </t>
        </is>
      </c>
      <c r="D10" s="4" t="inlineStr">
        <is>
          <t xml:space="preserve"> </t>
        </is>
      </c>
    </row>
    <row r="11">
      <c r="A11" s="4" t="inlineStr">
        <is>
          <t>Beginning balance</t>
        </is>
      </c>
      <c r="B11" s="5" t="n">
        <v>614763</v>
      </c>
      <c r="C11" s="4" t="inlineStr">
        <is>
          <t xml:space="preserve"> </t>
        </is>
      </c>
      <c r="D11" s="4" t="inlineStr">
        <is>
          <t xml:space="preserve"> </t>
        </is>
      </c>
    </row>
    <row r="12">
      <c r="A12" s="4" t="inlineStr">
        <is>
          <t>Depreciation</t>
        </is>
      </c>
      <c r="B12" s="5" t="n">
        <v>-41309</v>
      </c>
      <c r="C12" s="5" t="n">
        <v>-41300</v>
      </c>
      <c r="D12" s="6" t="n">
        <v>-41300</v>
      </c>
    </row>
    <row r="13">
      <c r="A13" s="4" t="inlineStr">
        <is>
          <t>Ending balance</t>
        </is>
      </c>
      <c r="B13" s="6" t="n">
        <v>573454</v>
      </c>
      <c r="C13" s="6" t="n">
        <v>614763</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14" customWidth="1" min="5" max="5"/>
  </cols>
  <sheetData>
    <row r="1">
      <c r="A1" s="1" t="inlineStr">
        <is>
          <t>VESSELS UNDER FINANCE LEASE, NET (Narrative) (Details) $ in Thousands</t>
        </is>
      </c>
      <c r="B1" s="2" t="inlineStr">
        <is>
          <t>12 Months Ended</t>
        </is>
      </c>
    </row>
    <row r="2">
      <c r="B2" s="2" t="inlineStr">
        <is>
          <t>Dec. 31, 2023 USD ($) vessel</t>
        </is>
      </c>
      <c r="C2" s="2" t="inlineStr">
        <is>
          <t>Dec. 31, 2022 USD ($)</t>
        </is>
      </c>
      <c r="D2" s="2" t="inlineStr">
        <is>
          <t>Dec. 31, 2021 USD ($)</t>
        </is>
      </c>
      <c r="E2" s="2" t="inlineStr">
        <is>
          <t>Dec. 31, 2018</t>
        </is>
      </c>
    </row>
    <row r="3">
      <c r="A3" s="3" t="inlineStr">
        <is>
          <t>Vessels under capital lease, net [Line Items]</t>
        </is>
      </c>
      <c r="B3" s="4" t="inlineStr">
        <is>
          <t xml:space="preserve"> </t>
        </is>
      </c>
      <c r="C3" s="4" t="inlineStr">
        <is>
          <t xml:space="preserve"> </t>
        </is>
      </c>
      <c r="D3" s="4" t="inlineStr">
        <is>
          <t xml:space="preserve"> </t>
        </is>
      </c>
      <c r="E3" s="4" t="inlineStr">
        <is>
          <t xml:space="preserve"> </t>
        </is>
      </c>
    </row>
    <row r="4">
      <c r="A4" s="4" t="inlineStr">
        <is>
          <t>Number of vessels accounted for under finance leases</t>
        </is>
      </c>
      <c r="B4" s="5" t="n">
        <v>7</v>
      </c>
      <c r="C4" s="4" t="inlineStr">
        <is>
          <t xml:space="preserve"> </t>
        </is>
      </c>
      <c r="D4" s="4" t="inlineStr">
        <is>
          <t xml:space="preserve"> </t>
        </is>
      </c>
      <c r="E4" s="4" t="inlineStr">
        <is>
          <t xml:space="preserve"> </t>
        </is>
      </c>
    </row>
    <row r="5">
      <c r="A5" s="4" t="inlineStr">
        <is>
          <t>Number of years before option to buy vessel is available</t>
        </is>
      </c>
      <c r="B5" s="4" t="inlineStr">
        <is>
          <t>6 years</t>
        </is>
      </c>
      <c r="C5" s="4" t="inlineStr">
        <is>
          <t xml:space="preserve"> </t>
        </is>
      </c>
      <c r="D5" s="4" t="inlineStr">
        <is>
          <t xml:space="preserve"> </t>
        </is>
      </c>
      <c r="E5" s="4" t="inlineStr">
        <is>
          <t>6 years</t>
        </is>
      </c>
    </row>
    <row r="6">
      <c r="A6" s="4" t="inlineStr">
        <is>
          <t>Depreciation | $</t>
        </is>
      </c>
      <c r="B6" s="6" t="n">
        <v>41309</v>
      </c>
      <c r="C6" s="6" t="n">
        <v>41300</v>
      </c>
      <c r="D6" s="6" t="n">
        <v>41300</v>
      </c>
      <c r="E6" s="4" t="inlineStr">
        <is>
          <t xml:space="preserve"> </t>
        </is>
      </c>
    </row>
    <row r="7">
      <c r="A7" s="4" t="inlineStr">
        <is>
          <t>14,000 TEU Containership</t>
        </is>
      </c>
      <c r="B7" s="4" t="inlineStr">
        <is>
          <t xml:space="preserve"> </t>
        </is>
      </c>
      <c r="C7" s="4" t="inlineStr">
        <is>
          <t xml:space="preserve"> </t>
        </is>
      </c>
      <c r="D7" s="4" t="inlineStr">
        <is>
          <t xml:space="preserve"> </t>
        </is>
      </c>
      <c r="E7" s="4" t="inlineStr">
        <is>
          <t xml:space="preserve"> </t>
        </is>
      </c>
    </row>
    <row r="8">
      <c r="A8" s="3" t="inlineStr">
        <is>
          <t>Vessels under capital lease, net [Line Items]</t>
        </is>
      </c>
      <c r="B8" s="4" t="inlineStr">
        <is>
          <t xml:space="preserve"> </t>
        </is>
      </c>
      <c r="C8" s="4" t="inlineStr">
        <is>
          <t xml:space="preserve"> </t>
        </is>
      </c>
      <c r="D8" s="4" t="inlineStr">
        <is>
          <t xml:space="preserve"> </t>
        </is>
      </c>
      <c r="E8" s="4" t="inlineStr">
        <is>
          <t xml:space="preserve"> </t>
        </is>
      </c>
    </row>
    <row r="9">
      <c r="A9" s="4" t="inlineStr">
        <is>
          <t>Number of vessels accounted for under finance leases</t>
        </is>
      </c>
      <c r="B9" s="5" t="n">
        <v>4</v>
      </c>
      <c r="C9" s="4" t="inlineStr">
        <is>
          <t xml:space="preserve"> </t>
        </is>
      </c>
      <c r="D9" s="4" t="inlineStr">
        <is>
          <t xml:space="preserve"> </t>
        </is>
      </c>
      <c r="E9" s="4" t="inlineStr">
        <is>
          <t xml:space="preserve"> </t>
        </is>
      </c>
    </row>
    <row r="10">
      <c r="A10" s="4" t="inlineStr">
        <is>
          <t>10,600 TEU Containership</t>
        </is>
      </c>
      <c r="B10" s="4" t="inlineStr">
        <is>
          <t xml:space="preserve"> </t>
        </is>
      </c>
      <c r="C10" s="4" t="inlineStr">
        <is>
          <t xml:space="preserve"> </t>
        </is>
      </c>
      <c r="D10" s="4" t="inlineStr">
        <is>
          <t xml:space="preserve"> </t>
        </is>
      </c>
      <c r="E10" s="4" t="inlineStr">
        <is>
          <t xml:space="preserve"> </t>
        </is>
      </c>
    </row>
    <row r="11">
      <c r="A11" s="3" t="inlineStr">
        <is>
          <t>Vessels under capital lease, net [Line Items]</t>
        </is>
      </c>
      <c r="B11" s="4" t="inlineStr">
        <is>
          <t xml:space="preserve"> </t>
        </is>
      </c>
      <c r="C11" s="4" t="inlineStr">
        <is>
          <t xml:space="preserve"> </t>
        </is>
      </c>
      <c r="D11" s="4" t="inlineStr">
        <is>
          <t xml:space="preserve"> </t>
        </is>
      </c>
      <c r="E11" s="4" t="inlineStr">
        <is>
          <t xml:space="preserve"> </t>
        </is>
      </c>
    </row>
    <row r="12">
      <c r="A12" s="4" t="inlineStr">
        <is>
          <t>Number of vessels accounted for under finance leases</t>
        </is>
      </c>
      <c r="B12" s="5" t="n">
        <v>3</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Vessels under capital lease, net [Line Items]</t>
        </is>
      </c>
      <c r="B14" s="4" t="inlineStr">
        <is>
          <t xml:space="preserve"> </t>
        </is>
      </c>
      <c r="C14" s="4" t="inlineStr">
        <is>
          <t xml:space="preserve"> </t>
        </is>
      </c>
      <c r="D14" s="4" t="inlineStr">
        <is>
          <t xml:space="preserve"> </t>
        </is>
      </c>
      <c r="E14" s="4" t="inlineStr">
        <is>
          <t xml:space="preserve"> </t>
        </is>
      </c>
    </row>
    <row r="15">
      <c r="A15" s="4" t="inlineStr">
        <is>
          <t>Term of lease or charter</t>
        </is>
      </c>
      <c r="B15" s="4" t="inlineStr">
        <is>
          <t>6 years</t>
        </is>
      </c>
      <c r="C15" s="4" t="inlineStr">
        <is>
          <t xml:space="preserve"> </t>
        </is>
      </c>
      <c r="D15" s="4" t="inlineStr">
        <is>
          <t xml:space="preserve"> </t>
        </is>
      </c>
      <c r="E15" s="4" t="inlineStr">
        <is>
          <t>6 years</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Vessels under capital lease, net [Line Items]</t>
        </is>
      </c>
      <c r="B17" s="4" t="inlineStr">
        <is>
          <t xml:space="preserve"> </t>
        </is>
      </c>
      <c r="C17" s="4" t="inlineStr">
        <is>
          <t xml:space="preserve"> </t>
        </is>
      </c>
      <c r="D17" s="4" t="inlineStr">
        <is>
          <t xml:space="preserve"> </t>
        </is>
      </c>
      <c r="E17" s="4" t="inlineStr">
        <is>
          <t xml:space="preserve"> </t>
        </is>
      </c>
    </row>
    <row r="18">
      <c r="A18" s="4" t="inlineStr">
        <is>
          <t>Term of lease or charter</t>
        </is>
      </c>
      <c r="B18" s="4" t="inlineStr">
        <is>
          <t>11 years</t>
        </is>
      </c>
      <c r="C18" s="4" t="inlineStr">
        <is>
          <t xml:space="preserve"> </t>
        </is>
      </c>
      <c r="D18" s="4" t="inlineStr">
        <is>
          <t xml:space="preserve"> </t>
        </is>
      </c>
      <c r="E18" s="4" t="inlineStr">
        <is>
          <t>11 years</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Long-Term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llateral deposits on swap agreements</t>
        </is>
      </c>
      <c r="B3" s="6" t="n">
        <v>7090</v>
      </c>
      <c r="C3" s="6" t="n">
        <v>8770</v>
      </c>
    </row>
    <row r="4">
      <c r="A4" s="4" t="inlineStr">
        <is>
          <t>Value of acquired charter-out contracts, net</t>
        </is>
      </c>
      <c r="B4" s="5" t="n">
        <v>1815</v>
      </c>
      <c r="C4" s="5" t="n">
        <v>4712</v>
      </c>
    </row>
    <row r="5">
      <c r="A5" s="4" t="inlineStr">
        <is>
          <t>Total other long-term assets</t>
        </is>
      </c>
      <c r="B5" s="6" t="n">
        <v>8905</v>
      </c>
      <c r="C5" s="6" t="n">
        <v>134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9" customWidth="1" min="7" max="7"/>
  </cols>
  <sheetData>
    <row r="1">
      <c r="A1" s="1" t="inlineStr">
        <is>
          <t>OTHER LONG TERM ASSETS (Narrative) (Details) $ in Millions</t>
        </is>
      </c>
      <c r="B1" s="2" t="inlineStr">
        <is>
          <t>12 Months Ended</t>
        </is>
      </c>
    </row>
    <row r="2">
      <c r="B2" s="2" t="inlineStr">
        <is>
          <t>Dec. 31, 2023 USD ($)</t>
        </is>
      </c>
      <c r="C2" s="2" t="inlineStr">
        <is>
          <t>Dec. 31, 2022 USD ($)</t>
        </is>
      </c>
      <c r="D2" s="2" t="inlineStr">
        <is>
          <t>Dec. 31, 2021 USD ($)</t>
        </is>
      </c>
      <c r="E2" s="2" t="inlineStr">
        <is>
          <t>Dec. 31, 2020 USD ($)</t>
        </is>
      </c>
      <c r="F2" s="2" t="inlineStr">
        <is>
          <t>Dec. 31, 2019 USD ($)</t>
        </is>
      </c>
      <c r="G2" s="2" t="inlineStr">
        <is>
          <t>Dec. 31, 2018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receivables</t>
        </is>
      </c>
      <c r="B4" s="4" t="inlineStr">
        <is>
          <t xml:space="preserve"> </t>
        </is>
      </c>
      <c r="C4" s="4" t="inlineStr">
        <is>
          <t xml:space="preserve"> </t>
        </is>
      </c>
      <c r="D4" s="4" t="inlineStr">
        <is>
          <t xml:space="preserve"> </t>
        </is>
      </c>
      <c r="E4" s="6" t="n">
        <v>0</v>
      </c>
      <c r="F4" s="11" t="n">
        <v>1.9</v>
      </c>
      <c r="G4" s="4" t="inlineStr">
        <is>
          <t xml:space="preserve"> </t>
        </is>
      </c>
    </row>
    <row r="5">
      <c r="A5" s="4" t="inlineStr">
        <is>
          <t>Credit loss provision</t>
        </is>
      </c>
      <c r="B5" s="4" t="inlineStr">
        <is>
          <t xml:space="preserve"> </t>
        </is>
      </c>
      <c r="C5" s="4" t="inlineStr">
        <is>
          <t xml:space="preserve"> </t>
        </is>
      </c>
      <c r="D5" s="4" t="inlineStr">
        <is>
          <t xml:space="preserve"> </t>
        </is>
      </c>
      <c r="E5" s="11" t="n">
        <v>1.9</v>
      </c>
      <c r="F5" s="4" t="inlineStr">
        <is>
          <t xml:space="preserve"> </t>
        </is>
      </c>
      <c r="G5" s="4" t="inlineStr">
        <is>
          <t xml:space="preserve"> </t>
        </is>
      </c>
    </row>
    <row r="6">
      <c r="A6" s="4" t="inlineStr">
        <is>
          <t>Container vessels | Evergreen Mar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vessels acquired | vessel</t>
        </is>
      </c>
      <c r="B8" s="4" t="inlineStr">
        <is>
          <t xml:space="preserve"> </t>
        </is>
      </c>
      <c r="C8" s="4" t="inlineStr">
        <is>
          <t xml:space="preserve"> </t>
        </is>
      </c>
      <c r="D8" s="4" t="inlineStr">
        <is>
          <t xml:space="preserve"> </t>
        </is>
      </c>
      <c r="E8" s="4" t="inlineStr">
        <is>
          <t xml:space="preserve"> </t>
        </is>
      </c>
      <c r="F8" s="4" t="inlineStr">
        <is>
          <t xml:space="preserve"> </t>
        </is>
      </c>
      <c r="G8" s="5" t="n">
        <v>4</v>
      </c>
    </row>
    <row r="9">
      <c r="A9" s="4" t="inlineStr">
        <is>
          <t>Time charters</t>
        </is>
      </c>
      <c r="B9" s="4" t="inlineStr">
        <is>
          <t xml:space="preserve"> </t>
        </is>
      </c>
      <c r="C9" s="4" t="inlineStr">
        <is>
          <t xml:space="preserve"> </t>
        </is>
      </c>
      <c r="D9" s="4" t="inlineStr">
        <is>
          <t xml:space="preserve"> </t>
        </is>
      </c>
      <c r="E9" s="4" t="inlineStr">
        <is>
          <t xml:space="preserve"> </t>
        </is>
      </c>
      <c r="F9" s="4" t="inlineStr">
        <is>
          <t xml:space="preserve"> </t>
        </is>
      </c>
      <c r="G9" s="6" t="n">
        <v>18</v>
      </c>
    </row>
    <row r="10">
      <c r="A10" s="4" t="inlineStr">
        <is>
          <t>Amortization of time charters</t>
        </is>
      </c>
      <c r="B10" s="11" t="n">
        <v>2.9</v>
      </c>
      <c r="C10" s="11" t="n">
        <v>2.9</v>
      </c>
      <c r="D10" s="11" t="n">
        <v>2.9</v>
      </c>
      <c r="E10" s="4" t="inlineStr">
        <is>
          <t xml:space="preserve"> </t>
        </is>
      </c>
      <c r="F10" s="4" t="inlineStr">
        <is>
          <t xml:space="preserve"> </t>
        </is>
      </c>
      <c r="G10"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Schedule of Investments in Sales-Type and Direct Financing Leases and Leaseback Asse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Investments in sales-type and direct financing leases</t>
        </is>
      </c>
      <c r="B3" s="6" t="n">
        <v>55739</v>
      </c>
      <c r="C3" s="6" t="n">
        <v>66504</v>
      </c>
    </row>
    <row r="4">
      <c r="A4" s="4" t="inlineStr">
        <is>
          <t>Investments in leaseback assets</t>
        </is>
      </c>
      <c r="B4" s="5" t="n">
        <v>0</v>
      </c>
      <c r="C4" s="5" t="n">
        <v>52519</v>
      </c>
    </row>
    <row r="5">
      <c r="A5" s="4" t="inlineStr">
        <is>
          <t>Total</t>
        </is>
      </c>
      <c r="B5" s="6" t="n">
        <v>55739</v>
      </c>
      <c r="C5" s="6" t="n">
        <v>1190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3</t>
        </is>
      </c>
      <c r="C2" s="2" t="inlineStr">
        <is>
          <t>Dec. 31, 2022</t>
        </is>
      </c>
      <c r="D2" s="2" t="inlineStr">
        <is>
          <t>Dec. 31, 2021</t>
        </is>
      </c>
    </row>
    <row r="3">
      <c r="A3" s="4" t="inlineStr">
        <is>
          <t>Number of shares repurchased (in shares)</t>
        </is>
      </c>
      <c r="B3" s="5" t="n">
        <v>1095095</v>
      </c>
      <c r="C3" s="4" t="inlineStr">
        <is>
          <t xml:space="preserve"> </t>
        </is>
      </c>
      <c r="D3" s="4" t="inlineStr">
        <is>
          <t xml:space="preserve"> </t>
        </is>
      </c>
    </row>
    <row r="4">
      <c r="A4" s="4" t="inlineStr">
        <is>
          <t>Treasury stock</t>
        </is>
      </c>
      <c r="B4" s="6" t="n">
        <v>-10200</v>
      </c>
      <c r="C4" s="4" t="inlineStr">
        <is>
          <t xml:space="preserve"> </t>
        </is>
      </c>
      <c r="D4" s="4" t="inlineStr">
        <is>
          <t xml:space="preserve"> </t>
        </is>
      </c>
    </row>
    <row r="5">
      <c r="A5" s="4" t="inlineStr">
        <is>
          <t>Treasury stock</t>
        </is>
      </c>
      <c r="B5" s="4" t="inlineStr">
        <is>
          <t xml:space="preserve"> </t>
        </is>
      </c>
      <c r="C5" s="4" t="inlineStr">
        <is>
          <t xml:space="preserve"> </t>
        </is>
      </c>
      <c r="D5" s="4" t="inlineStr">
        <is>
          <t xml:space="preserve"> </t>
        </is>
      </c>
    </row>
    <row r="6">
      <c r="A6" s="4" t="inlineStr">
        <is>
          <t>Number of shares repurchased (in shares)</t>
        </is>
      </c>
      <c r="B6" s="5" t="n">
        <v>1095095</v>
      </c>
      <c r="C6" s="5" t="n">
        <v>0</v>
      </c>
      <c r="D6" s="5" t="n">
        <v>0</v>
      </c>
    </row>
    <row r="7">
      <c r="A7" s="4" t="inlineStr">
        <is>
          <t>Treasury stock</t>
        </is>
      </c>
      <c r="B7" s="6" t="n">
        <v>-10174</v>
      </c>
      <c r="C7" s="6" t="n">
        <v>0</v>
      </c>
      <c r="D7"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8" customWidth="1" min="3" max="3"/>
    <col width="13" customWidth="1" min="4" max="4"/>
    <col width="21" customWidth="1" min="5" max="5"/>
    <col width="28" customWidth="1" min="6" max="6"/>
  </cols>
  <sheetData>
    <row r="1">
      <c r="A1" s="1" t="inlineStr">
        <is>
          <t>INVESTMENTS IN SALES-TYPE LEASES, DIRECT FINANCING LEASES AND LEASEBACK ASSETS (Narrative) (Details) $ in Millions</t>
        </is>
      </c>
      <c r="B1" s="2" t="inlineStr">
        <is>
          <t>1 Months Ended</t>
        </is>
      </c>
      <c r="E1" s="2" t="inlineStr">
        <is>
          <t>12 Months Ended</t>
        </is>
      </c>
    </row>
    <row r="2">
      <c r="B2" s="2" t="inlineStr">
        <is>
          <t>Aug. 31, 2023 USD ($)</t>
        </is>
      </c>
      <c r="C2" s="2" t="inlineStr">
        <is>
          <t>Apr. 30, 2022 vessel tanker</t>
        </is>
      </c>
      <c r="D2" s="2" t="inlineStr">
        <is>
          <t>May 31, 2020</t>
        </is>
      </c>
      <c r="E2" s="2" t="inlineStr">
        <is>
          <t>Dec. 31, 2023 vessel</t>
        </is>
      </c>
      <c r="F2" s="2" t="inlineStr">
        <is>
          <t>Dec. 31, 2022 vessel tanker</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1,700 TEU container vessels</t>
        </is>
      </c>
      <c r="B4" s="4" t="inlineStr">
        <is>
          <t xml:space="preserve"> </t>
        </is>
      </c>
      <c r="C4" s="5" t="n">
        <v>1</v>
      </c>
      <c r="D4" s="4" t="inlineStr">
        <is>
          <t xml:space="preserve"> </t>
        </is>
      </c>
      <c r="E4" s="4" t="inlineStr">
        <is>
          <t xml:space="preserve"> </t>
        </is>
      </c>
      <c r="F4" s="4" t="inlineStr">
        <is>
          <t xml:space="preserve"> </t>
        </is>
      </c>
    </row>
    <row r="5">
      <c r="A5" s="4" t="inlineStr">
        <is>
          <t>Landbridge Universal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disposition | $</t>
        </is>
      </c>
      <c r="B7" s="11" t="n">
        <v>2.2</v>
      </c>
      <c r="C7" s="4" t="inlineStr">
        <is>
          <t xml:space="preserve"> </t>
        </is>
      </c>
      <c r="D7" s="4" t="inlineStr">
        <is>
          <t xml:space="preserve"> </t>
        </is>
      </c>
      <c r="E7" s="4" t="inlineStr">
        <is>
          <t xml:space="preserve"> </t>
        </is>
      </c>
      <c r="F7" s="4" t="inlineStr">
        <is>
          <t xml:space="preserve"> </t>
        </is>
      </c>
    </row>
    <row r="8">
      <c r="A8" s="4" t="inlineStr">
        <is>
          <t>Term of lease or charter</t>
        </is>
      </c>
      <c r="B8" s="4" t="inlineStr">
        <is>
          <t xml:space="preserve"> </t>
        </is>
      </c>
      <c r="C8" s="4" t="inlineStr">
        <is>
          <t xml:space="preserve"> </t>
        </is>
      </c>
      <c r="D8" s="4" t="inlineStr">
        <is>
          <t>7 years</t>
        </is>
      </c>
      <c r="E8" s="4" t="inlineStr">
        <is>
          <t xml:space="preserve"> </t>
        </is>
      </c>
      <c r="F8" s="4" t="inlineStr">
        <is>
          <t xml:space="preserve"> </t>
        </is>
      </c>
    </row>
    <row r="9">
      <c r="A9" s="4" t="inlineStr">
        <is>
          <t>Disposal Group, Disposed of by Sale, Not Discontinued Operations | River Bo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of disposed assets</t>
        </is>
      </c>
      <c r="B11" s="4" t="inlineStr">
        <is>
          <t xml:space="preserve"> </t>
        </is>
      </c>
      <c r="C11" s="4" t="inlineStr">
        <is>
          <t xml:space="preserve"> </t>
        </is>
      </c>
      <c r="D11" s="4" t="inlineStr">
        <is>
          <t xml:space="preserve"> </t>
        </is>
      </c>
      <c r="E11" s="9" t="n">
        <v>0.501</v>
      </c>
      <c r="F11" s="4" t="inlineStr">
        <is>
          <t xml:space="preserve"> </t>
        </is>
      </c>
    </row>
    <row r="12">
      <c r="A12" s="4" t="inlineStr">
        <is>
          <t>Sales-Type Leases and Direct Financing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vessel charters</t>
        </is>
      </c>
      <c r="B14" s="4" t="inlineStr">
        <is>
          <t xml:space="preserve"> </t>
        </is>
      </c>
      <c r="C14" s="4" t="inlineStr">
        <is>
          <t xml:space="preserve"> </t>
        </is>
      </c>
      <c r="D14" s="4" t="inlineStr">
        <is>
          <t xml:space="preserve"> </t>
        </is>
      </c>
      <c r="E14" s="4" t="inlineStr">
        <is>
          <t xml:space="preserve"> </t>
        </is>
      </c>
      <c r="F14" s="5" t="n">
        <v>9</v>
      </c>
    </row>
    <row r="15">
      <c r="A15" s="4" t="inlineStr">
        <is>
          <t>Sales-Type Leases and Direct Financing Leases | Frontline Shipp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ale Leaseback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accounted for as direct financing leases and leased to related parties | tanker</t>
        </is>
      </c>
      <c r="B17" s="4" t="inlineStr">
        <is>
          <t xml:space="preserve"> </t>
        </is>
      </c>
      <c r="C17" s="4" t="inlineStr">
        <is>
          <t xml:space="preserve"> </t>
        </is>
      </c>
      <c r="D17" s="4" t="inlineStr">
        <is>
          <t xml:space="preserve"> </t>
        </is>
      </c>
      <c r="E17" s="4" t="inlineStr">
        <is>
          <t xml:space="preserve"> </t>
        </is>
      </c>
      <c r="F17" s="5" t="n">
        <v>2</v>
      </c>
    </row>
    <row r="18">
      <c r="A18" s="4" t="inlineStr">
        <is>
          <t>Assets accounted for as direct financing lease, number sold | tanker</t>
        </is>
      </c>
      <c r="B18" s="4" t="inlineStr">
        <is>
          <t xml:space="preserve"> </t>
        </is>
      </c>
      <c r="C18" s="5" t="n">
        <v>2</v>
      </c>
      <c r="D18" s="4" t="inlineStr">
        <is>
          <t xml:space="preserve"> </t>
        </is>
      </c>
      <c r="E18" s="4" t="inlineStr">
        <is>
          <t xml:space="preserve"> </t>
        </is>
      </c>
      <c r="F18" s="4" t="inlineStr">
        <is>
          <t xml:space="preserve"> </t>
        </is>
      </c>
    </row>
    <row r="19">
      <c r="A19" s="4" t="inlineStr">
        <is>
          <t>Sales-Type Leases and Direct Financing Leases | MS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 Leaseback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vessel charters</t>
        </is>
      </c>
      <c r="B21" s="4" t="inlineStr">
        <is>
          <t xml:space="preserve"> </t>
        </is>
      </c>
      <c r="C21" s="4" t="inlineStr">
        <is>
          <t xml:space="preserve"> </t>
        </is>
      </c>
      <c r="D21" s="4" t="inlineStr">
        <is>
          <t xml:space="preserve"> </t>
        </is>
      </c>
      <c r="E21" s="5" t="n">
        <v>9</v>
      </c>
      <c r="F21" s="5" t="n">
        <v>9</v>
      </c>
    </row>
    <row r="22">
      <c r="A22" s="4" t="inlineStr">
        <is>
          <t>Leaseback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ale Leaseback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vessel charters</t>
        </is>
      </c>
      <c r="B24" s="4" t="inlineStr">
        <is>
          <t xml:space="preserve"> </t>
        </is>
      </c>
      <c r="C24" s="4" t="inlineStr">
        <is>
          <t xml:space="preserve"> </t>
        </is>
      </c>
      <c r="D24" s="4" t="inlineStr">
        <is>
          <t xml:space="preserve"> </t>
        </is>
      </c>
      <c r="E24" s="4" t="inlineStr">
        <is>
          <t xml:space="preserve"> </t>
        </is>
      </c>
      <c r="F24" s="5" t="n">
        <v>1</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Components of Investments in Direct Financing and Sales-type Leases) (Details) - USD ($) $ in Thousands</t>
        </is>
      </c>
      <c r="B1" s="2" t="inlineStr">
        <is>
          <t>Dec. 31, 2023</t>
        </is>
      </c>
      <c r="C1" s="2" t="inlineStr">
        <is>
          <t>Dec. 31, 2022</t>
        </is>
      </c>
    </row>
    <row r="2">
      <c r="A2" s="3" t="inlineStr">
        <is>
          <t>Sale Leaseback Transaction [Line Items]</t>
        </is>
      </c>
      <c r="B2" s="4" t="inlineStr">
        <is>
          <t xml:space="preserve"> </t>
        </is>
      </c>
      <c r="C2" s="4" t="inlineStr">
        <is>
          <t xml:space="preserve"> </t>
        </is>
      </c>
    </row>
    <row r="3">
      <c r="A3" s="4" t="inlineStr">
        <is>
          <t>Total minimum lease payments to be received</t>
        </is>
      </c>
      <c r="B3" s="6" t="n">
        <v>16020</v>
      </c>
      <c r="C3" s="6" t="n">
        <v>64868</v>
      </c>
    </row>
    <row r="4">
      <c r="A4" s="4" t="inlineStr">
        <is>
          <t>Purchase obligations at the end of the leases</t>
        </is>
      </c>
      <c r="B4" s="5" t="n">
        <v>43150</v>
      </c>
      <c r="C4" s="5" t="n">
        <v>74650</v>
      </c>
    </row>
    <row r="5">
      <c r="A5" s="4" t="inlineStr">
        <is>
          <t>Net minimum lease payments receivable</t>
        </is>
      </c>
      <c r="B5" s="5" t="n">
        <v>59170</v>
      </c>
      <c r="C5" s="5" t="n">
        <v>139518</v>
      </c>
    </row>
    <row r="6">
      <c r="A6" s="4" t="inlineStr">
        <is>
          <t>Less: unearned income</t>
        </is>
      </c>
      <c r="B6" s="5" t="n">
        <v>-3358</v>
      </c>
      <c r="C6" s="5" t="n">
        <v>-20303</v>
      </c>
    </row>
    <row r="7">
      <c r="A7" s="4" t="inlineStr">
        <is>
          <t>Total investment in sales-type lease, direct financing lease and leaseback assets</t>
        </is>
      </c>
      <c r="B7" s="5" t="n">
        <v>55812</v>
      </c>
      <c r="C7" s="5" t="n">
        <v>119215</v>
      </c>
    </row>
    <row r="8">
      <c r="A8" s="4" t="inlineStr">
        <is>
          <t>Allowance for expected credit losses</t>
        </is>
      </c>
      <c r="B8" s="5" t="n">
        <v>-73</v>
      </c>
      <c r="C8" s="5" t="n">
        <v>-192</v>
      </c>
    </row>
    <row r="9">
      <c r="A9" s="4" t="inlineStr">
        <is>
          <t>Total investment in sales-type lease, direct financing lease and leaseback assets</t>
        </is>
      </c>
      <c r="B9" s="5" t="n">
        <v>55739</v>
      </c>
      <c r="C9" s="5" t="n">
        <v>119023</v>
      </c>
    </row>
    <row r="10">
      <c r="A10" s="4" t="inlineStr">
        <is>
          <t>Current portion</t>
        </is>
      </c>
      <c r="B10" s="5" t="n">
        <v>20640</v>
      </c>
      <c r="C10" s="5" t="n">
        <v>15432</v>
      </c>
    </row>
    <row r="11">
      <c r="A11" s="4" t="inlineStr">
        <is>
          <t>Long-term portion</t>
        </is>
      </c>
      <c r="B11" s="5" t="n">
        <v>35099</v>
      </c>
      <c r="C11" s="5" t="n">
        <v>103591</v>
      </c>
    </row>
    <row r="12">
      <c r="A12" s="4" t="inlineStr">
        <is>
          <t>Sales-Type Leases and Direct Financing Leases</t>
        </is>
      </c>
      <c r="B12" s="4" t="inlineStr">
        <is>
          <t xml:space="preserve"> </t>
        </is>
      </c>
      <c r="C12" s="4" t="inlineStr">
        <is>
          <t xml:space="preserve"> </t>
        </is>
      </c>
    </row>
    <row r="13">
      <c r="A13" s="3" t="inlineStr">
        <is>
          <t>Sale Leaseback Transaction [Line Items]</t>
        </is>
      </c>
      <c r="B13" s="4" t="inlineStr">
        <is>
          <t xml:space="preserve"> </t>
        </is>
      </c>
      <c r="C13" s="4" t="inlineStr">
        <is>
          <t xml:space="preserve"> </t>
        </is>
      </c>
    </row>
    <row r="14">
      <c r="A14" s="4" t="inlineStr">
        <is>
          <t>Total minimum lease payments to be received</t>
        </is>
      </c>
      <c r="B14" s="5" t="n">
        <v>16020</v>
      </c>
      <c r="C14" s="5" t="n">
        <v>30708</v>
      </c>
    </row>
    <row r="15">
      <c r="A15" s="4" t="inlineStr">
        <is>
          <t>Purchase obligations at the end of the leases</t>
        </is>
      </c>
      <c r="B15" s="5" t="n">
        <v>43150</v>
      </c>
      <c r="C15" s="5" t="n">
        <v>43150</v>
      </c>
    </row>
    <row r="16">
      <c r="A16" s="4" t="inlineStr">
        <is>
          <t>Net minimum lease payments receivable</t>
        </is>
      </c>
      <c r="B16" s="5" t="n">
        <v>59170</v>
      </c>
      <c r="C16" s="5" t="n">
        <v>73858</v>
      </c>
    </row>
    <row r="17">
      <c r="A17" s="4" t="inlineStr">
        <is>
          <t>Less: unearned income</t>
        </is>
      </c>
      <c r="B17" s="5" t="n">
        <v>-3358</v>
      </c>
      <c r="C17" s="5" t="n">
        <v>-7252</v>
      </c>
    </row>
    <row r="18">
      <c r="A18" s="4" t="inlineStr">
        <is>
          <t>Total investment in sales-type lease, direct financing lease and leaseback assets</t>
        </is>
      </c>
      <c r="B18" s="5" t="n">
        <v>55812</v>
      </c>
      <c r="C18" s="5" t="n">
        <v>66606</v>
      </c>
    </row>
    <row r="19">
      <c r="A19" s="4" t="inlineStr">
        <is>
          <t>Allowance for expected credit losses</t>
        </is>
      </c>
      <c r="B19" s="5" t="n">
        <v>-73</v>
      </c>
      <c r="C19" s="5" t="n">
        <v>-102</v>
      </c>
    </row>
    <row r="20">
      <c r="A20" s="4" t="inlineStr">
        <is>
          <t>Total investment in sales-type lease, direct financing lease and leaseback assets</t>
        </is>
      </c>
      <c r="B20" s="5" t="n">
        <v>55739</v>
      </c>
      <c r="C20" s="5" t="n">
        <v>66504</v>
      </c>
    </row>
    <row r="21">
      <c r="A21" s="4" t="inlineStr">
        <is>
          <t>Current portion</t>
        </is>
      </c>
      <c r="B21" s="5" t="n">
        <v>20640</v>
      </c>
      <c r="C21" s="5" t="n">
        <v>10794</v>
      </c>
    </row>
    <row r="22">
      <c r="A22" s="4" t="inlineStr">
        <is>
          <t>Long-term portion</t>
        </is>
      </c>
      <c r="B22" s="5" t="n">
        <v>35099</v>
      </c>
      <c r="C22" s="5" t="n">
        <v>55710</v>
      </c>
    </row>
    <row r="23">
      <c r="A23" s="4" t="inlineStr">
        <is>
          <t>Leaseback Assets</t>
        </is>
      </c>
      <c r="B23" s="4" t="inlineStr">
        <is>
          <t xml:space="preserve"> </t>
        </is>
      </c>
      <c r="C23" s="4" t="inlineStr">
        <is>
          <t xml:space="preserve"> </t>
        </is>
      </c>
    </row>
    <row r="24">
      <c r="A24" s="3" t="inlineStr">
        <is>
          <t>Sale Leaseback Transaction [Line Items]</t>
        </is>
      </c>
      <c r="B24" s="4" t="inlineStr">
        <is>
          <t xml:space="preserve"> </t>
        </is>
      </c>
      <c r="C24" s="4" t="inlineStr">
        <is>
          <t xml:space="preserve"> </t>
        </is>
      </c>
    </row>
    <row r="25">
      <c r="A25" s="4" t="inlineStr">
        <is>
          <t>Total minimum lease payments to be received</t>
        </is>
      </c>
      <c r="B25" s="5" t="n">
        <v>0</v>
      </c>
      <c r="C25" s="5" t="n">
        <v>34160</v>
      </c>
    </row>
    <row r="26">
      <c r="A26" s="4" t="inlineStr">
        <is>
          <t>Purchase obligations at the end of the leases</t>
        </is>
      </c>
      <c r="B26" s="5" t="n">
        <v>0</v>
      </c>
      <c r="C26" s="5" t="n">
        <v>31500</v>
      </c>
    </row>
    <row r="27">
      <c r="A27" s="4" t="inlineStr">
        <is>
          <t>Net minimum lease payments receivable</t>
        </is>
      </c>
      <c r="B27" s="5" t="n">
        <v>0</v>
      </c>
      <c r="C27" s="5" t="n">
        <v>65660</v>
      </c>
    </row>
    <row r="28">
      <c r="A28" s="4" t="inlineStr">
        <is>
          <t>Less: unearned income</t>
        </is>
      </c>
      <c r="B28" s="5" t="n">
        <v>0</v>
      </c>
      <c r="C28" s="5" t="n">
        <v>-13051</v>
      </c>
    </row>
    <row r="29">
      <c r="A29" s="4" t="inlineStr">
        <is>
          <t>Total investment in sales-type lease, direct financing lease and leaseback assets</t>
        </is>
      </c>
      <c r="B29" s="5" t="n">
        <v>0</v>
      </c>
      <c r="C29" s="5" t="n">
        <v>52609</v>
      </c>
    </row>
    <row r="30">
      <c r="A30" s="4" t="inlineStr">
        <is>
          <t>Allowance for expected credit losses</t>
        </is>
      </c>
      <c r="B30" s="5" t="n">
        <v>0</v>
      </c>
      <c r="C30" s="5" t="n">
        <v>-90</v>
      </c>
    </row>
    <row r="31">
      <c r="A31" s="4" t="inlineStr">
        <is>
          <t>Total investment in sales-type lease, direct financing lease and leaseback assets</t>
        </is>
      </c>
      <c r="B31" s="5" t="n">
        <v>0</v>
      </c>
      <c r="C31" s="5" t="n">
        <v>52519</v>
      </c>
    </row>
    <row r="32">
      <c r="A32" s="4" t="inlineStr">
        <is>
          <t>Current portion</t>
        </is>
      </c>
      <c r="B32" s="5" t="n">
        <v>0</v>
      </c>
      <c r="C32" s="5" t="n">
        <v>4638</v>
      </c>
    </row>
    <row r="33">
      <c r="A33" s="4" t="inlineStr">
        <is>
          <t>Long-term portion</t>
        </is>
      </c>
      <c r="B33" s="6" t="n">
        <v>0</v>
      </c>
      <c r="C33" s="6" t="n">
        <v>478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IN SALES-TYPE LEASES, DIRECT FINANCING LEASES AND LEASEBACK ASSETS (Schedule of Minimum Future Gross Revenues) (Details) $ in Thousands</t>
        </is>
      </c>
      <c r="B1" s="2" t="inlineStr">
        <is>
          <t>Dec. 31, 2023 USD ($)</t>
        </is>
      </c>
    </row>
    <row r="2">
      <c r="A2" s="3" t="inlineStr">
        <is>
          <t>Sales-Type Leases and Direct Financing Leases</t>
        </is>
      </c>
      <c r="B2" s="4" t="inlineStr">
        <is>
          <t xml:space="preserve"> </t>
        </is>
      </c>
    </row>
    <row r="3">
      <c r="A3" s="4" t="inlineStr">
        <is>
          <t>2024</t>
        </is>
      </c>
      <c r="B3" s="6" t="n">
        <v>23079</v>
      </c>
    </row>
    <row r="4">
      <c r="A4" s="4" t="inlineStr">
        <is>
          <t>2025</t>
        </is>
      </c>
      <c r="B4" s="5" t="n">
        <v>36091</v>
      </c>
    </row>
    <row r="5">
      <c r="A5" s="4" t="inlineStr">
        <is>
          <t>Total minimum lease payments to be received</t>
        </is>
      </c>
      <c r="B5" s="5" t="n">
        <v>59170</v>
      </c>
    </row>
    <row r="6">
      <c r="A6" s="3" t="inlineStr">
        <is>
          <t>Leaseback Assets</t>
        </is>
      </c>
      <c r="B6" s="4" t="inlineStr">
        <is>
          <t xml:space="preserve"> </t>
        </is>
      </c>
    </row>
    <row r="7">
      <c r="A7" s="4" t="inlineStr">
        <is>
          <t>2024</t>
        </is>
      </c>
      <c r="B7" s="5" t="n">
        <v>0</v>
      </c>
    </row>
    <row r="8">
      <c r="A8" s="4" t="inlineStr">
        <is>
          <t>2025</t>
        </is>
      </c>
      <c r="B8" s="5" t="n">
        <v>0</v>
      </c>
    </row>
    <row r="9">
      <c r="A9" s="4" t="inlineStr">
        <is>
          <t>Total minimum lease payments to be received</t>
        </is>
      </c>
      <c r="B9" s="5" t="n">
        <v>0</v>
      </c>
    </row>
    <row r="10">
      <c r="A10" s="3" t="inlineStr">
        <is>
          <t>Total</t>
        </is>
      </c>
      <c r="B10" s="4" t="inlineStr">
        <is>
          <t xml:space="preserve"> </t>
        </is>
      </c>
    </row>
    <row r="11">
      <c r="A11" s="4" t="inlineStr">
        <is>
          <t>2024</t>
        </is>
      </c>
      <c r="B11" s="5" t="n">
        <v>23079</v>
      </c>
    </row>
    <row r="12">
      <c r="A12" s="4" t="inlineStr">
        <is>
          <t>2025</t>
        </is>
      </c>
      <c r="B12" s="5" t="n">
        <v>36091</v>
      </c>
    </row>
    <row r="13">
      <c r="A13" s="4" t="inlineStr">
        <is>
          <t>Total minimum lease payments to be received</t>
        </is>
      </c>
      <c r="B13" s="6" t="n">
        <v>591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ALES-TYPE LEASES, DIRECT FINANCING LEASES AND LEASEBACK ASSETS (Schedule of Interest Income) (Details) - USD ($) $ in Thousands</t>
        </is>
      </c>
      <c r="B1" s="2" t="inlineStr">
        <is>
          <t>12 Months Ended</t>
        </is>
      </c>
    </row>
    <row r="2">
      <c r="B2" s="2" t="inlineStr">
        <is>
          <t>Dec. 31, 2023</t>
        </is>
      </c>
      <c r="C2" s="2" t="inlineStr">
        <is>
          <t>Dec. 31, 2022</t>
        </is>
      </c>
      <c r="D2" s="2" t="inlineStr">
        <is>
          <t>Dec. 31, 2021</t>
        </is>
      </c>
    </row>
    <row r="3">
      <c r="A3" s="3" t="inlineStr">
        <is>
          <t>Sale Leaseback Transaction [Line Items]</t>
        </is>
      </c>
      <c r="B3" s="4" t="inlineStr">
        <is>
          <t xml:space="preserve"> </t>
        </is>
      </c>
      <c r="C3" s="4" t="inlineStr">
        <is>
          <t xml:space="preserve"> </t>
        </is>
      </c>
      <c r="D3" s="4" t="inlineStr">
        <is>
          <t xml:space="preserve"> </t>
        </is>
      </c>
    </row>
    <row r="4">
      <c r="A4" s="4" t="inlineStr">
        <is>
          <t>Investments in sales type and direct financing leases</t>
        </is>
      </c>
      <c r="B4" s="6" t="n">
        <v>3894</v>
      </c>
      <c r="C4" s="6" t="n">
        <v>5021</v>
      </c>
      <c r="D4" s="6" t="n">
        <v>14173</v>
      </c>
    </row>
    <row r="5">
      <c r="A5" s="4" t="inlineStr">
        <is>
          <t>Investments in leaseback assets</t>
        </is>
      </c>
      <c r="B5" s="5" t="n">
        <v>2298</v>
      </c>
      <c r="C5" s="5" t="n">
        <v>3895</v>
      </c>
      <c r="D5" s="5" t="n">
        <v>5351</v>
      </c>
    </row>
    <row r="6">
      <c r="A6" s="4" t="inlineStr">
        <is>
          <t>Total</t>
        </is>
      </c>
      <c r="B6" s="5" t="n">
        <v>6192</v>
      </c>
      <c r="C6" s="5" t="n">
        <v>8916</v>
      </c>
      <c r="D6" s="5" t="n">
        <v>19524</v>
      </c>
    </row>
    <row r="7">
      <c r="A7" s="4" t="inlineStr">
        <is>
          <t>Interest income related parties – direct financing leases</t>
        </is>
      </c>
      <c r="B7" s="5" t="n">
        <v>0</v>
      </c>
      <c r="C7" s="5" t="n">
        <v>382</v>
      </c>
      <c r="D7" s="5" t="n">
        <v>5186</v>
      </c>
    </row>
    <row r="8">
      <c r="A8" s="4" t="inlineStr">
        <is>
          <t>Affiliated Entity | Frontline Shipping</t>
        </is>
      </c>
      <c r="B8" s="4" t="inlineStr">
        <is>
          <t xml:space="preserve"> </t>
        </is>
      </c>
      <c r="C8" s="4" t="inlineStr">
        <is>
          <t xml:space="preserve"> </t>
        </is>
      </c>
      <c r="D8" s="4" t="inlineStr">
        <is>
          <t xml:space="preserve"> </t>
        </is>
      </c>
    </row>
    <row r="9">
      <c r="A9" s="3" t="inlineStr">
        <is>
          <t>Sale Leaseback Transaction [Line Items]</t>
        </is>
      </c>
      <c r="B9" s="4" t="inlineStr">
        <is>
          <t xml:space="preserve"> </t>
        </is>
      </c>
      <c r="C9" s="4" t="inlineStr">
        <is>
          <t xml:space="preserve"> </t>
        </is>
      </c>
      <c r="D9" s="4" t="inlineStr">
        <is>
          <t xml:space="preserve"> </t>
        </is>
      </c>
    </row>
    <row r="10">
      <c r="A10" s="4" t="inlineStr">
        <is>
          <t>Interest income related parties – direct financing leases</t>
        </is>
      </c>
      <c r="B10" s="6" t="n">
        <v>0</v>
      </c>
      <c r="C10" s="6" t="n">
        <v>400</v>
      </c>
      <c r="D10" s="6" t="n">
        <v>15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Schedule of Participations Using Equity Method) (Details)</t>
        </is>
      </c>
      <c r="B1" s="2" t="inlineStr">
        <is>
          <t>12 Months Ended</t>
        </is>
      </c>
    </row>
    <row r="2">
      <c r="B2" s="2" t="inlineStr">
        <is>
          <t>Dec. 31, 2023</t>
        </is>
      </c>
      <c r="C2" s="2" t="inlineStr">
        <is>
          <t>Dec. 31, 2022</t>
        </is>
      </c>
      <c r="D2" s="2" t="inlineStr">
        <is>
          <t>Dec. 31, 2021</t>
        </is>
      </c>
    </row>
    <row r="3">
      <c r="A3" s="4" t="inlineStr">
        <is>
          <t>River Box</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articipation in equity method investee (percent)</t>
        </is>
      </c>
      <c r="B5" s="9" t="n">
        <v>0.499</v>
      </c>
      <c r="C5" s="9" t="n">
        <v>0.499</v>
      </c>
      <c r="D5" s="9" t="n">
        <v>0.4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Narrative) (Details) - USD ($) $ in Millions</t>
        </is>
      </c>
      <c r="B1" s="2" t="inlineStr">
        <is>
          <t>12 Months Ended</t>
        </is>
      </c>
    </row>
    <row r="2">
      <c r="B2" s="2" t="inlineStr">
        <is>
          <t>Dec. 31, 2023</t>
        </is>
      </c>
      <c r="C2" s="2" t="inlineStr">
        <is>
          <t>Dec. 31, 2022</t>
        </is>
      </c>
      <c r="D2" s="2" t="inlineStr">
        <is>
          <t>Dec. 31, 2021</t>
        </is>
      </c>
    </row>
    <row r="3">
      <c r="A3" s="4" t="inlineStr">
        <is>
          <t>River Box</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Final dividend distribution</t>
        </is>
      </c>
      <c r="B5" s="11" t="n">
        <v>2.9</v>
      </c>
      <c r="C5" s="11" t="n">
        <v>2.9</v>
      </c>
      <c r="D5" s="11" t="n">
        <v>2.2</v>
      </c>
    </row>
    <row r="6">
      <c r="A6" s="4" t="inlineStr">
        <is>
          <t>River Box | Disposal Group, Disposed of by Sale, Not Discontinued Operation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 of disposed assets</t>
        </is>
      </c>
      <c r="B8" s="9" t="n">
        <v>0.5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Summarized Financial Statement Information of Equity Method Investee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298059</v>
      </c>
      <c r="C4" s="6" t="n">
        <v>296982</v>
      </c>
      <c r="D4" s="4" t="inlineStr">
        <is>
          <t xml:space="preserve"> </t>
        </is>
      </c>
    </row>
    <row r="5">
      <c r="A5" s="4" t="inlineStr">
        <is>
          <t>Total assets</t>
        </is>
      </c>
      <c r="B5" s="5" t="n">
        <v>3731389</v>
      </c>
      <c r="C5" s="5" t="n">
        <v>3861330</v>
      </c>
      <c r="D5" s="4" t="inlineStr">
        <is>
          <t xml:space="preserve"> </t>
        </is>
      </c>
    </row>
    <row r="6">
      <c r="A6" s="4" t="inlineStr">
        <is>
          <t>Current liabilities</t>
        </is>
      </c>
      <c r="B6" s="5" t="n">
        <v>969195</v>
      </c>
      <c r="C6" s="5" t="n">
        <v>1056611</v>
      </c>
      <c r="D6" s="4" t="inlineStr">
        <is>
          <t xml:space="preserve"> </t>
        </is>
      </c>
    </row>
    <row r="7">
      <c r="A7" s="4" t="inlineStr">
        <is>
          <t>Total liabilities</t>
        </is>
      </c>
      <c r="B7" s="5" t="n">
        <v>2691992</v>
      </c>
      <c r="C7" s="5" t="n">
        <v>2770099</v>
      </c>
      <c r="D7" s="4" t="inlineStr">
        <is>
          <t xml:space="preserve"> </t>
        </is>
      </c>
    </row>
    <row r="8">
      <c r="A8" s="4" t="inlineStr">
        <is>
          <t>Loans and long term receivables from related parties including associates</t>
        </is>
      </c>
      <c r="B8" s="5" t="n">
        <v>45000</v>
      </c>
      <c r="C8" s="5" t="n">
        <v>45000</v>
      </c>
      <c r="D8" s="4" t="inlineStr">
        <is>
          <t xml:space="preserve"> </t>
        </is>
      </c>
    </row>
    <row r="9">
      <c r="A9" s="3" t="inlineStr">
        <is>
          <t>Statement of operations information [Abstract]</t>
        </is>
      </c>
      <c r="B9" s="4" t="inlineStr">
        <is>
          <t xml:space="preserve"> </t>
        </is>
      </c>
      <c r="C9" s="4" t="inlineStr">
        <is>
          <t xml:space="preserve"> </t>
        </is>
      </c>
      <c r="D9" s="4" t="inlineStr">
        <is>
          <t xml:space="preserve"> </t>
        </is>
      </c>
    </row>
    <row r="10">
      <c r="A10" s="4" t="inlineStr">
        <is>
          <t>Operating revenues</t>
        </is>
      </c>
      <c r="B10" s="5" t="n">
        <v>752286</v>
      </c>
      <c r="C10" s="5" t="n">
        <v>670393</v>
      </c>
      <c r="D10" s="6" t="n">
        <v>513396</v>
      </c>
    </row>
    <row r="11">
      <c r="A11" s="4" t="inlineStr">
        <is>
          <t>Interest income – related parties, long term loans to associated companies</t>
        </is>
      </c>
      <c r="B11" s="5" t="n">
        <v>4563</v>
      </c>
      <c r="C11" s="5" t="n">
        <v>4563</v>
      </c>
      <c r="D11" s="5" t="n">
        <v>6921</v>
      </c>
    </row>
    <row r="12">
      <c r="A12" s="4" t="inlineStr">
        <is>
          <t>River Box</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Final dividend distribution</t>
        </is>
      </c>
      <c r="B14" s="6" t="n">
        <v>2900</v>
      </c>
      <c r="C14" s="6" t="n">
        <v>2900</v>
      </c>
      <c r="D14" s="6" t="n">
        <v>2200</v>
      </c>
    </row>
    <row r="15">
      <c r="A15" s="4" t="inlineStr">
        <is>
          <t>River Box</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Participation in equity method investee (percent)</t>
        </is>
      </c>
      <c r="B17" s="9" t="n">
        <v>0.499</v>
      </c>
      <c r="C17" s="9" t="n">
        <v>0.499</v>
      </c>
      <c r="D17" s="9" t="n">
        <v>0.499</v>
      </c>
    </row>
    <row r="18">
      <c r="A18" s="4" t="inlineStr">
        <is>
          <t>Current assets</t>
        </is>
      </c>
      <c r="B18" s="6" t="n">
        <v>16371</v>
      </c>
      <c r="C18" s="6" t="n">
        <v>15186</v>
      </c>
      <c r="D18" s="4" t="inlineStr">
        <is>
          <t xml:space="preserve"> </t>
        </is>
      </c>
    </row>
    <row r="19">
      <c r="A19" s="4" t="inlineStr">
        <is>
          <t>Non-current assets</t>
        </is>
      </c>
      <c r="B19" s="5" t="n">
        <v>220816</v>
      </c>
      <c r="C19" s="5" t="n">
        <v>234572</v>
      </c>
      <c r="D19" s="4" t="inlineStr">
        <is>
          <t xml:space="preserve"> </t>
        </is>
      </c>
    </row>
    <row r="20">
      <c r="A20" s="4" t="inlineStr">
        <is>
          <t>Total assets</t>
        </is>
      </c>
      <c r="B20" s="5" t="n">
        <v>237187</v>
      </c>
      <c r="C20" s="5" t="n">
        <v>249758</v>
      </c>
      <c r="D20" s="4" t="inlineStr">
        <is>
          <t xml:space="preserve"> </t>
        </is>
      </c>
    </row>
    <row r="21">
      <c r="A21" s="4" t="inlineStr">
        <is>
          <t>Current liabilities</t>
        </is>
      </c>
      <c r="B21" s="5" t="n">
        <v>15173</v>
      </c>
      <c r="C21" s="5" t="n">
        <v>14267</v>
      </c>
      <c r="D21" s="4" t="inlineStr">
        <is>
          <t xml:space="preserve"> </t>
        </is>
      </c>
    </row>
    <row r="22">
      <c r="A22" s="4" t="inlineStr">
        <is>
          <t>Non-current liabilities</t>
        </is>
      </c>
      <c r="B22" s="5" t="n">
        <v>205541</v>
      </c>
      <c r="C22" s="5" t="n">
        <v>218944</v>
      </c>
      <c r="D22" s="4" t="inlineStr">
        <is>
          <t xml:space="preserve"> </t>
        </is>
      </c>
    </row>
    <row r="23">
      <c r="A23" s="4" t="inlineStr">
        <is>
          <t>Total liabilities</t>
        </is>
      </c>
      <c r="B23" s="5" t="n">
        <v>220714</v>
      </c>
      <c r="C23" s="5" t="n">
        <v>233211</v>
      </c>
      <c r="D23" s="4" t="inlineStr">
        <is>
          <t xml:space="preserve"> </t>
        </is>
      </c>
    </row>
    <row r="24">
      <c r="A24" s="4" t="inlineStr">
        <is>
          <t>Total stockholders' equity</t>
        </is>
      </c>
      <c r="B24" s="5" t="n">
        <v>16473</v>
      </c>
      <c r="C24" s="5" t="n">
        <v>16547</v>
      </c>
      <c r="D24" s="4" t="inlineStr">
        <is>
          <t xml:space="preserve"> </t>
        </is>
      </c>
    </row>
    <row r="25">
      <c r="A25" s="4" t="inlineStr">
        <is>
          <t>Loans and long term receivables from related parties including associates</t>
        </is>
      </c>
      <c r="B25" s="5" t="n">
        <v>45000</v>
      </c>
      <c r="C25" s="5" t="n">
        <v>45000</v>
      </c>
      <c r="D25" s="4" t="inlineStr">
        <is>
          <t xml:space="preserve"> </t>
        </is>
      </c>
    </row>
    <row r="26">
      <c r="A26" s="3" t="inlineStr">
        <is>
          <t>Statement of operations information [Abstract]</t>
        </is>
      </c>
      <c r="B26" s="4" t="inlineStr">
        <is>
          <t xml:space="preserve"> </t>
        </is>
      </c>
      <c r="C26" s="4" t="inlineStr">
        <is>
          <t xml:space="preserve"> </t>
        </is>
      </c>
      <c r="D26" s="4" t="inlineStr">
        <is>
          <t xml:space="preserve"> </t>
        </is>
      </c>
    </row>
    <row r="27">
      <c r="A27" s="4" t="inlineStr">
        <is>
          <t>Operating revenues</t>
        </is>
      </c>
      <c r="B27" s="5" t="n">
        <v>18358</v>
      </c>
      <c r="C27" s="5" t="n">
        <v>19269</v>
      </c>
      <c r="D27" s="6" t="n">
        <v>20115</v>
      </c>
    </row>
    <row r="28">
      <c r="A28" s="4" t="inlineStr">
        <is>
          <t>Net operating revenues</t>
        </is>
      </c>
      <c r="B28" s="5" t="n">
        <v>18339</v>
      </c>
      <c r="C28" s="5" t="n">
        <v>19248</v>
      </c>
      <c r="D28" s="5" t="n">
        <v>20094</v>
      </c>
    </row>
    <row r="29">
      <c r="A29" s="4" t="inlineStr">
        <is>
          <t>Net income</t>
        </is>
      </c>
      <c r="B29" s="5" t="n">
        <v>2848</v>
      </c>
      <c r="C29" s="5" t="n">
        <v>2833</v>
      </c>
      <c r="D29" s="5" t="n">
        <v>3267</v>
      </c>
    </row>
    <row r="30">
      <c r="A30" s="4" t="inlineStr">
        <is>
          <t>Interest income – related parties, long term loans to associated companies</t>
        </is>
      </c>
      <c r="B30" s="6" t="n">
        <v>4600</v>
      </c>
      <c r="C30" s="6" t="n">
        <v>4600</v>
      </c>
      <c r="D30" s="5" t="n">
        <v>4600</v>
      </c>
    </row>
    <row r="31">
      <c r="A31" s="4" t="inlineStr">
        <is>
          <t>SFL Hercules Ltd</t>
        </is>
      </c>
      <c r="B31" s="4" t="inlineStr">
        <is>
          <t xml:space="preserve"> </t>
        </is>
      </c>
      <c r="C31" s="4" t="inlineStr">
        <is>
          <t xml:space="preserve"> </t>
        </is>
      </c>
      <c r="D31" s="4" t="inlineStr">
        <is>
          <t xml:space="preserve"> </t>
        </is>
      </c>
    </row>
    <row r="32">
      <c r="A32" s="3" t="inlineStr">
        <is>
          <t>Statement of operations information [Abstract]</t>
        </is>
      </c>
      <c r="B32" s="4" t="inlineStr">
        <is>
          <t xml:space="preserve"> </t>
        </is>
      </c>
      <c r="C32" s="4" t="inlineStr">
        <is>
          <t xml:space="preserve"> </t>
        </is>
      </c>
      <c r="D32" s="4" t="inlineStr">
        <is>
          <t xml:space="preserve"> </t>
        </is>
      </c>
    </row>
    <row r="33">
      <c r="A33" s="4" t="inlineStr">
        <is>
          <t>Operating revenues</t>
        </is>
      </c>
      <c r="B33" s="4" t="inlineStr">
        <is>
          <t xml:space="preserve"> </t>
        </is>
      </c>
      <c r="C33" s="4" t="inlineStr">
        <is>
          <t xml:space="preserve"> </t>
        </is>
      </c>
      <c r="D33" s="5" t="n">
        <v>13753</v>
      </c>
    </row>
    <row r="34">
      <c r="A34" s="4" t="inlineStr">
        <is>
          <t>Net operating revenues</t>
        </is>
      </c>
      <c r="B34" s="4" t="inlineStr">
        <is>
          <t xml:space="preserve"> </t>
        </is>
      </c>
      <c r="C34" s="4" t="inlineStr">
        <is>
          <t xml:space="preserve"> </t>
        </is>
      </c>
      <c r="D34" s="5" t="n">
        <v>6558</v>
      </c>
    </row>
    <row r="35">
      <c r="A35" s="4" t="inlineStr">
        <is>
          <t>Net income</t>
        </is>
      </c>
      <c r="B35" s="4" t="inlineStr">
        <is>
          <t xml:space="preserve"> </t>
        </is>
      </c>
      <c r="C35" s="4" t="inlineStr">
        <is>
          <t xml:space="preserve"> </t>
        </is>
      </c>
      <c r="D35" s="5" t="n">
        <v>927</v>
      </c>
    </row>
    <row r="36">
      <c r="A36" s="4" t="inlineStr">
        <is>
          <t>Interest income – related parties, long term loans to associated companies</t>
        </is>
      </c>
      <c r="B36" s="4" t="inlineStr">
        <is>
          <t xml:space="preserve"> </t>
        </is>
      </c>
      <c r="C36" s="4" t="inlineStr">
        <is>
          <t xml:space="preserve"> </t>
        </is>
      </c>
      <c r="D36" s="5" t="n">
        <v>2400</v>
      </c>
    </row>
    <row r="37">
      <c r="A37" s="4" t="inlineStr">
        <is>
          <t>River Box Aad SFL Hurcules</t>
        </is>
      </c>
      <c r="B37" s="4" t="inlineStr">
        <is>
          <t xml:space="preserve"> </t>
        </is>
      </c>
      <c r="C37" s="4" t="inlineStr">
        <is>
          <t xml:space="preserve"> </t>
        </is>
      </c>
      <c r="D37" s="4" t="inlineStr">
        <is>
          <t xml:space="preserve"> </t>
        </is>
      </c>
    </row>
    <row r="38">
      <c r="A38" s="3" t="inlineStr">
        <is>
          <t>Statement of operations information [Abstract]</t>
        </is>
      </c>
      <c r="B38" s="4" t="inlineStr">
        <is>
          <t xml:space="preserve"> </t>
        </is>
      </c>
      <c r="C38" s="4" t="inlineStr">
        <is>
          <t xml:space="preserve"> </t>
        </is>
      </c>
      <c r="D38" s="4" t="inlineStr">
        <is>
          <t xml:space="preserve"> </t>
        </is>
      </c>
    </row>
    <row r="39">
      <c r="A39" s="4" t="inlineStr">
        <is>
          <t>Operating revenues</t>
        </is>
      </c>
      <c r="B39" s="4" t="inlineStr">
        <is>
          <t xml:space="preserve"> </t>
        </is>
      </c>
      <c r="C39" s="4" t="inlineStr">
        <is>
          <t xml:space="preserve"> </t>
        </is>
      </c>
      <c r="D39" s="5" t="n">
        <v>33868</v>
      </c>
    </row>
    <row r="40">
      <c r="A40" s="4" t="inlineStr">
        <is>
          <t>Net operating revenues</t>
        </is>
      </c>
      <c r="B40" s="4" t="inlineStr">
        <is>
          <t xml:space="preserve"> </t>
        </is>
      </c>
      <c r="C40" s="4" t="inlineStr">
        <is>
          <t xml:space="preserve"> </t>
        </is>
      </c>
      <c r="D40" s="5" t="n">
        <v>26652</v>
      </c>
    </row>
    <row r="41">
      <c r="A41" s="4" t="inlineStr">
        <is>
          <t>Net income</t>
        </is>
      </c>
      <c r="B41" s="4" t="inlineStr">
        <is>
          <t xml:space="preserve"> </t>
        </is>
      </c>
      <c r="C41" s="4" t="inlineStr">
        <is>
          <t xml:space="preserve"> </t>
        </is>
      </c>
      <c r="D41" s="6" t="n">
        <v>41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Movement in allowance for expected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3266</v>
      </c>
      <c r="C4" s="6" t="n">
        <v>6988</v>
      </c>
      <c r="D4" s="4" t="inlineStr">
        <is>
          <t xml:space="preserve"> </t>
        </is>
      </c>
    </row>
    <row r="5">
      <c r="A5" s="4" t="inlineStr">
        <is>
          <t>Ending balance</t>
        </is>
      </c>
      <c r="B5" s="6" t="n">
        <v>2808</v>
      </c>
      <c r="C5" s="6" t="n">
        <v>3266</v>
      </c>
      <c r="D5" s="6" t="n">
        <v>6988</v>
      </c>
    </row>
    <row r="6">
      <c r="A6" s="4" t="inlineStr">
        <is>
          <t>River Box</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Participation in equity method investee (percent)</t>
        </is>
      </c>
      <c r="B8" s="9" t="n">
        <v>0.499</v>
      </c>
      <c r="C8" s="9" t="n">
        <v>0.499</v>
      </c>
      <c r="D8" s="9" t="n">
        <v>0.499</v>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eginning balance</t>
        </is>
      </c>
      <c r="B10" s="6" t="n">
        <v>378</v>
      </c>
      <c r="C10" s="4" t="inlineStr">
        <is>
          <t xml:space="preserve"> </t>
        </is>
      </c>
      <c r="D10" s="4" t="inlineStr">
        <is>
          <t xml:space="preserve"> </t>
        </is>
      </c>
    </row>
    <row r="11">
      <c r="A11" s="4" t="inlineStr">
        <is>
          <t>Allowance recorded in net income of associated company</t>
        </is>
      </c>
      <c r="B11" s="5" t="n">
        <v>-70</v>
      </c>
      <c r="C11" s="4" t="inlineStr">
        <is>
          <t xml:space="preserve"> </t>
        </is>
      </c>
      <c r="D11" s="4" t="inlineStr">
        <is>
          <t xml:space="preserve"> </t>
        </is>
      </c>
    </row>
    <row r="12">
      <c r="A12" s="4" t="inlineStr">
        <is>
          <t>Ending balance</t>
        </is>
      </c>
      <c r="B12" s="6" t="n">
        <v>308</v>
      </c>
      <c r="C12" s="6" t="n">
        <v>378</v>
      </c>
      <c r="D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Vessel operating expenses</t>
        </is>
      </c>
      <c r="B3" s="6" t="n">
        <v>25553</v>
      </c>
      <c r="C3" s="6" t="n">
        <v>17315</v>
      </c>
    </row>
    <row r="4">
      <c r="A4" s="4" t="inlineStr">
        <is>
          <t>Administrative expenses</t>
        </is>
      </c>
      <c r="B4" s="5" t="n">
        <v>2570</v>
      </c>
      <c r="C4" s="5" t="n">
        <v>1650</v>
      </c>
    </row>
    <row r="5">
      <c r="A5" s="4" t="inlineStr">
        <is>
          <t>Interest expense</t>
        </is>
      </c>
      <c r="B5" s="5" t="n">
        <v>11064</v>
      </c>
      <c r="C5" s="5" t="n">
        <v>8233</v>
      </c>
    </row>
    <row r="6">
      <c r="A6" s="4" t="inlineStr">
        <is>
          <t>Accrued expenses</t>
        </is>
      </c>
      <c r="B6" s="6" t="n">
        <v>39187</v>
      </c>
      <c r="C6" s="6" t="n">
        <v>271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Nonrelated Par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eferred and prepaid charter revenue</t>
        </is>
      </c>
      <c r="B3" s="6" t="n">
        <v>31961</v>
      </c>
      <c r="C3" s="6" t="n">
        <v>27196</v>
      </c>
    </row>
    <row r="4">
      <c r="A4" s="4" t="inlineStr">
        <is>
          <t>Employee taxes</t>
        </is>
      </c>
      <c r="B4" s="5" t="n">
        <v>33</v>
      </c>
      <c r="C4" s="5" t="n">
        <v>45</v>
      </c>
    </row>
    <row r="5">
      <c r="A5" s="4" t="inlineStr">
        <is>
          <t>Other items</t>
        </is>
      </c>
      <c r="B5" s="5" t="n">
        <v>240</v>
      </c>
      <c r="C5" s="5" t="n">
        <v>563</v>
      </c>
    </row>
    <row r="6">
      <c r="A6" s="4" t="inlineStr">
        <is>
          <t>Other current liabilities</t>
        </is>
      </c>
      <c r="B6" s="6" t="n">
        <v>32234</v>
      </c>
      <c r="C6" s="6" t="n">
        <v>278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54:16Z</dcterms:created>
  <dcterms:modified xmlns:dcterms="http://purl.org/dc/terms/" xmlns:xsi="http://www.w3.org/2001/XMLSchema-instance" xsi:type="dcterms:W3CDTF">2024-03-14T20:54:16Z</dcterms:modified>
</cp:coreProperties>
</file>